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N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IGNIFICANT JUDGMENTS, ESTIMATE" sheetId="12" state="visible" r:id="rId12"/>
    <sheet xmlns:r="http://schemas.openxmlformats.org/officeDocument/2006/relationships" name="ACQUISITIONS AND DISPOSITIONS" sheetId="13" state="visible" r:id="rId13"/>
    <sheet xmlns:r="http://schemas.openxmlformats.org/officeDocument/2006/relationships" name="CONSOLIDATED FINANCIAL STATEMEN" sheetId="14" state="visible" r:id="rId14"/>
    <sheet xmlns:r="http://schemas.openxmlformats.org/officeDocument/2006/relationships" name="IMPAIRMENT, NET OF REVERSALS" sheetId="15" state="visible" r:id="rId15"/>
    <sheet xmlns:r="http://schemas.openxmlformats.org/officeDocument/2006/relationships" name="INVESTMENTS IN ASSOCIATE AND JO" sheetId="16" state="visible" r:id="rId16"/>
    <sheet xmlns:r="http://schemas.openxmlformats.org/officeDocument/2006/relationships" name="FAIR VALUE MEASUREMENT" sheetId="17" state="visible" r:id="rId17"/>
    <sheet xmlns:r="http://schemas.openxmlformats.org/officeDocument/2006/relationships" name="CAPITAL AND FINANCIAL RISK MANA" sheetId="18" state="visible" r:id="rId18"/>
    <sheet xmlns:r="http://schemas.openxmlformats.org/officeDocument/2006/relationships" name="LONG-TERM DEBT AND CREDIT FACIL" sheetId="19" state="visible" r:id="rId19"/>
    <sheet xmlns:r="http://schemas.openxmlformats.org/officeDocument/2006/relationships" name="PROVISIONS" sheetId="20" state="visible" r:id="rId20"/>
    <sheet xmlns:r="http://schemas.openxmlformats.org/officeDocument/2006/relationships" name="COMMON SHARE CAPITAL" sheetId="21" state="visible" r:id="rId21"/>
    <sheet xmlns:r="http://schemas.openxmlformats.org/officeDocument/2006/relationships" name="SHARE-BASED PAYMENTS" sheetId="22" state="visible" r:id="rId22"/>
    <sheet xmlns:r="http://schemas.openxmlformats.org/officeDocument/2006/relationships" name="EARNINGS (LOSS) PER SHARE" sheetId="23" state="visible" r:id="rId23"/>
    <sheet xmlns:r="http://schemas.openxmlformats.org/officeDocument/2006/relationships" name="INCOME TAX EXPENSE (RECOVERY)" sheetId="24" state="visible" r:id="rId24"/>
    <sheet xmlns:r="http://schemas.openxmlformats.org/officeDocument/2006/relationships" name="SEGMENTED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ONSOLIDATING FINANCIAL STATEM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NSOLIDATED FINANCIAL STATEM31" sheetId="31" state="visible" r:id="rId31"/>
    <sheet xmlns:r="http://schemas.openxmlformats.org/officeDocument/2006/relationships" name="IMPAIRMENT, NET OF REVERSALS (T" sheetId="32" state="visible" r:id="rId32"/>
    <sheet xmlns:r="http://schemas.openxmlformats.org/officeDocument/2006/relationships" name="INVESTMENTS IN ASSOCIATE AND 33" sheetId="33" state="visible" r:id="rId33"/>
    <sheet xmlns:r="http://schemas.openxmlformats.org/officeDocument/2006/relationships" name="FAIR VALUE MEASUREMENT (Tables)" sheetId="34" state="visible" r:id="rId34"/>
    <sheet xmlns:r="http://schemas.openxmlformats.org/officeDocument/2006/relationships" name="CAPITAL AND FINANCIAL RISK MA35" sheetId="35" state="visible" r:id="rId35"/>
    <sheet xmlns:r="http://schemas.openxmlformats.org/officeDocument/2006/relationships" name="LONG-TERM DEBT AND CREDIT FAC36" sheetId="36" state="visible" r:id="rId36"/>
    <sheet xmlns:r="http://schemas.openxmlformats.org/officeDocument/2006/relationships" name="PROVISIONS (Tables)" sheetId="37" state="visible" r:id="rId37"/>
    <sheet xmlns:r="http://schemas.openxmlformats.org/officeDocument/2006/relationships" name="COMMON SHARE CAPITAL (Tables)" sheetId="38" state="visible" r:id="rId38"/>
    <sheet xmlns:r="http://schemas.openxmlformats.org/officeDocument/2006/relationships" name="SHARE-BASED PAYMENTS (Tables)" sheetId="39" state="visible" r:id="rId39"/>
    <sheet xmlns:r="http://schemas.openxmlformats.org/officeDocument/2006/relationships" name="EARNINGS (LOSS) PER SHARE (Tabl" sheetId="40" state="visible" r:id="rId40"/>
    <sheet xmlns:r="http://schemas.openxmlformats.org/officeDocument/2006/relationships" name="INCOME TAX EXPENSE (RECOVERY) (" sheetId="41" state="visible" r:id="rId41"/>
    <sheet xmlns:r="http://schemas.openxmlformats.org/officeDocument/2006/relationships" name="SEGMENTED INFORMATION (Tables)" sheetId="42" state="visible" r:id="rId42"/>
    <sheet xmlns:r="http://schemas.openxmlformats.org/officeDocument/2006/relationships" name="RELATED PARTY TRANSACTIONS (Tab" sheetId="43" state="visible" r:id="rId43"/>
    <sheet xmlns:r="http://schemas.openxmlformats.org/officeDocument/2006/relationships" name="CONSOLIDATING FINANCIAL STAT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CENT ACCOUNTING PRONOUNCEME48" sheetId="48" state="visible" r:id="rId48"/>
    <sheet xmlns:r="http://schemas.openxmlformats.org/officeDocument/2006/relationships" name="ACQUISITIONS AND DISPOSITIONS -" sheetId="49" state="visible" r:id="rId49"/>
    <sheet xmlns:r="http://schemas.openxmlformats.org/officeDocument/2006/relationships" name="ACQUISITIONS AND DISPOSITIONS50" sheetId="50" state="visible" r:id="rId50"/>
    <sheet xmlns:r="http://schemas.openxmlformats.org/officeDocument/2006/relationships" name="CONSOLIDATED FINANCIAL STATEM51" sheetId="51" state="visible" r:id="rId51"/>
    <sheet xmlns:r="http://schemas.openxmlformats.org/officeDocument/2006/relationships" name="CONSOLIDATED FINANCIAL STATEM52" sheetId="52" state="visible" r:id="rId52"/>
    <sheet xmlns:r="http://schemas.openxmlformats.org/officeDocument/2006/relationships" name="CONSOLIDATED FINANCIAL STATEM53" sheetId="53" state="visible" r:id="rId53"/>
    <sheet xmlns:r="http://schemas.openxmlformats.org/officeDocument/2006/relationships" name="CONSOLIDATED FINANCIAL STATEM54" sheetId="54" state="visible" r:id="rId54"/>
    <sheet xmlns:r="http://schemas.openxmlformats.org/officeDocument/2006/relationships" name="CONSOLIDATED FINANCIAL STATEM55" sheetId="55" state="visible" r:id="rId55"/>
    <sheet xmlns:r="http://schemas.openxmlformats.org/officeDocument/2006/relationships" name="CONSOLIDATED FINANCIAL STATEM56" sheetId="56" state="visible" r:id="rId56"/>
    <sheet xmlns:r="http://schemas.openxmlformats.org/officeDocument/2006/relationships" name="CONSOLIDATED FINANCIAL STATEM57" sheetId="57" state="visible" r:id="rId57"/>
    <sheet xmlns:r="http://schemas.openxmlformats.org/officeDocument/2006/relationships" name="CONSOLIDATED FINANCIAL STATEM58" sheetId="58" state="visible" r:id="rId58"/>
    <sheet xmlns:r="http://schemas.openxmlformats.org/officeDocument/2006/relationships" name="IMPAIRMENT, NET OF REVERSALS (D" sheetId="59" state="visible" r:id="rId59"/>
    <sheet xmlns:r="http://schemas.openxmlformats.org/officeDocument/2006/relationships" name="INVESTMENTS IN ASSOCIATE AND 60" sheetId="60" state="visible" r:id="rId60"/>
    <sheet xmlns:r="http://schemas.openxmlformats.org/officeDocument/2006/relationships" name="FAIR VALUE MEASUREMENT - Assets" sheetId="61" state="visible" r:id="rId61"/>
    <sheet xmlns:r="http://schemas.openxmlformats.org/officeDocument/2006/relationships" name="FAIR VALUE MEASUREMENT - Deriva" sheetId="62" state="visible" r:id="rId62"/>
    <sheet xmlns:r="http://schemas.openxmlformats.org/officeDocument/2006/relationships" name="FAIR VALUE MEASUREMENT - Foreig" sheetId="63" state="visible" r:id="rId63"/>
    <sheet xmlns:r="http://schemas.openxmlformats.org/officeDocument/2006/relationships" name="FAIR VALUE MEASUREMENT - Energy" sheetId="64" state="visible" r:id="rId64"/>
    <sheet xmlns:r="http://schemas.openxmlformats.org/officeDocument/2006/relationships" name="FAIR VALUE MEASUREMENT - Total " sheetId="65" state="visible" r:id="rId65"/>
    <sheet xmlns:r="http://schemas.openxmlformats.org/officeDocument/2006/relationships" name="CAPITAL AND FINANCIAL RISK MA66" sheetId="66" state="visible" r:id="rId66"/>
    <sheet xmlns:r="http://schemas.openxmlformats.org/officeDocument/2006/relationships" name="CAPITAL AND FINANCIAL RISK MA67" sheetId="67" state="visible" r:id="rId67"/>
    <sheet xmlns:r="http://schemas.openxmlformats.org/officeDocument/2006/relationships" name="CAPITAL AND FINANCIAL RISK MA68" sheetId="68" state="visible" r:id="rId68"/>
    <sheet xmlns:r="http://schemas.openxmlformats.org/officeDocument/2006/relationships" name="CAPITAL AND FINANCIAL RISK MA69" sheetId="69" state="visible" r:id="rId69"/>
    <sheet xmlns:r="http://schemas.openxmlformats.org/officeDocument/2006/relationships" name="CAPITAL AND FINANCIAL RISK MA70" sheetId="70" state="visible" r:id="rId70"/>
    <sheet xmlns:r="http://schemas.openxmlformats.org/officeDocument/2006/relationships" name="CAPITAL AND FINANCIAL RISK MA71" sheetId="71" state="visible" r:id="rId71"/>
    <sheet xmlns:r="http://schemas.openxmlformats.org/officeDocument/2006/relationships" name="LONG-TERM DEBT AND CREDIT FAC72" sheetId="72" state="visible" r:id="rId72"/>
    <sheet xmlns:r="http://schemas.openxmlformats.org/officeDocument/2006/relationships" name="LONG-TERM DEBT AND CREDIT FAC73" sheetId="73" state="visible" r:id="rId73"/>
    <sheet xmlns:r="http://schemas.openxmlformats.org/officeDocument/2006/relationships" name="LONG-TERM DEBT AND CREDIT FAC74" sheetId="74" state="visible" r:id="rId74"/>
    <sheet xmlns:r="http://schemas.openxmlformats.org/officeDocument/2006/relationships" name="LONG-TERM DEBT AND CREDIT FAC75" sheetId="75" state="visible" r:id="rId75"/>
    <sheet xmlns:r="http://schemas.openxmlformats.org/officeDocument/2006/relationships" name="LONG-TERM DEBT AND CREDIT FAC76" sheetId="76" state="visible" r:id="rId76"/>
    <sheet xmlns:r="http://schemas.openxmlformats.org/officeDocument/2006/relationships" name="LONG-TERM DEBT AND CREDIT FAC77" sheetId="77" state="visible" r:id="rId77"/>
    <sheet xmlns:r="http://schemas.openxmlformats.org/officeDocument/2006/relationships" name="PROVISIONS (Details)" sheetId="78" state="visible" r:id="rId78"/>
    <sheet xmlns:r="http://schemas.openxmlformats.org/officeDocument/2006/relationships" name="COMMON SHARE CAPITAL (Details)" sheetId="79" state="visible" r:id="rId79"/>
    <sheet xmlns:r="http://schemas.openxmlformats.org/officeDocument/2006/relationships" name="COMMON SHARE CAPITAL - Public e" sheetId="80" state="visible" r:id="rId80"/>
    <sheet xmlns:r="http://schemas.openxmlformats.org/officeDocument/2006/relationships" name="SHARE-BASED PAYMENTS - Share-ba" sheetId="81" state="visible" r:id="rId81"/>
    <sheet xmlns:r="http://schemas.openxmlformats.org/officeDocument/2006/relationships" name="SHARE-BASED PAYMENTS - Share op" sheetId="82" state="visible" r:id="rId82"/>
    <sheet xmlns:r="http://schemas.openxmlformats.org/officeDocument/2006/relationships" name="SHARE-BASED PAYMENTS - Share 83" sheetId="83" state="visible" r:id="rId83"/>
    <sheet xmlns:r="http://schemas.openxmlformats.org/officeDocument/2006/relationships" name="SHARE-BASED PAYMENTS - Share 84" sheetId="84" state="visible" r:id="rId84"/>
    <sheet xmlns:r="http://schemas.openxmlformats.org/officeDocument/2006/relationships" name="SHARE-BASED PAYMENTS - Share 85" sheetId="85" state="visible" r:id="rId85"/>
    <sheet xmlns:r="http://schemas.openxmlformats.org/officeDocument/2006/relationships" name="SHARE-BASED PAYMENTS - Restrict" sheetId="86" state="visible" r:id="rId86"/>
    <sheet xmlns:r="http://schemas.openxmlformats.org/officeDocument/2006/relationships" name="SHARE-BASED PAYMENTS - Restri87" sheetId="87" state="visible" r:id="rId87"/>
    <sheet xmlns:r="http://schemas.openxmlformats.org/officeDocument/2006/relationships" name="SHARE-BASED PAYMENTS - Restri88" sheetId="88" state="visible" r:id="rId88"/>
    <sheet xmlns:r="http://schemas.openxmlformats.org/officeDocument/2006/relationships" name="SHARE-BASED PAYMENTS - Deferred" sheetId="89" state="visible" r:id="rId89"/>
    <sheet xmlns:r="http://schemas.openxmlformats.org/officeDocument/2006/relationships" name="SHARE-BASED PAYMENTS - Employee" sheetId="90" state="visible" r:id="rId90"/>
    <sheet xmlns:r="http://schemas.openxmlformats.org/officeDocument/2006/relationships" name="EARNINGS (LOSS) PER SHARE (Deta" sheetId="91" state="visible" r:id="rId91"/>
    <sheet xmlns:r="http://schemas.openxmlformats.org/officeDocument/2006/relationships" name="INCOME TAX EXPENSE (RECOVERY) -" sheetId="92" state="visible" r:id="rId92"/>
    <sheet xmlns:r="http://schemas.openxmlformats.org/officeDocument/2006/relationships" name="INCOME TAX EXPENSE (RECOVERY)93" sheetId="93" state="visible" r:id="rId93"/>
    <sheet xmlns:r="http://schemas.openxmlformats.org/officeDocument/2006/relationships" name="INCOME TAX EXPENSE (RECOVERY)94" sheetId="94" state="visible" r:id="rId94"/>
    <sheet xmlns:r="http://schemas.openxmlformats.org/officeDocument/2006/relationships" name="INCOME TAX EXPENSE (RECOVERY)95" sheetId="95" state="visible" r:id="rId95"/>
    <sheet xmlns:r="http://schemas.openxmlformats.org/officeDocument/2006/relationships" name="INCOME TAX EXPENSE (RECOVERY)96" sheetId="96" state="visible" r:id="rId96"/>
    <sheet xmlns:r="http://schemas.openxmlformats.org/officeDocument/2006/relationships" name="SEGMENTED INFORMATION (Details)" sheetId="97" state="visible" r:id="rId97"/>
    <sheet xmlns:r="http://schemas.openxmlformats.org/officeDocument/2006/relationships" name="SEGMENTED INFORMATION - Geograp" sheetId="98" state="visible" r:id="rId98"/>
    <sheet xmlns:r="http://schemas.openxmlformats.org/officeDocument/2006/relationships" name="SEGMENTED INFORMATION - Signifi" sheetId="99" state="visible" r:id="rId99"/>
    <sheet xmlns:r="http://schemas.openxmlformats.org/officeDocument/2006/relationships" name="COMMITMENTS AND CONTINGENCIES (" sheetId="100" state="visible" r:id="rId100"/>
    <sheet xmlns:r="http://schemas.openxmlformats.org/officeDocument/2006/relationships" name="RELATED PARTY TRANSACTIONS (Det" sheetId="101" state="visible" r:id="rId101"/>
    <sheet xmlns:r="http://schemas.openxmlformats.org/officeDocument/2006/relationships" name="CONSOLIDATING FINANCIAL STAT102" sheetId="102" state="visible" r:id="rId102"/>
    <sheet xmlns:r="http://schemas.openxmlformats.org/officeDocument/2006/relationships" name="CONSOLIDATING FINANCIAL STAT103" sheetId="103" state="visible" r:id="rId103"/>
    <sheet xmlns:r="http://schemas.openxmlformats.org/officeDocument/2006/relationships" name="CONSOLIDATING FINANCIAL STAT104" sheetId="104" state="visible" r:id="rId104"/>
    <sheet xmlns:r="http://schemas.openxmlformats.org/officeDocument/2006/relationships" name="CONSOLIDATING FINANCIAL STAT105" sheetId="105" state="visible" r:id="rId105"/>
  </sheets>
  <definedNames/>
  <calcPr calcId="124519" fullCalcOnLoad="1"/>
</workbook>
</file>

<file path=xl/sharedStrings.xml><?xml version="1.0" encoding="utf-8"?>
<sst xmlns="http://schemas.openxmlformats.org/spreadsheetml/2006/main" uniqueCount="1148">
  <si>
    <t>Document and Entity Information</t>
  </si>
  <si>
    <t>12 Months Ended</t>
  </si>
  <si>
    <t>Dec. 31, 2017shares</t>
  </si>
  <si>
    <t>Entity Registrant Name</t>
  </si>
  <si>
    <t>KINROSS GOLD CORP</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BALANCE SHEETS - USD ($) $ in Millions</t>
  </si>
  <si>
    <t>Dec. 31, 2017</t>
  </si>
  <si>
    <t>Dec. 31, 2016</t>
  </si>
  <si>
    <t>Current assets</t>
  </si>
  <si>
    <t>Cash and cash equivalents</t>
  </si>
  <si>
    <t>Restricted cash</t>
  </si>
  <si>
    <t>Accounts receivable and other assets</t>
  </si>
  <si>
    <t>Current income tax recoverable</t>
  </si>
  <si>
    <t>Inventories</t>
  </si>
  <si>
    <t>Unrealized fair value of derivative assets</t>
  </si>
  <si>
    <t>Non-current assets</t>
  </si>
  <si>
    <t>Property, plant and equipment</t>
  </si>
  <si>
    <t>Goodwill</t>
  </si>
  <si>
    <t>Long-term investments</t>
  </si>
  <si>
    <t>Investments in associate and joint ventures</t>
  </si>
  <si>
    <t>Other long-term assets</t>
  </si>
  <si>
    <t>Deferred tax assets</t>
  </si>
  <si>
    <t>Total assets</t>
  </si>
  <si>
    <t>Current liabilities</t>
  </si>
  <si>
    <t>Accounts payable and accrued liabilities</t>
  </si>
  <si>
    <t>Current income tax payable</t>
  </si>
  <si>
    <t>Current portion of provisions</t>
  </si>
  <si>
    <t>Current portion of unrealized fair value of derivative liabilities</t>
  </si>
  <si>
    <t>Non-current liabilities</t>
  </si>
  <si>
    <t>Long-term debt</t>
  </si>
  <si>
    <t>Provisions</t>
  </si>
  <si>
    <t>Other long-term liabilities</t>
  </si>
  <si>
    <t>Deferred tax liabilities</t>
  </si>
  <si>
    <t>Total liabilities</t>
  </si>
  <si>
    <t>Common shareholders' equity</t>
  </si>
  <si>
    <t>Common share capital</t>
  </si>
  <si>
    <t>Contributed surplus</t>
  </si>
  <si>
    <t>Accumulated deficit</t>
  </si>
  <si>
    <t>Accumulated other comprehensive income (loss)</t>
  </si>
  <si>
    <t>Total common shareholders' equity</t>
  </si>
  <si>
    <t>Non-controlling interest</t>
  </si>
  <si>
    <t>Total equity</t>
  </si>
  <si>
    <t>Commitments and contingencies</t>
  </si>
  <si>
    <t xml:space="preserve"> </t>
  </si>
  <si>
    <t>Subsequent events</t>
  </si>
  <si>
    <t>Total liabilities and equity</t>
  </si>
  <si>
    <t>Common shares</t>
  </si>
  <si>
    <t>Common shares authorized</t>
  </si>
  <si>
    <t>Unlimited</t>
  </si>
  <si>
    <t>Common shares issued (shares)</t>
  </si>
  <si>
    <t>Common shares outstanding (shares)</t>
  </si>
  <si>
    <t>CONSOLIDATED STATEMENTS OF OPERATIONS - USD ($) shares in Thousands, $ in Millions</t>
  </si>
  <si>
    <t>Revenue</t>
  </si>
  <si>
    <t>Metal sales</t>
  </si>
  <si>
    <t>Cost of sales</t>
  </si>
  <si>
    <t>Production cost of sales</t>
  </si>
  <si>
    <t>Depreciation, depletion and amortization</t>
  </si>
  <si>
    <t>Impairment, net of reversals</t>
  </si>
  <si>
    <t>Total cost of sales</t>
  </si>
  <si>
    <t>Gross profit (loss)</t>
  </si>
  <si>
    <t>Other operating expense</t>
  </si>
  <si>
    <t>Exploration and business development</t>
  </si>
  <si>
    <t>General and administrative</t>
  </si>
  <si>
    <t>Operating earnings (loss)</t>
  </si>
  <si>
    <t>Other income (expense) - net</t>
  </si>
  <si>
    <t>Equity in losses of associate and joint ventures</t>
  </si>
  <si>
    <t>Finance income</t>
  </si>
  <si>
    <t>Finance expense</t>
  </si>
  <si>
    <t>Earnings (loss) before tax</t>
  </si>
  <si>
    <t>Income tax recovery (expense) - net</t>
  </si>
  <si>
    <t>Net earnings (loss)</t>
  </si>
  <si>
    <t>Net earnings (loss) attributable to:</t>
  </si>
  <si>
    <t>Common shareholders</t>
  </si>
  <si>
    <t>Earnings (loss) per share attributable to common shareholders</t>
  </si>
  <si>
    <t>Basic</t>
  </si>
  <si>
    <t>Diluted</t>
  </si>
  <si>
    <t>Weighted average number of common shares outstanding</t>
  </si>
  <si>
    <t>CONSOLIDATED STATEMENTS OF COMPREHENSIVE INCOME (LOSS) - USD ($) $ in Millions</t>
  </si>
  <si>
    <t>CONSOLIDATED STATEMENTS OF COMPREHENSIVE INCOME (LOSS)</t>
  </si>
  <si>
    <t>Items to be reclassified to profit or loss in subsequent periods:</t>
  </si>
  <si>
    <t>Changes in fair value of investments</t>
  </si>
  <si>
    <t>[1]</t>
  </si>
  <si>
    <t>Accumulated other comprehensive income (loss) related to investments sold</t>
  </si>
  <si>
    <t>[2]</t>
  </si>
  <si>
    <t>Changes in fair value of derivative financial instruments designated as cash flow hedges</t>
  </si>
  <si>
    <t>[3]</t>
  </si>
  <si>
    <t>Accumulated other comprehensive income (loss) related to derivatives settled</t>
  </si>
  <si>
    <t>[4]</t>
  </si>
  <si>
    <t>Total other comprehensive income (loss), net of tax</t>
  </si>
  <si>
    <t>Total comprehensive income (loss)</t>
  </si>
  <si>
    <t>Attributable to non-controlling interest</t>
  </si>
  <si>
    <t>Attributable to common shareholders</t>
  </si>
  <si>
    <t>Net of tax of $0.3 million (2016 - $ nil).</t>
  </si>
  <si>
    <t>Net of tax of $ nil (2016 - $ nil).</t>
  </si>
  <si>
    <t>Net of tax of $4.8 million (2016 - $10.6 million).</t>
  </si>
  <si>
    <t>Net of tax of $(5.9) million (2016 - $(1.1) million).</t>
  </si>
  <si>
    <t>CONSOLIDATED STATEMENTS OF COMPREHENSIVE INCOME (LOSS) (Parenthetical) - USD ($) $ in Millions</t>
  </si>
  <si>
    <t>Income tax relating to changes in fair value of investments</t>
  </si>
  <si>
    <t>Income tax relating to investments sold</t>
  </si>
  <si>
    <t>Income tax relating to changes in fair value of derivative instruments designated as cash flow hedges</t>
  </si>
  <si>
    <t>Income tax relating to derivatives settled</t>
  </si>
  <si>
    <t>CONSOLIDATED STATEMENTS OF CASH FLOWS - USD ($) $ in Millions</t>
  </si>
  <si>
    <t>Operating:</t>
  </si>
  <si>
    <t>Adjustments to reconcile net earnings (loss) to net cash provided from (used in) operating activities:</t>
  </si>
  <si>
    <t>Gain on disposition of associate and other interests - net</t>
  </si>
  <si>
    <t>Equity in losses (earnings) of associate and joint ventures</t>
  </si>
  <si>
    <t>Share-based compensation expense</t>
  </si>
  <si>
    <t>Deferred tax expense (recovery)</t>
  </si>
  <si>
    <t>Foreign exchange losses (gains) and other</t>
  </si>
  <si>
    <t>Reclamation expense</t>
  </si>
  <si>
    <t>Changes in operating assets and liabilities:</t>
  </si>
  <si>
    <t>Cash flow provided from (used in) operating activities</t>
  </si>
  <si>
    <t>Income taxes paid</t>
  </si>
  <si>
    <t>Net cash flow provided from (used in) operating activities</t>
  </si>
  <si>
    <t>Investing:</t>
  </si>
  <si>
    <t>Additions to property, plant and equipment</t>
  </si>
  <si>
    <t>Business acquisition</t>
  </si>
  <si>
    <t>Net additions to long-term investments and other assets</t>
  </si>
  <si>
    <t>Net proceeds from the sale of property, plant and equipment</t>
  </si>
  <si>
    <t>Net proceeds from disposition of associate and other interests</t>
  </si>
  <si>
    <t>Increase in restricted cash</t>
  </si>
  <si>
    <t>Interest received and other</t>
  </si>
  <si>
    <t>Net cash flow used in investing activities</t>
  </si>
  <si>
    <t>Financing:</t>
  </si>
  <si>
    <t>Issuance of common shares on exercise of options</t>
  </si>
  <si>
    <t>Net proceeds from issuance of equity</t>
  </si>
  <si>
    <t>Net proceeds from issuance of debt</t>
  </si>
  <si>
    <t>Repayment of debt</t>
  </si>
  <si>
    <t>Interest paid</t>
  </si>
  <si>
    <t>Other</t>
  </si>
  <si>
    <t>Net cash flow provided from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S OF EQUITY - USD ($) $ in Millions</t>
  </si>
  <si>
    <t>Total accumulated deficit and accumulated other comprehensive income (loss)</t>
  </si>
  <si>
    <t>Total</t>
  </si>
  <si>
    <t>Balance at the beginning of the period at Dec. 31, 2015</t>
  </si>
  <si>
    <t>Shares issued on equity offering</t>
  </si>
  <si>
    <t>Transfer from contributed surplus on exercise of restricted shares</t>
  </si>
  <si>
    <t>Options exercised, including cash</t>
  </si>
  <si>
    <t>Share-based compensation</t>
  </si>
  <si>
    <t>Transfer of fair value of exercised options and restricted shares</t>
  </si>
  <si>
    <t>Net earnings (loss) attributable to common shareholders</t>
  </si>
  <si>
    <t>Other comprehensive income (loss)</t>
  </si>
  <si>
    <t>Net earnings (loss) attributable to non-controlling interest</t>
  </si>
  <si>
    <t>Balance at the end of the period at Dec. 31, 2016</t>
  </si>
  <si>
    <t>Balance at the end of the period at Dec. 31, 2017</t>
  </si>
  <si>
    <t>DESCRIPTION OF BUSINESS AND NATURE OF OPERATIONS</t>
  </si>
  <si>
    <t>1. DESCRIPTION OF BUSINESS AND NATURE OF OPERATIONS
Kinross Gold Corporation and its subsidiaries and joint arrangements (collectively, “Kinross” or the “Company”) are engaged in gold mining and related activities, including exploration and acquisition of gold-bearing properties, extraction and processing of gold-containing ore and reclamation of gold mining properties. Kinross Gold Corporation, the ultimate parent, is a public company incorporated and domiciled in Canada with its registered office at 25 York Street, 17th floor, Toronto, Ontario, Canada, M5J 2V5. Kinross’ gold production and exploration activities are carried out principally in Canada, the United States, the Russian Federation, Brazil, Chile, Ghana and Mauritania. Gold is produced in the form of doré, which is shipped to refineries for final processing. Kinross also produces and sells a quantity of silver. The Company is listed on the Toronto Stock Exchange and the New York Stock Exchange.
The consolidated financial statements of the Company for the year ended December 31, 2017 were authorized for issue in accordance with a resolution of the board of directors on February 14, 2018.</t>
  </si>
  <si>
    <t>BASIS OF PRESENTATION</t>
  </si>
  <si>
    <t>2. BASIS OF PRESENTATION
These consolidated financial statements for the year ended December 31, 2017 (“financial statements”) have been prepared in accordance with International Financial Reporting Standards (“IFRS”) as issued by the International Accounting Standards Board (“IASB”).
These financial statements were prepared on a going concern basis under the historical cost method except for certain financial assets and liabilities which are measured at fair value. The significant accounting policies are presented in Note 3 and have been consistently applied in each of the periods presented. Significant accounting estimates, judgments and assumptions used or exercised by management in the preparation of these financial statements are presented in Note 5.</t>
  </si>
  <si>
    <t>SUMMARY OF SIGNIFICANT ACCOUNTING POLICIES</t>
  </si>
  <si>
    <t>3. SUMMARY OF SIGNIFICANT ACCOUNTING POLICIES
i. Principles of consolidation
The significant mining properties and entities of Kinross are listed below. All operating activities involve gold mining and exploration. Each of the significant entities has a December 31 year end.
As at
December 31,
December 31,
Entity
Property/ Segment
Location
2017
2016
Subsidiaries:
(Consolidated)
Fairbanks Gold Mining, Inc.
Fort Knox
USA
%
%
Kinross Brasil Mineração S.A. (“KBM”)
Paracatu
Brazil
%
%
Compania Minera Maricunga
Maricunga and Lobo Marte / Maricunga and Corporate and Other
Chile
%
%
Compania Minera Mantos de Oro
La Coipa / Corporate and Other
Chile
%
%
Echo Bay Minerals Company
Kettle River - Buckhorn
USA
%
%
Chukotka Mining and Geological Company
Kupol
Russian Federation
%
%
Northern Gold LLC
Dvoinoye/ Kupol
Russian Federation
%
%
Selene Holdings LP (b)
White Gold/ Corporate and Other
Canada
—
(b)
%
Tasiast Mauritanie Ltd. S.A.
Tasiast
Mauritania
%
%
Chirano Gold Mines Ltd. (Ghana) (a)
Chirano
Ghana
%
%
KG Mining (Bald Mountain) Inc.
Bald Mountain
USA
%
%
Round Mountain Gold Corporation / KG Mining (Round Mountain) Inc.
Round Mountain
USA
%
%
Investment in associate:
(Equity accounted)
Compania Minera Casale (c)
Cerro Casale/ Corporate and Other
Chile
—
(c)
%
Interest in joint ventures:
(Equity accounted)
Sociedad Contractual Minera Puren
Puren/ Corporate and Other
Chile
%
%
Bald Mountain Exploration LLC
Bald Mountain Exploration Joint Venture/ Bald Mountain
USA
%
%
(a)
The Company holds a 90% interest in the Chirano Gold Mine with the Government of Ghana having the right to the remaining 10% interest.
(b)
On June 14, 2017, the Company completed the sale of its interest in Selene Holdings LP and the White Gold exploration project in the Yukon Territory to White Gold Corp. See Note 6 ii.
(c)
On June 9, 2017, the Company completed the sale of its interest in Compania Minera Casale and the Cerro Casale project in Chile to Goldcorp Inc. See Note 6 i.
(a) Subsidiaries
Subsidiaries are entities controlled by the Company. Control exists when an investor is exposed, or has rights, to variable returns from its involvement with an investee and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b) Joint Arrangements
The Company conducts a portion of its business through joint arrangements where the parties are bound by contractual arrangements establishing joint control and requiring unanimous consent of each of the parties regarding those activities that significantly affect the returns of the arrangement. The Company’s interest in a joint arrangement is classified as either a joint operation or a joint venture depending on its rights and obligations in the arrangement. In a joint operation, the Company has rights to its share of the assets, and obligations for its share of the liabilities, of the joint arrangement, while in a joint venture, the Company has rights to its share of the net assets of the joint arrangement. For a joint operation, the Company recognizes in the consolidated financial statements, its share of the assets, liabilities, revenue, and expenses of the joint arrangement, while for a joint venture, the Company recognizes its investment in the joint arrangement using the equity method of accounting in the consolidated financial statements.
(c) Associates
Associates are entities, including unincorporated entities such as partnerships, over which the Company has significant influence and that are neither subsidiaries nor interests in joint arrangements. Significant influence is the ability to participate in the financial and operating policy decisions of the investee without having control or joint control over those policies. In general, significant influence is presumed to exist when the Company has between 20% and 50% of voting power. Significant influence may also be evidenced by factors such as the Company’s representation on the board of directors, participation in policy-making of the investee, material transactions with the investee, interchange of managerial personnel, or the provision of essential technical information. Associates are equity accounted for from the effective date of commencement of significant influence to the date that the Company ceases to have significant influence.
Results of associates are equity accounted for using the results of their most recent annual financial statements or interim financial statements, as applicable. Losses from associates are recognized in the consolidated financial statements until the interest in the associate is written down to nil. Thereafter, losses are recognized only to the extent that the Company is committed to providing financial support to such associates.
The carrying value of the investment in an associate represents the cost of the investment, including goodwill, a share of the post-acquisition retained earnings and losses, accumulated other comprehensive income (“AOCI”) and any impairment losses. At the end of each reporting period, the Company assesses whether there is any objective evidence that its investments in associates are impaired.
ii. Functional and presentation currency
The functional and presentation currency of the Company is the United States dollar.
Transactions denominated in foreign currencies are translated into the United States dollar as follows:
·
Monetary assets and liabilities are translated at the rates of exchange on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the rates of exchange applicable to the related assets, and share-based compensation expense, which is translated at the rates of exchange applicable on the date of grant of the share-based compensation; and
·
Exchange gains and losses on translation are included in earnings.
When the gain or loss on certain non-monetary items, such as long-term investments classified as available-for-sale, is recognized in other comprehensive income (“OCI”), the translation differences are also recognized in OCI.
iii. Cash and cash equivalents
Cash and cash equivalents include cash and highly liquid investments with a maturity of three months or less at the date of acquisition.
Restricted cash is cash held in banks that is not available for general corporate use.
iv. Short-term investments
Short-term investments include short-term money market instruments with terms to maturity at the date of acquisition of between three and twelve months. The carrying value of short-term investments is equal to cost and accrued interest.
v. Long-term investments
Investments in entities that are not subsidiaries, joint operations, joint ventures or investments in associates are designated as available-for-sale investments. These investments are measured at fair value on acquisition and at each reporting date. Any unrealized holding gains and losses related to these investments are excluded from net earnings and are included in OCI until an investment is sold and gains or losses are realized, or there is objective evidence that the investment is impaired. When there is evidence that an investment is impaired, the cumulative loss that was previously recognized in OCI is reclassified from AOCI to the consolidated statement of operations.
vi. Inventories
Inventories consisting of metal in circuit ore, metal in-process and finished metal are valued at the lower of cost or net realizable value (“NRV”). NRV is calculated as the difference between the estimated gold prices based on prevailing and long-term metal prices and estimated costs to complete production into a saleable form and estimated costs to sell.
Metal in circuit is comprised of ore in stockpiles and ore on heap leach pads. Ore in stockpiles is coarse ore that has been extracted from the mine and is available for further processing. Costs are added to stockpiles based on the current mining cost per tonne and removed at the average cost per tonne. Costs are added to ore on the heap leach pads based on current mining costs and removed from the heap leach pads as ounces are recovered, based on the average cost per recoverable ounce of gold on the leach pad. Ore in stockpiles not expected to be processed in the next twelve months is classified as long-term.
The quantities of recoverable gold placed on the leach pads are reconciled by comparing the grades of ore placed on the leach pads to the quantities of gold actually recovered (metallurgical balancing); however, the nature of the leaching process inherently limits the ability to precisely monitor inventory levels. As a result, the metallurgical balancing process is constantly monitored and the engineering estimates are refined based on actual results over time. Variances between actual and estimated quantities resulting from changes in assumptions and estimates that do not result in write downs to NRV are accounted for on a prospective basis. The ultimate actual recovery of gold from a leach pad will not be known until the leaching process has concluded. In the event that the Company determines, based on engineering estimates, that a quantity of gold contained in ore on leach pads is to be recovered over a period exceeding twelve months, that portion is classified as long-term.
In-process inventories represent materials that are in the process of being converted to a saleable product.
Materials and supplies are valued at the lower of average cost and NRV.
Write downs of inventory are recognized in the consolidated statement of operations in the current period. The Company reverses inventory write downs in the event that there is a subsequent increase in NRV.
vii. Borrowing costs
Borrowing costs are generally expensed as incurred except where they relate to the financing of qualifying assets that require a substantial period of time to get ready for their intended use. Qualifying assets include the cost of developing mining properties and constructing new facilities. Borrowing costs related to qualifying assets are capitalized up to the date when the asset is ready for its intended use.
Where funds are borrowed specifically to finance a project, the amount capitalized represents the actual borrowing costs incurred net of any investment income earned on the investment of those borrowings. Where the funds used to finance a project form part of general borrowings, the amount capitalized is calculated using a weighted average of rates applicable to relevant general borrowings of the Company during the period.
viii.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If the integrated set of activities and assets is in the exploration and development stage, and thus, may not have outputs, the Company considers other factors to determine whether the set of activities and assets is a business. Those factors include, but are not limited to, whether the set of activities and assets:
·
has begun planned principal activities;
·
has employees, intellectual property and other inputs and processes that could be applied to those inputs;
·
is pursuing a plan to produce outputs; and
·
will be able to obtain access to customers that will purchase the outputs.
Not all of the above factors need to be present for a particular integrated set of activities and assets in the development stage to qualify a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CGU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Where a business combination is achieved in stages, previously held equity interests in the acquiree are re-measured at their acquisition-date fair value and any resulting gain or loss is recognized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ix. Goodwill
Business acquisitions are accounted for using the acquisition method whereby acquired assets and liabilities are recorded at fair value as of the date of acquisition with the excess of the acquisition amount over such fair value being recorded as goodwill and allocated to CGUs. CGUs are the smallest identifiable group of assets, liabilities and associated goodwill that generate cash inflows that are largely independent of the cash inflows from other assets or groups of assets. Each individual mineral property that is an operating or development stage mine is typically a CGU.
Goodwill arises principally because of the following factors: (1) the going concern value of the Company’s capacity to sustain and grow by replacing and augmenting mineral reserves through completely new discoveries; (2) the ability to capture buyer-specific synergies arising upon a transaction; (3) the optionality (real option value associated with the portfolio of acquired mines as well as each individual mine) to develop additional higher-cost mineral reserves, to intensify efforts to develop the more promising acquired properties and to reduce efforts at developing the less promising acquired properties in the future (this optionality may result from changes in the overall economics of an individual mine or a portfolio of mines, largely driven by changes in the gold price); and (4) the requirement to record a deferred tax liability for the difference between the assigned values and the tax bases of the assets acquired and liabilities assumed in a business combination.
x. Exploration and evaluation (“E&amp;E”) costs
Exploration and evaluation costs are those costs required to find a mineral property and determine commercial via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amp;E costs consist of:
·
gathering exploration data through topographical and geological studies;
·
exploratory drilling, trenching and sampling;
·
determining the volume and grade of the resource;
·
test work on geology, metallurgy, mining, geotechnical and environmental; and
·
conducting engineering, marketing and financial studies.
Project costs in relation to these activities are expensed as incurred until such time as the Company expects that mineral resources will be converted to mineral reserves within a reasonable period. Thereafter, costs for the project are capitalized prospectively as capitalized exploration and evaluation costs in property, plant and equipment.
The Company also recognizes E&amp;E costs as assets when acquired as part of a business combination, or asset purchase. These assets are recognized at fair value. Acquired E&amp;E costs consist of:
·
fair value of the estimated potential ounces, and
·
exploration properties.
Acquired or capitalized E&amp;E costs for a project are classified as such until the project demonstrates technical feasibility and commercial viability. Upon demonstrating technical feasibility and commercial viability, and subject to an impairment analysis, capitalized E&amp;E costs are transferred to capitalized development costs within property, plant and equipment. Technical feasibility and commercial viability generally coincides with the establishment of proven and probable mineral reserves; however, this determination may be impacted by management’s assessment of certain modifying factors including: legal, environmental, social and governmental factors.
xi. Property, plant and equipment
Property, plant and equipment are recorded at cost and carried net of accumulated depreciation, depletion and amortization and accumulated impairment losses. The initial cost of an asset comprises its purchase price or construction cost, any costs directly attributable to bringing the asset into operation, the estimate of reclamation and remediation and, for qualifying assets, capitalized borrowing costs.
Costs to acquire mineral properties are capitalized and represent the property’s fair value at the time it was acquired, either as an individual asset purchase or as part of a business combination.
Interest expense attributable to the cost of developing mining properties and to constructing new facilities is capitalized until assets are ready for their intended use.
Acquired or capitalized exploration and evaluation costs may be included within mineral interests in development and operating properties or pre-development properties depending upon the nature of the property to which the costs relate. Repairs and maintenance costs are expensed as incurred. However, expenditures on major maintenance rebuilds or overhauls are capitalized when it is probable that the expenditures will extend the productive capacity or useful life of an asset.
(a) Asset categories
The Company categorizes property, plant and equipment based on the type of asset and/or the stage of operation or development of the property.
Land, plant and equipment includes land, mobile and stationary equipment, and refining and processing facilities for all properties regardless of their stage of development or operation.
Mineral interests consist of:
·
Development and operating properties, which include capitalized development and stripping costs, cost of assets under construction, exploration and evaluation costs and mineral interests for those properties currently in operation, for which development has commenced, or for which proven and probable reserves have been declared; and
·
Pre-development properties, which include exploration and evaluation costs and mineral interests for those properties for which development has not commenced.
(b) Depreciation, depletion and amortization
For plant and other facilities, stripping costs, reclamation and remediation costs, production stage mineral interests and plant expansion costs, the Company uses the units-of-production (“UOP”) method for determining depreciation, depletion and amortization. The expected useful lives used in the UOP calculations are determined based on the facts and circumstances associated with the mineral interest. The Company evaluates the proven and probable reserves at least on an annual basis and adjusts the UOP calculation to correspond with the changes in reserves. The expected useful life used in determining UOP does not exceed the estimated life of the ore body based on recoverable ounces to be mined from estimated proven and probable reserves. Any changes in estimates of useful lives are accounted for prospectively from the date of the change.
Stripping and other costs incurred in a pit expansion are capitalized and amortized using the UOP method based on recoverable ounces to be mined from estimated proven and probable reserves contained in the pit expansion.
Land is not depreciated.
Mobile and other equipment are depreciated, net of residual value, using the straight-line method, over the estimated useful life of the asset. Useful lives for mobile and other equipment range from 2 to 10 years, but do not exceed the related estimated mine life based on proven and probable reserves.
The Company reviews useful lives and estimated residual values of its property, plant and equipment annually.
Acquired or capitalized exploration and evaluation costs and assets under construction are not depreciated. These assets are depreciated when they are ready for use.
(c) Derecognition
The carrying amount of an item of property, plant and equipment is derecognized on disposal of the asset or when no future economic benefits are expected to accrue to the Company from its continued use. Any gain or loss arising on derecognition is included in the consolidated statement of operations in the period in which the asset is derecognized. The gain or loss is determined as the difference between the carrying value and the net proceeds on the sale of the assets, if any, at the time of disposal.
xii. Valuation of Goodwill and Long-lived Assets
Goodwill is tested for impairment on an annual basis as at December 31, and at any other time if events or changes in circumstances indicate that the recoverable amount of a CGU has been reduced below its carrying amount.
The carrying value of property, plant and equipment is reviewed each reporting period to determine whether there is any indication of impairment or reversal of impairment. If any such indication exists, then the asset’s recoverable amount is estimated. In addition, capitalized exploration and evaluation costs are assessed for impairment upon demonstrating the technical feasibility and commercial viability of a project. For such non-current assets, the recoverable amount is determined for an individual asset unless the asset does not generate cash inflows that are independent of those generated from other assets or groups of assets, in which case, the individual assets are grouped together into CGUs for impairment testing purposes.
If the carrying amount of the CGU or asset exceeds its recoverable amount, an impairment is considered to exist and an impairment loss is recognized in the consolidated statement of operations to reduce the carrying value to its recoverable amount.
For property, plant and equipment and other long-lived assets, a previously recognized impairment loss is reversed if there has been a change in the estimates used to determine the asset’s recoverable amount since the last impairment loss was recognized. The reversal is limited to the carrying value that would have been determined, net of any applicable depreciation, had no impairment charge been recognized in prior years.
The recoverable amount of a CGU or asset is the higher of its fair value less cost of disposal and its value in use.
Fair value is determined as the amount that would be obtained from the sale of the asset in an arm’s length transaction between knowledgeable and willing parties. Fair value for mineral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o arrive at a net present value or net asset value (“NAV”) of the asset.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Estimates of expected future cash flows reflect estimates of future revenues, cash costs of production and capital expenditures contained in the Company’s long-term life of mine (“LOM”) plans, which are updated for each CGU on an annual basis. The Company’s LOM plans are based on detailed research, analysis and modeling to maximize the NAV of each CGU. As such, these plans consider the optimal level of investment, overall production levels and sequence of extraction taking into account all relevant characteristics of the ore body, including waste to ore ratios, ore grades, haul distances, chemical and metallurgical properties impacting process recoveries, capacities of available extraction, haulage and processing equipment, and other factors. Therefore, the LOM plan is an appropriate basis for forecasting production output in each future year and the related production costs and capital expenditures. The LOM plans have been determined using cash flow projections from financial budgets approved by senior management covering a 9 year to 25 year period.
Projected future revenues reflect the forecast future production levels at each of the Company’s CGUs as detailed in the LOM plans. These forecasts may include the production of mineralized material that does not currently qualify for inclusion in mineral reserve or mineral resource classification. This is consistent with the methodology used to measure value beyond proven and probable reserves when allocating the purchase price of a business combination to acquired mining assets. The fair value arrived at as described above, is the Company’s estimate of fair value for accounting purposes and is not a “preliminary assessment” as defined in Canadian National Instrument 43-101 “Standards of Disclosure for Mineral Projects”.
Projected future revenues also reflect the Company’s estimates of future metals prices, which are determined based on current prices, forward prices and forecasts of future prices prepared by industry analysts. These estimates often differ from current price levels, but the methodology used is consistent with how a market participant would assess future long-term metals prices. For the 2017 annual analysis, estimated 2018, 2019 and long-term prices of gold and silver of $1,300 per ounce and $19.00 per ounce, respectively, were used. For the 2016 annual analysis, estimated 2017, 2018 and long-term gold prices of $1,200, $1,250 and $1,250 per ounce, respectively, and estimated 2017, 2018 and long-term silver prices of $18.50, $18.70 and $20.00 per ounce, respectively, were used.
The Company’s estimates of future cash costs of production and capital expenditures are based on the LOM plans for each CGU. Costs incurred in currencies other than the US dollar are translated to US dollar equivalents based on long-term forecasts of foreign exchange rates, on a currency by currency basis, obtained from independent sources of economic data. Oil prices are a significant component of cash costs of production and are estimated based on the current price, forward prices, and forecasts of future prices from third party sources. For the 2017 annual analysis, an estimated short-term and long-term oil price of $55 per barrel was used. For the 2016 annual analysis, an estimated short-term and long-term oil price of $60 per barrel was used.
The discount rate applied to present value the net future cash flows is based on a real weighted average cost of capital by country to account for geopolitical risk. For the 2017 annual analysis, real discount rates of between 4.35% and 7.10% were used for the CGUs tested. For the CGUs tested in the 2016 annual analysis, real discount rates of between 5.05% and 5.18% were used.
Since public gold companies typically trade at a market capitalization that is based on a multiple of their underlying NAV, a market participant would generally apply a NAV multiple when estimating the fair value of a gold mining property. Consequently, where applicable, the Company estimates the fair value of each CGU by applying a market NAV multiple to the NAV of each CGU.
When selecting NAV multiples to arrive at fair value, the Company considered the trading prices and NAV estimates of comparable gold mining companies as at December 31, 2017 in respect of the fair value determinations at that date, which ranged from 0.8 to 1.6. NAV multiples observed at December 31, 2016 were in the range of 0.7 to 1.5. The selected ranges of multiples applied to each CGU, which may be different from the ranges noted above, took into consideration, among other factors: expected production growth in the near term; average cash costs over the life of the mine; potential remaining mine life; and stage of development of the asset.
xiii. Financial instruments and hedging activity
(a) Financial instrument classification and measurement
Financial instruments are measured on initial recognition at fair value, plus, in the case of financial instruments other than those classified as “fair value through profit and loss”, directly attributable transaction costs. Measurement of financial assets in subsequent periods depends on whether the financial instrument has been classified as fair value through profit and loss, “available-for-sale”, “held-to-maturity”, or “loans and receivables”. Measurement of financial liabilities subsequent to initial recognition depends on whether they are classified as fair value through profit and loss or “other financial liabilities”.
Financial assets and financial liabilities at fair value through profit and loss include financial assets and financial liabilities that are held for trading or designated upon initial recognition as at fair value through profit and loss. These financial instruments are measured at fair value with changes in fair values recognized in the consolidated statement of operations. Financial assets classified as available-for-sale are measured at fair value, with changes in fair values recognized in OCI, except when there is objective evidence that the asset is impaired, at which point the cumulative loss that had been previously recognized in OCI is recognized in the consolidated statement of operations. Financial assets classified as held-to-maturity and loans and receivables are measured subsequent to initial recognition at amortized cost using the effective interest method. Financial liabilities, other than financial liabilities classified as fair value through profit and loss, are measured in subsequent periods at amortized cost using the effective interest method.
Cash and cash equivalents, restricted cash and short-term investments are designated as fair value through profit and loss and are measured at fair value. Trade receivables and certain other assets are designated as loans and receivables. Long-term investments in equity securities, where the Company cannot exert significant influence, are classified as available-for sale. Accounts payable and accrued liabilities and long-term debt are classified as other financial liabilities.
Derivative assets and liabilities include derivative financial instruments that do not qualify as hedges, or are not designated as hedges, and are classified as fair value through profit and loss.
(b) Hedges
The Company formally documents all relationships between hedging instruments and hedged items, as well as its risk management objectives and strategies for undertaking hedge transactions. This process includes linking all derivatives to specific assets and liabilities on the balance sheet or to specific firm commitments or forecasted transactions. Hedge effectivenes</t>
  </si>
  <si>
    <t>RECENT ACCOUNTING PRONOUNCEMENTS</t>
  </si>
  <si>
    <t>4. RECENT ACCOUNTING PRONOUNCEMENTS
Revenue from Contracts with Customers
In May 2014, the IASB issued IFRS 15 “Revenue from Contracts with Customers” (“IFRS 15”). IFRS 15 replaces IAS 11 “Construction Contracts”, IAS 18 “Revenue”, IFRIC 13 “Customer Loyalty Programmes”, IFRIC 15 “Agreements for the Construction of Real Estate”, IFRIC 18 “Transfer of Assets from Customers” and SIC 31 “Revenue — Barter Transactions Involving Advertising Services”, and is effective for annual periods beginning on or after January 1, 2018.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Company will adopt IFRS 15 for the annual period beginning January 1, 2018 using the modified retrospective approach.
The Company has completed its assessment of the impact of IFRS 15 and does not expect the new standard to have a material impact on the consolidated financial statements.
Financial instruments
In July 2014, the IASB issued the final version of IFRS 9 “Financial Instruments” (“IFRS 9”), which replaces IAS 39 “Financial Instruments: Recognition and Measurement” (“IAS 39”). IFRS 9 is effective for annual periods beginning on or after January 1, 2018. The Company will adopt IFRS 9 for the annual period beginning January 1, 2018 on a retrospective basis, using certain available transitional provisions.
IFRS 9 provides a revised model for classification and measurement of financial assets, including a new “expected credit loss” (ECL) impairment model. The revised model for classifying financial assets results in classification according to their contractual cash flow characteristics and the business models under which they are held. IFRS 9 introduces a reformed approach to hedge accounting. IFRS 9 also largely retains the existing requirements in IAS 39 for the classification of financial liabilities.
The Company has completed its assessment of the impact of IFRS 9 and expects the following impacts upon adoption:
i) The Company will make the irrevocable election available under IFRS 9 to continue to measure its long-term investments in equity securities at fair value through OCI. Under the new standard, all realized and unrealized gains and losses will be recognized permanently in OCI with no reclassification to profit or loss. On adoption of IFRS 9, the Company expects to make an adjustment to opening retained earnings of $56.3 million with a corresponding adjustment to accumulated other comprehensive income. The new classification and measurement requirements under IFRS 9 are not expected to have a material impact on the Company’s other financial assets and financial liabilities.
ii) The Company expects that its existing hedge accounting relationships that qualified for hedge accounting under IAS 39 will continue to qualify for hedge accounting under IFRS 9, following planned changes to its internal documentation and monitoring processes.
iii) The other changes under IFRS 9, including the new ECL impairment model, are not expected to have a material impact on the Company’s financial statements.
Leases
In January 2016, the IASB issued IFRS 16 “Leases” (“IFRS 16”), which replaces IAS 17 “Leases”. The standard is effective for annual periods beginning on or after January 1, 2019, and permits early adoption, provided IFRS 15 has been applied, or is applied at the same date as IFRS 16.
IFRS 16 requires lessees to recognize assets and liabilities for most leases on its balance sheet, as well as corresponding depreciation and interest expense.
The Company will adopt IFRS 16 for the annual period beginning January 1, 2019. The Company expects IFRS 16 will result in the recognition of additional assets and liabilities on the balance sheet, and a corresponding increase in depreciation and interest expense. The Company also expects cash flow from operating activities to increase under IFRS 16 as lease payments for most leases will be recorded as financing outflows in the statement of cash flows. The extent of the impact of adopting the standard has not yet been determined.
The Company has completed the development of its implementation plan and expects to report more detailed information, including estimated quantitative financial impacts, if material, in its consolidated financial statements as the effective date approaches.
Foreign Currency Transactions and Advance Consideration
In December 2016, the IASB issued IFRIC Interpretation 22 “Foreign Currency Transactions and Advance Consideration” (“IFRIC 22”). IFRIC 22 is applicable for annual periods beginning on or after January 1, 2018, and permits early adoption.
IFRIC 22 clarifies which date should be used for translation when a foreign currency transaction involves an advance payment or receipt.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the advance consideration.
The Company will adopt IFRIC 22 in its financial statements for the annual period beginning January 1, 2018 on a prospective basis. The Company has completed its assessment of the impact of IFRIC 22 and does not expect the interpretation to have a material impact on the consolidated financial statements.</t>
  </si>
  <si>
    <t>SIGNIFICANT JUDGMENTS, ESTIMATES AND ASSUMPTIONS</t>
  </si>
  <si>
    <t>5. SIGNIFICANT JUDGMENTS, ESTIMATES AND ASSUMPTIONS
The preparation of the Company’s financial statements in conformity with IFRS requires management to make judgments,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are continually evaluated and are based on management’s experience and other factors, including expectations of future events that are believed to be reasonable under the circumstances. Actual results could differ from these estimates.
i. Significant Judgments in Applying Accounting Policies
The areas which require management to make significant judgments in applying the Company’s accounting policies in determining carrying values include, but are not limited to:
(a) Mineral Reserves and Mineral Resources
The information relating to the geological data on the size, depth and shape of the ore body requires complex geological judgments to interpret the data. Changes in the proven and probable mineral reserves or measured and indicated and inferred mineral resources estimates may impact the carrying value of property, plant and equipment, goodwill, reclamation and remediation obligations, recognition of deferred tax amounts and depreciation, depletion and amortization.
(b) Depreciation, depletion and amortization
Significant judgment is involved in the determination of useful life and residual values for the computation of depreciation, depletion and amortization and no assurance can be given that actual useful lives and residual values will not differ significantly from current assumptions.
(c) Taxes
The Company is subject to income taxes in numerous jurisdictions. Significant judgment is required in determining the provision for income taxes, due to the complexity of legislation. There are many transactions and calculations for which the ultimate tax determination is uncertain during the ordinary course of business.
ii. Significant Accounting Estimates and Assumptions
The areas which require management to make significant estimates and assumptions in determining carrying values include, but are not limited to:
(a) Mineral Reserves and Mineral Resources
Proven and probable mineral reserves are the economically mineable parts of the Company’s measured and indicated mineral resources demonstrated by at least a preliminary feasibility study. The Company estimates its proven and probable mineral reserves and measured and indicated and inferred mineral resources based on information compiled by appropriately qualified persons. The estimation of future cash flows related to proven and probable mineral reserves is based upon factors such as estimates of foreign exchange rates, commodity prices, future capital requirements and production costs along with geological assumptions and judgments made in estimating the size and grade of the ore body. Changes in the proven and probable mineral reserves or measured and indicated and inferred mineral resources estimates may impact the carrying value of property, plant and equipment, goodwill, reclamation and remediation obligations, recognition of deferred tax amounts and depreciation, depletion and amortization.
(b) Purchase Price Alloc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relating to determining the fair value of property, plant and equipment acquired generally require a high degree of judgment, and include estimates of mineral reserves acquired, future metal prices and discount rates. Changes in any of the assumptions or estimates used in determining the fair value of acquired assets and liabilities could affect the amounts assigned to assets, liabilities and goodwill in the purchase price allocation.
(c) Depreciation, depletion and amortization
Plants and other facilities used directly in mining activities are depreciated using the UOP method over a period not to exceed the estimated life of the ore body based on recoverable ounces to be mined from proven and probable reserves. Mobile and other equipment is depreciated, net of residual value, on a straight-line basis, over the useful life of the equipment but does not exceed the related estimated life of the mine based on proven and probable reserves.
The calculation of the UOP rate, and therefore the annual depreciation, depletion and amortization expense, could be materially affected by changes in the underlying estimates. Changes in estimates can be the result of actual future production differing from current forecasts of future production, expansion of mineral reserves through exploration activities, differences between estimated and actual costs of mining and differences in gold price used in the estimation of mineral reserves.
(d) Valuation of goodwill and long-lived assets
Goodwill is tested for impairment annually or more frequently if there is an indication of impairment. The carrying value of property, plant and equipment is reviewed each reporting period to determine whether there is any indication of impairment or reversal of impairment. If the carrying amount of an asset exceeds its recoverable amount, the asset is impaired and an impairment loss is recognized in the consolidated statement of operations. For property, plant and equipment and other long-lived assets, a reversal of previously recognized impairment losses is recognized in the consolidated statement of operations if there has been a change in the estimates used to determine the asset’s recoverable amount since the last impairment loss was recognized. The assessment of fair values, including those of the CGUs for purposes of testing goodwill and long-lived assets, require the use of estimates and assumptions for recoverable production, future and long-term commodity prices, discount rates, NAV multiples, foreign exchange rates, future capital requirements and operating performance. Changes in any of the assumptions or estimates used in determining the fair value of goodwill or other long-lived assets could impact the impairment analysis.
(e) Inventories
Expenditures incurred, and depreciation, depletion and amortization of assets used in mining and processing activities are deferred and accumulated as the cost of ore in stockpiles, ore on leach pads, in-process and finished metal inventories. These deferred amounts are carried at the lower of average cost or NRV. Write-downs of ore in stockpiles, ore on leach pads, in-process and finished metal inventories resulting from NRV impairments are reported as a component of current period costs. The primary factors that influence the need to record write-downs include prevailing and long-term metal prices and prevailing costs for production inputs such as labour, fuel and energy, materials and supplies, as well as realized ore grades and actual production levels.
Costs are attributed to the leach pads based on current mining costs, including applicable depreciation, depletion and amortization relating to mining operations incurred up to the point of placing the ore on the pad. Costs are removed from the leach pad based on the average cost per recoverable ounce of gold on the leach pad as the gold is recovered. Estimates of recoverable gold on the leach pads are calculated from the quantities of ore placed on the pads, the grade of ore placed on the leach pads and an estimated percentage of recovery. Timing and ultimate actual recovery of gold contained on leach pads can vary significantly from the estimates. The quantities of recoverable gold placed on the leach pads are reconciled to the quantities of gold actually recovered (metallurgical balancing), by comparing the grades of ore placed on the leach pads to actual ounces recovered. The nature of the leaching process inherently limits the ability to precisely monitor inventory levels. As a result, the metallurgical balancing process is constantly monitored and the engineering estimates are refined based on actual results over time. The ultimate actual recovery of gold from a pad will not be known until the leaching process is completed.
The allocation of costs to ore in stockpiles, ore on leach pads and in-process inventories and the determination of NRV involve the use of estimates. There is a high degree of judgment in estimating future costs, future production levels, forecasted usage of supplies inventory, proven and probable reserves estimates, gold and silver prices, and the ultimate estimated recovery for ore on leach pads. There can be no assurance that actual results will not differ significantly from estimates used in the determination of the carrying value of inventories.
(f) Provision for reclamation and remediation
The Company assesses its provision for reclamation and remediat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reclamation and remediation work required to comply with existing laws and regulations at each mining operation. Actual costs incurred may differ from those amounts estimated. Also, future changes to environmental laws and regulations could increase the extent of reclamation and remediation work required to be performed by the Company. Increas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g) Deferred taxes
The Company recognizes the deferred tax benefit related to deferred income and resource tax assets to the extent recovery is probable. Assessing the recoverability of deferred income tax assets requires management to make estimates of future taxable profit. To the extent that future cash flows and taxable profit differ significantly from estimates, the ability of the Company to realize the net deferred tax assets recorded at the balance sheet date could be impacted. In addition, future changes in tax laws could limit the ability of the Company to obtain tax deductions in future periods from deferred income and resource tax assets.
(h) Contingencies
Due to the size, complexity and nature of the Company’s operations, various legal and tax matters are outstanding from time to time. Contingencies can be possible assets or liabilities arising from past events which, by their nature, will only be resolved when one or more future events not wholly within our control occur or fail to occur. The assessment of such contingencies involves the use of significant judgment and estimates. In the event that management’s estimate of the future resolution of these matters changes, the Company will recognize the effects of the changes in its consolidated financial statements on the date such changes occur.</t>
  </si>
  <si>
    <t>ACQUISITIONS AND DISPOSITIONS</t>
  </si>
  <si>
    <t>6. ACQUISITIONS AND DISPOSITIONS
i. Disposition of interest in Cerro Casale
On March 28, 2017, the Company announced that it had entered into an agreement with Goldcorp Inc. (“Goldcorp”) to sell its 25% interest in the Cerro Casale project and its 100% interest in the Quebrada Seca exploration project in Chile.
On June 9, 2017, the Company completed the sale for gross cash proceeds of $260.0 million (which includes $20.0 million for Quebrada Seca), a contingent payment of $40.0 million following a construction decision for Cerro Casale, the assumption by Goldcorp of a $20.0 million contingent payment obligation payable to Barrick Gold Corporation when production at Cerro Casale commences, and a 1.25% royalty on 25% of gross revenues from all metals sold at the properties (with the Company foregoing the first $10.0 million). Additionally on closing, the Company entered into a water supply agreement with the Cerro Casale joint venture to have certain rights to access, up to a fixed amount, water not required by the Cerro Casale joint venture.
In connection with the sale, the Company recognized, in other income (expense), an impairment reversal of $97.0 million related to its investment in Cerro Casale, and a gain on disposition of $12.7 million. See Note 7 xi.
ii. Disposition of interest in White Gold
On May 18, 2017, the Company entered into an agreement with White Gold Corp. to sell its 100% interest in the White Gold exploration project in the Yukon Territory.
On June 14, 2017, the Company completed the sale for gross cash proceeds of $7.6 million (CDN$10.0 million), 17.5 million common shares of White Gold Corp. representing 19.9% of the issued and outstanding shares of White Gold Corp., and deferred payments of $11.4 million (CDN$15.0 million), payable in three equal payments of $3.8 million (CDN$5.0 million) upon completion of specific milestones. The Company recognized a loss on disposition of $1.7 million in other income (expense) in connection with the sale. See Note 7 xi.
The investment in White Gold Corp. has been accounted for as an available-for-sale investment as the Company determined it does not have significant influence over White Gold Corp.
iii. Disposition of interest in DeLamar
On September 18, 2017, the Company entered into an agreement with Integra Resources Corp. (“Integra”) to sell its 100% interest in the DeLamar reclamation property.
On November 3, 2017, the Company completed the sale for cash consideration and a non-interest bearing promissory note, payable 18 months after closing, totaling $5.6 million (CDN$7.2 million), common shares representing 9.9% of the issued and outstanding shares of Integra, and a 2.5% net smelter return royalty that will be reduced to 1% when royalty payments have accumulated to $7.8 million (CDN$10.0 million). In connection with the sale, the Company recognized a gain on disposition of $44.2 million in other income (expense). See Note 7 xi.
iv. Acquisition of La Coipa mining concessions
Compania Minera de Oro (“MDO”), a subsidiary of the Company, currently holds a 50% ownership interest in the Phase 7 deposit through its 50% ownership of Minera La Coipa (“MLC”), with the remaining 50% held by Salmones de Chile Alimentos S.A. (“SDCA”). Pursuant to an agreement signed on February 2, 2018, MDO, MLC and SDCA have agreed, among other things, to spin out the Phase 7 concessions into a new company and MDO has agreed to purchase SDCA’s 50% interest in such company in exchange for payments to SDCA totaling $65 million ($35 million on closing and $30 million on or before January 31, 2019). Following completion of the transaction, MDO will have a 100% ownership interest in the Phase 7 deposit. The transaction is subject to certain conditions and is expected to close within 90 days.
v . Acquisition of power plants in Brazil
On February 14, 2018, Kinross Brasil Mineração (“KBM”), a subsidiary of the Company, signed an agreement to acquire two hydroelectric power plants in the State of Goias, Brazil from a subsidiary of Gerdau SA for $257.0 million. The two plants are expected to secure a long-term supply of power and lower production costs over the life of the mine at Paracatu. The transaction is subject to regulatory approvals and is expected to close in approximately three to six months.</t>
  </si>
  <si>
    <t>CONSOLIDATED FINANCIAL STATEMENT DETAILS</t>
  </si>
  <si>
    <t>7. CONSOLIDATED FINANCIAL STATEMENT DETAILS
Consolidated Balance Sheets
i. Cash and cash equivalents:
December 31,
December 31,
2017
2016
Cash on hand and balances with banks
$
$
Short-term deposits
$
$
Restricted cash:
December 31,
December 31,
2017
2016
Restricted cash (a)
$
$
(a)
Restricted cash relates to loan escrow judicial deposits and environmental indemnities.
ii. Accounts receivable and other assets:
December 31,
December 31,
2017
2016
Trade receivables
$
$
Prepaid expenses
VAT receivable
Deposits
Other
$
$
iii. Inventories:
December 31,
December 31,
2017
2016
Ore in stockpiles (a)
$
$
Ore on leach pads (b)
In-process
Finished metal
Materials and supplies
Long-term portion of ore in stockpiles and ore on leach pads (a),(b)
)
)
$
$
(a)
Ore in stockpiles relates to the Company’s operating mines. Ore in stockpiles includes low-grade material not scheduled for processing within the next twelve months which is included in other long-term assets on the consolidated balance sheet. See Note 7 vii.
(b)
Ore on leach pads relates to the Company’s Tasiast, Fort Knox, Round Mountain and Bald Mountain mines. Based on current mine plans, the Company expects to place the last tonne of ore on its leach pads at Tasiast in 2018, Fort Knox in 2021, Bald Mountain in 2023 and Round Mountain in 2024. Ore on leach pads includes material not scheduled for processing within the next twelve months which is included in other long-term assets on the consolidated balance sheet. See Note 7 vii.
(c)
During the year ended December 31, 2016, inventory impairment charges of $71.3 million were recorded within cost of sales to reduce the carrying value of inventory to its net realizable value. See Note 8 ii.
iv. Property, plant and equipment:
Mineral Interests (a)
Land, plant and
Development and
Pre-development
Total
Cost
Balance at January 1, 2017
$
$
$
$
Additions
—
Capitalized interest
—
Disposals
)
—
)
)
Other
)
)
Balance at December 31, 2017
Accumulated depreciation, depletion, amortization and impairment
Balance at January 1, 2017
$
)
$
)
$
)
$
)
Depreciation, depletion and amortization
)
)
—
)
Impairment, net of reversals (b)
)
—
)
Disposals
—
Other
)
)
Balance at December 31, 2017
)
)
—
)
Net book value
$
$
$
$
Amount included above as at December 31, 2017:
Assets under construction
$
$
$
—
$
Assets not being depreciated (c)
$
$
$
$
(a)
At December 31, 2017, the significant development and operating properties include Fort Knox, Round Mountain, Bald Mountain, Paracatu, Kupol, Tasiast, Chirano and Lobo-Marte.
(b)
At December 31, 2017, an impairment charge was recorded at Paracatu and impairment reversals were recorded at Fort Knox and Tasiast, entirely related to property, plant and equipment. See Note 8 i.
(c)
Assets not being depreciated relate to land, capitalized exploration and evaluation costs, assets under construction, which relate to expansion projects, and other assets that are in various stages of being readied for use.
Mineral Interests (a)
Land, plant and
Development and
Pre-development
Total
Cost
Balance at January 1, 2016
$
$
$
$
Additions
—
Acquisitions (b)
—
Book value of Round Mountain prior to remeasurement on acquisition
)
)
—
)
Capitalized interest
—
Disposals
)
)
—
)
Other
—
Balance at December 31, 2016
Accumulated depreciation, depletion, amortization and impairment
Balance at January 1, 2016
$
)
$
)
$
)
$
)
Depreciation, depletion and amortization
)
)
—
)
Impairment, net of reversals (c)
)
—
—
)
Book value of Round Mountain prior to remeasurement on acquisition
—
Disposals
—
—
Other
)
)
—
)
Balance at December 31, 2016
)
)
)
)
Net book value
$
$
$
$
Amount included above as at December 31, 2016:
Assets under construction
$
$
$
—
$
Assets not being depreciated (d)
$
$
$
$
(a)
At December 31, 2016, the significant development and operating properties include Fort Knox, Round Mountain, Bald Mountain, Paracatu, Kupol, Tasiast, Chirano and Lobo-Marte. Included in pre-development properties are White Gold and other exploration properties.
(b)
Bald Mountain and the remaining 50% interest in Round Mountain were acquired on January 11, 2016.
(c)
At September 30, 2016, an impairment charge was recorded against property, plant and equipment at Maricunga. See Note 8 i.
(d)
Assets not being depreciated relate to land, capitalized exploration and evaluation costs, assets under construction, which relate to expansion projects, and other assets that are in various stages of being readied for use.
Capitalized interest primarily relates to qualifying capital expenditures at Fort Knox, Round Mountain, Kupol, Paracatu, and Tasiast and had a weighted average borrowing rate of 5.54% and 4.9% during the years ended December 31, 2017 and 2016, respectively.
At December 31, 2017, $164.4 million of exploration and evaluation (“E&amp;E”) assets were included in mineral interests (December 31, 2016 — $216.8 million). During the year ended December 31, 2017, the Company acquired $nil E&amp;E assets, disposed of $54.1 million E&amp;E assets and transferred $0.2 million E&amp;E assets to capitalized development (year ended December 31, 2016 — $nil, $nil and $nil, respectively). During the year ended December 31, 2017, the Company capitalized $1.9 million and expensed $6.7 million of E&amp;E costs, respectively (year ended December 31, 2016 — $1.2 million and $6.8 million, respectively). Expensed E&amp;E costs are included in operating cash flows.
v. Goodwill:
As at December 31, 2017 and December 31, 2016, goodwill of $162.7 million is comprised of goodwill for Kupol of $158.8 million (net of accumulated impairment of $668.4 million) and for other operations of $3.9 million (net of accumulated impairment of $nil).
vi. Long-term investments:
Unrealized gains and losses on investments classified as available-for-sale are recorded in AOCI as follows:
December 31, 2017
December 31, 2016
Fair value
Gains (losses) in
Fair value
Gains (losses) in
Investments in an unrealized gain position
$
$
$
$
Investments in an unrealized loss position
)
)
$
$
$
$
vii. Other long-term assets:
December 31,
December 31,
2017
2016
Long-term portion of ore in stockpiles and ore on leach pads (a)
$
$
Deferred charges, net of amortization
Long-term receivables (b)
Advances for the purchase of capital equipment
Other
$
$
(a)
Ore in stockpiles and on leach pads represents low-grade material not scheduled for processing within the next twelve months. At December 31, 2017, long-term ore in stockpiles was at the Company’s Fort Knox, Kupol, Tasiast, Chirano and Paracatu mines, and long-term ore on leach pads was at the Company’s Fort Knox, Round Mountain, and Tasiast mines.
(b)
Long-term receivables includes an estimated benefit of $124.4 million related to the enactment of U.S. Tax Reform legislation in December 2017. See Note 17.
viii. Accounts payable and accrued liabilities:
December 31,
December 31,
2017
2016
Trade payables
$
$
Accrued liabilities
Employee related accrued liabilities
$
$
ix. Accumulated other comprehensive income:
Long-term
Derivative
Total
Balance at December 31, 2015
$
)
$
)
$
)
Other comprehensive income before tax
Tax
—
)
)
Balance at December 31, 2016
$
$
$
Other comprehensive loss before tax
)
)
)
Tax
)
Balance at December 31, 2017
$
$
$
Consolidated Statements of Operations
x. Other operating expense:
Years ended December 31,
2017
2016
Other operating expense
$
$
$
$
Other operating expense for the year ended December 31, 2017 includes the write-off of value-added tax (“VAT”) receivables and settlement of VAT disputes, costs related to the temporary curtailment of mining activities at Paracatu, costs related to the Fort Knox Gilmore Feasibility study, reclamation expenses related to properties where mining activities have ceased or are in reclamation, and care and maintenance and other costs.
Other operating expense for the year ended December 31, 2016 includes the write-off of VAT receivables and settlement of VAT disputes due to regulatory changes in Brazil, costs related to the suspension of mining activities at Maricunga and Tasiast, reclamation expenses related to properties where mining activities have ceased or are in reclamation, and care and maintenance and other costs.
xi. Other income (expense) — net:
Years ended December 31,
2017
2016
Gain on disposition of associate and other interests - net (a)
$
$
—
Gain on disposition of other assets - net
Reversal of impairment charges (b)
—
Foreign exchange losses
)
)
Net non-hedge derivative gains (losses)
)
Other (c)
$
$
(a)
During the year ended December 31, 2017, the Company recognized a gain on disposition of its interests in Cerro Casale and Quebrada Seca of $12.7 million, a loss on disposition of its interest in White Gold of $1.7 million, and a gain on disposition of its interest in DeLamar of $44.2 million. See Note 6.
(b)
During the year ended December 31, 2017, the Company recognized a reversal of impairment charges related to the sale of its interest in Cerro Casale. See Note 6 i.
(c)
Other includes insurance recoveries of $17.5 million and $9.9 million related to a settlement of a royalty agreement.
xii. Finance expense:
Years ended December 31,
2017
2016
Accretion on reclamation and remediation obligations
$
)
$
)
Interest expense, including accretion on debt (a)
)
)
$
)
$
)
(a)
During the years ended December 31, 2017 and 2016, $25.1 million and $15.2 million, respectively, of interest was capitalized to property, plant and equipment. See Note 7 iv.
Total interest paid, including interest capitalized, during the year ended December 31, 2017 was $80.9 million (year ended December 31, 2016 - $95.3 million).
xiii. Employee benefits expenses:
The following employee benefits expenses are included in production cost of sales, general and administrative, and exploration and business development expenses:
Years ended December 31,
2017
2016
Salaries, short-term incentives, and other benefits
$
$
Share-based payments
Other
$
$</t>
  </si>
  <si>
    <t>IMPAIRMENT, NET OF REVERSALS</t>
  </si>
  <si>
    <t>8. IMPAIRMENT, NET OF REVERSALS
Years ended December 31,
2017
2016
Property, plant and equipment (i)
$
$
Inventory and other assets (ii)
—
$
$
i. Property, plant and equipment
At December 31, 2017, upon completion of the annual assessment of the carrying values of its CGUs, the Company recorded a net impairment charge of $21.5 million. The impairment charge was entirely related to property, plant and equipment and included an impairment charge of $253.0 million at Paracatu, partially offset by impairment reversals at Tasiast and Fort Knox of $142.9 million and $88.6 million, respectively. The impairment reversals at Tasiast and Fort Knox were mainly due to an increase in the Company’s short-term and long-term gold price estimates, as well as Tasiast Phase Two progressing as planned and additions to Fort Knox’s mineral reserve estimates. For Tasiast, the reversal represents a partial reversal of the total impairment charges previously recorded. For Fort Knox, the reversal represents a full reversal of the remaining impairment charge recorded in 2015. The impairment charge at Paracatu was mainly a result of changes in the fiscal regime in Brazil that were considered in the cash flow analysis used to assess its recoverable amount. The tax impact on the impairment reversal at Paracatu was a recovery of $86.0 million. The tax impact on the impairment reversal at Fort Knox was an expense of $2.4 million. There was no tax impact on the impairment reversal at Tasiast. The net tax recovery of $83.6 million was recorded within income tax expense. After giving effect to the impairment charge and impairment reversals, the carrying values of Paracatu, Tasiast, and Fort Knox were $1,275.6 million, $1,417.5 million, and $420.2 million, respectively, as at December 31, 2017. The significant estimates and assumptions used in the impairment assessment are disclosed in Note 3 to the financial statements.
As at September 30, 2016, the Company identified the suspension of mining at Maricunga as an indication of impairment and performed an impairment assessment to determine the recoverable amount of the Maricunga CGU. The recoverable amount was determined by considering observable market values for comparable assets. As the recoverable amount was lower than the carrying amount, an impairment charge of $68.3 million was recorded against property, plant and equipment, resulting in a carrying amount of $(10.9) million for the Maricunga CGU. The carrying amount was negative as a result of reclamation and remediation obligations. No impairment charges were recorded as a result of the annual assessment of the carrying value of the Company’s CGUs at December 31, 2016.
Key assumptions and sensitivity
The significant estimates and assumptions used in the Company’s annual impairment assessments are disclosed in Note 3 to the financial statements. The Company performed a sensitivity analysis on all key assumptions and determined that no reasonably possible change in any of the key assumptions would cause the carrying value of any CGU carrying goodwill to exceed its recoverable amount.
ii. Inventory and other assets
In 2016, the Company recognized impairment charges of $71.3 million related to metals and supplies inventory at Maricunga, resulting from the suspension of mining during the year.</t>
  </si>
  <si>
    <t>INVESTMENTS IN ASSOCIATE AND JOINT VENTURES</t>
  </si>
  <si>
    <t>9. INVESTMENTS IN ASSOCIATE AND JOINT VENTURES
The investments in associate and joint ventures are accounted for under the equity method and had the following carrying values:
December 31,
December 31,
2017
2016
Cerro Casale (a)
$
—
$
Puren
Bald Mountain Exploration Joint Venture (b)
$
$
(a)
On June 9, 2017, the Company completed the sale of its interest in the Cerro Casale project in Chile to Goldcorp Inc. See Note 6i.
(b)
As part of the Company’s acquisition of Bald Mountain on January 11, 2016, it acquired an associated land package, of which approximately 40% is subject to a 50/50 joint venture between the Company and Barrick.
There are no publicly quoted market prices for Puren or the Bald Mountain Exploration Joint Venture.
The equity in losses of associate and joint ventures is as follows:
Years ended December 31,
2017
2016
Cerro Casale (a), (b)
$
)
$
)
Puren (a)
)
)
Bald Mountain Exploration Joint Venture (a)
)
)
$
)
$
)
(a)
Represents Kinross’ share of the net earnings (loss) and other comprehensive income (loss).
(b)
On June 9, 2017, the Company completed the sale of its interest in Cerro Casale project in Chile to Goldcorp Inc. See Note 6i.</t>
  </si>
  <si>
    <t>FAIR VALUE MEASUREMENT</t>
  </si>
  <si>
    <t>10. FAIR VALUE MEASUREMENT
(a) Recurring fair value measurement:
Carrying values for financial instruments, including cash and cash equivalents, short-term investments, accounts receivable, and accounts payable and accrued liabilities approximate fair values due to their short-term maturities.
Fair value estimates for derivative contracts are based on quoted market prices for comparable contracts and represent the amount the Company would have received from, or paid to, a counterparty to unwind the contract at the market rates in effect at the consolidated balance sheet date.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For financial instruments that are recognized at fair value on a recurring basis, the Company determines whether transfers have occurred between levels in the hierarchy by re-assessing their classification (based on the lowest level input that is significant to the fair value measurement as a whole) at the end of each reporting period.
Assets (liabilities) measured at fair value on a recurring basis as at December 31, 2017 include:
Level 1
Level 2
Level 3
Aggregate
Available-for-sale investments
$
$
—
$
—
$
Derivative contracts:
Foreign currency forward and collar contracts
—
—
Energy swap contracts
—
—
Total return swap contracts
—
—
$
$
$
—
$
During the year ended December 31, 2017, there were no transfers between Level 1 and Level 2 fair value measurements, and no transfers into or out of Level 3 fair value measurements.
The valuation techniques that are used to measure fair value are as follows:
Available-for-sale investments:
The fair value of available-for-sale investments is determined based on a market approach reflecting the closing price of each particular security at the consolidated balance sheet date. The closing price is a quoted market price obtained from the exchange that is the principal active market for the particular security, and therefore available-for-sale investments are classified within Level 1 of the fair value hierarchy.
Derivative contracts:
The Company’s derivative contracts are valued using pricing models and the Company generally uses similar models to value similar instruments. Such pricing models require a variety of inputs, including contractual cash flows, quoted market prices, applicable yield curves and credit spreads. The fair value of derivative contracts is based on quoted market prices for comparable contracts and represents the amount the Company would have received from, or paid to, a counterparty to unwind the contract at the quoted market rates in effect at the consolidated balance sheet date and therefore derivative contracts are classified within Level 2 of the fair value hierarchy.
The following table summarizes information about derivative contracts outstanding at December 31, 2017 and 2016:
December 31, 2017
December 31, 2016
Asset / (Liability)
AOCI
Asset / (Liability)
AOCI
Currency contracts
Foreign currency forward and collar contracts (a) (i)
Commodity contracts
Energy swap contracts (b) (ii)
Other contracts
Total return swap contracts (iii)
—
)
—
Total all contracts
$
$
$
$
Unrealized fair value of derivative assets
Current
Non-current
$
$
Unrealized fair value of derivative liabilities
Current
)
)
Non-current
)
—
$
)
$
)
Total net fair value
$
$
(a)
Of the total amount recorded in AOCI at December 31, 2017, $4.2 million will be reclassified to net earnings within the next 12 months as a result of settling the contracts.
(b)
Of the total amount recorded in AOCI at December 31, 2017, $7.3 million will be reclassified to net earnings within the next 12 months as a result of settling the contracts.
(i) Foreign currency forward and collar contracts
The following table provides a summary of foreign currency forward and collar contracts outstanding at December 31, 2017, maturing in 2018 and 2019:
Foreign currency
2018
2019
2020
Brazilian real forward buy contracts
(in millions of U.S. dollars)
$
$
—
$
—
Average price (Brazilian reais)
—
—
Brazilian real zero cost collars
(in millions of U.S. dollars)
$
$
$
—
Average put strike (Brazilian reais)
—
Average call strike (Brazilian reais)
—
Canadian dollar forward buy contracts
(in millions of U.S. dollars)
$
$
$
—
Average rate (Canadian dollars)
—
Russian rouble zero cost collars
(in millions of U.S. dollars)
$
$
—
$
—
Average put strike (Russian roubles)
—
—
Average call strike (Russian roubles)
—
—
During 2017, the Company entered into the following new forward buy and zero cost collar derivative contracts:
·
$58.5 million Canadian dollars at an average rate of 1.33 maturing in 2018 to 2019;
·
$24.0 million Russian roubles with an average put strike of 60.00 and an average call strike of 71.24 maturing in 2018;
·
$69.6 million Brazilian reais at an average rate of 3.32 maturing in 2018; and
·
$60.0 million Brazilian reais with an average put strike of 3.45 and an average call strike of 3.64 maturing in 2019.
At December 31, 2017, the unrealized gain or loss on the derivative contracts recorded in AOCI is as follows:
·
Brazilian real forward buy contracts — unrealized loss of $0.7 million (December 31, 2016 — $nil);
·
Brazilian real zero cost collar contracts — unrealized gain of $1.8 million (December 31, 2016 — $6.0 million gain);
·
Canadian dollar forward buy contracts — unrealized gain of $2.6 million (December 31, 2016 — $0.2 million loss); and
·
Russian rouble zero cost collar contracts — unrealized gain of $0.7 million (December 31, 2016 — $0.1 million gain).
(ii) Energy swap contracts
The Company is exposed to changes in energy prices through its consumption of diesel and other fuels, and the price of electricity in some electricity supply contracts. The Company entered into energy swap contracts that protect against the risk of fuel price increases. Fuel is consumed in the operation of mobile equipment and electricity generation.
The following table provides a summary of energy swap contracts outstanding at December 31, 2017, maturing in 2018 to 2020:
Energy
2018
2019
2020
WTI oil swap contracts (barrels)
Average price
$
$
$
During 2017, the following new commodity derivative contracts were entered into:
·
1,048,000 barrels of WTI oil at an average rate of $49.46 per barrel maturing from 2017 to 2020.
At December 31, 2017, the unrealized gain or loss on these derivative contracts recorded in AOCI is as follows:
·
WTI oil swap contracts — unrealized gain of $9.8 million (December 31, 2016 — $9.6 million gain).
(iii) Total return swap contracts
The Company enters into total return swaps (“TRS”) as economic hedges of the Company’s DSUs and cash-settled RSUs. Under the terms of the TRS, a bank has the right to purchase Kinross shares in the marketplace as a hedge against the returns in the TRS. At December 31, 2017, 5,695,000 TRS units were outstanding.
At December 31, 2017, 74% of the DSUs were economically hedged (December 31, 2016 — 90%) and 102% of cash-settled RSUs were economically hedged (December 31, 2016 — 84%), although hedge accounting was not applied.
(b) Non-recurring fair value measurement:
Property, plant and equipment was written down to its recoverable amount at Paracatu during the year ended December 31, 2017 and at Maricunga during the year ended December 2016. In addition, the Company recognized a reversal of impairment charges related to the property, plant and equipment at Tasiast and Fort Knox due to changes in the estimates used to determine the recoverable amount of the Tasiast and Fort Knox CGUs since the last impairment loss was recognized. Certain assumptions used in the calculation of the recoverable amount are categorized as Level 3 in the fair value hierarchy.
(c) Fair value of financial assets and liabilities not measured and recognized at fair value:
Long-term debt is measured at amortized cost. The fair value of long-term debt is primarily measured using market determined variables, and therefore was classified within Level 2 of the fair value hierarchy. See Note 12.</t>
  </si>
  <si>
    <t>CAPITAL AND FINANCIAL RISK MANAGEMENT</t>
  </si>
  <si>
    <t>11. CAPITAL AND FINANCIAL RISK MANAGEMENT
The Company manages its capital to ensure that it will be able to continue to meet its financial and operational strategies and obligations, while maximizing the return to shareholders through the optimization of debt and equity financing. The Board of Directors has established a number of quantitative measures related to the management of capital. Management continuously monitors its capital position and periodically reports to the Board of Directors.
The Company’s operations are sensitive to changes in commodity prices, foreign exchange and interest rates. The Company manages its exposure to changes in currency exchange rates and energy by periodically entering into derivative contracts in accordance with the formal risk management policy approved by the Company’s Board of Directors. The Company’s practice is to not hedge metal sales. However, in certain circumstances the Company may use derivative contracts to hedge against the risk of falling prices for a portion of its forecasted metal sales. The Company may also assume derivative contracts as part of a business acquisition or they may be required under financing arrangements.
All of the Company’s hedges are cash flow hedges. The Company applies hedge accounting whenever hedging relationships exist and have been documented.
i. Capital management
The Company’s objectives when managing capital are to:
·
Ensure the Company has sufficient cash available to support the mining, exploration, and other areas of the business in any gold price environment;
·
Ensure the Company has the capital and capacity to support a long-term growth strategy;
·
Provide investors with a superior rate of return on their invested capital;
·
Ensure compliance with all bank covenant ratios; and
·
Minimize counterparty credit risk.
Kinross adjusts its capital structure based on changes in forecasted economic conditions and based on its long-term strategic business plan. Kinross has the ability to adjust its capital structure by issuing new equity, drawing on existing credit facilities, issuing new debt, and by selling or acquiring assets. Kinross can also control how much capital is returned to shareholders through dividends and share buybacks.
The Company is not subject to any externally imposed capital requirements.
The Company’s quantitative capital management objectives are largely driven by the requirements under its debt agreements as well as a target total debt to total debt and common shareholders’ equity ratio as noted in the table below:
December 31,
December 31,
2017
2016
Long-term debt
$
$
Current portion of long-term debt
—
—
Total debt
Common shareholders’ equity
Total debt / total debt and common shareholders’ equity ratio
%
%
Company target
0 — 30
%
0 — 30
%
ii. Gold and silver price risk management
No derivatives to hedge metal sales were outstanding in 2017 and 2016.
iii. Currency risk management
The Company is primarily exposed to currency fluctuations relative to the U.S. dollar on expenditures that are denominated in Canadian dollars, Brazilian reais, Chilean pesos, Russian roubles, Mauritanian ouguiya and Ghanaian cedi. This risk is reduced, from time to time, through the use of foreign currency hedging contracts to lock in the exchange rates on future non-U.S. denominated currency cash outflows. The Company has entered into hedging contracts to purchase Canadian dollars, Brazilian reais, and Russian roubles as part of this risk management strategy. The Company is also exposed to the impact of currency fluctuations on its monetary assets and liabilities. The Company may from time to time manage the exposure on the net monetary items.
At December 31, 2017, with other variables unchanged, the following represents the effect of movements in foreign exchange rates on the Company’s net working capital, on earnings before taxes from a 10% change in the exchange rate of the U.S. dollar against the Canadian dollar, Brazilian real, Chilean peso, Russian rouble, Mauritanian ouguiya, Ghanaian cedi and other.
10% strengthening in
10% weakening in
Foreign currency net
Effect on earnings before (a)
Effect on earnings before (a)
Canadian dollars
)
)
Brazilian reais
)
)
Chilean pesos
)
)
Russian roubles
)
Euros
)
)
Mauritanian ouguiya
)
)
Ghanaian cedi
)
Other (b)
)
)
(a)
As described in Note 3 (ii), the Company translates its monetary assets and liabilities into U.S. dollars at the rates of exchange at the consolidated balance sheet dates. Gains and losses on translation of foreign currencies are included in earnings.
(b)
Includes British pounds, Australian dollars and South African rand.
At December 31, 2017, with other variables unchanged, the following represents the effect of the Company’s foreign currency hedging contracts on OCI before taxes from a 10% change in the exchange rate of the U.S. dollar against the Canadian dollar, Brazilian real and Russian rouble.
10% strengthening in
10% weakening in
Effect on OCI before (a)
Effect on OCI before (a)
Canadian dollars
$
)
$
Brazilian reais
$
)
$
Russian roubles
$
)
$
(a)
Upon maturity of these contracts, the amounts in OCI before taxes will reverse against hedged items that the contracts relate to, which may be to earnings or property, plant and equipment.
iv. Energy price risk
The Company is exposed to changes in energy prices through its consumption of diesel and other fuels, and the price of electricity in some electricity supply contracts. The Company entered into energy swap contracts that partially protect against the risk of fuel price increases. Fuel is consumed in the operation of mobile equipment and electricity generation.
At December 31, 2017, with other variables unchanged, the following represents the effect of the Company’s energy swap contracts on OCI before taxes from a 10% change in WTI oil prices.
10% increase in
10% decrease in
Effect on OCI before (a)
Effect on OCI before (a)
WTI oil
$
$
)
(a)
Upon maturity of these contracts, the amounts in OCI before taxes will reverse against hedged items that the contracts relate to, which will be to earnings.
v. Liquidity risk
The Company manages liquidity risk by maintaining adequate cash and cash equivalent balances (December 31, 2017 - $1,025.8 million in aggregate), by utilizing its lines of credit and by monitoring developments in the capital markets. The Company continuously monitors and reviews both actual and forecasted cash flows. The contractual cash flow requirements for financial liabilities at December 31, 2017 are as follows:
2018
2019, 2020
2021, 2022
2023+
Total
Within 1 year
2 to 3 years
4 to 5 years
More than 5 years
Long-term debt (a)
$
$
$
$
$
(a)
Includes long-term debt, interest and the full face value of the senior notes.
vi. Credit risk management
Credit risk relates to cash and cash equivalents, accounts receivable and derivative contracts and arises from the possibility that any counterparty to an instrument fails to perform. The Company generally transacts with highly-rated counterparties and a limit on contingent exposure has been established for counterparties based on their credit ratings. As at December 31, 2017, the Company’s maximum exposure to credit risk was the carrying value of cash and cash equivalents, accounts receivable and derivative contracts.</t>
  </si>
  <si>
    <t>LONG-TERM DEBT AND CREDIT FACILITIES</t>
  </si>
  <si>
    <t>12. LONG-TERM DEBT AND CREDIT FACILITIES
December 31, 2017
December 31, 2016
Interest Rates
Nominal
Deferred
Carrying (a)
Fair (b)
Carrying (a)
Fair (b)
Corporate term loan facility
(i)
Variable
$
—
$
—
$
—
$
—
$
$
Senior notes
(ii)
4.50%-6.875%
)
Long-term debt
$
$
)
$
$
$
$
(a)
Includes transaction costs on debt financings.
(b)
The fair value of debt is primarily determined using quoted market determined variables. See Note 10 (c).
Scheduled debt repayments
2018
2019
2020
2021
2022
2023 and
Total
Senior notes
$
—
$
—
$
$
—
$
$
Total debt payable
$
—
$
—
$
—
$
$
—
$
$
(i) Corporate revolving credit and term loan facilities
On July 12, 2017, the Company fully repaid the outstanding balance on the term loan with proceeds from the $500.0 million offering of debt securities completed on July 6, 2017.
On July 28, 2017, the Company amended its $1,500.0 million revolving credit facility to extend the maturity date by one year from August 10, 2021 to August 10, 2022.
As at December 31, 2017, the Company had utilized $21.0 million (December 31, 2016 — $104.5 million) of its $1,500.0 million revolving credit facility. The amount utilized was entirely for letters of credit. On January 4, 2016, the Company drew $175.0 million in cash on the revolving credit facility, and repaid the amount in full on March 4, 2016.
Loan interest on the revolving credit facility is variable, set at LIBOR plus an interest rate margin which is dependent on the Company’s credit rating. Based on the Company’s credit rating at December 31, 2017, interest charges and fees are as follows:
Type of credit
Dollar based LIBOR loan:
Revolving credit facility
LIBOR plus 2.00%
Letters of credit
1.33-2.00%
Standby fee applicable to unused availability
%
The revolving credit facility’s credit agreement contains various covenants including limits on indebtedness, asset sales and liens. The Company is in compliance with its financial covenant in the credit agreement at December 31, 2017.
(ii) Senior notes
On July 6, 2017, the Company completed a $500.0 million offering of debt securities consisting of 4.50% senior notes due 2027. The Company received net proceeds of $494.7 million from the offering, after payment of related fees and expenses. The notes rank equally with the Company’s existing senior notes.
As at December 31, 2017, the Company’s $1,750.0 million of senior notes consisted of $500.0 million principal amount of 5.125% notes due 2021, $500.0 million principal amount of 5.950% notes due 2024, $500.0 million principal amount of 4.50% notes due 2027 and $250.0 million principal amount of 6.875% notes due 2041.
In September 2016, the Company repaid its $250.0 million 3.625% notes in full on the maturity date.
The senior notes referred to above (collectively, the “notes”) pay interest semi-annually. Except as noted below, the notes are redeemable by the Company, in whole or part, for cash at any time prior to maturity, at a redemption price equal to the greater of 100% of the principal amount or the sum of the present value of the remaining scheduled principal and interest payments on the notes discounted at the applicable treasury rate, as defined in the indentures, plus a premium of between 40 and 50 basis points, plus accrued interest, if any. Within three months of maturity of the notes due in 2021, 2024 and 2027, and within six months of maturity of the notes due in 2041, the Company can only redeem the notes in whole at 100% of the principal amount plus accrued interest, if any. In addition, the Company is required to make an offer to repurchase the notes prior to maturity upon certain fundamental changes at a repurchase price equal to 101% of the principal amount of the notes plus accrued and unpaid interest to the repurchase date, if any.
(iii) Other
The maturity date for the Company’s Letter of Credit guarantee facility with Export Development Canada (“EDC”) was extended by one year to June 30, 2018, effective July 1, 2017. Effective December 5, 2017, the Company entered into an amendment to increase the amount of its Letter of Credit guarantee facility with EDC from $250.0 million to $300.0 million. Letters of credit guaranteed under this facility are solely for reclamation liabilities at Fort Knox, Round Mountain, and Kettle River—Buckhorn. Fees related to letters of credit under this facility are 0.95% to 1.00%. As at December 31, 2017, $215.2 million (December 31, 2016 - $215.1 million) was utilized under this facility.
In addition, at December 31, 2017, the Company had $230.2 million (December 31, 2016 - $117.7 million) in letters of credit and surety bonds outstanding in respect of its operations in Brazil, Mauritania, Ghana and Chile. These have been issued pursuant to arrangements with certain international banks.
As at December 31, 2017, $254.7 million (December 31, 2016 - $216.7 million) of surety bonds were outstanding with respect to Kinross’ operations in the United States. The surety bonds were issued pursuant to arrangements with international insurance companies.
(iv) Changes in liabilities arising from financing activities
Year ended December 31, 2017
Changes from financing cash flows
Other changes
Balance as at
Debt
Debt
Interest
Other
Interest
Capitalized
Capitalized
Other cash
Other non-
Balance as at
Long-term debt
$
$
$
)
$
—
$
—
$
—
$
—
$
—
—
$
$
Accrued interest payable (a)
—
—
)
—
)
)
)
$
$
$
)
$
)
$
—
$
$
$
)
$
)
$
)
$
(a)
Included in Accounts Payable and Accrued Liabilities.
Year ended December 31, 2016
Changes from financing cash flows
Other changes
Balance as at
Debt
Debt
Interest
Other
Interest
Capitalized
Capitalized
Other cash
Other non-
Balance as at
Long-term debt
$
$
$
)
$
—
$
—
$
—
$
—
$
—
$
)
$
$
Accrued interest payable (a)
—
—
)
—
)
)
)
$
$
$
)
$
)
$
—
$
$
$
)
$
)
$
)
$
(a)
Included in Accounts Payable and Accrued Liabilities.</t>
  </si>
  <si>
    <t>PROVISIONS</t>
  </si>
  <si>
    <t>13. PROVISIONS
Reclamation and
Other
Total
Balance at January 1, 2017
$
$
$
Additions
Reductions
)
)
)
Reclamation spending
)
—
)
Accretion
—
Reclamation expense
—
Dispositions (a)
)
)
)
Balance at December 31, 2017
$
$
$
Current portion
Non-current portion
$
$
$
(a)
On November 3, 2017, the Company completed the sale of its interest in the DeLamar reclamation property. See Note 6 iii.
(i) Reclamation and remediation obligations
The Company conducts its operations so as to protect the public health and the environment, and to comply with all applicable laws and regulations governing protection of the environment. Reclamation and remediation obligations arise throughout the life of each mine. The Company estimates future reclamation costs based on the level of current mining activity and estimates of costs required to fulfill the Company’s future obligations. The above table details the items that affect the reclamation and remediation obligations.
Included in other operating expense for the year ended December 31, 2017 is a $11.4 million expense (year ended December 31, 2016 — $27.2 million expense) reflecting revised estimated fair values of costs that support the reclamation and remediation obligations for properties that have been closed. The majority of the expenditures are expected to occur between 2018 and 2041. The discount rates used in estimating the site restoration cost obligation were between 1.8% and 11.6% for the year ended December 31, 2017 (year ended December 31, 2016 — 0.9% and 13.9%), and the inflation rate used was between 1.8% and 5.0% for the year ended December 31, 2017 (year ended December 31, 2016 — 2.4% and 5.6%).
Regulatory authorities in certain jurisdictions require that security be provided to cover the estimated reclamation and remediation obligations. As at December 31, 2017, letters of credit totaling $411.5 million (December 31, 2016 — $402.0 million) had been issued to various regulatory agencies to satisfy financial assurance requirements for this purpose. The letters of credit were issued against the Company’s Letter of Credit guarantee facility with EDC, the corporate revolving credit facility, and pursuant to arrangements with certain international banks. The Company is in compliance with all applicable requirements under these facilities. As at December 31, 2017, $254.7 million (December 31, 2016 — $216.7 million) of surety bonds were issued with respect to Kinross’ operations in the United States. The surety bonds were issued pursuant to arrangements with international insurance companies.</t>
  </si>
  <si>
    <t>COMMON SHARE CAPITAL</t>
  </si>
  <si>
    <t>14. COMMON SHARE CAPITAL
The authorized share capital of the Company is comprised of an unlimited number of common shares without par value. A summary of common share transactions for the years ended December 31, 2017 and 2016 is as follows:
Years ended
Year ended
Number of shares
Amount
Number of shares
Amount
(000’s)
(000’s)
Common shares
Balance at January 1,
$
$
Equity issuance (a)
—
—
Under share option and restricted share plans
Balance at end of period
$
$
Total common share capital
$
$
(a)
On March 4, 2016, the Company completed a public equity offering of 83.4 million common shares at a price of $3.00 per common share for gross proceeds of approximately $250.0 million. On March 15, 2016, the underwriters elected to exercise an option to purchase up to an additional 15% of the offering to cover over-allotments, and as a result, an additional 12.5 million common shares were issued at a price of $3.00 per common share. The sale was completed on March 18, 2016 and increased the gross proceeds from the offering to $287.7 million. Transaction costs of $12.0 million resulted in net proceeds of $275.7 million.</t>
  </si>
  <si>
    <t>SHARE-BASED PAYMENTS</t>
  </si>
  <si>
    <t>15. SHARE-BASED PAYMENTS
Share-based compensation recorded during the years ended December 31, 2017 and 2016 was as follows:
Years ended December 31,
2017
2016
Share option plan expense (i)
$
$
Restricted share unit plan expense, including restricted performance shares (ii)
Deferred share units expense (iii)
Employer portion of employee share purchase plan (iv)
Total share-based compensation
$
$
(i) Share option plan
The Company has a share option plan for officers, employees, and contractors enabling them to purchase common shares. Under the share option plan, the aggregate number of shares reserved for issuance may not exceed 31.2 million common shares. Additionally, the aggregate number of Common Shares reserved for issuance under the share option plan to insiders, at any one time upon the exercise of Options and pursuant to all other compensation arrangements of the Company shall not exceed 10% of the total number of Common Shares then outstanding. Each option granted under the plan on or after February 16, 2011 is for a maximum term of seven years. One-third of the options granted are exercisable each year commencing one year after the date of grant. The exercise price is determined by the Company’s Board of Directors at the time the option is granted, and may not be less than the closing market price of the common shares on the last trading day prior to the grant date of the option. The stock options outstanding at December 31, 2017 expire at various dates to 2024. The number of common shares available for the granting of options as at December 31, 2017 was 12.5 million.
The following table summarizes the status of the share option plan and changes during the years ended December 31, 2017 and 2016:
2017
2016
Number of options
Weighted average
Number of options
Weighted average
Balance at January 1
$
$
Granted
Exercised
)
)
Forfeited
)
)
Expired
)
)
Outstanding at end of period
$
$
Exercisable at end of period
$
$
For the year ended December 31, 2017, the weighted average share price at the date of exercise was CDN$5.51.
The following table summarizes information about the stock options outstanding and exercisable at December 31, 2017:
Options outstanding
Options exercisable
Exercise price range in
Number of
Weighted
Weighted
Number of
Weighted
Weighted
CDN$:
(000’s)
(CDN$)
(years)
(000’s)
(CDN$)
(years)
$
2.96
$
$
$
$
$
The following weighted average assumptions were used in computing the fair value of stock options using the Black-Scholes option pricing model granted during the years ended December 31, 2017 and 2016:
2017
2016
Weighted average share price (CDN$)
$
$
Expected dividend yield
%
%
Expected volatility
%
%
Risk-free interest rate
%
%
Expected option life (in years)
Weighted average fair value per stock option granted (CDN$)
$
$
The expected volatility used in the Black-Scholes option pricing model is based primarily on the historical volatility of the Company’s shares.
(ii) Restricted Share Plan
The Company has a Restricted Share Plan whereby RSUs and RPSUs may be granted to employees, officers and contractors of the Company. The current maximum number of common shares issuable under this plan is 12.3 million.
(a) Restricted share units
RSUs are generally exercisable into one common share entitling the holder to acquire the common share for no additional consideration. RSUs vest over a three year period.
The following table summarizes information about the RSUs outstanding at December 31, 2017 and 2016:
2017
2016
Number of units
Weighted average
Number of units
Weighted average
Balance at January 1
$
$
Granted
Redeemed
)
)
Forfeited
)
)
Outstanding at end of period
$
$
As at December 31, 2017, the Company had recognized a liability of $11.3 million (December 31, 2016 - $11.4 million) in respect of its cash-settled RSUs.
(b) Restricted performance share units
The RPSUs are subject to certain vesting requirements and vest at the end of three years. The vesting requirements are based on certain performance criteria over the vesting period established by the Company.
The following table summarizes information about the RPSUs outstanding at December 31, 2017 and 2016:
2017
2016
Number of units
Weighted average
Number of units
Weighted average
Balance at January 1
$
$
Granted
Redeemed
)
)
Forfeited
)
)
Outstanding at end of period
$
$
(iii) Deferred share unit plan
The Company has a DSU plan for its outside directors which provides that each outside director receives, on the last date in each quarter a number of DSUs having a value equal to a minimum of 50% of the compensation of the outside director for the current quarter. Each outside director can elect to receive a greater percentage of their compensation in DSUs. The number of DSUs granted to an outside director is based on the closing price of the Company’s common shares on the Toronto Stock Exchange on the business day immediately preceding the DSU issue date. At such time as an outside director ceases to be a director, the Company will make a cash payment on the outstanding DSUs to the outside director in accordance with the redemption election made by the departing director or in the absence of an election to defer redemption, in accordance with the default redemption provisions provided in the Deferred Share Unit Plan.
The number of DSUs granted by the Company and the weighted average fair value per unit issued for the years ended December 31, 2017 and 2016 are as follows:
Years ended December 31,
2017
2016
DSUs granted (000’s)
Weighted average grant-date fair value (CDN$/ unit)
$
$
There were 1,618,348 DSUs outstanding, for which the Company had recognized a liability of $7.0 million, as at December 31, 2017 (December 31, 2016 - $4.1 million).
(iv) Employee share purchase plan (“SPP”)
The Company has an employee SPP whereby certain employees of the Company have the opportunity to contribute up to a maximum of 10% of their annual base salary to purchase common shares. Since 2004, the Company has made contributions equal to 50% of the employees’ contributions.
The compensation expense related to the employee SPP for the year ended December 31, 2017 was $2.0 million (year ended December 31, 2016 — $2.0 million).</t>
  </si>
  <si>
    <t>EARNINGS (LOSS) PER SHARE</t>
  </si>
  <si>
    <t>16. EARNINGS (LOSS) PER SHARE
Basic and diluted net earnings attributable to common shareholders of Kinross for the year ended December 31, 2017 was $445.4 million (year ended December 31, 2016 — $104.0 million loss).
Earnings (los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loss per common share for the following periods:
(Number of common shares in thousands)
Years ended December 31,
2017
2016
Basic weighted average shares outstanding:
Weighted average shares dilution adjustments:
Stock options
—
Restricted shares
—
Restricted performance shares
—
Diluted weighted average shares outstanding
Weighted average shares dilution adjustments - exclusions: (a)
Stock options (b)
Restricted shares
—
Restricted performance shares
—
(a)
These adjustments were excluded, as they are anti-dilutive.
(b)
Anti-dilutive stock options were determined using the Company’s average share price for the year. For the years ended December 31, 2017 and 2016, the average share price used was $4.00 and $3.91, respectively.</t>
  </si>
  <si>
    <t>INCOME TAX EXPENSE (RECOVERY)</t>
  </si>
  <si>
    <t>17. INCOME TAX EXPENSE (RECOVERY)
The following table shows the components of the current and deferred tax expense:
Years ended December 31,
2017
2016
Current tax expense (recovery)
Current period
$
$
Adjustment for prior period
)
)
Deferred tax expense (recovery)
Origination and reversal of temporary differences
)
)
Impact of changes in tax rate
)
—
Change in unrecognized deductible temporary differences
)
Recognition of previously unrecognized tax losses
)
Total tax expense (recovery)
$
)
$
The $23.2 million income tax recovery recognized in 2017 includes a net benefit of $93.4 million due to the enactment of U.S. Tax Reform legislation on December 22, 2017. The estimated net benefit includes a benefit of $124.4 million in respect of the collectability of the Alternative Minimum Tax (“AMT”) credit, which is partially offset by the write-down of net deferred tax assets to reflect the reduction in the U.S. corporate tax rate from 35% to 21% beginning January 1, 2018. Further guidance on the implementation and application of the U.S. Tax Reform legislation will be forthcoming in regulations to be issued by the Department of the Treasury, legislation or guidance from the states in which the Company operates, and directions from the Office of Management and Budget. Such legislation, regulations, directions, and additional guidance may require changes to the estimated net benefit recorded and the impact of such changes will be accounted for in the period in which the legislation, regulations, directions, and additional guidance are enacted or released by the relevant authorities.
The reconciliation of the combined Canadian federal and provincial statutory income tax rate to the effective tax rate is as follows:
2017
2016
Combined statutory income tax rate
%
%
Increase (decrease) resulting from:
Mining taxes
%
%
Resource allowance and depletion
%
%
Difference in foreign tax rates and foreign exchange on deferred income taxes within income tax expense
)%
%
Benefit of losses not recognized
%
)%
Recognition of tax attributes not previously benefited
)%
)%
Under (over) provided in prior periods
)%
)%
Income not subject to tax
)%
%
Effect of non-taxable impairment reversal
)%
%
Enacted rate change
%
%
Accounting expenses disallowed for tax
%
)%
Taxes on repatriation of foreign earnings
%
)%
AMT Credit recovery due to U.S. Tax Reform
)%
%
Other
)%
)%
Effective tax rate
)%
)%
i. Deferred income tax
The following table summarizes the components of deferred income tax:
December 31,
December 31,
Deferred tax assets
Accrued expenses and other
$
$
Property, plant and equipment
Reclamation and remediation obligations
Inventory capitalization
Non-capital loss
—
Deferred tax liabilities
Accrued expenses and other
Property, plant and equipment
Inventory capitalization
Deferred tax liabilities - net
$
$
For balance sheet disclosure purposes, deferred tax assets and liabilities have been offset where they relate to income taxes levied by the same taxation authority and the Company has the legal right and intent to offset.
Movement in net deferred tax liabilities:
December 31,
December 31,
Balance at the beginning of the period
$
$
Recognized in profit/loss
)
)
Recognized in OCI
)
Other
Balance at the end of the period
$
$
ii. Unrecognized deferred tax assets and liabilities
The aggregate amount of taxable temporary differences associated with investments in subsidiaries, for which deferred tax liabilities have not been recognized, as at December 31, 2017 is $6.5 billion (December 31, 2016 — $6.5 billion).
Deferred tax assets have not been recognized in respect of the following items:
December 31,
December 31,
Deductible temporary differences
$
$
Tax losses
The tax losses not recognized expire as per the amount and years noted below. The deductible temporary differences do not expire under current tax legislation. Deferred tax assets have not been recognized in respect of these items because it is not probable that future taxable profit will be available against which the Company can utilize the benefits therefrom.
iii. Non-capital losses (not recognized)
The following table summarizes the Company’s non-capital losses that can be applied against future taxable profit:
Country
Type
Amount
Expiry Date
Canada
Net operating losses
$
2018 - 2037
United States (a)
Net operating losses
2018 - 2037
Chile
Net operating losses
No expiry
Mauritania
Net operating losses
2018 - 2021
Other
Net operating losses
Various
(a)
Utilization of the United States loss carry forwards will be limited in any year as a result of the previous changes in ownership.</t>
  </si>
  <si>
    <t>SEGMENTED INFORMATION</t>
  </si>
  <si>
    <t>18. SEGMENTED INFORMATION
The Company operates primarily in the gold mining industry and its major product is gold. Its activities include gold production, acquisition, exploration and development of gold properties. The Company’s primary mining operations are in the United States, the Russian Federation, Brazil, Chile, Ghana and Mauritania.
The reportable segments are those operations whose operating results are reviewed by the chief operating decision mak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 order to determine reportable operating segments, management reviews various factors, including geographical location and managerial structure. It was determined by management that a reportable operating segment generally consists of an individual mining property managed by a single general manager and management team.
The Kupol segment includes the Kupol and Dvoinoye mines. These two mines have been aggregated into one reportable segment as they have integrated cost structures, due to the processing of Dvoinoye ore at the Kupol mill, and other shared infrastructure such as the purchasing function.
The Corporate and other segment includes corporate, Cerro Casale until its disposal on June 9, 2017, shutdown and other non-operating assets (including La Coipa, Lobo-Marte and White Gold until its disposal on June 14, 2017) and non-mining and other operations. These have been aggregated into one reportable segment as they do not generate revenues for the Company.
Finance income, finance expense, other income (expense), and equity in earnings (losses) of associate and joint ventures are managed on a consolidated basis and are not allocated to operating segments.
i. Operating segments
The following tables set forth operating results by reportable segment for the following periods:
Operating segments
Non-operating (a)
Years ended December 31, 2017:
Fort Knox
Round
Bald
Paracatu
Maricunga
Kupol
Kettle River-
Tasiast
Chirano
Corporate and (b)
Total
Revenue
Metal sales
$
—
$
Cost of sales
Production cost of sales
—
Depreciation, depletion and amortization
Impairment, net of reversals
)
—
—
—
—
—
)
—
—
Total cost of sales
Gross profit (loss)
$
)
)
)
$
Other operating expense
—
)
)
Exploration and business development
—
General and administrative
—
—
—
—
—
—
—
—
—
Operating earnings (loss)
$
)
)
)
$
Other income (expense) - net
Equity in earnings (losses) of associate and joint ventures
)
Finance income
Finance expense
)
Earnings before tax
$
Operating segments
Non-operating (a)
Years ended December 31, 2016:
Fort Knox
Round
Bald
Paracatu
Maricunga
Kupol
Kettle River-
Tasiast
Chirano
Corporate and (b)
Total
Revenue
Metal sales
$
—
$
Cost of sales
Production cost of sales
—
Depreciation, depletion and amortization
Impairment, net of reversals
—
—
—
—
—
—
—
—
—
Total cost of sales
Gross profit (loss)
$
)
)
)
)
)
$
Other operating expense
—
)
)
Exploration and business development
—
—
General and administrative
—
—
—
—
—
—
—
—
—
Operating earnings (loss)
$
)
)
)
)
)
$
Other income (expense) - net
Equity in earnings (losses) of associate and joint venture
)
Finance income
Finance expense
)
Loss before tax
$
)
Operating segments
Non-operating (a)
Fort Knox
Round
Bald
Paracatu
Maricunga
Kupol
Kettle River-
Tasiast
Chirano
Corporate and (b)
Total
Property, plant and equipment at: December 31, 2017
$
$
Total assets at: December 31, 2017
$
$
Capital expenditures for year ended December 31, 2017 (c)
$
—
$
Operating segments
Non-operating (a)
Fort Knox
Round
Bald
Paracatu
Maricunga
Kupol
Kettle River-
Tasiast
Chirano
Corporate and (b)
Total
Property, plant and equipment at: December 31, 2016
$
$
Total assets at: December 31, 2016
$
$
Capital expenditures for year ended December 31, 2016 (c)
$
—
$
(a)
Non-operating segments include development properties.
(b)
Corporate and other includes corporate, Cerro Casale until its disposal on June 9, 2017, shutdown and other non-operating assets (including La Coipa, Lobo-Marte and White Gold until its disposal on June 14, 2017).
(c)
Segment capital expenditures are presented on an accrual basis. Additions to property, plant and equipment in the consolidated statements of cash flows are presented on a cash basis.
ii. Geographic segments
The following table shows metal sales and property, plant and equipment by geographic region:
Metal sales
Property, plant and equipment
Years ended December 31,
As at December 31,
2017
2016
2017
2016
Geographic information (a)
United States
$
$
$
$
Russian Federation
Brazil
Chile
Mauritania
Ghana
Canada
—
—
—
Total
$
$
$
$
(a) Geographic location is determined based on location of the mining assets.
iii. Significant customers
The following table represents sales to individual customers exceeding 10% of annual metal sales for the following periods:
For the year ended
Fort Knox
Round
Bald
Paracatu
Maricunga
Kupol
Kettle
Tasiast
Chirano
Total
Customer
1
$
—
—
—
—
—
—
—
—
2
3
—
—
$
% of total metal sales
%
For the year ended
Fort Knox
Round
Bald
Paracatu
Maricunga
Kupol
Kettle
Tasiast
Chirano
Total
Customer
1
$
$
2
—
—
—
—
—
—
—
—
3
—
—
—
—
—
—
—
—
$
% of total metal sales
%
The Company is not economically dependent on a limited number of customers for the sale of its product because gold can be sold through numerous commodity market traders worldwide.</t>
  </si>
  <si>
    <t>COMMITMENTS AND CONTINGENCIES</t>
  </si>
  <si>
    <t>19. COMMITMENTS AND CONTINGENCIES
i. Commitments
Operating leases
The Company has a number of operating lease agreements involving office space and equipment. The operating leases for equipment provide that the Company may, after the initial lease term, renew the lease for successive yearly periods or may purchase the equipment at its fair market value. The operating leases for certain office facilities contain escalation clauses for increases in operating costs and property taxes. A majority of these leases are cancelable and are renewable on a yearly basis. Future minimum lease payments required to meet obligations that have initial or remaining non-cancelable lease terms in excess of one year are $25.9 million, $12.5 million, $4.9 million, $2.9 million and $2.9 million for each year from 2018 to 2022, respectively, and $0.8 million thereafter.
Purchase commitments
At December 31, 2017, the Company had future commitments of approximately $192.7 million (December 31, 2016 — $108.9 million) for capital expenditures.
ii. Contingencies
General
Estimated losses from contingencies are accrued by a charge to earnings when information available prior to the issuance of the financial statements indicates that it is likely that a future event will confirm that an asset has been impaired or a liability incurred at the date of the financial statements and the amount of the loss can be reasonably estimated.
Other legal matters
The Company is from time to time involved in legal proceedings, arising in the ordinary course of its business. Typically, the amount of ultimate liability with respect to these actions will not, in the opinion of management, materially affect Kinross’ financial position, results of operations or cash flows.
Maricunga regulatory proceedings
In late 2013, Compania Minera Maricunga (“CMM”) was fined approximately $40,000 in respect of the degradation of the Pantanillo wetland located near the Maricunga mine’s water pumping wells. CMM paid the fine, as required, and sought governmental approval of remedial action plans aimed at addressing the degradation. CMM’s remedial action plans were not fully approved and only a subset of CMM’s planned activities were allowed to be implemented. In May 2015, the Chile environmental enforcement authority (“the SMA”) issued a resolution alleging that CMM had irreparably harmed portions of the Pantanillo wetland and two other downstream wetlands known respectively as Valle Ancho and Barros Negros, and that the mine’s continuing water use poses an imminent risk to those wetlands. In response, CMM submitted legal and technical defenses, expert reports and other materials challenging the SMA’s allegations, and, complied with various information requests from the SMA. On March 18, 2016, the SMA issued a resolution against CMM in respect of the SMA’s May 2015 allegations regarding the Valle Ancho wetland, located approximately 7 kilometres downgradient from CMM’s groundwater wells, seeking to impose a sanction of an immediate complete curtailment of water use from the groundwater wells and related aquifer (the “sanction proceedings”). The Maricunga mine relies solely on water from the Pantanillo area groundwater wells to support its operations. Beginning in May 2016, the SMA issued a series of resolutions ordering CMM to “temporarily” curtail the pumping of water from the groundwater wells. In response, CMM suspended mining and crushing activities and reduced water consumption to minimal levels. CMM contested these resolutions by seeking reconsideration with the SMA and appealing to Chile’s Environmental Tribunal, but its efforts were unsuccessful and, except for a short period of time in July 2016, the Company’s operations have remained suspended. On June 24, 2016, the SMA amended its initial sanction (the “Amended Sanction”). The terms of the Amended Sanction effectively required CMM to cease operations and close the mine, with water use curtailed to levels far below those required for closure in compliance with the mine’s government-approved plan. On July 9, 2016, CMM filed its appeal in the sanction proceedings. As part of its appeal, CMM submitted legal and technical arguments and reports by experts on wetland vegetation, analysis of long-term satellite imagery and groundwater hydrology criticizing the evidence relied upon by the SMA and concluding that current data does not support an assertion that CMM’s pumping is negatively impacting water levels 7 kilometres downgradient at the Valle Ancho wetland. On August 30, 2016, CMM submitted a request to the Environmental Tribunal that it issue an injunction suspending the effectiveness of the Amended Sanction pending a final decision on the merits of CMM’s appeal of the Amended Sanction. On September 16, 2016, the Environmental Tribunal rejected CMM’s injunction request. On August 7, 2017, the Environmental Tribunal upheld the SMA’s Amended Sanction and curtailment orders on purely procedural grounds. No findings were made by the Tribunal on the issue of whether CMM’s pumping caused damage to area wetlands, as alleged by the SMA. On September 27, 2017, CMM appealed the matter to the Supreme Court of Chile, which accepted the appeal on December 14, 2017. The timing of any substantive decision by the Supreme Court is uncertain.
On June 2, 2016, CMM was served with two separate lawsuits filed by the Chilean State Defense Counsel. Both lawsuits are based upon allegations that CMM’s pumping from its Pantanillo area groundwater wells has caused damage to area wetlands. One action relates to the Pantanillo wetland, and is based upon the sanction imposed upon CMM in late 2013 (as described above). The other action relates to the Valle Ancho wetland, and is largely based upon the same factual assertions at issue in the SMA sanction proceedings. These lawsuits seek, among other things, to require CMM to cease pumping from the groundwater wells, finance various investigations and conduct restoration activities. On June 20, 2016, CMM filed its defenses. Evidentiary hearings before the Environmental Tribunal occurred in 2016 and early 2017, and closing arguments occurred in December 2017. The timing of any substantive decision by the Environmental Tribunal is uncertain.
Sunnyside litigation
The Sunnyside Mine is an inactive mine situated in the so-called Bonita Peak Mining District (“District”) near Silverton, Colorado. A subsidiary of Kinross, Sunnyside Gold Corporation (“SGC”), was involved in operations at the mine from 1985 through 1991 and subsequently conducted various reclamation and closure activities at the mine and in the surrounding area. In the third quarter of 2016, the Environmental Protection Agency (the “EPA”) listed the District, including areas impacted by SGC’s operations and closure activities, on the National Priorities List pursuant to the Comprehensive Environmental Response, Compensation, and Liability Act (“CERCLA”). SGC has challenged portions of the CERCLA listing in the United States Court of Appeals for District of Columbia Circuit. The EPA has notified SGC that SGC is a potentially responsible party under CERCLA and may be jointly and severally liable for cleanup of the District or cleanup costs incurred by the EPA in the District. The EPA may in the future provide similar notification to Kinross. On August 5, 2015, while working in another mine in the District known as the Gold King, the EPA caused a release of approximately three million gallons of contaminated water into a tributary of the Animas River. In the second quarter of 2016, the State of New Mexico filed a Complaint naming the EPA, SGC, Kinross and others alleging violations of CERCLA, the Resource Conservation and Recovery Act (“RCRA”), and the Clean Water Act (“CWA”) and claiming negligence, gross negligence, public nuisance and trespass. The Complaint seeks cost recovery, damages, injunctive relief, and attorney’s fees. In the third quarter of 2016, the Navajo Nation initiated litigation against the EPA, SGC and Kinross, alleging entitlement to cost recovery under CERCLA for past and future costs incurred, negligence, gross negligence, trespass, and public and private nuisance, and seeking reimbursement of past and future costs, compensatory, consequential and punitive damages, injunctive relief and attorneys’ fees. The suits brought by New Mexico and the Navajo Nation have been consolidated. In the third quarter of 2017, the State of Utah filed a Complaint naming SGC, Kinross and others alleging negligence, gross negligence, public nuisance, trespass, and violation of the Utah Water Quality Act and the Utah Solid and Hazardous Waste Act. The Complaint seeks cost recovery, compensatory, consequential and punitive damages, penalties, disgorgement of profits, declaratory, injunctive and other relief under CERCLA, attorney’s fees, and costs.
Income taxes
The Company operates in numerous countries around the world and accordingly is subject to, and pays, annual income taxes under the various regimes in countries in which it operates. These tax regimes are determined under general corporate income tax laws of the country. The Company has historically filed, and continues to file, all required income tax returns and to pay the taxes reasonably determined to be due. The tax rules and regulations in many countries are complex and subject to interpretation. Changes in tax law or changes in the way that tax law is interpreted may also impact the Company’s effective tax rate as well as its business and operations. From time to time the Company will undergo a review of its historic tax returns and in connection with such reviews disputes can arise with the taxing authorities over the Company’s interpretation of the country’s income tax rules.</t>
  </si>
  <si>
    <t>RELATED PARTY TRANSACTIONS</t>
  </si>
  <si>
    <t>20. RELATED PARTY TRANSACTIONS
There were no material related party transactions in 2017 and 2016 other than compensation of key management personnel.
The Company received no dividends from Puren during the year ended December 31, 2017 (year ended December 31, 2016 — $nil).
Key management personnel
Compensation of key management personnel of the Company is as follows:
Years ended December 31,
2017
2016
Cash compensation - Salaries, short-term incentives, and other benefits
$
$
Long-term incentives, including share-based payments
Termination and post-retirement benefits
—
Total compensation paid to key management personnel
$
$
Key management personnel are defined as the Senior Leadership Team and members of the Board of Directors.</t>
  </si>
  <si>
    <t>CONSOLIDATING FINANCIAL STATEMENTS</t>
  </si>
  <si>
    <t>21. CONSOLIDATING FINANCIAL STATEMENTS
The obligations of the Company under the senior notes are guaranteed by the following 100% owned subsidiaries of the Company (the “guarantor subsidiaries”): Round Mountain Gold Corporation, Kinross Brasil Mineração S.A., Fairbanks Gold Mining, Inc., Melba Creek Mining, Inc., KG Mining (Round Mountain) Inc., KG Mining (Bald Mountain) Inc., Red Back Mining B.V., Red Back Mining (Ghana) Limited, White Ice Ventures Limited, KG Far East (Luxembourg) Sarl. All guarantees by the guarantor subsidiaries are joint and several, and full and unconditional; subject to certain customary release provisions contained in the indenture governing the senior notes.
The following tables contain separate financial information related to the guarantor subsidiaries as set out in the consolidating balance sheets as at December 31, 2017 and December 31, 2016 and the consolidating statements of operations, statements of comprehensive income (loss) and statements of cash flows for the years ended December 31, 2017 and 2016. For purposes of this information, the financial statements of Kinross Gold Corporation and of the guarantor subsidiaries reflect investments in subsidiary companies on an equity accounting basis.
Consolidating balance sheet as at December 31, 2017
Guarantors
Kinross Gold
Guarantor
Guarantor
Total
Non-
Eliminations
Consolidated
Assets
Current assets
Cash and cash equivalents
$
$
$
—
$
$
$
—
$
Restricted cash
—
—
—
Accounts receivable and other assets
—
—
Intercompany receivables
)
)
—
Current income tax recoverable
—
—
—
Inventories
—
—
Unrealized fair value of derivative assets
)
—
—
)
)
Non-current assets
Property, plant and equipment
—
—
Goodwill
—
—
—
Long-term investments
—
—
—
Investments in associate and joint ventures
—
—
—
Intercompany investments
)
)
—
Unrealized fair value of derivative assets
)
—
—
Other long-term assets
—
—
Long-term intercompany receivables
)
)
—
Deferred tax assets
—
—
—
Total assets
$
$
$
)
$
$
$
)
$
Liabilities
Current liabilities
Accounts payable and accrued liabilities
$
$
$
—
$
$
$
—
$
Intercompany payables
)
)
—
Current income tax payable
—
—
—
Current portion of provisions
—
—
—
Current portion of unrealized fair value of derivative liabilities
—
—
—
—
)
)
Non-current liabilities
Long-term debt
—
—
—
—
Provisions
—
—
Other long-term liabilities
—
—
—
Long-term intercompany payables
)
)
—
Deferred tax liabilities
—
—
—
Total liabilities
)
)
Equity
Common shareholders’ equity
Common share capital
$
$
$
)
$
$
$
)
$
Contributed surplus
)
)
Accumulated deficit
)
)
)
)
)
Accumulated other comprehensive income (loss)
)
)
Total common shareholders’ equity
)
)
Non-controlling interest
—
—
—
—
—
Total equity
)
)
Total liabilities and equity
$
$
$
)
$
$
$
)
$
Consolidating balance sheet as at December 31, 2016
Guarantors
Kinross Gold
Guarantor
Guarantor
Total
Non-
Eliminations
Consolidated
Assets
Current assets
Cash and cash equivalents
$
$
$
—
$
$
$
—
$
Restricted cash
—
—
—
Accounts receivable and other assets
—
—
Intercompany receivables
)
)
—
Current income tax recoverable
—
—
—
Inventories
—
—
Unrealized fair value of derivative assets
)
—
—
)
)
Non-current assets
Property, plant and equipment
—
—
Goodwill
—
—
—
Long-term investments
—
—
—
Investments in associate and joint ventures
—
—
—
Intercompany investments
)
)
—
Unrealized fair value of derivative assets
)
—
—
Other long-term assets
—
—
Long-term intercompany receivables
)
)
—
Deferred tax assets
—
—
—
Total assets
$
$
$
)
$
$
$
)
$
Liabilities
Current liabilities
Accounts payable and accrued liabilities
$
$
$
—
$
$
$
—
$
Intercompany payables
)
)
—
Current income tax payable
—
—
—
Current portion of provisions
—
—
—
Current portion of unrealized fair value of derivative liabilities
—
—
—
—
)
)
Non-current liabilities
Long-term debt
—
—
—
—
Provisions
—
—
Other long-term liabilities
—
—
—
Long-term intercompany payables
)
)
—
Deferred tax liabilities
—
—
—
Total liabilities
)
)
Equity
Common shareholders’ equity
Common share capital
$
$
$
)
$
$
$
)
$
Contributed surplus
)
)
Accumulated deficit
)
)
)
)
)
Accumulated other comprehensive income (loss)
)
)
Total common shareholders’ equity
)
)
Non-controlling interest
—
—
—
—
—
Total equity
)
)
Total liabilities and equity
$
$
$
)
$
$
$
)
$
Consolidating statement of operations for the year ended December 31, 2017
Guarantors
Kinross Gold
Guarantor
Guarantor
Total
Non-guarantors
Eliminations
Consolidated
Revenue
Metal sales
$
$
$
)
$
$
$
—
$
Cost of sales
Production cost of sales
)
—
Depreciation, depletion and amortization
—
Impairment, net of reversals
—
—
)
—
Total cost of sales
)
—
Gross profit
—
—
Other operating expense
—
—
Exploration and business development
—
—
General and administrative
—
—
Operating earnings (loss)
)
—
—
Other income (expense) - net
)
)
—
)
)
Equity in earnings (losses) of associate, joint ventures and intercompany investments
)
)
)
)
Finance income
)
)
Finance expense
)
)
)
)
)
Earnings (loss) before tax
)
)
Income tax recovery (expense) - net
—
)
—
Net earnings (loss)
$
$
$
)
$
$
$
)
$
Net earnings (loss) attributable to:
Non-controlling interest
$
—
$
—
$
—
$
—
$
)
$
—
$
)
Common shareholders
$
$
$
)
$
$
$
)
$
Consolidating statement of operations for the year ended December 31, 2016
Guarantors
Kinross Gold
Guarantor
Guarantor
Total
Non-guarantors
Eliminations
Consolidated
Revenue
Metal sales
$
$
$
)
$
$
$
—
$
Cost of sales
Production cost of sales
)
—
Depreciation, depletion and amortization
)
—
Impairment, net of reversals
—
—
—
—
—
Total cost of sales
)
—
Gross profit
—
—
Other operating expense
—
—
Exploration and business development
—
—
General and administrative
—
—
Operating earnings (loss)
)
—
)
—
Other income (expense) - net
—
)
Equity in earnings (losses) of associate, joint ventures and intercompany investments
)
)
)
)
)
Finance income
)
)
Finance expense
)
)
)
)
)
Earnings (loss) before tax
)
)
)
)
)
Income tax recovery (expense) - net
—
)
—
)
Net earnings (loss)
$
)
$
$
)
$
)
$
$
)
$
)
Net earnings (loss) attributable to:
Non-controlling interest
$
—
$
—
$
—
$
—
$
)
$
—
$
)
Common shareholders
$
)
$
$
)
$
)
$
$
)
$
)
Consolidating statement of comprehensive income (loss) for the year ended December 31, 2017
Guarantors
Kinross Gold
Guarantor
Guarantor
Total
Non-
Corp.
Subsidiaries
Adjustments
Guarantors
guarantors
Eliminations
Consolidated
Net earnings (loss)
$
)
)
Other comprehensive income (loss), net of tax:
Items to be reclassified to profit or loss in subsequent periods:
Changes in fair value of investments (a)
)
—
—
)
—
)
Accumulated other comprehensive loss related to investments sold (b)
)
—
—
)
—
—
)
Changes in fair value of derivative financial instruments designated as cash flow hedges (c)
—
—
—
Accumulated other comprehensive income (loss) related to derivatives settled (d)
)
)
—
)
—
—
)
)
)
—
)
—
)
Equity in other comprehensive income (loss) of intercompany investments
)
—
—
)
—
Total comprehensive income (loss)
$
$
$
)
$
$
$
)
$
Attributable to non-controlling interest
$
—
$
—
$
—
$
—
$
)
$
—
$
)
Attributable to common shareholders
$
$
$
)
$
$
$
)
$
(a) Net of tax of
$
—
$
—
$
—
$
—
$
$
—
$
(b) Net of tax of
$
—
$
—
$
—
$
—
$
—
$
—
$
—
(c) Net of tax of
$
$
$
—
$
$
—
$
—
$
(d) Net of tax of
$
)
$
)
$
—
$
)
$
—
$
—
$
)
Consolidating statement of comprehensive income (loss) for the year ended December 31, 2016
Guarantors
Kinross Gold
Guarantor
Guarantor
Total
Non-
Corp.
Subsidiaries
Adjustments
Guarantors
guarantors
Eliminations
Consolidated
Net earnings (loss)
$
)
)
)
)
)
Other comprehensive income (loss), net of tax:
Items to be reclassified to profit or loss in subsequent periods:
Changes in fair value of investments (a)
—
—
—
Accumulated other comprehensive loss related to investments sold (b)
)
—
—
)
—
—
)
Changes in fair value of derivative financial instruments designated as cash flow hedges (c)
—
—
Accumulated other comprehensive income (loss) related to derivatives settled (d)
)
—
)
—
)
—
—
Equity in other comprehensive income (loss) of intercompany investments
—
)
—
)
—
Total comprehensive income (loss)
$
)
$
$
)
$
)
$
$
)
$
)
Attributable to non-controlling interest
$
—
$
—
$
—
$
—
$
)
$
—
$
)
Attributable to common shareholders
$
)
$
$
)
$
)
$
$
)
$
)
(a) Net of tax of
$
—
$
—
$
—
$
—
$
—
$
—
$
—
(b) Net of tax of
$
—
$
—
$
—
$
—
$
—
$
—
$
—
(c) Net of tax of
$
$
$
—
$
$
$
—
$
(d) Net of tax of
$
$
)
$
—
$
)
$
$
—
$
)
Consolidating statement of cash flows for the year ended December 31, 2017
Guarantors
Kinross Gold
Guarantor
Guarantor
Total
Non-
Corp.
Subsidiaries
Adjustments
Guarantors
guarantors
Eliminations
Consolidated
Net inflow (outflow) of cash related to the following activities:
Operating:
Net earnings (loss)
$
$
$
)
$
$
$
)
$
Adjustments to reconcile net earnings (loss) to net cash provided from (used in) operating activities:
Depreciation, depletion and amortization
—
Loss (gain) on disposition of associate and other interests - net
—
—
)
—
)
Impairment, net of reversals
—
—
)
—
)
Equity in losses (earnings) of associate, joint ventures and intercompany investments
)
)
)
Share-based compensation expense
—
—
—
—
Finance expense
)
)
Deferred tax expense (recovery)
)
)
—
)
)
—
)
Foreign exchange losses (gains) and other
)
—
)
—
)
Reclamation expense
—
—
—
—
—
Changes in operating assets and liabilities:
—
Accounts receivable and other assets
)
—
—
Inventories
)
)
)
)
—
)
Accounts payable and accrued liabilities
)
—
)
—
)
Cash flow provided from (used in) operating activities
)
)
)
Income taxes paid
—
)
—
)
)
—
)
Net cash flow provided from (used in) operating activities
)
)
)
Investing:
Additions to property, plant and equipment
)
)
—
)
)
—
)
Business acquisition
—
—
—
—
—
—
—
Net additions to long-term investments and other assets
)
)
—
)
)
—
)
Net proceeds from the sale of property, plant and equipment
—
—
—
Net proceeds from disposition of associate and other interests
—
—
—
Decrease (increase) in restricted cash
—
)
—
)
—
)
Interest received and other
—
—
Net cash flow used in investing activities
)
)
—
)
)
—
)
Financing:
Issuance of common shares on exercise of options
—
—
—
—
Net proceeds from issuance of equity
—
—
—
—
—
—
—
Net proceeds from issuance of debt
—
—
—
—
Repayment of debt
)
—
—
)
—
—
)
Interest paid
)
—
—
)
—
—
)
Dividends received from (paid to) common shareholders and subsidiaries
—
—
—
—
)
—
Intercompany advances
)
)
)
—
Other
)
—
—
)
—
—
)
Net cash flow provided from (used in) financing activities
)
)
)
)
Effect of exchange rate changes on cash and cash equivalents
—
—
—
—
—
Increase (decrease) in cash and cash equivalents
)
—
Cash and cash equivalents, beginning of period
—
—
Cash and cash equivalents, end of period
$
$
$
$
$
$
—
$
Consolidating statement of cash flows for the year ended December 31, 2016
Guarantors
Kinross Gold
Guarantor
Guarantor
Total
Non-
Corp.
Subsidiaries
Adjustments
Guarantors
guarantors
Eliminations
Consolidated
Net inflow (outflow) of cash related to the following activities:
Operating:
Net earnings (loss)
$
)
$
$
)
$
)
$
$
)
$
)
Adjustments to reconcile net earnings (loss) to net cash provided from (used in) operating activities:
Depreciation, depletion and amortization
)
—
Loss (gain) on disposition of associate and other interests - net
—
—
—
—
—
—
—
Impairment, net of reversals
—
—
—
—
—
Equity in losses (earnings) of associate, joint ventures and intercompany investments
)
)
Share-based compensation expense
—
—
—
—
Finance expense
)
)
Deferred tax expense (recovery)
)
)
—
)
)
—
)
Foreign exchange losses (gains) and other
)
—
—
Reclamation expense
—
—
—
—
—
Changes in operating assets and liabilities:
Accounts receivable and other assets
)
)
—
)
—
)
Inventories
)
)
)
—
Accounts payable and accrued liabilities
—
—
Cash flow provided from (used in) operating activities
)
)
)
Income taxes paid
—
)
—
)
)
—
)
Net cash flow provided from (used in) operating activities
)
)
)
Investing:
Additions to property, plant and equipment
)
)
—
)
)
—
)
Business acquisition
—
)
—
)
—
—
)
Net additions to long-term investments and other assets
)
)
—
)
)
—
)
Net proceeds from the sale of property, plant and equipment
—
—
—
Net proceeds from disposition of associate and other interests
—
—
—
—
—
—
—
Decrease (increase) in restricted cash
—
)
—
)
—
)
Interest received and other
—
—
Net cash flow used in investing activities
)
)
—
)
)
—
)
Financing:
Issuance of common shares on exercise of options
—
—
—
—
Proceeds from issuance of equity
—
—
—
—
Proceeds from issuance of debt
—
—
—
—
Repayment of debt
)
—
—
)
—
—
)
Interest paid
)
—
—
)
—
—
)
Dividends received from (paid to) common shareholders and subsidiaries
—
—
—
—
)
—
Intercompany advances
)
—
Other
)
—
—
)
—
—
)
Net cash flow provided from (used in) financing activities
)
)
Effect of exchange rate changes on cash and cash equivalents
—
—
—
—
—
Increase (decrease) in cash and cash equivalents
—
)
—
)
Cash and cash equivalents, beginning of period
—
—
Cash and cash equivalents, end of period
$
$
$
—
$
$
$
—
$</t>
  </si>
  <si>
    <t>SUMMARY OF SIGNIFICANT ACCOUNTING POLICIES (Policies)</t>
  </si>
  <si>
    <t>Principles of consolidation</t>
  </si>
  <si>
    <t>i. Principles of consolidation
The significant mining properties and entities of Kinross are listed below. All operating activities involve gold mining and exploration. Each of the significant entities has a December 31 year end.
As at
December 31,
December 31,
Entity
Property/ Segment
Location
2017
2016
Subsidiaries:
(Consolidated)
Fairbanks Gold Mining, Inc.
Fort Knox
USA
%
%
Kinross Brasil Mineração S.A. (“KBM”)
Paracatu
Brazil
%
%
Compania Minera Maricunga
Maricunga and Lobo Marte / Maricunga and Corporate and Other
Chile
%
%
Compania Minera Mantos de Oro
La Coipa / Corporate and Other
Chile
%
%
Echo Bay Minerals Company
Kettle River - Buckhorn
USA
%
%
Chukotka Mining and Geological Company
Kupol
Russian Federation
%
%
Northern Gold LLC
Dvoinoye/ Kupol
Russian Federation
%
%
Selene Holdings LP (b)
White Gold/ Corporate and Other
Canada
—
(b)
%
Tasiast Mauritanie Ltd. S.A.
Tasiast
Mauritania
%
%
Chirano Gold Mines Ltd. (Ghana) (a)
Chirano
Ghana
%
%
KG Mining (Bald Mountain) Inc.
Bald Mountain
USA
%
%
Round Mountain Gold Corporation / KG Mining (Round Mountain) Inc.
Round Mountain
USA
%
%
Investment in associate:
(Equity accounted)
Compania Minera Casale (c)
Cerro Casale/ Corporate and Other
Chile
—
(c)
%
Interest in joint ventures:
(Equity accounted)
Sociedad Contractual Minera Puren
Puren/ Corporate and Other
Chile
%
%
Bald Mountain Exploration LLC
Bald Mountain Exploration Joint Venture/ Bald Mountain
USA
%
%
(a)
The Company holds a 90% interest in the Chirano Gold Mine with the Government of Ghana having the right to the remaining 10% interest.
(b)
On June 14, 2017, the Company completed the sale of its interest in Selene Holdings LP and the White Gold exploration project in the Yukon Territory to White Gold Corp. See Note 6 ii.
(c)
On June 9, 2017, the Company completed the sale of its interest in Compania Minera Casale and the Cerro Casale project in Chile to Goldcorp Inc. See Note 6 i.
(a) Subsidiaries
Subsidiaries are entities controlled by the Company. Control exists when an investor is exposed, or has rights, to variable returns from its involvement with an investee and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b) Joint Arrangements
The Company conducts a portion of its business through joint arrangements where the parties are bound by contractual arrangements establishing joint control and requiring unanimous consent of each of the parties regarding those activities that significantly affect the returns of the arrangement. The Company’s interest in a joint arrangement is classified as either a joint operation or a joint venture depending on its rights and obligations in the arrangement. In a joint operation, the Company has rights to its share of the assets, and obligations for its share of the liabilities, of the joint arrangement, while in a joint venture, the Company has rights to its share of the net assets of the joint arrangement. For a joint operation, the Company recognizes in the consolidated financial statements, its share of the assets, liabilities, revenue, and expenses of the joint arrangement, while for a joint venture, the Company recognizes its investment in the joint arrangement using the equity method of accounting in the consolidated financial statements.
(c) Associates
Associates are entities, including unincorporated entities such as partnerships, over which the Company has significant influence and that are neither subsidiaries nor interests in joint arrangements. Significant influence is the ability to participate in the financial and operating policy decisions of the investee without having control or joint control over those policies. In general, significant influence is presumed to exist when the Company has between 20% and 50% of voting power. Significant influence may also be evidenced by factors such as the Company’s representation on the board of directors, participation in policy-making of the investee, material transactions with the investee, interchange of managerial personnel, or the provision of essential technical information. Associates are equity accounted for from the effective date of commencement of significant influence to the date that the Company ceases to have significant influence.
Results of associates are equity accounted for using the results of their most recent annual financial statements or interim financial statements, as applicable. Losses from associates are recognized in the consolidated financial statements until the interest in the associate is written down to nil. Thereafter, losses are recognized only to the extent that the Company is committed to providing financial support to such associates.
The carrying value of the investment in an associate represents the cost of the investment, including goodwill, a share of the post-acquisition retained earnings and losses, accumulated other comprehensive income (“AOCI”) and any impairment losses. At the end of each reporting period, the Company assesses whether there is any objective evidence that its investments in associates are impaired.</t>
  </si>
  <si>
    <t>Functional and presentation currency</t>
  </si>
  <si>
    <t>ii. Functional and presentation currency
The functional and presentation currency of the Company is the United States dollar.
Transactions denominated in foreign currencies are translated into the United States dollar as follows:
·
Monetary assets and liabilities are translated at the rates of exchange on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the rates of exchange applicable to the related assets, and share-based compensation expense, which is translated at the rates of exchange applicable on the date of grant of the share-based compensation; and
·
Exchange gains and losses on translation are included in earnings.
When the gain or loss on certain non-monetary items, such as long-term investments classified as available-for-sale, is recognized in other comprehensive income (“OCI”), the translation differences are also recognized in OCI.</t>
  </si>
  <si>
    <t>iii. Cash and cash equivalents
Cash and cash equivalents include cash and highly liquid investments with a maturity of three months or less at the date of acquisition.
Restricted cash is cash held in banks that is not available for general corporate use.</t>
  </si>
  <si>
    <t>Short-term investments</t>
  </si>
  <si>
    <t>iv. Short-term investments
Short-term investments include short-term money market instruments with terms to maturity at the date of acquisition of between three and twelve months. The carrying value of short-term investments is equal to cost and accrued interest.</t>
  </si>
  <si>
    <t>v. Long-term investments
Investments in entities that are not subsidiaries, joint operations, joint ventures or investments in associates are designated as available-for-sale investments. These investments are measured at fair value on acquisition and at each reporting date. Any unrealized holding gains and losses related to these investments are excluded from net earnings and are included in OCI until an investment is sold and gains or losses are realized, or there is objective evidence that the investment is impaired. When there is evidence that an investment is impaired, the cumulative loss that was previously recognized in OCI is reclassified from AOCI to the consolidated statement of operations.</t>
  </si>
  <si>
    <t>vi. Inventories
Inventories consisting of metal in circuit ore, metal in-process and finished metal are valued at the lower of cost or net realizable value (“NRV”). NRV is calculated as the difference between the estimated gold prices based on prevailing and long-term metal prices and estimated costs to complete production into a saleable form and estimated costs to sell.
Metal in circuit is comprised of ore in stockpiles and ore on heap leach pads. Ore in stockpiles is coarse ore that has been extracted from the mine and is available for further processing. Costs are added to stockpiles based on the current mining cost per tonne and removed at the average cost per tonne. Costs are added to ore on the heap leach pads based on current mining costs and removed from the heap leach pads as ounces are recovered, based on the average cost per recoverable ounce of gold on the leach pad. Ore in stockpiles not expected to be processed in the next twelve months is classified as long-term.
The quantities of recoverable gold placed on the leach pads are reconciled by comparing the grades of ore placed on the leach pads to the quantities of gold actually recovered (metallurgical balancing); however, the nature of the leaching process inherently limits the ability to precisely monitor inventory levels. As a result, the metallurgical balancing process is constantly monitored and the engineering estimates are refined based on actual results over time. Variances between actual and estimated quantities resulting from changes in assumptions and estimates that do not result in write downs to NRV are accounted for on a prospective basis. The ultimate actual recovery of gold from a leach pad will not be known until the leaching process has concluded. In the event that the Company determines, based on engineering estimates, that a quantity of gold contained in ore on leach pads is to be recovered over a period exceeding twelve months, that portion is classified as long-term.
In-process inventories represent materials that are in the process of being converted to a saleable product.
Materials and supplies are valued at the lower of average cost and NRV.
Write downs of inventory are recognized in the consolidated statement of operations in the current period. The Company reverses inventory write downs in the event that there is a subsequent increase in NRV.</t>
  </si>
  <si>
    <t>Borrowing costs</t>
  </si>
  <si>
    <t>vii. Borrowing costs
Borrowing costs are generally expensed as incurred except where they relate to the financing of qualifying assets that require a substantial period of time to get ready for their intended use. Qualifying assets include the cost of developing mining properties and constructing new facilities. Borrowing costs related to qualifying assets are capitalized up to the date when the asset is ready for its intended use.
Where funds are borrowed specifically to finance a project, the amount capitalized represents the actual borrowing costs incurred net of any investment income earned on the investment of those borrowings. Where the funds used to finance a project form part of general borrowings, the amount capitalized is calculated using a weighted average of rates applicable to relevant general borrowings of the Company during the period.</t>
  </si>
  <si>
    <t>Business combinations</t>
  </si>
  <si>
    <t>viii.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If the integrated set of activities and assets is in the exploration and development stage, and thus, may not have outputs, the Company considers other factors to determine whether the set of activities and assets is a business. Those factors include, but are not limited to, whether the set of activities and assets:
·
has begun planned principal activities;
·
has employees, intellectual property and other inputs and processes that could be applied to those inputs;
·
is pursuing a plan to produce outputs; and
·
will be able to obtain access to customers that will purchase the outputs.
Not all of the above factors need to be present for a particular integrated set of activities and assets in the development stage to qualify a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CGU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Where a business combination is achieved in stages, previously held equity interests in the acquiree are re-measured at their acquisition-date fair value and any resulting gain or loss is recognized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t>
  </si>
  <si>
    <t>ix. Goodwill
Business acquisitions are accounted for using the acquisition method whereby acquired assets and liabilities are recorded at fair value as of the date of acquisition with the excess of the acquisition amount over such fair value being recorded as goodwill and allocated to CGUs. CGUs are the smallest identifiable group of assets, liabilities and associated goodwill that generate cash inflows that are largely independent of the cash inflows from other assets or groups of assets. Each individual mineral property that is an operating or development stage mine is typically a CGU.
Goodwill arises principally because of the following factors: (1) the going concern value of the Company’s capacity to sustain and grow by replacing and augmenting mineral reserves through completely new discoveries; (2) the ability to capture buyer-specific synergies arising upon a transaction; (3) the optionality (real option value associated with the portfolio of acquired mines as well as each individual mine) to develop additional higher-cost mineral reserves, to intensify efforts to develop the more promising acquired properties and to reduce efforts at developing the less promising acquired properties in the future (this optionality may result from changes in the overall economics of an individual mine or a portfolio of mines, largely driven by changes in the gold price); and (4) the requirement to record a deferred tax liability for the difference between the assigned values and the tax bases of the assets acquired and liabilities assumed in a business combination.</t>
  </si>
  <si>
    <t>Exploration and evaluation ("E&amp;E") costs</t>
  </si>
  <si>
    <t>x. Exploration and evaluation (“E&amp;E”) costs
Exploration and evaluation costs are those costs required to find a mineral property and determine commercial via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amp;E costs consist of:
·
gathering exploration data through topographical and geological studies;
·
exploratory drilling, trenching and sampling;
·
determining the volume and grade of the resource;
·
test work on geology, metallurgy, mining, geotechnical and environmental; and
·
conducting engineering, marketing and financial studies.
Project costs in relation to these activities are expensed as incurred until such time as the Company expects that mineral resources will be converted to mineral reserves within a reasonable period. Thereafter, costs for the project are capitalized prospectively as capitalized exploration and evaluation costs in property, plant and equipment.
The Company also recognizes E&amp;E costs as assets when acquired as part of a business combination, or asset purchase. These assets are recognized at fair value. Acquired E&amp;E costs consist of:
·
fair value of the estimated potential ounces, and
·
exploration properties.
Acquired or capitalized E&amp;E costs for a project are classified as such until the project demonstrates technical feasibility and commercial viability. Upon demonstrating technical feasibility and commercial viability, and subject to an impairment analysis, capitalized E&amp;E costs are transferred to capitalized development costs within property, plant and equipment. Technical feasibility and commercial viability generally coincides with the establishment of proven and probable mineral reserves; however, this determination may be impacted by management’s assessment of certain modifying factors including: legal, environmental, social and governmental factors.</t>
  </si>
  <si>
    <t>xi. Property, plant and equipment
Property, plant and equipment are recorded at cost and carried net of accumulated depreciation, depletion and amortization and accumulated impairment losses. The initial cost of an asset comprises its purchase price or construction cost, any costs directly attributable to bringing the asset into operation, the estimate of reclamation and remediation and, for qualifying assets, capitalized borrowing costs.
Costs to acquire mineral properties are capitalized and represent the property’s fair value at the time it was acquired, either as an individual asset purchase or as part of a business combination.
Interest expense attributable to the cost of developing mining properties and to constructing new facilities is capitalized until assets are ready for their intended use.
Acquired or capitalized exploration and evaluation costs may be included within mineral interests in development and operating properties or pre-development properties depending upon the nature of the property to which the costs relate. Repairs and maintenance costs are expensed as incurred. However, expenditures on major maintenance rebuilds or overhauls are capitalized when it is probable that the expenditures will extend the productive capacity or useful life of an asset.
(a) Asset categories
The Company categorizes property, plant and equipment based on the type of asset and/or the stage of operation or development of the property.
Land, plant and equipment includes land, mobile and stationary equipment, and refining and processing facilities for all properties regardless of their stage of development or operation.
Mineral interests consist of:
·
Development and operating properties, which include capitalized development and stripping costs, cost of assets under construction, exploration and evaluation costs and mineral interests for those properties currently in operation, for which development has commenced, or for which proven and probable reserves have been declared; and
·
Pre-development properties, which include exploration and evaluation costs and mineral interests for those properties for which development has not commenced.
(b) Depreciation, depletion and amortization
For plant and other facilities, stripping costs, reclamation and remediation costs, production stage mineral interests and plant expansion costs, the Company uses the units-of-production (“UOP”) method for determining depreciation, depletion and amortization. The expected useful lives used in the UOP calculations are determined based on the facts and circumstances associated with the mineral interest. The Company evaluates the proven and probable reserves at least on an annual basis and adjusts the UOP calculation to correspond with the changes in reserves. The expected useful life used in determining UOP does not exceed the estimated life of the ore body based on recoverable ounces to be mined from estimated proven and probable reserves. Any changes in estimates of useful lives are accounted for prospectively from the date of the change.
Stripping and other costs incurred in a pit expansion are capitalized and amortized using the UOP method based on recoverable ounces to be mined from estimated proven and probable reserves contained in the pit expansion.
Land is not depreciated.
Mobile and other equipment are depreciated, net of residual value, using the straight-line method, over the estimated useful life of the asset. Useful lives for mobile and other equipment range from 2 to 10 years, but do not exceed the related estimated mine life based on proven and probable reserves.
The Company reviews useful lives and estimated residual values of its property, plant and equipment annually.
Acquired or capitalized exploration and evaluation costs and assets under construction are not depreciated. These assets are depreciated when they are ready for use.
(c) Derecognition
The carrying amount of an item of property, plant and equipment is derecognized on disposal of the asset or when no future economic benefits are expected to accrue to the Company from its continued use. Any gain or loss arising on derecognition is included in the consolidated statement of operations in the period in which the asset is derecognized. The gain or loss is determined as the difference between the carrying value and the net proceeds on the sale of the assets, if any, at the time of disposal.</t>
  </si>
  <si>
    <t>Valuation of goodwill and long-lived assets</t>
  </si>
  <si>
    <t>xii. Valuation of Goodwill and Long-lived Assets
Goodwill is tested for impairment on an annual basis as at December 31, and at any other time if events or changes in circumstances indicate that the recoverable amount of a CGU has been reduced below its carrying amount.
The carrying value of property, plant and equipment is reviewed each reporting period to determine whether there is any indication of impairment or reversal of impairment. If any such indication exists, then the asset’s recoverable amount is estimated. In addition, capitalized exploration and evaluation costs are assessed for impairment upon demonstrating the technical feasibility and commercial viability of a project. For such non-current assets, the recoverable amount is determined for an individual asset unless the asset does not generate cash inflows that are independent of those generated from other assets or groups of assets, in which case, the individual assets are grouped together into CGUs for impairment testing purposes.
If the carrying amount of the CGU or asset exceeds its recoverable amount, an impairment is considered to exist and an impairment loss is recognized in the consolidated statement of operations to reduce the carrying value to its recoverable amount.
For property, plant and equipment and other long-lived assets, a previously recognized impairment loss is reversed if there has been a change in the estimates used to determine the asset’s recoverable amount since the last impairment loss was recognized. The reversal is limited to the carrying value that would have been determined, net of any applicable depreciation, had no impairment charge been recognized in prior years.
The recoverable amount of a CGU or asset is the higher of its fair value less cost of disposal and its value in use.
Fair value is determined as the amount that would be obtained from the sale of the asset in an arm’s length transaction between knowledgeable and willing parties. Fair value for mineral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o arrive at a net present value or net asset value (“NAV”) of the asset.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Estimates of expected future cash flows reflect estimates of future revenues, cash costs of production and capital expenditures contained in the Company’s long-term life of mine (“LOM”) plans, which are updated for each CGU on an annual basis. The Company’s LOM plans are based on detailed research, analysis and modeling to maximize the NAV of each CGU. As such, these plans consider the optimal level of investment, overall production levels and sequence of extraction taking into account all relevant characteristics of the ore body, including waste to ore ratios, ore grades, haul distances, chemical and metallurgical properties impacting process recoveries, capacities of available extraction, haulage and processing equipment, and other factors. Therefore, the LOM plan is an appropriate basis for forecasting production output in each future year and the related production costs and capital expenditures. The LOM plans have been determined using cash flow projections from financial budgets approved by senior management covering a 9 year to 25 year period.
Projected future revenues reflect the forecast future production levels at each of the Company’s CGUs as detailed in the LOM plans. These forecasts may include the production of mineralized material that does not currently qualify for inclusion in mineral reserve or mineral resource classification. This is consistent with the methodology used to measure value beyond proven and probable reserves when allocating the purchase price of a business combination to acquired mining assets. The fair value arrived at as described above, is the Company’s estimate of fair value for accounting purposes and is not a “preliminary assessment” as defined in Canadian National Instrument 43-101 “Standards of Disclosure for Mineral Projects”.
Projected future revenues also reflect the Company’s estimates of future metals prices, which are determined based on current prices, forward prices and forecasts of future prices prepared by industry analysts. These estimates often differ from current price levels, but the methodology used is consistent with how a market participant would assess future long-term metals prices. For the 2017 annual analysis, estimated 2018, 2019 and long-term prices of gold and silver of $1,300 per ounce and $19.00 per ounce, respectively, were used. For the 2016 annual analysis, estimated 2017, 2018 and long-term gold prices of $1,200, $1,250 and $1,250 per ounce, respectively, and estimated 2017, 2018 and long-term silver prices of $18.50, $18.70 and $20.00 per ounce, respectively, were used.
The Company’s estimates of future cash costs of production and capital expenditures are based on the LOM plans for each CGU. Costs incurred in currencies other than the US dollar are translated to US dollar equivalents based on long-term forecasts of foreign exchange rates, on a currency by currency basis, obtained from independent sources of economic data. Oil prices are a significant component of cash costs of production and are estimated based on the current price, forward prices, and forecasts of future prices from third party sources. For the 2017 annual analysis, an estimated short-term and long-term oil price of $55 per barrel was used. For the 2016 annual analysis, an estimated short-term and long-term oil price of $60 per barrel was used.
The discount rate applied to present value the net future cash flows is based on a real weighted average cost of capital by country to account for geopolitical risk. For the 2017 annual analysis, real discount rates of between 4.35% and 7.10% were used for the CGUs tested. For the CGUs tested in the 2016 annual analysis, real discount rates of between 5.05% and 5.18% were used.
Since public gold companies typically trade at a market capitalization that is based on a multiple of their underlying NAV, a market participant would generally apply a NAV multiple when estimating the fair value of a gold mining property. Consequently, where applicable, the Company estimates the fair value of each CGU by applying a market NAV multiple to the NAV of each CGU.
When selecting NAV multiples to arrive at fair value, the Company considered the trading prices and NAV estimates of comparable gold mining companies as at December 31, 2017 in respect of the fair value determinations at that date, which ranged from 0.8 to 1.6. NAV multiples observed at December 31, 2016 were in the range of 0.7 to 1.5. The selected ranges of multiples applied to each CGU, which may be different from the ranges noted above, took into consideration, among other factors: expected production growth in the near term; average cash costs over the life of the mine; potential remaining mine life; and stage of development of the asset.</t>
  </si>
  <si>
    <t>Financial instruments and hedging activity</t>
  </si>
  <si>
    <t>xiii. Financial instruments and hedging activity
(a) Financial instrument classification and measurement
Financial instruments are measured on initial recognition at fair value, plus, in the case of financial instruments other than those classified as “fair value through profit and loss”, directly attributable transaction costs. Measurement of financial assets in subsequent periods depends on whether the financial instrument has been classified as fair value through profit and loss, “available-for-sale”, “held-to-maturity”, or “loans and receivables”. Measurement of financial liabilities subsequent to initial recognition depends on whether they are classified as fair value through profit and loss or “other financial liabilities”.
Financial assets and financial liabilities at fair value through profit and loss include financial assets and financial liabilities that are held for trading or designated upon initial recognition as at fair value through profit and loss. These financial instruments are measured at fair value with changes in fair values recognized in the consolidated statement of operations. Financial assets classified as available-for-sale are measured at fair value, with changes in fair values recognized in OCI, except when there is objective evidence that the asset is impaired, at which point the cumulative loss that had been previously recognized in OCI is recognized in the consolidated statement of operations. Financial assets classified as held-to-maturity and loans and receivables are measured subsequent to initial recognition at amortized cost using the effective interest method. Financial liabilities, other than financial liabilities classified as fair value through profit and loss, are measured in subsequent periods at amortized cost using the effective interest method.
Cash and cash equivalents, restricted cash and short-term investments are designated as fair value through profit and loss and are measured at fair value. Trade receivables and certain other assets are designated as loans and receivables. Long-term investments in equity securities, where the Company cannot exert significant influence, are classified as available-for sale. Accounts payable and accrued liabilities and long-term debt are classified as other financial liabilities.
Derivative assets and liabilities include derivative financial instruments that do not qualify as hedges, or are not designated as hedges, and are classified as fair value through profit and loss.
(b) Hedges
The Company formally documents all relationships between hedging instruments and hedged items, as well as its risk management objectives and strategies for undertaking hedge transactions. This process includes linking all derivatives to specific assets and liabilities on the balance sheet or to specific firm commitments or forecasted transactions. Hedge effectiveness is assessed based on the degree to which the cash flows from the derivative contracts are expected to offset the cash flows of the underlying position or transaction being hedged. At the time of inception of the hedge and on an ongoing basis, the Company assesses whether the derivatives that are used in hedging transactions are highly effective in offsetting changes in fair values or cash flows of hedged items.
Derivative contracts that have been designated as cash flow hedges have been entered into in order to effectively establish prices for future production of metals, to hedge exposure to exchange rate fluctuations of foreign currency denominated settlement of capital and operating expenditures, to establish prices for future purchases of energy or to hedge exposure to interest rate fluctuations. Unrealized gains or losses arising from changes in the fair value of these contracts are recorded in OCI, net of tax, and are only included in earnings when the underlying hedged transaction, identified at the contract inception, is completed. Any ineffective portion of a hedge relationship is recognized immediately in the consolidated statement of operations. The Company matches the realized gains or losses on contracts designated as cash flow hedges with the hedged expenditures at the maturity of the contracts.
When derivative contracts designated as cash flow hedges have been terminated or cease to be effective prior to maturity and no longer qualify for hedge accounting, any gains or losses recorded in OCI up until the time the contracts do not qualify for hedge accounting, remain in OCI. Amounts recorded in OCI are recognized in the consolidated statement of operations in the period in which the underlying hedged transaction is completed. Gains or losses arising subsequent to the derivative contracts not qualifying for hedge accounting are recognized in the consolidated statement of operations in the period in which they occur.
For hedges that do not qualify for hedge accounting, gains or losses are recognized in the consolidated statement of operations in the current period.
(c) Impairment of financial assets
The Company assesses at each reporting date whether there is objective evidence that a financial asset or a group of financial assets is impaired. In the case of investments classified as available-for-sale, an evaluation is made as to whether a decline in fair value is significant or prolonged based on an analysis of indicators such as market price of the investment and significant adverse changes in the technological, market, economic or legal environment in which the investee operates.
If an available-for-sale financial asset is impaired, an amount equal to the difference between its carrying value and its current fair value is transferred from AOCI and recognized in the consolidated statement of operations. Reversals of impairment charges in respect of equity instruments classified as available-for-sale are not recognized in the consolidated statement of operations.</t>
  </si>
  <si>
    <t>Share-based payments</t>
  </si>
  <si>
    <t>xiv. Share-based payments
The Company has a number of equity-settled and cash-settled share-based compensation plans under which the Company issues either equity instruments or makes cash payments based on the value of the underlying equity instrument of the Company. The Company’s share-based compensation plans are comprised of the following:
Share Option Plan: Stock options are generally equity-settled. The fair value of stock options at the grant date is estimated using the Black-Scholes option pricing model. Compensation expense is recognized over the stock option vesting period based on the number of options estimated to vest. Management estimates the number of awards likely to vest at the time of a grant and at each reporting date up to the vesting date. Annually, the estimated forfeiture rate is adjusted for actual forfeitures in the period. On exercise of the vested options, the shares are issued from treasury.
Restricted Share Plan: Restricted share units (“RSUs”) and Restricted performance share units (“RPSUs”) are granted under the Restricted Share Plan. Both RSUs and RPSUs are generally equity-settled and awarded to certain employees as a percentage of long-term incentive awards.
(a) RSUs are recorded at fair value based on the market value of the shares at the grant date. The Company’s compensation expense is recognized over the vesting period based on the number of units estimated to vest. Management estimates the number of awards likely to vest on grant and at each reporting date up to the vesting date. Annually, the estimated forfeiture rate is adjusted for actual forfeitures in the period. On vesting of RSUs, shares are generally issued from treasury.
(b) RPSUs are subject to certain vesting requirements based on performance criteria over the vesting period established by the Company. RPSUs are recorded at fair value as follows: The portion of the RPSUs related to market conditions are recorded at fair value based on the application of a Monte Carlo pricing model at the date of grant and the portion related to non-market conditions is fair valued based on the market value of the shares at the date of grant. The Company’s compensation expense is recognized over the vesting period based on the number of units estimated to vest. Management estimates the number of awards likely to vest on grant and at each reporting date up to the vesting date. Annually, the estimated forfeiture rate is adjusted for actual forfeitures in the period. On vesting of RPSUs, shares are generally issued from treasury.
Deferred Share Unit Plan: Deferred share units (“DSUs”) are cash-settled and accounted for as a liability at fair value which is based on the market value of the shares at the grant date. The fair value of the liability is re-measured each period based on the current market value of the underlying stock at period end and any changes in the liability are recorded as compensation expense each period.
Employee Share Purchase Plan: The Company’s contribution to the employee Share Purchase Plan (“SPP”) is recorded as compensation expense on a payroll cycle basis as the employer’s obligation to contribute is incurred. The cost of the common shares purchased under the SPP are either based on the weighted average closing price of the last twenty trading sessions prior to the end of the period for shares issued from treasury, or are based on the price paid for common shares purchased in the open market.</t>
  </si>
  <si>
    <t>xv. Metal sales
Metal sales includes sales of refined gold and silver and doré, which are generally physically delivered to customers in the period in which they are produced, with their sales price based on prevailing spot market metal prices. Revenue from metal sales is recognized when all the following conditions have been satisfied:
·
The significant risks and rewards of ownership have been transferred;
·
Neither continuing managerial involvement to the degree usually associated with ownership, nor effective control over the goods sold, has been retained;
·
The amount of revenue can be measured reliably;
·
It is probable that the economic benefits associated with the transaction will flow to the Company; and
·
The costs incurred or to be incurred in respect of the transaction can be measured reliably.
These conditions are generally met when the sales price is fixed and title has passed to the customer.</t>
  </si>
  <si>
    <t>Provision for reclamation and remediation</t>
  </si>
  <si>
    <t>xvi. Provision for reclamation and remediation
The Company records a liability and corresponding asset for the present value of the estimated costs of legal and constructive obligations for future site reclamation and closure where the liability is more likely than not to exist and a reasonable estimate can be made of the obligation. The estimated present value of the obligation is reassessed on an annual basis or when new material information becomes available. Increases or decreases to the obligation usually arise due to changes in legal or regulatory requirements, the extent of environmental remediation required, methods of reclamation, cost estimates, or discount rates. Changes to the provision for reclamation and remediation obligations related to operating mines, which are not the result of current production of inventory, are recorded with an offsetting change to the related asset. For properties where mining activities have ceased or are in reclamation, changes are charged directly to earnings. The present value is determined based on current market assessments of the time value of money using discount rates specific to the country in which the reclamation site is located and is determined as the risk-free rate of borrowing approximated by the yield on sovereign debt for that country, with a maturity approximating the end of mine life. The periodic unwinding of the discount is recognized in the consolidated statement of operations as a finance expense.</t>
  </si>
  <si>
    <t>Income tax</t>
  </si>
  <si>
    <t>xvii. Income tax
The income tax expense or benefit for the period consists of two components: current and deferred. Income tax expense is recognized in the consolidated statement of operations except to the extent it relates to a business combination or items recognized directly in equity.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Deferred tax is recognized in respect of temporary differences between the carrying amount of assets and liabilities in the consolidated balance sheet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balance sheet date.
Deferred tax liabilities are generally recognized for all taxable temporary differences. Deferred tax liabilities are recognized for taxable temporary differences arising on investments in subsidiaries, associates and joint ventures except where the reversal of the temporary difference can be controlled and it is probable that the difference will not reverse in the foreseeable future.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balance sheet date and reduced to the extent that it is no longer probable that sufficient taxable profits will be available to allow all or part of the asset to be recovered.
Deferred tax liabilities are not recognized on temporary differences that arise from goodwill which is not deductible for tax purposes. Deferred tax assets and liabilities are not recognized in respect of temporary differences that arise on initial recognition of assets and liabilities acquired other than in a business combination.
Deferred tax assets and liabilities are offset where they relate to income taxes levied by the same taxation authority and the Corporation has the legal right and intent to offset.</t>
  </si>
  <si>
    <t>Earnings (loss) per share</t>
  </si>
  <si>
    <t>xviii. Earnings (loss) per share
Earnings (loss) per share calculations are based on the weighted average number of common shares and common share equivalents issued and outstanding during the period. Basic earnings (loss) per share amounts are calculated by dividing net earnings (loss) attributable to common shareholders for the period by the weighted average number of common shares outstanding during the period. Diluted earnings (loss) per share amounts are calculated by dividing net earnings (loss) attributable to common shareholders for the period by the diluted weighted average shares outstanding during the period.
Diluted earnings per share is calculated using the treasury method. The treasury method, which assumes that outstanding stock options, warrants, RSUs and RPSUs with an average exercise price below the market price of the underlying shares, are exercised and the assumed proceeds are used to repurchase common shares of the Company at the average market price of the common shares for the period.</t>
  </si>
  <si>
    <t>SUMMARY OF SIGNIFICANT ACCOUNTING POLICIES (Tables)</t>
  </si>
  <si>
    <t>Significant mining properties and entities of Kinross</t>
  </si>
  <si>
    <t>As at
December 31,
December 31,
Entity
Property/ Segment
Location
2017
2016
Subsidiaries:
(Consolidated)
Fairbanks Gold Mining, Inc.
Fort Knox
USA
%
%
Kinross Brasil Mineração S.A. (“KBM”)
Paracatu
Brazil
%
%
Compania Minera Maricunga
Maricunga and Lobo Marte / Maricunga and Corporate and Other
Chile
%
%
Compania Minera Mantos de Oro
La Coipa / Corporate and Other
Chile
%
%
Echo Bay Minerals Company
Kettle River - Buckhorn
USA
%
%
Chukotka Mining and Geological Company
Kupol
Russian Federation
%
%
Northern Gold LLC
Dvoinoye/ Kupol
Russian Federation
%
%
Selene Holdings LP (b)
White Gold/ Corporate and Other
Canada
—
(b)
%
Tasiast Mauritanie Ltd. S.A.
Tasiast
Mauritania
%
%
Chirano Gold Mines Ltd. (Ghana) (a)
Chirano
Ghana
%
%
KG Mining (Bald Mountain) Inc.
Bald Mountain
USA
%
%
Round Mountain Gold Corporation / KG Mining (Round Mountain) Inc.
Round Mountain
USA
%
%
Investment in associate:
(Equity accounted)
Compania Minera Casale (c)
Cerro Casale/ Corporate and Other
Chile
—
(c)
%
Interest in joint ventures:
(Equity accounted)
Sociedad Contractual Minera Puren
Puren/ Corporate and Other
Chile
%
%
Bald Mountain Exploration LLC
Bald Mountain Exploration Joint Venture/ Bald Mountain
USA
%
%
(a)
The Company holds a 90% interest in the Chirano Gold Mine with the Government of Ghana having the right to the remaining 10% interest.
(b)
On June 14, 2017, the Company completed the sale of its interest in Selene Holdings LP and the White Gold exploration project in the Yukon Territory to White Gold Corp. See Note 6 ii.
(c)
On June 9, 2017, the Company completed the sale of its interest in Compania Minera Casale and the Cerro Casale project in Chile to Goldcorp Inc. See Note 6 i.</t>
  </si>
  <si>
    <t>CONSOLIDATED FINANCIAL STATEMENT DETAILS (Tables)</t>
  </si>
  <si>
    <t>Schedule of cash and cash equivalents</t>
  </si>
  <si>
    <t>December 31,
December 31,
2017
2016
Cash on hand and balances with banks
$
$
Short-term deposits
$
$</t>
  </si>
  <si>
    <t>Schedule of restricted cash</t>
  </si>
  <si>
    <t>December 31,
December 31,
2017
2016
Restricted cash (a)
$
$
(a)
Restricted cash relates to loan escrow judicial deposits and environmental indemnities.</t>
  </si>
  <si>
    <t>Schedule of accounts receivable and other assets</t>
  </si>
  <si>
    <t>December 31,
December 31,
2017
2016
Trade receivables
$
$
Prepaid expenses
VAT receivable
Deposits
Other
$
$</t>
  </si>
  <si>
    <t>Schedule of inventories</t>
  </si>
  <si>
    <t>December 31,
December 31,
2017
2016
Ore in stockpiles (a)
$
$
Ore on leach pads (b)
In-process
Finished metal
Materials and supplies
Long-term portion of ore in stockpiles and ore on leach pads (a),(b)
)
)
$
$
(a)
Ore in stockpiles relates to the Company’s operating mines. Ore in stockpiles includes low-grade material not scheduled for processing within the next twelve months which is included in other long-term assets on the consolidated balance sheet. See Note 7 vii.
(b)
Ore on leach pads relates to the Company’s Tasiast, Fort Knox, Round Mountain and Bald Mountain mines. Based on current mine plans, the Company expects to place the last tonne of ore on its leach pads at Tasiast in 2018, Fort Knox in 2021, Bald Mountain in 2023 and Round Mountain in 2024. Ore on leach pads includes material not scheduled for processing within the next twelve months which is included in other long-term assets on the consolidated balance sheet. See Note 7 vii.
(c)
During the year ended December 31, 2016, inventory impairment charges of $71.3 million were recorded within cost of sales to reduce the carrying value of inventory to its net realizable value. See Note 8 ii.</t>
  </si>
  <si>
    <t>Schedule of property, plant and equipment</t>
  </si>
  <si>
    <t>Mineral Interests (a)
Land, plant and
Development and
Pre-development
Total
Cost
Balance at January 1, 2017
$
$
$
$
Additions
—
Capitalized interest
—
Disposals
)
—
)
)
Other
)
)
Balance at December 31, 2017
Accumulated depreciation, depletion, amortization and impairment
Balance at January 1, 2017
$
)
$
)
$
)
$
)
Depreciation, depletion and amortization
)
)
—
)
Impairment, net of reversals (b)
)
—
)
Disposals
—
Other
)
)
Balance at December 31, 2017
)
)
—
)
Net book value
$
$
$
$
Amount included above as at December 31, 2017:
Assets under construction
$
$
$
—
$
Assets not being depreciated (c)
$
$
$
$
(a)
At December 31, 2017, the significant development and operating properties include Fort Knox, Round Mountain, Bald Mountain, Paracatu, Kupol, Tasiast, Chirano and Lobo-Marte.
(b)
At December 31, 2017, an impairment charge was recorded at Paracatu and impairment reversals were recorded at Fort Knox and Tasiast, entirely related to property, plant and equipment. See Note 8 i.
(c)
Assets not being depreciated relate to land, capitalized exploration and evaluation costs, assets under construction, which relate to expansion projects, and other assets that are in various stages of being readied for use.
Mineral Interests (a)
Land, plant and
Development and
Pre-development
Total
Cost
Balance at January 1, 2016
$
$
$
$
Additions
—
Acquisitions (b)
—
Book value of Round Mountain prior to remeasurement on acquisition
)
)
—
)
Capitalized interest
—
Disposals
)
)
—
)
Other
—
Balance at December 31, 2016
Accumulated depreciation, depletion, amortization and impairment
Balance at January 1, 2016
$
)
$
)
$
)
$
)
Depreciation, depletion and amortization
)
)
—
)
Impairment, net of reversals (c)
)
—
—
)
Book value of Round Mountain prior to remeasurement on acquisition
—
Disposals
—
—
Other
)
)
—
)
Balance at December 31, 2016
)
)
)
)
Net book value
$
$
$
$
Amount included above as at December 31, 2016:
Assets under construction
$
$
$
—
$
Assets not being depreciated (d)
$
$
$
$
(a)
At December 31, 2016, the significant development and operating properties include Fort Knox, Round Mountain, Bald Mountain, Paracatu, Kupol, Tasiast, Chirano and Lobo-Marte. Included in pre-development properties are White Gold and other exploration properties.
(b)
Bald Mountain and the remaining 50% interest in Round Mountain were acquired on January 11, 2016.
(c)
At September 30, 2016, an impairment charge was recorded against property, plant and equipment at Maricunga. See Note 8 i.
(d)
Assets not being depreciated relate to land, capitalized exploration and evaluation costs, assets under construction, which relate to expansion projects, and other assets that are in various stages of being readied for use.</t>
  </si>
  <si>
    <t>Schedule of long-term investments</t>
  </si>
  <si>
    <t>December 31, 2017
December 31, 2016
Fair value
Gains (losses) in
Fair value
Gains (losses) in
Investments in an unrealized gain position
$
$
$
$
Investments in an unrealized loss position
)
)
$
$
$
$</t>
  </si>
  <si>
    <t>Schedule of other long-term assets</t>
  </si>
  <si>
    <t>December 31,
December 31,
2017
2016
Long-term portion of ore in stockpiles and ore on leach pads (a)
$
$
Deferred charges, net of amortization
Long-term receivables (b)
Advances for the purchase of capital equipment
Other
$
$
(a)
Ore in stockpiles and on leach pads represents low-grade material not scheduled for processing within the next twelve months. At December 31, 2017, long-term ore in stockpiles was at the Company’s Fort Knox, Kupol, Tasiast, Chirano and Paracatu mines, and long-term ore on leach pads was at the Company’s Fort Knox, Round Mountain, and Tasiast mines.
(b)
Long-term receivables includes an estimated benefit of $124.4 million related to the enactment of U.S. Tax Reform legislation in December 2017. See Note 17.</t>
  </si>
  <si>
    <t>Schedule of accounts payable and accrued liabilities</t>
  </si>
  <si>
    <t>December 31,
December 31,
2017
2016
Trade payables
$
$
Accrued liabilities
Employee related accrued liabilities
$
$</t>
  </si>
  <si>
    <t>Schedule of accumulated other comprehensive income</t>
  </si>
  <si>
    <t>Long-term
Derivative
Total
Balance at December 31, 2015
$
)
$
)
$
)
Other comprehensive income before tax
Tax
—
)
)
Balance at December 31, 2016
$
$
$
Other comprehensive loss before tax
)
)
)
Tax
)
Balance at December 31, 2017
$
$
$</t>
  </si>
  <si>
    <t>Schedule of other operating expense</t>
  </si>
  <si>
    <t>Years ended December 31,
2017
2016
Other operating expense
$
$
$
$</t>
  </si>
  <si>
    <t>Schedule of other income (expense), net</t>
  </si>
  <si>
    <t>Years ended December 31,
2017
2016
Gain on disposition of associate and other interests - net (a)
$
$
—
Gain on disposition of other assets - net
Reversal of impairment charges (b)
—
Foreign exchange losses
)
)
Net non-hedge derivative gains (losses)
)
Other (c)
$
$
(a)
During the year ended December 31, 2017, the Company recognized a gain on disposition of its interests in Cerro Casale and Quebrada Seca of $12.7 million, a loss on disposition of its interest in White Gold of $1.7 million, and a gain on disposition of its interest in DeLamar of $44.2 million. See Note 6.
(b)
During the year ended December 31, 2017, the Company recognized a reversal of impairment charges related to the sale of its interest in Cerro Casale. See Note 6 i.
(c)
Other includes insurance recoveries of $17.5 million and $9.9 million related to a settlement of a royalty agreement.</t>
  </si>
  <si>
    <t>Schedule of finance expense</t>
  </si>
  <si>
    <t>Years ended December 31,
2017
2016
Accretion on reclamation and remediation obligations
$
)
$
)
Interest expense, including accretion on debt (a)
)
)
$
)
$
)
(a)
During the years ended December 31, 2017 and 2016, $25.1 million and $15.2 million, respectively, of interest was capitalized to property, plant and equipment. See Note 7 iv.</t>
  </si>
  <si>
    <t>Schedule of employee benefits expenses</t>
  </si>
  <si>
    <t>Years ended December 31,
2017
2016
Salaries, short-term incentives, and other benefits
$
$
Share-based payments
Other
$
$</t>
  </si>
  <si>
    <t>IMPAIRMENT, NET OF REVERSALS (Tables)</t>
  </si>
  <si>
    <t>Schedule of impairment, net of reversals, on assets</t>
  </si>
  <si>
    <t>Years ended December 31,
2017
2016
Property, plant and equipment (i)
$
$
Inventory and other assets (ii)
—
$
$</t>
  </si>
  <si>
    <t>INVESTMENTS IN ASSOCIATE AND JOINT VENTURES (Tables)</t>
  </si>
  <si>
    <t>Schedule of investment in associate and joint ventures</t>
  </si>
  <si>
    <t>December 31,
December 31,
2017
2016
Cerro Casale (a)
$
—
$
Puren
Bald Mountain Exploration Joint Venture (b)
$
$
(a)
On June 9, 2017, the Company completed the sale of its interest in the Cerro Casale project in Chile to Goldcorp Inc. See Note 6i.
(b)
As part of the Company’s acquisition of Bald Mountain on January 11, 2016, it acquired an associated land package, of which approximately 40% is subject to a 50/50 joint venture between the Company and Barrick.</t>
  </si>
  <si>
    <t>Schedule of equity in losses of associate and joint ventures</t>
  </si>
  <si>
    <t>Years ended December 31,
2017
2016
Cerro Casale (a), (b)
$
)
$
)
Puren (a)
)
)
Bald Mountain Exploration Joint Venture (a)
)
)
$
)
$
)
(a)
Represents Kinross’ share of the net earnings (loss) and other comprehensive income (loss).
(b)
On June 9, 2017, the Company completed the sale of its interest in Cerro Casale project in Chile to Goldcorp Inc. See Note 6i.</t>
  </si>
  <si>
    <t>FAIR VALUE MEASUREMENT (Tables)</t>
  </si>
  <si>
    <t>Assets (liabilities) measured at fair value on a recurring basis</t>
  </si>
  <si>
    <t>Assets (liabilities) measured at fair value on a recurring basis as at December 31, 2017 include:
Level 1
Level 2
Level 3
Aggregate
Available-for-sale investments
$
$
—
$
—
$
Derivative contracts:
Foreign currency forward and collar contracts
—
—
Energy swap contracts
—
—
Total return swap contracts
—
—
$
$
$
—
$</t>
  </si>
  <si>
    <t>Summary of information about derivative contracts outstanding</t>
  </si>
  <si>
    <t>December 31, 2017
December 31, 2016
Asset / (Liability)
AOCI
Asset / (Liability)
AOCI
Currency contracts
Foreign currency forward and collar contracts (a) (i)
Commodity contracts
Energy swap contracts (b) (ii)
Other contracts
Total return swap contracts (iii)
—
)
—
Total all contracts
$
$
$
$
Unrealized fair value of derivative assets
Current
Non-current
$
$
Unrealized fair value of derivative liabilities
Current
)
)
Non-current
)
—
$
)
$
)
Total net fair value
$
$
(a)
Of the total amount recorded in AOCI at December 31, 2017, $4.2 million will be reclassified to net earnings within the next 12 months as a result of settling the contracts.
(b)
Of the total amount recorded in AOCI at December 31, 2017, $7.3 million will be reclassified to net earnings within the next 12 months as a result of settling the contracts.</t>
  </si>
  <si>
    <t>Summary of foreign currency forward and collar contracts outstanding</t>
  </si>
  <si>
    <t>The following table provides a summary of foreign currency forward and collar contracts outstanding at December 31, 2017, maturing in 2018 and 2019:
Foreign currency
2018
2019
2020
Brazilian real forward buy contracts
(in millions of U.S. dollars)
$
$
—
$
—
Average price (Brazilian reais)
—
—
Brazilian real zero cost collars
(in millions of U.S. dollars)
$
$
$
—
Average put strike (Brazilian reais)
—
Average call strike (Brazilian reais)
—
Canadian dollar forward buy contracts
(in millions of U.S. dollars)
$
$
$
—
Average rate (Canadian dollars)
—
Russian rouble zero cost collars
(in millions of U.S. dollars)
$
$
—
$
—
Average put strike (Russian roubles)
—
—
Average call strike (Russian roubles)
—
—</t>
  </si>
  <si>
    <t>Summary of energy swap contracts outstanding</t>
  </si>
  <si>
    <t>The following table provides a summary of energy swap contracts outstanding at December 31, 2017, maturing in 2018 to 2020:
Energy
2018
2019
2020
WTI oil swap contracts (barrels)
Average price
$
$
$</t>
  </si>
  <si>
    <t>CAPITAL AND FINANCIAL RISK MANAGEMENT (Tables)</t>
  </si>
  <si>
    <t>Capital and financial risk management</t>
  </si>
  <si>
    <t>Schedule of target total debt to total debt and common shareholders' equity ratio</t>
  </si>
  <si>
    <t>December 31,
December 31,
2017
2016
Long-term debt
$
$
Current portion of long-term debt
—
—
Total debt
Common shareholders’ equity
Total debt / total debt and common shareholders’ equity ratio
%
%
Company target
0 — 30
%
0 — 30
%</t>
  </si>
  <si>
    <t>Currency risk</t>
  </si>
  <si>
    <t>Schedule of risk management</t>
  </si>
  <si>
    <t>10% strengthening in
10% weakening in
Foreign currency net
Effect on earnings before (a)
Effect on earnings before (a)
Canadian dollars
)
)
Brazilian reais
)
)
Chilean pesos
)
)
Russian roubles
)
Euros
)
)
Mauritanian ouguiya
)
)
Ghanaian cedi
)
Other (b)
)
)
(a)
As described in Note 3 (ii), the Company translates its monetary assets and liabilities into U.S. dollars at the rates of exchange at the consolidated balance sheet dates. Gains and losses on translation of foreign currencies are included in earnings.
(b)
Includes British pounds, Australian dollars and South African rand.
10% strengthening in
10% weakening in
Effect on OCI before (a)
Effect on OCI before (a)
Canadian dollars
$
)
$
Brazilian reais
$
)
$
Russian roubles
$
)
$
(a)
Upon maturity of these contracts, the amounts in OCI before taxes will reverse against hedged items that the contracts relate to, which may be to earnings or property, plant and equipment.</t>
  </si>
  <si>
    <t>Energy price risk</t>
  </si>
  <si>
    <t>At December 31, 2017, with other variables unchanged, the following represents the effect of the Company’s energy swap contracts on OCI before taxes from a 10% change in WTI oil prices.
10% increase in
10% decrease in
Effect on OCI before (a)
Effect on OCI before (a)
WTI oil
$
$
)
(a)
Upon maturity of these contracts, the amounts in OCI before taxes will reverse against hedged items that the contracts relate to, which will be to earnings.</t>
  </si>
  <si>
    <t>Liquidity risk</t>
  </si>
  <si>
    <t>Schedule of contractual cash flow requirements for financial liabilities</t>
  </si>
  <si>
    <t>The contractual cash flow requirements for financial liabilities at December 31, 2017 are as follows:
2018
2019, 2020
2021, 2022
2023+
Total
Within 1 year
2 to 3 years
4 to 5 years
More than 5 years
Long-term debt (a)
$
$
$
$
$
(a)
Includes long-term debt, interest and the full face value of the senior notes.</t>
  </si>
  <si>
    <t>LONG-TERM DEBT AND CREDIT FACILITIES (Tables)</t>
  </si>
  <si>
    <t>Schedule of long-term debt</t>
  </si>
  <si>
    <t>December 31, 2017
December 31, 2016
Interest Rates
Nominal
Deferred
Carrying (a)
Fair (b)
Carrying (a)
Fair (b)
Corporate term loan facility
(i)
Variable
$
—
$
—
$
—
$
—
$
$
Senior notes
(ii)
4.50%-6.875%
)
Long-term debt
$
$
)
$
$
$
$
(a)
Includes transaction costs on debt financings.
(b)
The fair value of debt is primarily determined using quoted market determined variables. See Note 10 (c).</t>
  </si>
  <si>
    <t>Schedule of scheduled debt repayments</t>
  </si>
  <si>
    <t>2018
2019
2020
2021
2022
2023 and
Total
Senior notes
$
—
$
—
$
$
—
$
$
Total debt payable
$
—
$
—
$
—
$
$
—
$
$</t>
  </si>
  <si>
    <t>Schedule of interest charges and fees</t>
  </si>
  <si>
    <t>Based on the Company’s credit rating at December 31, 2017, interest charges and fees are as follows:
Type of credit
Dollar based LIBOR loan:
Revolving credit facility
LIBOR plus 2.00%
Letters of credit
1.33-2.00%
Standby fee applicable to unused availability
%</t>
  </si>
  <si>
    <t>Schedule of changes in liabilities arising from financing activities</t>
  </si>
  <si>
    <t>Year ended December 31, 2017
Changes from financing cash flows
Other changes
Balance as at
Debt
Debt
Interest
Other
Interest
Capitalized
Capitalized
Other cash
Other non-
Balance as at
Long-term debt
$
$
$
)
$
—
$
—
$
—
$
—
$
—
—
$
$
Accrued interest payable (a)
—
—
)
—
)
)
)
$
$
$
)
$
)
$
—
$
$
$
)
$
)
$
)
$
(a)
Included in Accounts Payable and Accrued Liabilities.
Year ended December 31, 2016
Changes from financing cash flows
Other changes
Balance as at
Debt
Debt
Interest
Other
Interest
Capitalized
Capitalized
Other cash
Other non-
Balance as at
Long-term debt
$
$
$
)
$
—
$
—
$
—
$
—
$
—
$
)
$
$
Accrued interest payable (a)
—
—
)
—
)
)
)
$
$
$
)
$
)
$
—
$
$
$
)
$
)
$
)
$
(a)
Included in Accounts Payable and Accrued Liabilities.</t>
  </si>
  <si>
    <t>PROVISIONS (Tables)</t>
  </si>
  <si>
    <t>Schedule of provisions</t>
  </si>
  <si>
    <t>Reclamation and
Other
Total
Balance at January 1, 2017
$
$
$
Additions
Reductions
)
)
)
Reclamation spending
)
—
)
Accretion
—
Reclamation expense
—
Dispositions (a)
)
)
)
Balance at December 31, 2017
$
$
$
Current portion
Non-current portion
$
$
$
(a)
On November 3, 2017, the Company completed the sale of its interest in the DeLamar reclamation property. See Note 6 iii.</t>
  </si>
  <si>
    <t>COMMON SHARE CAPITAL (Tables)</t>
  </si>
  <si>
    <t>Schedule of common share transactions</t>
  </si>
  <si>
    <t>Years ended
Year ended
Number of shares
Amount
Number of shares
Amount
(000’s)
(000’s)
Common shares
Balance at January 1,
$
$
Equity issuance (a)
—
—
Under share option and restricted share plans
Balance at end of period
$
$
Total common share capital
$
$
(a)
On March 4, 2016, the Company completed a public equity offering of 83.4 million common shares at a price of $3.00 per common share for gross proceeds of approximately $250.0 million. On March 15, 2016, the underwriters elected to exercise an option to purchase up to an additional 15% of the offering to cover over-allotments, and as a result, an additional 12.5 million common shares were issued at a price of $3.00 per common share. The sale was completed on March 18, 2016 and increased the gross proceeds from the offering to $287.7 million. Transaction costs of $12.0 million resulted in net proceeds of $275.7 million.</t>
  </si>
  <si>
    <t>SHARE-BASED PAYMENTS (Tables)</t>
  </si>
  <si>
    <t>Share-based payment transaction</t>
  </si>
  <si>
    <t>Summary of share-based compensation recorded during the year</t>
  </si>
  <si>
    <t>Years ended December 31,
2017
2016
Share option plan expense (i)
$
$
Restricted share unit plan expense, including restricted performance shares (ii)
Deferred share units expense (iii)
Employer portion of employee share purchase plan (iv)
Total share-based compensation
$
$</t>
  </si>
  <si>
    <t>Share options</t>
  </si>
  <si>
    <t>Summary of status of the share option plan and changes during the year</t>
  </si>
  <si>
    <t>The following table summarizes the status of the share option plan and changes during the years ended December 31, 2017 and 2016:
2017
2016
Number of options
Weighted average
Number of options
Weighted average
Balance at January 1
$
$
Granted
Exercised
)
)
Forfeited
)
)
Expired
)
)
Outstanding at end of period
$
$
Exercisable at end of period
$
$</t>
  </si>
  <si>
    <t>Summary of information about the stock options outstanding and exercisable</t>
  </si>
  <si>
    <t>The following table summarizes information about the stock options outstanding and exercisable at December 31, 2017:
Options outstanding
Options exercisable
Exercise price range in
Number of
Weighted
Weighted
Number of
Weighted
Weighted
CDN$:
(000’s)
(CDN$)
(years)
(000’s)
(CDN$)
(years)
$
2.96
$
$
$
$
$</t>
  </si>
  <si>
    <t>Summary of weighted average assumptions used in computing the fair value of stock options using the Black-Scholes option pricing model</t>
  </si>
  <si>
    <t>The following weighted average assumptions were used in computing the fair value of stock options using the Black-Scholes option pricing model granted during the years ended December 31, 2017 and 2016:
2017
2016
Weighted average share price (CDN$)
$
$
Expected dividend yield
%
%
Expected volatility
%
%
Risk-free interest rate
%
%
Expected option life (in years)
Weighted average fair value per stock option granted (CDN$)
$
$</t>
  </si>
  <si>
    <t>RSUs</t>
  </si>
  <si>
    <t>Summary of information about number of units of other equity instruments and their weighted average fair value</t>
  </si>
  <si>
    <t>The following table summarizes information about the RSUs outstanding at December 31, 2017 and 2016:
2017
2016
Number of units
Weighted average
Number of units
Weighted average
Balance at January 1
$
$
Granted
Redeemed
)
)
Forfeited
)
)
Outstanding at end of period
$
$</t>
  </si>
  <si>
    <t>RPSUs</t>
  </si>
  <si>
    <t>The following table summarizes information about the RPSUs outstanding at December 31, 2017 and 2016:
2017
2016
Number of units
Weighted average
Number of units
Weighted average
Balance at January 1
$
$
Granted
Redeemed
)
)
Forfeited
)
)
Outstanding at end of period
$
$</t>
  </si>
  <si>
    <t>DSUs</t>
  </si>
  <si>
    <t>Years ended December 31,
2017
2016
DSUs granted (000’s)
Weighted average grant-date fair value (CDN$/ unit)
$
$</t>
  </si>
  <si>
    <t>EARNINGS (LOSS) PER SHARE (Tables)</t>
  </si>
  <si>
    <t>(Number of common shares in thousands)
Years ended December 31,
2017
2016
Basic weighted average shares outstanding:
Weighted average shares dilution adjustments:
Stock options
—
Restricted shares
—
Restricted performance shares
—
Diluted weighted average shares outstanding
Weighted average shares dilution adjustments - exclusions: (a)
Stock options (b)
Restricted shares
—
Restricted performance shares
—
(a)
These adjustments were excluded, as they are anti-dilutive.
(b)
Anti-dilutive stock options were determined using the Company’s average share price for the year. For the years ended December 31, 2017 and 2016, the average share price used was $4.00 and $3.91, respectively.</t>
  </si>
  <si>
    <t>INCOME TAX EXPENSE (RECOVERY) (Tables)</t>
  </si>
  <si>
    <t>Schedule of components of the current and deferred tax expense</t>
  </si>
  <si>
    <t>Years ended December 31,
2017
2016
Current tax expense (recovery)
Current period
$
$
Adjustment for prior period
)
)
Deferred tax expense (recovery)
Origination and reversal of temporary differences
)
)
Impact of changes in tax rate
)
—
Change in unrecognized deductible temporary differences
)
Recognition of previously unrecognized tax losses
)
Total tax expense (recovery)
$
)
$</t>
  </si>
  <si>
    <t>Schedule of reconciliation of the combined Canadian federal and provincial statutory income tax rate to the effective tax rate</t>
  </si>
  <si>
    <t>2017
2016
Combined statutory income tax rate
%
%
Increase (decrease) resulting from:
Mining taxes
%
%
Resource allowance and depletion
%
%
Difference in foreign tax rates and foreign exchange on deferred income taxes within income tax expense
)%
%
Benefit of losses not recognized
%
)%
Recognition of tax attributes not previously benefited
)%
)%
Under (over) provided in prior periods
)%
)%
Income not subject to tax
)%
%
Effect of non-taxable impairment reversal
)%
%
Enacted rate change
%
%
Accounting expenses disallowed for tax
%
)%
Taxes on repatriation of foreign earnings
%
)%
AMT Credit recovery due to U.S. Tax Reform
)%
%
Other
)%
)%
Effective tax rate
)%
)%</t>
  </si>
  <si>
    <t>Schedule of summary of the components of deferred income tax and movement in net deferred tax liabilities</t>
  </si>
  <si>
    <t>December 31,
December 31,
Deferred tax assets
Accrued expenses and other
$
$
Property, plant and equipment
Reclamation and remediation obligations
Inventory capitalization
Non-capital loss
—
Deferred tax liabilities
Accrued expenses and other
Property, plant and equipment
Inventory capitalization
Deferred tax liabilities - net
$
$</t>
  </si>
  <si>
    <t>Schedule of unrecognized deferred tax assets and company's non-capital losses</t>
  </si>
  <si>
    <t>December 31,
December 31,
Balance at the beginning of the period
$
$
Recognized in profit/loss
)
)
Recognized in OCI
)
Other
Balance at the end of the period
$
$
December 31,
December 31,
Deductible temporary differences
$
$
Tax losses
Country
Type
Amount
Expiry Date
Canada
Net operating losses
$
2018 - 2037
United States (a)
Net operating losses
2018 - 2037
Chile
Net operating losses
No expiry
Mauritania
Net operating losses
2018 - 2021
Other
Net operating losses
Various
(a)
Utilization of the United States loss carry forwards will be limited in any year as a result of the previous changes in ownership.</t>
  </si>
  <si>
    <t>SEGMENTED INFORMATION (Tables)</t>
  </si>
  <si>
    <t>Schedule of operating results by reportable segment</t>
  </si>
  <si>
    <t>Operating segments
Non-operating (a)
Years ended December 31, 2017:
Fort Knox
Round
Bald
Paracatu
Maricunga
Kupol
Kettle River-
Tasiast
Chirano
Corporate and (b)
Total
Revenue
Metal sales
$
—
$
Cost of sales
Production cost of sales
—
Depreciation, depletion and amortization
Impairment, net of reversals
)
—
—
—
—
—
)
—
—
Total cost of sales
Gross profit (loss)
$
)
)
)
$
Other operating expense
—
)
)
Exploration and business development
—
General and administrative
—
—
—
—
—
—
—
—
—
Operating earnings (loss)
$
)
)
)
$
Other income (expense) - net
Equity in earnings (losses) of associate and joint ventures
)
Finance income
Finance expense
)
Earnings before tax
$
Operating segments
Non-operating (a)
Years ended December 31, 2016:
Fort Knox
Round
Bald
Paracatu
Maricunga
Kupol
Kettle River-
Tasiast
Chirano
Corporate and (b)
Total
Revenue
Metal sales
$
—
$
Cost of sales
Production cost of sales
—
Depreciation, depletion and amortization
Impairment, net of reversals
—
—
—
—
—
—
—
—
—
Total cost of sales
Gross profit (loss)
$
)
)
)
)
)
$
Other operating expense
—
)
)
Exploration and business development
—
—
General and administrative
—
—
—
—
—
—
—
—
—
Operating earnings (loss)
$
)
)
)
)
)
$
Other income (expense) - net
Equity in earnings (losses) of associate and joint venture
)
Finance income
Finance expense
)
Loss before tax
$
)
Operating segments
Non-operating (a)
Fort Knox
Round
Bald
Paracatu
Maricunga
Kupol
Kettle River-
Tasiast
Chirano
Corporate and (b)
Total
Property, plant and equipment at: December 31, 2017
$
$
Total assets at: December 31, 2017
$
$
Capital expenditures for year ended December 31, 2017 (c)
$
—
$
Operating segments
Non-operating (a)
Fort Knox
Round
Bald
Paracatu
Maricunga
Kupol
Kettle River-
Tasiast
Chirano
Corporate and (b)
Total
Property, plant and equipment at: December 31, 2016
$
$
Total assets at: December 31, 2016
$
$
Capital expenditures for year ended December 31, 2016 (c)
$
—
$
(a)
Non-operating segments include development properties.
(b)
Corporate and other includes corporate, Cerro Casale until its disposal on June 9, 2017, shutdown and other non-operating assets (including La Coipa, Lobo-Marte and White Gold until its disposal on June 14, 2017).
(c)
Segment capital expenditures are presented on an accrual basis. Additions to property, plant and equipment in the consolidated statements of cash flows are presented on a cash basis.</t>
  </si>
  <si>
    <t>Schedule of metal sales and plant and equipment by geographic region</t>
  </si>
  <si>
    <t>Metal sales
Property, plant and equipment
Years ended December 31,
As at December 31,
2017
2016
2017
2016
Geographic information (a)
United States
$
$
$
$
Russian Federation
Brazil
Chile
Mauritania
Ghana
Canada
—
—
—
Total
$
$
$
$
(a) Geographic location is determined based on location of the mining assets.</t>
  </si>
  <si>
    <t>Schedule of significant customers</t>
  </si>
  <si>
    <t>For the year ended
Fort Knox
Round
Bald
Paracatu
Maricunga
Kupol
Kettle
Tasiast
Chirano
Total
Customer
1
$
—
—
—
—
—
—
—
—
2
3
—
—
$
% of total metal sales
%
For the year ended
Fort Knox
Round
Bald
Paracatu
Maricunga
Kupol
Kettle
Tasiast
Chirano
Total
Customer
1
$
$
2
—
—
—
—
—
—
—
—
3
—
—
—
—
—
—
—
—
$
% of total metal sales
%</t>
  </si>
  <si>
    <t>RELATED PARTY TRANSACTIONS (Tables)</t>
  </si>
  <si>
    <t>Schedule of compensation of key management personnel</t>
  </si>
  <si>
    <t>Years ended December 31,
2017
2016
Cash compensation - Salaries, short-term incentives, and other benefits
$
$
Long-term incentives, including share-based payments
Termination and post-retirement benefits
—
Total compensation paid to key management personnel
$
$</t>
  </si>
  <si>
    <t>CONSOLIDATING FINANCIAL STATEMENTS (Tables)</t>
  </si>
  <si>
    <t>Schedule of consolidating balance sheet</t>
  </si>
  <si>
    <t>Consolidating balance sheet as at December 31, 2017
Guarantors
Kinross Gold
Guarantor
Guarantor
Total
Non-
Eliminations
Consolidated
Assets
Current assets
Cash and cash equivalents
$
$
$
—
$
$
$
—
$
Restricted cash
—
—
—
Accounts receivable and other assets
—
—
Intercompany receivables
)
)
—
Current income tax recoverable
—
—
—
Inventories
—
—
Unrealized fair value of derivative assets
)
—
—
)
)
Non-current assets
Property, plant and equipment
—
—
Goodwill
—
—
—
Long-term investments
—
—
—
Investments in associate and joint ventures
—
—
—
Intercompany investments
)
)
—
Unrealized fair value of derivative assets
)
—
—
Other long-term assets
—
—
Long-term intercompany receivables
)
)
—
Deferred tax assets
—
—
—
Total assets
$
$
$
)
$
$
$
)
$
Liabilities
Current liabilities
Accounts payable and accrued liabilities
$
$
$
—
$
$
$
—
$
Intercompany payables
)
)
—
Current income tax payable
—
—
—
Current portion of provisions
—
—
—
Current portion of unrealized fair value of derivative liabilities
—
—
—
—
)
)
Non-current liabilities
Long-term debt
—
—
—
—
Provisions
—
—
Other long-term liabilities
—
—
—
Long-term intercompany payables
)
)
—
Deferred tax liabilities
—
—
—
Total liabilities
)
)
Equity
Common shareholders’ equity
Common share capital
$
$
$
)
$
$
$
)
$
Contributed surplus
)
)
Accumulated deficit
)
)
)
)
)
Accumulated other comprehensive income (loss)
)
)
Total common shareholders’ equity
)
)
Non-controlling interest
—
—
—
—
—
Total equity
)
)
Total liabilities and equity
$
$
$
)
$
$
$
)
$
Consolidating balance sheet as at December 31, 2016
Guarantors
Kinross Gold
Guarantor
Guarantor
Total
Non-
Eliminations
Consolidated
Assets
Current assets
Cash and cash equivalents
$
$
$
—
$
$
$
—
$
Restricted cash
—
—
—
Accounts receivable and other assets
—
—
Intercompany receivables
)
)
—
Current income tax recoverable
—
—
—
Inventories
—
—
Unrealized fair value of derivative assets
)
—
—
)
)
Non-current assets
Property, plant and equipment
—
—
Goodwill
—
—
—
Long-term investments
—
—
—
Investments in associate and joint ventures
—
—
—
Intercompany investments
)
)
—
Unrealized fair value of derivative assets
)
—
—
Other long-term assets
—
—
Long-term intercompany receivables
)
)
—
Deferred tax assets
—
—
—
Total assets
$
$
$
)
$
$
$
)
$
Liabilities
Current liabilities
Accounts payable and accrued liabilities
$
$
$
—
$
$
$
—
$
Intercompany payables
)
)
—
Current income tax payable
—
—
—
Current portion of provisions
—
—
—
Current portion of unrealized fair value of derivative liabilities
—
—
—
—
)
)
Non-current liabilities
Long-term debt
—
—
—
—
Provisions
—
—
Other long-term liabilities
—
—
—
Long-term intercompany payables
)
)
—
Deferred tax liabilities
—
—
—
Total liabilities
)
)
Equity
Common shareholders’ equity
Common share capital
$
$
$
)
$
$
$
)
$
Contributed surplus
)
)
Accumulated deficit
)
)
)
)
)
Accumulated other comprehensive income (loss)
)
)
Total common shareholders’ equity
)
)
Non-controlling interest
—
—
—
—
—
Total equity
)
)
Total liabilities and equity
$
$
$
)
$
$
$
)
$</t>
  </si>
  <si>
    <t>Schedule of consolidating statement of operations</t>
  </si>
  <si>
    <t>Consolidating statement of operations for the year ended December 31, 2017
Guarantors
Kinross Gold
Guarantor
Guarantor
Total
Non-guarantors
Eliminations
Consolidated
Revenue
Metal sales
$
$
$
)
$
$
$
—
$
Cost of sales
Production cost of sales
)
—
Depreciation, depletion and amortization
—
Impairment, net of reversals
—
—
)
—
Total cost of sales
)
—
Gross profit
—
—
Other operating expense
—
—
Exploration and business development
—
—
General and administrative
—
—
Operating earnings (loss)
)
—
—
Other income (expense) - net
)
)
—
)
)
Equity in earnings (losses) of associate, joint ventures and intercompany investments
)
)
)
)
Finance income
)
)
Finance expense
)
)
)
)
)
Earnings (loss) before tax
)
)
Income tax recovery (expense) - net
—
)
—
Net earnings (loss)
$
$
$
)
$
$
$
)
$
Net earnings (loss) attributable to:
Non-controlling interest
$
—
$
—
$
—
$
—
$
)
$
—
$
)
Common shareholders
$
$
$
)
$
$
$
)
$
Consolidating statement of operations for the year ended December 31, 2016
Guarantors
Kinross Gold
Guarantor
Guarantor
Total
Non-guarantors
Eliminations
Consolidated
Revenue
Metal sales
$
$
$
)
$
$
$
—
$
Cost of sales
Production cost of sales
)
—
Depreciation, depletion and amortization
)
—
Impairment, net of reversals
—
—
—
—
—
Total cost of sales
)
—
Gross profit
—
—
Other operating expense
—
—
Exploration and business development
—
—
General and administrative
—
—
Operating earnings (loss)
)
—
)
—
Other income (expense) - net
—
)
Equity in earnings (losses) of associate, joint ventures and intercompany investments
)
)
)
)
)
Finance income
)
)
Finance expense
)
)
)
)
)
Earnings (loss) before tax
)
)
)
)
)
Income tax recovery (expense) - net
—
)
—
)
Net earnings (loss)
$
)
$
$
)
$
)
$
$
)
$
)
Net earnings (loss) attributable to:
Non-controlling interest
$
—
$
—
$
—
$
—
$
)
$
—
$
)
Common shareholders
$
)
$
$
)
$
)
$
$
)
$
)</t>
  </si>
  <si>
    <t>Schedule of consolidating statement of comprehensive income (loss)</t>
  </si>
  <si>
    <t>Consolidating statement of comprehensive income (loss) for the year ended December 31, 2017
Guarantors
Kinross Gold
Guarantor
Guarantor
Total
Non-
Corp.
Subsidiaries
Adjustments
Guarantors
guarantors
Eliminations
Consolidated
Net earnings (loss)
$
)
)
Other comprehensive income (loss), net of tax:
Items to be reclassified to profit or loss in subsequent periods:
Changes in fair value of investments (a)
)
—
—
)
—
)
Accumulated other comprehensive loss related to investments sold (b)
)
—
—
)
—
—
)
Changes in fair value of derivative financial instruments designated as cash flow hedges (c)
—
—
—
Accumulated other comprehensive income (loss) related to derivatives settled (d)
)
)
—
)
—
—
)
)
)
—
)
—
)
Equity in other comprehensive income (loss) of intercompany investments
)
—
—
)
—
Total comprehensive income (loss)
$
$
$
)
$
$
$
)
$
Attributable to non-controlling interest
$
—
$
—
$
—
$
—
$
)
$
—
$
)
Attributable to common shareholders
$
$
$
)
$
$
$
)
$
(a) Net of tax of
$
—
$
—
$
—
$
—
$
$
—
$
(b) Net of tax of
$
—
$
—
$
—
$
—
$
—
$
—
$
—
(c) Net of tax of
$
$
$
—
$
$
—
$
—
$
(d) Net of tax of
$
)
$
)
$
—
$
)
$
—
$
—
$
)
Consolidating statement of comprehensive income (loss) for the year ended December 31, 2016
Guarantors
Kinross Gold
Guarantor
Guarantor
Total
Non-
Corp.
Subsidiaries
Adjustments
Guarantors
guarantors
Eliminations
Consolidated
Net earnings (loss)
$
)
)
)
)
)
Other comprehensive income (loss), net of tax:
Items to be reclassified to profit or loss in subsequent periods:
Changes in fair value of investments (a)
—
—
—
Accumulated other comprehensive loss related to investments sold (b)
)
—
—
)
—
—
)
Changes in fair value of derivative financial instruments designated as cash flow hedges (c)
—
—
Accumulated other comprehensive income (loss) related to derivatives settled (d)
)
—
)
—
)
—
—
Equity in other comprehensive income (loss) of intercompany investments
—
)
—
)
—
Total comprehensive income (loss)
$
)
$
$
)
$
)
$
$
)
$
)
Attributable to non-controlling interest
$
—
$
—
$
—
$
—
$
)
$
—
$
)
Attributable to common shareholders
$
)
$
$
)
$
)
$
$
)
$
)
(a) Net of tax of
$
—
$
—
$
—
$
—
$
—
$
—
$
—
(b) Net of tax of
$
—
$
—
$
—
$
—
$
—
$
—
$
—
(c) Net of tax of
$
$
$
—
$
$
$
—
$
(d) Net of tax of
$
$
)
$
—
$
)
$
$
—
$
)</t>
  </si>
  <si>
    <t>Schedule of consolidating statement of cash flows</t>
  </si>
  <si>
    <t>Consolidating statement of cash flows for the year ended December 31, 2017
Guarantors
Kinross Gold
Guarantor
Guarantor
Total
Non-
Corp.
Subsidiaries
Adjustments
Guarantors
guarantors
Eliminations
Consolidated
Net inflow (outflow) of cash related to the following activities:
Operating:
Net earnings (loss)
$
$
$
)
$
$
$
)
$
Adjustments to reconcile net earnings (loss) to net cash provided from (used in) operating activities:
Depreciation, depletion and amortization
—
Loss (gain) on disposition of associate and other interests - net
—
—
)
—
)
Impairment, net of reversals
—
—
)
—
)
Equity in losses (earnings) of associate, joint ventures and intercompany investments
)
)
)
Share-based compensation expense
—
—
—
—
Finance expense
)
)
Deferred tax expense (recovery)
)
)
—
)
)
—
)
Foreign exchange losses (gains) and other
)
—
)
—
)
Reclamation expense
—
—
—
—
—
Changes in operating assets and liabilities:
—
Accounts receivable and other assets
)
—
—
Inventories
)
)
)
)
—
)
Accounts payable and accrued liabilities
)
—
)
—
)
Cash flow provided from (used in) operating activities
)
)
)
Income taxes paid
—
)
—
)
)
—
)
Net cash flow provided from (used in) operating activities
)
)
)
Investing:
Additions to property, plant and equipment
)
)
—
)
)
—
)
Business acquisition
—
—
—
—
—
—
—
Net additions to long-term investments and other assets
)
)
—
)
)
—
)
Net proceeds from the sale of property, plant and equipment
—
—
—
Net proceeds from disposition of associate and other interests
—
—
—
Decrease (increase) in restricted cash
—
)
—
)
—
)
Interest received and other
—
—
Net cash flow used in investing activities
)
)
—
)
)
—
)
Financing:
Issuance of common shares on exercise of options
—
—
—
—
Net proceeds from issuance of equity
—
—
—
—
—
—
—
Net proceeds from issuance of debt
—
—
—
—
Repayment of debt
)
—
—
)
—
—
)
Interest paid
)
—
—
)
—
—
)
Dividends received from (paid to) common shareholders and subsidiaries
—
—
—
—
)
—
Intercompany advances
)
)
)
—
Other
)
—
—
)
—
—
)
Net cash flow provided from (used in) financing activities
)
)
)
)
Effect of exchange rate changes on cash and cash equivalents
—
—
—
—
—
Increase (decrease) in cash and cash equivalents
)
—
Cash and cash equivalents, beginning of period
—
—
Cash and cash equivalents, end of period
$
$
$
$
$
$
—
$
Consolidating statement of cash flows for the year ended December 31, 2016
Guarantors
Kinross Gold
Guarantor
Guarantor
Total
Non-
Corp.
Subsidiaries
Adjustments
Guarantors
guarantors
Eliminations
Consolidated
Net inflow (outflow) of cash related to the following activities:
Operating:
Net earnings (loss)
$
)
$
$
)
$
)
$
$
)
$
)
Adjustments to reconcile net earnings (loss) to net cash provided from (used in) operating activities:
Depreciation, depletion and amortization
)
—
Loss (gain) on disposition of associate and other interests - net
—
—
—
—
—
—
—
Impairment, net of reversals
—
—
—
—
—
Equity in losses (earnings) of associate, joint ventures and intercompany investments
)
)
Share-based compensation expense
—
—
—
—
Finance expense
)
)
Deferred tax expense (recovery)
)
)
—
)
)
—
)
Foreign exchange losses (gains) and other
)
—
—
Reclamation expense
—
—
—
—
—
Changes in operating assets and liabilities:
Accounts receivable and other assets
)
)
—
)
—
)
Inventories
)
)
)
—
Accounts payable and accrued liabilities
—
—
Cash flow provided from (used in) operating activities
)
)
)
Income taxes paid
—
)
—
)
)
—
)
Net cash flow provided from (used in) operating activities
)
)
)
Investing:
Additions to property, plant and equipment
)
)
—
)
)
—
)
Business acquisition
—
)
—
)
—
—
)
Net additions to long-term investments and other assets
)
)
—
)
)
—
)
Net proceeds from the sale of property, plant and equipment
—
—
—
Net proceeds from disposition of associate and other interests
—
—
—
—
—
—
—
Decrease (increase) in restricted cash
—
)
—
)
—
)
Interest received and other
—
—
Net cash flow used in investing activities
)
)
—
)
)
—
)
Financing:
Issuance of common shares on exercise of options
—
—
—
—
Proceeds from issuance of equity
—
—
—
—
Proceeds from issuance of debt
—
—
—
—
Repayment of debt
)
—
—
)
—
—
)
Interest paid
)
—
—
)
—
—
)
Dividends received from (paid to) common shareholders and subsidiaries
—
—
—
—
)
—
Intercompany advances
)
—
Other
)
—
—
)
—
—
)
Net cash flow provided from (used in) financing activities
)
)
Effect of exchange rate changes on cash and cash equivalents
—
—
—
—
—
Increase (decrease) in cash and cash equivalents
—
)
—
)
Cash and cash equivalents, beginning of period
—
—
Cash and cash equivalents, end of period
$
$
$
—
$
$
$
—
$</t>
  </si>
  <si>
    <t>SUMMARY OF SIGNIFICANT ACCOUNTING POLICIES - Principles of consolidation (Details)</t>
  </si>
  <si>
    <t>Sociedad Contractual Minera Puren</t>
  </si>
  <si>
    <t>Ownership interest in joint venture</t>
  </si>
  <si>
    <t>65.00%</t>
  </si>
  <si>
    <t>Bald Mountain Exploration LLC</t>
  </si>
  <si>
    <t>50.00%</t>
  </si>
  <si>
    <t>Compania Minera Casale</t>
  </si>
  <si>
    <t>Percentage of ownership interest in associate</t>
  </si>
  <si>
    <t>25.00%</t>
  </si>
  <si>
    <t>Fairbanks Gold Mining, Inc.</t>
  </si>
  <si>
    <t>Ownership interest in subsidiary</t>
  </si>
  <si>
    <t>100.00%</t>
  </si>
  <si>
    <t>Kinross Brasil Mineracao S.A. ("KBM")</t>
  </si>
  <si>
    <t>Compania Minera Maricunga</t>
  </si>
  <si>
    <t>Compania Minera Mantos de Oro</t>
  </si>
  <si>
    <t>Echo Bay Minerals Company</t>
  </si>
  <si>
    <t>Chukotka Mining and Geological</t>
  </si>
  <si>
    <t>Northern Gold LLC</t>
  </si>
  <si>
    <t>Selene Holdings LP</t>
  </si>
  <si>
    <t>Tasiast Mauritanie Ltd. S.A.</t>
  </si>
  <si>
    <t>Chirano Gold Mines Ltd. (Ghana)</t>
  </si>
  <si>
    <t>90.00%</t>
  </si>
  <si>
    <t>Ownership interest non controlling interest</t>
  </si>
  <si>
    <t>10.00%</t>
  </si>
  <si>
    <t>KG Mining (Bald Mountain) Inc.</t>
  </si>
  <si>
    <t>Round Mountain Gold Corporation/KG Mining (Round Mountain) Inc.</t>
  </si>
  <si>
    <t>SUMMARY OF SIGNIFICANT ACCOUNTING POLICIES - (Details)</t>
  </si>
  <si>
    <t>Dec. 31, 2017multiple$ / oz$ / bbl</t>
  </si>
  <si>
    <t>Dec. 31, 2016multiple$ / oz$ / bbl</t>
  </si>
  <si>
    <t>Gold</t>
  </si>
  <si>
    <t>Estimated price for next twelve months</t>
  </si>
  <si>
    <t>Estimated price second fiscal year</t>
  </si>
  <si>
    <t>Estimated long-term price</t>
  </si>
  <si>
    <t>Silver</t>
  </si>
  <si>
    <t>WTI oil</t>
  </si>
  <si>
    <t>Estimated short-term and long-term price | $ / bbl</t>
  </si>
  <si>
    <t>Minimum</t>
  </si>
  <si>
    <t>Useful life of mobile and other equipment</t>
  </si>
  <si>
    <t>2 years</t>
  </si>
  <si>
    <t>Projected cash flow period</t>
  </si>
  <si>
    <t>P9Y</t>
  </si>
  <si>
    <t>Real discount rate</t>
  </si>
  <si>
    <t>4.35%</t>
  </si>
  <si>
    <t>5.05%</t>
  </si>
  <si>
    <t>Net asset value multiple | multiple</t>
  </si>
  <si>
    <t>Maximum</t>
  </si>
  <si>
    <t>Maximum measurement period for business combinations</t>
  </si>
  <si>
    <t>1 year</t>
  </si>
  <si>
    <t>10 years</t>
  </si>
  <si>
    <t>P25Y</t>
  </si>
  <si>
    <t>7.10%</t>
  </si>
  <si>
    <t>5.18%</t>
  </si>
  <si>
    <t>SUMMARY OF SIGNIFICANT ACCOUNTING POLICIES - Share-based payments (Details)</t>
  </si>
  <si>
    <t>Dec. 31, 2017item</t>
  </si>
  <si>
    <t>Number of trading sessions</t>
  </si>
  <si>
    <t>RECENT ACCOUNTING PRONOUNCEMENTS - Financial Instruments (Details) $ in Millions</t>
  </si>
  <si>
    <t>Dec. 31, 2016USD ($)</t>
  </si>
  <si>
    <t>Forecast | IFRS 9</t>
  </si>
  <si>
    <t>Adjustment to retained earnings</t>
  </si>
  <si>
    <t>ACQUISITIONS AND DISPOSITIONS - Disposition (Details) $ in Millions, $ in Millions</t>
  </si>
  <si>
    <t>Nov. 03, 2017CAD ($)</t>
  </si>
  <si>
    <t>Nov. 03, 2017USD ($)</t>
  </si>
  <si>
    <t>Sep. 18, 2017</t>
  </si>
  <si>
    <t>Jun. 14, 2017CAD ($)paymentshares</t>
  </si>
  <si>
    <t>Jun. 14, 2017USD ($)paymentshares</t>
  </si>
  <si>
    <t>Jun. 09, 2017USD ($)</t>
  </si>
  <si>
    <t>May 18, 2017</t>
  </si>
  <si>
    <t>Mar. 28, 2017</t>
  </si>
  <si>
    <t>Dec. 31, 2017USD ($)shares</t>
  </si>
  <si>
    <t>Dec. 31, 2016shares</t>
  </si>
  <si>
    <t>Disposition of interest</t>
  </si>
  <si>
    <t>Gross cash proceeds</t>
  </si>
  <si>
    <t>Number of shares issued of buyer | shares</t>
  </si>
  <si>
    <t>Number of shares outstanding | shares</t>
  </si>
  <si>
    <t>Reversal of impairment charges</t>
  </si>
  <si>
    <t>Gain (loss) on disposition</t>
  </si>
  <si>
    <t>Cerro Casale</t>
  </si>
  <si>
    <t>Percentage of interest sold</t>
  </si>
  <si>
    <t>Contingent payment</t>
  </si>
  <si>
    <t>Contingent payable obligation to Barrick Gold Corporation</t>
  </si>
  <si>
    <t>The percentage of royalty calculated on 25% of gross revenues</t>
  </si>
  <si>
    <t>1.25%</t>
  </si>
  <si>
    <t>Percentage of gross revenues subject to royalty payments</t>
  </si>
  <si>
    <t>First foregoing amount of royalty</t>
  </si>
  <si>
    <t>Quebrada Seca exploration project</t>
  </si>
  <si>
    <t>White Gold</t>
  </si>
  <si>
    <t>Percentage of issued and outstanding shares of buyer</t>
  </si>
  <si>
    <t>19.90%</t>
  </si>
  <si>
    <t>Deferred payments</t>
  </si>
  <si>
    <t>Number of equal instalments | payment</t>
  </si>
  <si>
    <t>Equal instalment deferred payment</t>
  </si>
  <si>
    <t>Loss on disposition of investment</t>
  </si>
  <si>
    <t>DeLamar</t>
  </si>
  <si>
    <t>Duration of non-interest bearing promissory note</t>
  </si>
  <si>
    <t>18 months</t>
  </si>
  <si>
    <t>Cash proceeds and non-interest bearing promissory note</t>
  </si>
  <si>
    <t>9.90%</t>
  </si>
  <si>
    <t>Net smelter return royalty</t>
  </si>
  <si>
    <t>2.50%</t>
  </si>
  <si>
    <t>Reduced net smelter return royalty</t>
  </si>
  <si>
    <t>1.00%</t>
  </si>
  <si>
    <t>Accumulated royalty payments</t>
  </si>
  <si>
    <t>ACQUISITIONS AND DISPOSITIONS - Acquisition (Details) $ in Millions</t>
  </si>
  <si>
    <t>Feb. 14, 2018USD ($)item</t>
  </si>
  <si>
    <t>Jan. 31, 2019USD ($)</t>
  </si>
  <si>
    <t>Jan. 30, 2019USD ($)</t>
  </si>
  <si>
    <t>Mar. 31, 2018</t>
  </si>
  <si>
    <t>Feb. 02, 2018USD ($)</t>
  </si>
  <si>
    <t>Brazil | Acquisition</t>
  </si>
  <si>
    <t>Acquisitions</t>
  </si>
  <si>
    <t>Number of hydroelectric power plants acquired | item</t>
  </si>
  <si>
    <t>Purchase price</t>
  </si>
  <si>
    <t>Phase 7 concessions | MDO</t>
  </si>
  <si>
    <t>Percentage of equity interest</t>
  </si>
  <si>
    <t>SDCA | Phase 7 concessions</t>
  </si>
  <si>
    <t>SDCA | Phase 7 concessions | MDO | Acquisition</t>
  </si>
  <si>
    <t>SDCA | Phase 7 concessions | MDO | Forecast | Acquisition</t>
  </si>
  <si>
    <t>CONSOLIDATED FINANCIAL STATEMENT DETAILS - Cash and cash equivalents and Restricted cash (Details) - USD ($) $ in Millions</t>
  </si>
  <si>
    <t>Dec. 31, 2015</t>
  </si>
  <si>
    <t>Cash and cash equivalents:</t>
  </si>
  <si>
    <t>Cash on hand and balances with banks</t>
  </si>
  <si>
    <t>Short-term deposits</t>
  </si>
  <si>
    <t>Total cash and cash equivalents</t>
  </si>
  <si>
    <t>Restricted cash:</t>
  </si>
  <si>
    <t>CONSOLIDATED FINANCIAL STATEMENT DETAILS - Accounts receivable and other assets and Inventories (Details) - USD ($) $ in Millions</t>
  </si>
  <si>
    <t>Accounts receivable and other assets:</t>
  </si>
  <si>
    <t>Trade receivables</t>
  </si>
  <si>
    <t>Prepaid expenses</t>
  </si>
  <si>
    <t>VAT receivable</t>
  </si>
  <si>
    <t>Deposits</t>
  </si>
  <si>
    <t>Total accounts receivable and other assets</t>
  </si>
  <si>
    <t>Inventories:</t>
  </si>
  <si>
    <t>Ore in stockpiles</t>
  </si>
  <si>
    <t>Ore on leach pads</t>
  </si>
  <si>
    <t>In-process</t>
  </si>
  <si>
    <t>Finished metal</t>
  </si>
  <si>
    <t>Materials and supplies</t>
  </si>
  <si>
    <t>Inventories, subtotal</t>
  </si>
  <si>
    <t>Long-term portion of ore in stockpiles and ore on leach pads</t>
  </si>
  <si>
    <t>Inventory impairment charges</t>
  </si>
  <si>
    <t>CONSOLIDATED FINANCIAL STATEMENT DETAILS - Property, plant and equipment (Details) - USD ($) $ in Millions</t>
  </si>
  <si>
    <t>Jan. 11, 2016</t>
  </si>
  <si>
    <t>Balance, beginning of period</t>
  </si>
  <si>
    <t>Capitalized interest</t>
  </si>
  <si>
    <t>Balance, end of period</t>
  </si>
  <si>
    <t>Amount included above as at December 31, 2016:</t>
  </si>
  <si>
    <t>Assets under construction</t>
  </si>
  <si>
    <t>Assets not being depreciated</t>
  </si>
  <si>
    <t>Capitalized interest, weighted average borrowing rate</t>
  </si>
  <si>
    <t>5.54%</t>
  </si>
  <si>
    <t>4.90%</t>
  </si>
  <si>
    <t>Ownership interest (as a percentage)</t>
  </si>
  <si>
    <t>Cost</t>
  </si>
  <si>
    <t>Additions</t>
  </si>
  <si>
    <t>Book value of Round Mountain prior to remeasurement on acquisition</t>
  </si>
  <si>
    <t>Disposals</t>
  </si>
  <si>
    <t>Accumulated depreciation, depletion, amortization and impairment</t>
  </si>
  <si>
    <t>Land, plant and equipment</t>
  </si>
  <si>
    <t>Land, plant and equipment | Cost</t>
  </si>
  <si>
    <t>Land, plant and equipment | Accumulated depreciation, depletion, amortization and impairment</t>
  </si>
  <si>
    <t>Development and operating properties</t>
  </si>
  <si>
    <t>Development and operating properties | Cost</t>
  </si>
  <si>
    <t>Development and operating properties | Accumulated depreciation, depletion, amortization and impairment</t>
  </si>
  <si>
    <t>Pre-development properties</t>
  </si>
  <si>
    <t>Pre-development properties | Cost</t>
  </si>
  <si>
    <t>Pre-development properties | Accumulated depreciation, depletion, amortization and impairment</t>
  </si>
  <si>
    <t>Exploration and evaluation assets</t>
  </si>
  <si>
    <t>Transferred to capitalized development</t>
  </si>
  <si>
    <t>Exploration and evaluation expenses, capitalised</t>
  </si>
  <si>
    <t>Exploration and evaluation expenses</t>
  </si>
  <si>
    <t>CONSOLIDATED FINANCIAL STATEMENT DETAILS - Goodwill (Details) - USD ($) $ in Millions</t>
  </si>
  <si>
    <t>Kupol</t>
  </si>
  <si>
    <t>Other Operations</t>
  </si>
  <si>
    <t>Accumulated impairment | Kupol</t>
  </si>
  <si>
    <t>Accumulated impairment | Other Operations</t>
  </si>
  <si>
    <t>CONSOLIDATED FINANCIAL STATEMENT DETAILS - Long-term investments (Details) - USD ($) $ in Millions</t>
  </si>
  <si>
    <t>Fair value</t>
  </si>
  <si>
    <t>Gains (losses) in AOCI</t>
  </si>
  <si>
    <t>Long-term Investments</t>
  </si>
  <si>
    <t>Investments in an unrealized gain position</t>
  </si>
  <si>
    <t>Investments in an unrealized loss position</t>
  </si>
  <si>
    <t>CONSOLIDATED FINANCIAL STATEMENT DETAILS - Other long-term assets and Accounts payable and accrued liabilities (Details) - USD ($) $ in Millions</t>
  </si>
  <si>
    <t>Other long-term assets:</t>
  </si>
  <si>
    <t>Deferred charges, net of amortization</t>
  </si>
  <si>
    <t>Long-term receivables</t>
  </si>
  <si>
    <t>Advances for the purchase of capital equipment</t>
  </si>
  <si>
    <t>Total other long-term assets</t>
  </si>
  <si>
    <t>Net income tax benefit in respect of of collectivibility of AMT credit included in long-term receiveables</t>
  </si>
  <si>
    <t>Accounts payable and accrued liabilities:</t>
  </si>
  <si>
    <t>Trade payables</t>
  </si>
  <si>
    <t>Accrued liabilities</t>
  </si>
  <si>
    <t>Employee related accrued liabilities</t>
  </si>
  <si>
    <t>Total accounts payable and accrued liabilities</t>
  </si>
  <si>
    <t>CONSOLIDATED FINANCIAL STATEMENT DETAILS - Accumulated other comprehensive income (Details) - USD ($) $ in Millions</t>
  </si>
  <si>
    <t>Accumulated other comprehensive income</t>
  </si>
  <si>
    <t>Other comprehensive income (loss) before tax</t>
  </si>
  <si>
    <t>Tax</t>
  </si>
  <si>
    <t>Derivative Contracts</t>
  </si>
  <si>
    <t>CONSOLIDATED FINANCIAL STATEMENT DETAILS - Consolidated Statements of Operations (Details) - USD ($) $ in Millions</t>
  </si>
  <si>
    <t>Nov. 03, 2017</t>
  </si>
  <si>
    <t>Jun. 14, 2017</t>
  </si>
  <si>
    <t>Jun. 09, 2017</t>
  </si>
  <si>
    <t>Other operating expense:</t>
  </si>
  <si>
    <t>Other income (expense) - net:</t>
  </si>
  <si>
    <t>Gain (loss) on disposition of other assets - net</t>
  </si>
  <si>
    <t>Foreign exchange losses</t>
  </si>
  <si>
    <t>Net non-hedge derivative gains (losses)</t>
  </si>
  <si>
    <t>Insurance recoveries</t>
  </si>
  <si>
    <t>Settlement of a royalty agreement</t>
  </si>
  <si>
    <t>Finance expense:</t>
  </si>
  <si>
    <t>Accretion on reclamation and remediation obligations</t>
  </si>
  <si>
    <t>Interest expense, including accretion on debt</t>
  </si>
  <si>
    <t>Interest capitalized on property, plant and equipment</t>
  </si>
  <si>
    <t>Total interest paid, including interest capitalized</t>
  </si>
  <si>
    <t>Employee benefits expenses:</t>
  </si>
  <si>
    <t>Salaries, short-term incentives, and other benefits</t>
  </si>
  <si>
    <t>Total employee benefits expense</t>
  </si>
  <si>
    <t>IMPAIRMENT, NET OF REVERSALS (Details) - USD ($) $ in Millions</t>
  </si>
  <si>
    <t>3 Months Ended</t>
  </si>
  <si>
    <t>Sep. 30, 2016</t>
  </si>
  <si>
    <t>Impairment charges</t>
  </si>
  <si>
    <t>Impairment charge related to property, plant and equipment</t>
  </si>
  <si>
    <t>Impairment charge related to inventory and other assets</t>
  </si>
  <si>
    <t>Tax expense (recovery) on impairment charge</t>
  </si>
  <si>
    <t>Impairment charge</t>
  </si>
  <si>
    <t>Maricunga</t>
  </si>
  <si>
    <t>Carrying amounts of property, plant and equipment</t>
  </si>
  <si>
    <t>Paracatu</t>
  </si>
  <si>
    <t>Tasiast</t>
  </si>
  <si>
    <t>Fort Knox</t>
  </si>
  <si>
    <t>INVESTMENTS IN ASSOCIATE AND JOINT VENTURES (Details) $ in Millions</t>
  </si>
  <si>
    <t>Dec. 31, 2017USD ($)</t>
  </si>
  <si>
    <t>Investment in associates and joint ventures</t>
  </si>
  <si>
    <t>Investment in equity method</t>
  </si>
  <si>
    <t>Puren</t>
  </si>
  <si>
    <t>Bald Mountain Exploration Joint Venture</t>
  </si>
  <si>
    <t>Percentage of land package subject to 50% joint venture</t>
  </si>
  <si>
    <t>FAIR VALUE MEASUREMENT - Assets (liabilities) measured at fair value on recurring basis (Details) $ in Millions</t>
  </si>
  <si>
    <t>Financial Instruments</t>
  </si>
  <si>
    <t>Assets transfer out of Level 1 into Level 2</t>
  </si>
  <si>
    <t>Assets transfer out of Level 2 into Level 1</t>
  </si>
  <si>
    <t>Liabilities transfer out of Level 1 into Level 2</t>
  </si>
  <si>
    <t>Liabilities transfer out of Level 2 into Level 1</t>
  </si>
  <si>
    <t>Assets transfers into Level 3 fair value measurements</t>
  </si>
  <si>
    <t>Assets transfers out of Level 3 fair value measurements</t>
  </si>
  <si>
    <t>Liabilities transfers into Level 3 fair value measurements</t>
  </si>
  <si>
    <t>Liabilities transfers out of Level 3 fair value measurements</t>
  </si>
  <si>
    <t>Recurring basis</t>
  </si>
  <si>
    <t>Available-for-sale investments</t>
  </si>
  <si>
    <t>Financial assets</t>
  </si>
  <si>
    <t>Recurring basis | Level 1</t>
  </si>
  <si>
    <t>Recurring basis | Level 2</t>
  </si>
  <si>
    <t>Recurring basis | TRS</t>
  </si>
  <si>
    <t>Recurring basis | TRS | Level 2</t>
  </si>
  <si>
    <t>Foreign currency forward and collar contracts | Recurring basis</t>
  </si>
  <si>
    <t>Foreign currency forward and collar contracts | Recurring basis | Level 2</t>
  </si>
  <si>
    <t>Energy swap contracts | Recurring basis</t>
  </si>
  <si>
    <t>Energy swap contracts | Recurring basis | Level 2</t>
  </si>
  <si>
    <t>FAIR VALUE MEASUREMENT - Derivative contracts (Details) - USD ($) $ in Millions</t>
  </si>
  <si>
    <t>Unrealized fair value of derivative assets, current</t>
  </si>
  <si>
    <t>Unrealized fair value of derivative assets, non-current</t>
  </si>
  <si>
    <t>Unrealized fair value of derivative liabilities, current</t>
  </si>
  <si>
    <t>Unrealized fair value of derivative liabilities, non-current</t>
  </si>
  <si>
    <t>Unrealized fair value of derivative liabilities</t>
  </si>
  <si>
    <t>Net asset (liability)</t>
  </si>
  <si>
    <t>TRS</t>
  </si>
  <si>
    <t>Foreign currency forward and collar contracts</t>
  </si>
  <si>
    <t>Reclassification of amounts to net earnings within the next 12 months as a result of settling the contracts</t>
  </si>
  <si>
    <t>Energy swap contracts</t>
  </si>
  <si>
    <t>FAIR VALUE MEASUREMENT - Foreign currency forward and collar contracts (Details) $ in Millions</t>
  </si>
  <si>
    <t>Dec. 31, 2017USD ($)₽ / $$ / $R$ / $</t>
  </si>
  <si>
    <t>Brazilian real forward buy contracts</t>
  </si>
  <si>
    <t>Unrealized gain (loss) on derivative instruments</t>
  </si>
  <si>
    <t>Brazilian real forward buy contracts | 2018</t>
  </si>
  <si>
    <t>Average price | R$ / $</t>
  </si>
  <si>
    <t>Brazilian real zero cost collars</t>
  </si>
  <si>
    <t>Brazilian real zero cost collars | 2018</t>
  </si>
  <si>
    <t>Brazilian real zero cost collars | 2019</t>
  </si>
  <si>
    <t>Brazilian real zero cost collars | Put | 2018</t>
  </si>
  <si>
    <t>Brazilian real zero cost collars | Put | 2019</t>
  </si>
  <si>
    <t>Brazilian real zero cost collars | Call | 2018</t>
  </si>
  <si>
    <t>Brazilian real zero cost collars | Call | 2019</t>
  </si>
  <si>
    <t>Canadian dollar forward buy contracts</t>
  </si>
  <si>
    <t>Canadian dollar forward buy contracts | 2018</t>
  </si>
  <si>
    <t>Average price | $ / $</t>
  </si>
  <si>
    <t>Canadian dollar forward buy contracts | 2019</t>
  </si>
  <si>
    <t>Russian rouble zero cost collars</t>
  </si>
  <si>
    <t>Russian rouble zero cost collars | 2018</t>
  </si>
  <si>
    <t>Russian rouble zero cost collars | Put | 2018</t>
  </si>
  <si>
    <t>Average price | ₽ / $</t>
  </si>
  <si>
    <t>Russian rouble zero cost collars | Call | 2018</t>
  </si>
  <si>
    <t>Canadian dollar new forward contracts | From 2018 to 2019</t>
  </si>
  <si>
    <t>Russian rouble new forward contract | Put | 2018</t>
  </si>
  <si>
    <t>Russian rouble new forward contract | Call | 2018</t>
  </si>
  <si>
    <t>Brazilian real new forward contract</t>
  </si>
  <si>
    <t>Brazilian real new forward contract | 2018</t>
  </si>
  <si>
    <t>Brazilian real new forward contract | 2019</t>
  </si>
  <si>
    <t>Brazilian real new forward contract | Put | 2019</t>
  </si>
  <si>
    <t>Brazilian real new forward contract | Call | 2019</t>
  </si>
  <si>
    <t>FAIR VALUE MEASUREMENT - Energy swap contracts (Details) - WTI oil swap contracts $ in Millions</t>
  </si>
  <si>
    <t>Dec. 31, 2017USD ($)$ / bblbbl</t>
  </si>
  <si>
    <t>Unrealized gain (loss) on derivative instruments | $</t>
  </si>
  <si>
    <t>WTI oil swap contracts (barrels) | bbl</t>
  </si>
  <si>
    <t>Average price | $ / bbl</t>
  </si>
  <si>
    <t>From 2017 to 2020</t>
  </si>
  <si>
    <t>FAIR VALUE MEASUREMENT - Total return swap contracts (Details) - TRS - shares</t>
  </si>
  <si>
    <t>Units outstanding</t>
  </si>
  <si>
    <t>Percent of stock units that were economically hedged</t>
  </si>
  <si>
    <t>74.00%</t>
  </si>
  <si>
    <t>102.00%</t>
  </si>
  <si>
    <t>84.00%</t>
  </si>
  <si>
    <t>CAPITAL AND FINANCIAL RISK MANAGEMENT - Capital management (Details) - USD ($) $ in Millions</t>
  </si>
  <si>
    <t>Total debt</t>
  </si>
  <si>
    <t>Total debt/ total debt and common shareholders' equity ratio</t>
  </si>
  <si>
    <t>27.40%</t>
  </si>
  <si>
    <t>29.50%</t>
  </si>
  <si>
    <t>Company target</t>
  </si>
  <si>
    <t>0.00%</t>
  </si>
  <si>
    <t>30.00%</t>
  </si>
  <si>
    <t>CAPITAL AND FINANCIAL RISK MANAGEMENT - Gold and silver price risk management (Details) - USD ($) $ in Millions</t>
  </si>
  <si>
    <t>Gold and silver price risk</t>
  </si>
  <si>
    <t>Derivatives to hedge metal sales</t>
  </si>
  <si>
    <t>CAPITAL AND FINANCIAL RISK MANAGEMENT - Currency risk management (Details) $ in Millions</t>
  </si>
  <si>
    <t>Percentage of strengthening in U.S. dollar</t>
  </si>
  <si>
    <t>Percentage of weakening in U.S. dollar</t>
  </si>
  <si>
    <t>Currency risk | Canadian dollars</t>
  </si>
  <si>
    <t>Foreign currency net working capital</t>
  </si>
  <si>
    <t>Currency risk | Brazilian reais</t>
  </si>
  <si>
    <t>Currency risk | Chilean pesos</t>
  </si>
  <si>
    <t>Currency risk | Russian roubles</t>
  </si>
  <si>
    <t>Currency risk | Euros</t>
  </si>
  <si>
    <t>Currency risk | Mauritanian ouguiya</t>
  </si>
  <si>
    <t>Currency risk | Ghanaian cedi</t>
  </si>
  <si>
    <t>Currency risk | Other</t>
  </si>
  <si>
    <t>10% strengthening in U.S. dollar | Canadian dollars</t>
  </si>
  <si>
    <t>Strengthening in U.S dollar effect on earnings before taxes, gain (loss)</t>
  </si>
  <si>
    <t>10% strengthening in U.S. dollar | Brazilian reais</t>
  </si>
  <si>
    <t>10% strengthening in U.S. dollar | Chilean pesos</t>
  </si>
  <si>
    <t>10% strengthening in U.S. dollar | Russian roubles</t>
  </si>
  <si>
    <t>10% strengthening in U.S. dollar | Euros</t>
  </si>
  <si>
    <t>10% strengthening in U.S. dollar | Mauritanian ouguiya</t>
  </si>
  <si>
    <t>10% strengthening in U.S. dollar | Ghanaian cedi</t>
  </si>
  <si>
    <t>10% strengthening in U.S. dollar | Other</t>
  </si>
  <si>
    <t>10% weakening in U.S. dollar | Canadian dollars</t>
  </si>
  <si>
    <t>Weakening in U.S dollar effect on earnings before taxes, gain (loss)</t>
  </si>
  <si>
    <t>10% weakening in U.S. dollar | Brazilian reais</t>
  </si>
  <si>
    <t>10% weakening in U.S. dollar | Chilean pesos</t>
  </si>
  <si>
    <t>10% weakening in U.S. dollar | Russian roubles</t>
  </si>
  <si>
    <t>10% weakening in U.S. dollar | Euros</t>
  </si>
  <si>
    <t>10% weakening in U.S. dollar | Mauritanian ouguiya</t>
  </si>
  <si>
    <t>10% weakening in U.S. dollar | Ghanaian cedi</t>
  </si>
  <si>
    <t>10% weakening in U.S. dollar | Other</t>
  </si>
  <si>
    <t>CAPITAL AND FINANCIAL RISK MANAGEMENT - Currency risk management impact on OCI (Details) $ in Millions</t>
  </si>
  <si>
    <t>Strengthening in U.S dollar effect on OCI before taxes, gain (loss)</t>
  </si>
  <si>
    <t>Weakening in U.S dollar effect on OCI before taxes, gain (loss)</t>
  </si>
  <si>
    <t>CAPITAL AND FINANCIAL RISK MANAGEMENT - Energy price risk (Details) $ in Millions</t>
  </si>
  <si>
    <t>Percentage of increase in price</t>
  </si>
  <si>
    <t>Percentage of decrease in price</t>
  </si>
  <si>
    <t>10% increase in price | WTI oil</t>
  </si>
  <si>
    <t>Increase in price effect on OCI before tax, gain (loss)</t>
  </si>
  <si>
    <t>10% decrease in price | WTI oil</t>
  </si>
  <si>
    <t>Decrease in price effect on OCI before tax, gain (loss)</t>
  </si>
  <si>
    <t>CAPITAL AND FINANCIAL RISK MANAGEMENT - Liquidity risk (Details) - USD ($) $ in Millions</t>
  </si>
  <si>
    <t>Debt repayments</t>
  </si>
  <si>
    <t>Cash and cash equivalent balances</t>
  </si>
  <si>
    <t>Liquidity risk | Long-term debt</t>
  </si>
  <si>
    <t>Liquidity risk | 2018 | Long-term debt</t>
  </si>
  <si>
    <t>Liquidity risk | 2019, 2020 | Long-term debt</t>
  </si>
  <si>
    <t>Liquidity risk | 2021, 2022 | Long-term debt</t>
  </si>
  <si>
    <t>Liquidity risk | 2023 and thereafter | Long-term debt</t>
  </si>
  <si>
    <t>LONG-TERM DEBT AND CREDIT FACILITIES (Details) - USD ($) $ in Millions</t>
  </si>
  <si>
    <t>Notional amount</t>
  </si>
  <si>
    <t>Deferred Financing Costs</t>
  </si>
  <si>
    <t>Carrying Amount</t>
  </si>
  <si>
    <t>Fair Value</t>
  </si>
  <si>
    <t>Corporate term loan facility</t>
  </si>
  <si>
    <t>Corporate term loan facility | Fair Value</t>
  </si>
  <si>
    <t>Senior notes</t>
  </si>
  <si>
    <t>Senior notes | Fair Value</t>
  </si>
  <si>
    <t>Senior notes | Minimum</t>
  </si>
  <si>
    <t>Interest Rates (as a percent)</t>
  </si>
  <si>
    <t>4.50%</t>
  </si>
  <si>
    <t>Senior notes | Maximum</t>
  </si>
  <si>
    <t>6.875%</t>
  </si>
  <si>
    <t>LONG-TERM DEBT AND CREDIT FACILITIES - Debt repayments (Details) $ in Millions</t>
  </si>
  <si>
    <t>Total debt payable</t>
  </si>
  <si>
    <t>2023 and thereafter</t>
  </si>
  <si>
    <t>Senior notes | 2021</t>
  </si>
  <si>
    <t>Senior notes | 2023 and thereafter</t>
  </si>
  <si>
    <t>LONG-TERM DEBT AND CREDIT FACILITIES - Corporate revolving credit and term loan facilities (Details) - USD ($) $ in Millions</t>
  </si>
  <si>
    <t>Jul. 28, 2017</t>
  </si>
  <si>
    <t>Jul. 12, 2017</t>
  </si>
  <si>
    <t>Mar. 04, 2016</t>
  </si>
  <si>
    <t>Jan. 04, 2016</t>
  </si>
  <si>
    <t>Letters of credit and surety bonds</t>
  </si>
  <si>
    <t>Debt facility utilized thoughout the year</t>
  </si>
  <si>
    <t>Standby fee applicable to unused availability</t>
  </si>
  <si>
    <t>0.40%</t>
  </si>
  <si>
    <t>Revolving credit facility</t>
  </si>
  <si>
    <t>Maximum borrowing</t>
  </si>
  <si>
    <t>Extended maturity term</t>
  </si>
  <si>
    <t>Revolving credit facility | LIBOR Plus</t>
  </si>
  <si>
    <t>2.00%</t>
  </si>
  <si>
    <t>Letter of credit | Minimum</t>
  </si>
  <si>
    <t>1.33%</t>
  </si>
  <si>
    <t>Letter of credit | Maximum</t>
  </si>
  <si>
    <t>LONG-TERM DEBT AND CREDIT FACILITIES - Senior notes (Details) - USD ($) $ in Millions</t>
  </si>
  <si>
    <t>Jul. 06, 2017</t>
  </si>
  <si>
    <t>Proceeds from debt net of issuance costs</t>
  </si>
  <si>
    <t>Principal amount</t>
  </si>
  <si>
    <t>Redemption price (as a percent)</t>
  </si>
  <si>
    <t>Redeem of the principal amount (as a percent)</t>
  </si>
  <si>
    <t>Prior to maturity upon certain fundamental changes</t>
  </si>
  <si>
    <t>101.00%</t>
  </si>
  <si>
    <t>Premium add to the redemption price (as a percent)</t>
  </si>
  <si>
    <t>40.00%</t>
  </si>
  <si>
    <t>4.50% senior notes</t>
  </si>
  <si>
    <t>Debt securities</t>
  </si>
  <si>
    <t>Redeemable period, before maturity date</t>
  </si>
  <si>
    <t>3 months</t>
  </si>
  <si>
    <t>5.125% senior notes</t>
  </si>
  <si>
    <t>5.125%</t>
  </si>
  <si>
    <t>5.950% senior notes</t>
  </si>
  <si>
    <t>5.95%</t>
  </si>
  <si>
    <t>6.875% senior notes</t>
  </si>
  <si>
    <t>6 months</t>
  </si>
  <si>
    <t>3.625% senior notes</t>
  </si>
  <si>
    <t>3.625%</t>
  </si>
  <si>
    <t>LONG-TERM DEBT AND CREDIT FACILITIES - Other (Details) - USD ($) $ in Millions</t>
  </si>
  <si>
    <t>Dec. 05, 2017</t>
  </si>
  <si>
    <t>Dec. 04, 2017</t>
  </si>
  <si>
    <t>EDC</t>
  </si>
  <si>
    <t>Loan amount utilized</t>
  </si>
  <si>
    <t>EDC | Minimum</t>
  </si>
  <si>
    <t>Borrowing fees</t>
  </si>
  <si>
    <t>0.95%</t>
  </si>
  <si>
    <t>EDC | Maximum</t>
  </si>
  <si>
    <t>Surety bonds</t>
  </si>
  <si>
    <t>LONG-TERM DEBT AND CREDIT FACILITIES - Changes in liabilities arising from financing activities (Details) - USD ($) $ in Millions</t>
  </si>
  <si>
    <t>Liabilities arising from financing activities at beginning of period</t>
  </si>
  <si>
    <t>Changes from financing cash flows</t>
  </si>
  <si>
    <t>Debt issued</t>
  </si>
  <si>
    <t>Other changes</t>
  </si>
  <si>
    <t>Interest expense</t>
  </si>
  <si>
    <t>Capitalized interest paid</t>
  </si>
  <si>
    <t>Other cash changes</t>
  </si>
  <si>
    <t>Other non cash changes</t>
  </si>
  <si>
    <t>Liabilities arising from financing activities at end of period</t>
  </si>
  <si>
    <t>Accrued interest payable</t>
  </si>
  <si>
    <t>PROVISIONS (Details) - USD ($) $ in Millions</t>
  </si>
  <si>
    <t>Provisions reconciliation</t>
  </si>
  <si>
    <t>Provisions at beginning of period</t>
  </si>
  <si>
    <t>Reductions</t>
  </si>
  <si>
    <t>Reclamation spending</t>
  </si>
  <si>
    <t>Accretion</t>
  </si>
  <si>
    <t>Dispositions</t>
  </si>
  <si>
    <t>Provisions at end of period</t>
  </si>
  <si>
    <t>Current portion</t>
  </si>
  <si>
    <t>Non-current portion</t>
  </si>
  <si>
    <t>Reclamation and remediation obligations</t>
  </si>
  <si>
    <t>Expense due to change in fair value</t>
  </si>
  <si>
    <t>Letter of credit issued to various agencies</t>
  </si>
  <si>
    <t>Reclamation and remediation obligations | Minimum</t>
  </si>
  <si>
    <t>Discount rate used in estimating site restoration cost obligation (in percent)</t>
  </si>
  <si>
    <t>1.80%</t>
  </si>
  <si>
    <t>0.90%</t>
  </si>
  <si>
    <t>Inflation rate used in estimating the site restoration cost obligation (in percent)</t>
  </si>
  <si>
    <t>2.40%</t>
  </si>
  <si>
    <t>Reclamation and remediation obligations | Maximum</t>
  </si>
  <si>
    <t>11.60%</t>
  </si>
  <si>
    <t>13.90%</t>
  </si>
  <si>
    <t>5.00%</t>
  </si>
  <si>
    <t>5.60%</t>
  </si>
  <si>
    <t>COMMON SHARE CAPITAL (Details) - USD ($) $ in Millions</t>
  </si>
  <si>
    <t>Balance at the beginning of the period (shares)</t>
  </si>
  <si>
    <t>Balance at the end of the period (shares)</t>
  </si>
  <si>
    <t>Balance at the beginning of the period</t>
  </si>
  <si>
    <t>Balance at the end of the period</t>
  </si>
  <si>
    <t>Total common share capital</t>
  </si>
  <si>
    <t>Equity issuance (shares)</t>
  </si>
  <si>
    <t>Under share option and restricted share plans(shares)</t>
  </si>
  <si>
    <t>Equity issuance</t>
  </si>
  <si>
    <t>Under share option and restricted share plans</t>
  </si>
  <si>
    <t>COMMON SHARE CAPITAL - Public equity offering (Details) $ / shares in Units, $ in Millions</t>
  </si>
  <si>
    <t>Mar. 18, 2016USD ($)</t>
  </si>
  <si>
    <t>Mar. 15, 2016$ / sharesshares</t>
  </si>
  <si>
    <t>Mar. 04, 2016USD ($)$ / sharesshares</t>
  </si>
  <si>
    <t>Dec. 31, 2016USD ($)shares</t>
  </si>
  <si>
    <t>Equity issuance (shares) | shares</t>
  </si>
  <si>
    <t>Gross proceeds</t>
  </si>
  <si>
    <t>Transaction costs</t>
  </si>
  <si>
    <t>Net proceeds</t>
  </si>
  <si>
    <t>Equity offering</t>
  </si>
  <si>
    <t>Common stock par value (in dollars per share) | $ / shares</t>
  </si>
  <si>
    <t>Over-allotment</t>
  </si>
  <si>
    <t>Percentage of additional shares purchased due to options exercised by underwriters</t>
  </si>
  <si>
    <t>SHARE-BASED PAYMENTS - Share-based compensation (Details) - USD ($) $ in Millions</t>
  </si>
  <si>
    <t>Restricted share plan</t>
  </si>
  <si>
    <t>ESPP</t>
  </si>
  <si>
    <t>SHARE-BASED PAYMENTS - Share option plan (Details) - Share options shares in Millions</t>
  </si>
  <si>
    <t>Ratio of options granted exercisable each year</t>
  </si>
  <si>
    <t>Commencement period for exercise of options</t>
  </si>
  <si>
    <t>Number of common shares available for grant of options</t>
  </si>
  <si>
    <t>Aggregate number of shares reserved for issuance</t>
  </si>
  <si>
    <t>The aggregate percentage of common shares reserved for issuance under the plan</t>
  </si>
  <si>
    <t>On or after February 16, 2011 | Maximum</t>
  </si>
  <si>
    <t>Term of share options</t>
  </si>
  <si>
    <t>7 years</t>
  </si>
  <si>
    <t>SHARE-BASED PAYMENTS - Share option plan changes (Details) - Share options Options in Thousands</t>
  </si>
  <si>
    <t>Dec. 31, 2017CAD ($)Options</t>
  </si>
  <si>
    <t>Dec. 31, 2016CAD ($)Options</t>
  </si>
  <si>
    <t>Number and weighted average exercise prices of share options</t>
  </si>
  <si>
    <t>Balance at January 1 | Options</t>
  </si>
  <si>
    <t>Granted | Options</t>
  </si>
  <si>
    <t>Exercised | Options</t>
  </si>
  <si>
    <t>Forfeited | Options</t>
  </si>
  <si>
    <t>Expired | Options</t>
  </si>
  <si>
    <t>Outstanding at end of period | Options</t>
  </si>
  <si>
    <t>Exercisable at end of period | Options</t>
  </si>
  <si>
    <t>Balance at January 1</t>
  </si>
  <si>
    <t>Granted</t>
  </si>
  <si>
    <t>Exercised</t>
  </si>
  <si>
    <t>Forfeited</t>
  </si>
  <si>
    <t>Expired</t>
  </si>
  <si>
    <t>Outstanding at end of period</t>
  </si>
  <si>
    <t>Weighted average exercise price at end of period</t>
  </si>
  <si>
    <t>Weighted average share price at the date of exercise</t>
  </si>
  <si>
    <t>SHARE-BASED PAYMENTS - Share option plan stock options outstanding (Details) - Share options Options in Thousands</t>
  </si>
  <si>
    <t>Dec. 31, 2015CAD ($)Options</t>
  </si>
  <si>
    <t>Share options outstanding</t>
  </si>
  <si>
    <t>Number of options | Options</t>
  </si>
  <si>
    <t>Weighted average exercise price</t>
  </si>
  <si>
    <t>Weighted average remaining contractual life (years)</t>
  </si>
  <si>
    <t>3 years 2 months 16 days</t>
  </si>
  <si>
    <t>Share options exercisable</t>
  </si>
  <si>
    <t>2 years 4 months 10 days</t>
  </si>
  <si>
    <t>$2.96 - $4.22</t>
  </si>
  <si>
    <t>4 years 1 month 13 days</t>
  </si>
  <si>
    <t>3 years 9 months 22 days</t>
  </si>
  <si>
    <t>$4.23 - $9.53</t>
  </si>
  <si>
    <t>3 years 3 months 26 days</t>
  </si>
  <si>
    <t>2 years 3 months 22 days</t>
  </si>
  <si>
    <t>$9.54 - $14.31</t>
  </si>
  <si>
    <t>1 year 2 months 12 days</t>
  </si>
  <si>
    <t>$14.32 - $16.25</t>
  </si>
  <si>
    <t>1 month 24 days</t>
  </si>
  <si>
    <t>Minimum | $2.96 - $4.22</t>
  </si>
  <si>
    <t>Exercise price range</t>
  </si>
  <si>
    <t>Minimum | $4.23 - $9.53</t>
  </si>
  <si>
    <t>Minimum | $9.54 - $14.31</t>
  </si>
  <si>
    <t>Minimum | $14.32 - $16.25</t>
  </si>
  <si>
    <t>Maximum | $2.96 - $4.22</t>
  </si>
  <si>
    <t>Maximum | $4.23 - $9.53</t>
  </si>
  <si>
    <t>Maximum | $9.54 - $14.31</t>
  </si>
  <si>
    <t>Maximum | $14.32 - $16.25</t>
  </si>
  <si>
    <t>SHARE-BASED PAYMENTS - Share option plan black-scholes option pricing model (Details) - Share options - CAD ($)</t>
  </si>
  <si>
    <t>Weighted average assumptions used in computing the fair value of stock options granted</t>
  </si>
  <si>
    <t>Weighted average share price (CDN$)</t>
  </si>
  <si>
    <t>Expected dividend yield</t>
  </si>
  <si>
    <t>Expected volatility</t>
  </si>
  <si>
    <t>49.30%</t>
  </si>
  <si>
    <t>56.90%</t>
  </si>
  <si>
    <t>Risk-free interest rate</t>
  </si>
  <si>
    <t>1.10%</t>
  </si>
  <si>
    <t>0.60%</t>
  </si>
  <si>
    <t>Expected option life (in years)</t>
  </si>
  <si>
    <t>4 years 6 months</t>
  </si>
  <si>
    <t>Weighted average fair value per stock option granted (CDN$)</t>
  </si>
  <si>
    <t>SHARE-BASED PAYMENTS - Restricted share plan (Details) shares in Millions</t>
  </si>
  <si>
    <t>Maximum | Restricted share plan</t>
  </si>
  <si>
    <t>Maximum issuable number of common shares</t>
  </si>
  <si>
    <t>SHARE-BASED PAYMENTS - Restricted share units (Details) - RSUs $ in Millions</t>
  </si>
  <si>
    <t>Dec. 31, 2017CAD ($)EquityInstruments</t>
  </si>
  <si>
    <t>Dec. 31, 2016CAD ($)EquityInstruments</t>
  </si>
  <si>
    <t>Dec. 31, 2017USD ($)EquityInstruments</t>
  </si>
  <si>
    <t>Number of common shares issued when restricted share unit is exercised | EquityInstruments</t>
  </si>
  <si>
    <t>Additional consideration to acquire common share</t>
  </si>
  <si>
    <t>Vesting period</t>
  </si>
  <si>
    <t>3 years</t>
  </si>
  <si>
    <t>Summary of information about share units outstanding</t>
  </si>
  <si>
    <t>Balance at January 1 | EquityInstruments</t>
  </si>
  <si>
    <t>Granted | EquityInstruments</t>
  </si>
  <si>
    <t>Redeemed | EquityInstruments</t>
  </si>
  <si>
    <t>Forfeited | EquityInstruments</t>
  </si>
  <si>
    <t>Outstanding at end of period | EquityInstruments</t>
  </si>
  <si>
    <t>Redeemed</t>
  </si>
  <si>
    <t>Liability recognized in respect of cash settled RSUs</t>
  </si>
  <si>
    <t>SHARE-BASED PAYMENTS - Restricted performance share units outstanding (Details) - RPSUs EquityInstruments in Thousands</t>
  </si>
  <si>
    <t>Balance at January 1 | $</t>
  </si>
  <si>
    <t>Granted | $</t>
  </si>
  <si>
    <t>Redeemed | $</t>
  </si>
  <si>
    <t>Forfeited | $</t>
  </si>
  <si>
    <t>Outstanding at end of period | $</t>
  </si>
  <si>
    <t>SHARE-BASED PAYMENTS - Deferred share unit plan (Details) - DSUs Option in Thousands, $ in Millions</t>
  </si>
  <si>
    <t>Dec. 31, 2017CAD ($)Option</t>
  </si>
  <si>
    <t>Dec. 31, 2016CAD ($)Option</t>
  </si>
  <si>
    <t>Dec. 31, 2017USD ($)Option</t>
  </si>
  <si>
    <t>Summary of information about DSUs granted and outstanding</t>
  </si>
  <si>
    <t>Minimum percentage of compensation for computing number of share units to outside director (as a percent)</t>
  </si>
  <si>
    <t>DSUs granted | Option</t>
  </si>
  <si>
    <t>Weighted average grant-date fair value (CDN$/ unit) | $</t>
  </si>
  <si>
    <t>Number of share units outstanding | Option</t>
  </si>
  <si>
    <t>Liability recognized in respect of DSUs | $</t>
  </si>
  <si>
    <t>SHARE-BASED PAYMENTS - Employee share purchase plans (Details) - USD ($) $ in Millions</t>
  </si>
  <si>
    <t>Employee share purchase plan</t>
  </si>
  <si>
    <t>Total share-based compensation</t>
  </si>
  <si>
    <t>Maximum contribution of annual base salary of employees (as a percent)</t>
  </si>
  <si>
    <t>Employer contributions (as a percent)</t>
  </si>
  <si>
    <t>EARNINGS (LOSS) PER SHARE (Details) - USD ($) shares in Thousands</t>
  </si>
  <si>
    <t>Earnings per share</t>
  </si>
  <si>
    <t>Basic net earnings (loss) attributable to common shareholders</t>
  </si>
  <si>
    <t>Diluted net earnings (loss) attributable to common shareholders</t>
  </si>
  <si>
    <t>Basic weighted average shares outstanding</t>
  </si>
  <si>
    <t>Weighted average shares dilution adjustments:</t>
  </si>
  <si>
    <t>Stock options</t>
  </si>
  <si>
    <t>Restricted shares</t>
  </si>
  <si>
    <t>Restricted performance shares</t>
  </si>
  <si>
    <t>Diluted weighted average shares outstanding</t>
  </si>
  <si>
    <t>Weighted average shares dilution adjustments - exclusions:</t>
  </si>
  <si>
    <t>Antidilutive securities excluded from computation of earnings per share (in shares)</t>
  </si>
  <si>
    <t>Weighted average share price</t>
  </si>
  <si>
    <t>INCOME TAX EXPENSE (RECOVERY) - Components of the current and deferred tax expense (Details) - USD ($) $ in Millions</t>
  </si>
  <si>
    <t>Current tax expense (recovery)</t>
  </si>
  <si>
    <t>Current period</t>
  </si>
  <si>
    <t>Adjustment for prior period</t>
  </si>
  <si>
    <t>Origination and reversal of temporary differences</t>
  </si>
  <si>
    <t>Impact of changes in tax rate</t>
  </si>
  <si>
    <t>Change in unrecognized deductible temporary differences</t>
  </si>
  <si>
    <t>Recognition of previously unrecognized tax losses</t>
  </si>
  <si>
    <t>Total tax expense (recovery)</t>
  </si>
  <si>
    <t>INCOME TAX EXPENSE (RECOVERY) - Impact of U.S Tax reform (Details) - USD ($) $ in Millions</t>
  </si>
  <si>
    <t>Jan. 01, 2018</t>
  </si>
  <si>
    <t>Income tax expense (recovery)</t>
  </si>
  <si>
    <t>Net income tax benefit due to U.S tax reform legislation</t>
  </si>
  <si>
    <t>Applicable tax rate</t>
  </si>
  <si>
    <t>26.50%</t>
  </si>
  <si>
    <t>United States</t>
  </si>
  <si>
    <t>35.00%</t>
  </si>
  <si>
    <t>Forecast | United States</t>
  </si>
  <si>
    <t>21.00%</t>
  </si>
  <si>
    <t>INCOME TAX EXPENSE (RECOVERY) - Reconciliation of the combined Canadian federal and provincial statutory income tax rate to the effective tax rate (Details)</t>
  </si>
  <si>
    <t>Reconciliation of average effective tax rate and applicable tax rate</t>
  </si>
  <si>
    <t>Combined statutory income tax rate (as a percent)</t>
  </si>
  <si>
    <t>Increase (decrease) resulting from:</t>
  </si>
  <si>
    <t>Mining taxes (as a percent)</t>
  </si>
  <si>
    <t>4.40%</t>
  </si>
  <si>
    <t>Resource allowance and depletion (as a percent)</t>
  </si>
  <si>
    <t>Difference in foreign tax rates and foreign exchange on deferred income taxes within income tax expense (as a percent)</t>
  </si>
  <si>
    <t>(19.10%)</t>
  </si>
  <si>
    <t>94.00%</t>
  </si>
  <si>
    <t>Benefit of losses not recognized (as a percent)</t>
  </si>
  <si>
    <t>33.90%</t>
  </si>
  <si>
    <t>(160.10%)</t>
  </si>
  <si>
    <t>Recognition of tax attributes not previously benefited (as a percent)</t>
  </si>
  <si>
    <t>(3.50%)</t>
  </si>
  <si>
    <t>(44.00%)</t>
  </si>
  <si>
    <t>Under (over) provided in prior periods (as a percent)</t>
  </si>
  <si>
    <t>(8.90%)</t>
  </si>
  <si>
    <t>(8.20%)</t>
  </si>
  <si>
    <t>Income not subject to tax (as a percent)</t>
  </si>
  <si>
    <t>(3.00%)</t>
  </si>
  <si>
    <t>109.20%</t>
  </si>
  <si>
    <t>Effect of non-taxable impairment reversal (as a percent)</t>
  </si>
  <si>
    <t>(17.60%)</t>
  </si>
  <si>
    <t>Enacted rate change (as a percent)</t>
  </si>
  <si>
    <t>0.10%</t>
  </si>
  <si>
    <t>Accounting expenses disallowed for tax (as a percent)</t>
  </si>
  <si>
    <t>9.80%</t>
  </si>
  <si>
    <t>(17.20%)</t>
  </si>
  <si>
    <t>Taxes on repatriation of foreign earnings (as a percent)</t>
  </si>
  <si>
    <t>3.80%</t>
  </si>
  <si>
    <t>(79.90%)</t>
  </si>
  <si>
    <t>AMT Credit recovery due to U.S. Tax Reform (as a percent)</t>
  </si>
  <si>
    <t>(29.70%)</t>
  </si>
  <si>
    <t>Other (as a percent)</t>
  </si>
  <si>
    <t>(2.80%)</t>
  </si>
  <si>
    <t>(9.20%)</t>
  </si>
  <si>
    <t>Effective tax rate (as a percent)</t>
  </si>
  <si>
    <t>(5.50%)</t>
  </si>
  <si>
    <t>(83.40%)</t>
  </si>
  <si>
    <t>INCOME TAX EXPENSE (RECOVERY) - Summary of the components of deferred income tax (Details) - USD ($) $ in Millions</t>
  </si>
  <si>
    <t>Income tax expense</t>
  </si>
  <si>
    <t>Deferred tax liabilities - net</t>
  </si>
  <si>
    <t>Accrued expenses and other</t>
  </si>
  <si>
    <t>Inventory capitalization</t>
  </si>
  <si>
    <t>Non-capital loss</t>
  </si>
  <si>
    <t>INCOME TAX EXPENSE (RECOVERY) - Unrecognized deferred tax assets and liabilities and company's non-capital losses (Details) - USD ($) $ in Millions</t>
  </si>
  <si>
    <t>Reconciliation of changes in deferred tax liability (asset)</t>
  </si>
  <si>
    <t>Recognized in profit/loss</t>
  </si>
  <si>
    <t>Recognized in OCI</t>
  </si>
  <si>
    <t>Unrecognized deferred tax assets and liabilities</t>
  </si>
  <si>
    <t>Aggregated tempoarary differences associated with investments in subsidiaries</t>
  </si>
  <si>
    <t>Deductible temporary differences</t>
  </si>
  <si>
    <t>Tax losses</t>
  </si>
  <si>
    <t>Canada | 2018 - 2037</t>
  </si>
  <si>
    <t>Non-capital losses that can be applied against future taxable profit</t>
  </si>
  <si>
    <t>Unused tax losses</t>
  </si>
  <si>
    <t>United States | 2018 - 2037</t>
  </si>
  <si>
    <t>Chile | No expiry</t>
  </si>
  <si>
    <t>Mauritania | 2018 - 2021</t>
  </si>
  <si>
    <t>Other | Various</t>
  </si>
  <si>
    <t>SEGMENTED INFORMATION (Details) $ in Millions</t>
  </si>
  <si>
    <t>Dec. 31, 2017USD ($)Asset</t>
  </si>
  <si>
    <t>Segmented Information</t>
  </si>
  <si>
    <t>Total number of mines aggregated as one reportable segment for Kupol | Asset</t>
  </si>
  <si>
    <t>Capital expenditures (accrual basis)</t>
  </si>
  <si>
    <t>Corporate and other</t>
  </si>
  <si>
    <t>Round Mountain</t>
  </si>
  <si>
    <t>Bald Mountain</t>
  </si>
  <si>
    <t>Kettle River - Buckhorn</t>
  </si>
  <si>
    <t>Chirano</t>
  </si>
  <si>
    <t>SEGMENTED INFORMATION - Geographic segment (Details) - USD ($) $ in Millions</t>
  </si>
  <si>
    <t>Russian Federation</t>
  </si>
  <si>
    <t>Brazil</t>
  </si>
  <si>
    <t>Chile</t>
  </si>
  <si>
    <t>Mauritania</t>
  </si>
  <si>
    <t>Ghana</t>
  </si>
  <si>
    <t>Canada</t>
  </si>
  <si>
    <t>SEGMENTED INFORMATION - Significant customers (Details) - USD ($) $ in Millions</t>
  </si>
  <si>
    <t>Customers exceeding 10% of annual metal sales</t>
  </si>
  <si>
    <t>Percentage of total metal sales</t>
  </si>
  <si>
    <t>47.50%</t>
  </si>
  <si>
    <t>42.90%</t>
  </si>
  <si>
    <t>Fort Knox | Customer 1</t>
  </si>
  <si>
    <t>Fort Knox | Customer 2</t>
  </si>
  <si>
    <t>Fort Knox | Customer 3</t>
  </si>
  <si>
    <t>Round Mountain | Customer 1</t>
  </si>
  <si>
    <t>Round Mountain | Customer 2</t>
  </si>
  <si>
    <t>Round Mountain | Customer 3</t>
  </si>
  <si>
    <t>Bald Mountain | Customer 1</t>
  </si>
  <si>
    <t>Bald Mountain | Customer 2</t>
  </si>
  <si>
    <t>Bald Mountain | Customer 3</t>
  </si>
  <si>
    <t>Paracatu | Customer 1</t>
  </si>
  <si>
    <t>Paracatu | Customer 2</t>
  </si>
  <si>
    <t>Paracatu | Customer 3</t>
  </si>
  <si>
    <t>Maricunga | Customer 1</t>
  </si>
  <si>
    <t>Maricunga | Customer 2</t>
  </si>
  <si>
    <t>Maricunga | Customer 3</t>
  </si>
  <si>
    <t>Kupol | Customer 1</t>
  </si>
  <si>
    <t>Kupol | Customer 2</t>
  </si>
  <si>
    <t>Kupol | Customer 3</t>
  </si>
  <si>
    <t>Kettle River - Buckhorn | Customer 1</t>
  </si>
  <si>
    <t>Kettle River - Buckhorn | Customer 2</t>
  </si>
  <si>
    <t>Tasiast | Customer 1</t>
  </si>
  <si>
    <t>Tasiast | Customer 2</t>
  </si>
  <si>
    <t>Tasiast | Customer 3</t>
  </si>
  <si>
    <t>Chirano | Customer 1</t>
  </si>
  <si>
    <t>Chirano | Customer 2</t>
  </si>
  <si>
    <t>Chirano | Customer 3</t>
  </si>
  <si>
    <t>COMMITMENTS AND CONTINGENCIES (Details)</t>
  </si>
  <si>
    <t>Dec. 31, 2013USD ($)</t>
  </si>
  <si>
    <t>Jun. 02, 2016lawsuit</t>
  </si>
  <si>
    <t>Future capital expenditures</t>
  </si>
  <si>
    <t>Compania Minera Maricunga | Legal Proceedings Contingent Liability</t>
  </si>
  <si>
    <t>Regulatory fine</t>
  </si>
  <si>
    <t>Number of lawsuits | lawsuit</t>
  </si>
  <si>
    <t>Future minimum lease payments</t>
  </si>
  <si>
    <t>RELATED PARTY TRANSACTIONS (Details) - USD ($) $ in Millions</t>
  </si>
  <si>
    <t>Related parties</t>
  </si>
  <si>
    <t>Related party transactions</t>
  </si>
  <si>
    <t>Cash compensation - Salaries, short-term incentives, and other benefits</t>
  </si>
  <si>
    <t>Long-term incentives, including share-based payments</t>
  </si>
  <si>
    <t>Termination and post-retirement benefits</t>
  </si>
  <si>
    <t>Total compensation paid to key management personnel</t>
  </si>
  <si>
    <t>Dividends received</t>
  </si>
  <si>
    <t>CONSOLIDATING FINANCIAL STATEMENTS - Balance sheet (Details) - USD ($) $ in Millions</t>
  </si>
  <si>
    <t>Total Guarantors</t>
  </si>
  <si>
    <t>Intercompany receivables</t>
  </si>
  <si>
    <t>Intercompany investments</t>
  </si>
  <si>
    <t>Long-term intercompany receivables</t>
  </si>
  <si>
    <t>Intercompany payables</t>
  </si>
  <si>
    <t>Long-term intercompany payables</t>
  </si>
  <si>
    <t>Kinross Gold Corp.</t>
  </si>
  <si>
    <t>Guarantor Subsidiaries</t>
  </si>
  <si>
    <t>Guarantor Adjustments</t>
  </si>
  <si>
    <t>Non-guarantors</t>
  </si>
  <si>
    <t>Eliminations</t>
  </si>
  <si>
    <t>CONSOLIDATING FINANCIAL STATEMENTS - Statement of operations (Details) - USD ($) $ in Millions</t>
  </si>
  <si>
    <t>Equity in earnings (losses) of associate, joint ventures and intercompany investments</t>
  </si>
  <si>
    <t>CONSOLIDATING FINANCIAL STATEMENTS - Comprehensive income (loss) statement (Details) - USD ($) $ in Millions</t>
  </si>
  <si>
    <t>Consolidating financial statements</t>
  </si>
  <si>
    <t>Equity in other comprehensive income (loss) of intercompany investments</t>
  </si>
  <si>
    <t>CONSOLIDATING FINANCIAL STATEMENTS - Cash flows (Details) - USD ($) $ in Millions</t>
  </si>
  <si>
    <t>Mar. 18, 2016</t>
  </si>
  <si>
    <t>Loss (gain) on disposition of associate and other interests - net</t>
  </si>
  <si>
    <t>Equity in losses (earnings) of associate, joint ventures and intercompany investments</t>
  </si>
  <si>
    <t>Decrease (increase) in restricted cash</t>
  </si>
  <si>
    <t>Intercompany advances</t>
  </si>
  <si>
    <t>Dividends received from (paid to) common shareholders and subsidiari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Customer &quot;#,##0_);_(&quot;Custom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70181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1247003940</v>
      </c>
    </row>
    <row r="12" spans="1:2">
      <c r="A12" s="4" t="s">
        <v>17</v>
      </c>
      <c r="B12" s="5" t="n">
        <v>2017</v>
      </c>
    </row>
    <row r="13" spans="1:2">
      <c r="A13" s="4" t="s">
        <v>18</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1</v>
      </c>
    </row>
    <row r="3" spans="1:2">
      <c r="A3" s="3" t="s">
        <v>168</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08</v>
      </c>
      <c r="B1" s="2" t="s">
        <v>1</v>
      </c>
    </row>
    <row r="2" spans="1:5">
      <c r="B2" s="2" t="s">
        <v>1109</v>
      </c>
      <c r="C2" s="2" t="s">
        <v>590</v>
      </c>
      <c r="D2" s="2" t="s">
        <v>415</v>
      </c>
      <c r="E2" s="2" t="s">
        <v>1110</v>
      </c>
    </row>
    <row r="3" spans="1:5">
      <c r="A3" s="3" t="s">
        <v>57</v>
      </c>
    </row>
    <row r="4" spans="1:5">
      <c r="A4" s="4" t="s">
        <v>1111</v>
      </c>
      <c r="C4" s="7" t="n">
        <v>192700000</v>
      </c>
      <c r="D4" s="7" t="n">
        <v>108900000</v>
      </c>
    </row>
    <row r="5" spans="1:5">
      <c r="A5" s="4" t="s">
        <v>1112</v>
      </c>
    </row>
    <row r="6" spans="1:5">
      <c r="A6" s="3" t="s">
        <v>57</v>
      </c>
    </row>
    <row r="7" spans="1:5">
      <c r="A7" s="4" t="s">
        <v>1113</v>
      </c>
      <c r="B7" s="7" t="n">
        <v>40000</v>
      </c>
    </row>
    <row r="8" spans="1:5">
      <c r="A8" s="4" t="s">
        <v>1114</v>
      </c>
      <c r="E8" s="5" t="n">
        <v>2</v>
      </c>
    </row>
    <row r="9" spans="1:5">
      <c r="A9" s="5" t="n">
        <v>2018</v>
      </c>
    </row>
    <row r="10" spans="1:5">
      <c r="A10" s="3" t="s">
        <v>57</v>
      </c>
    </row>
    <row r="11" spans="1:5">
      <c r="A11" s="4" t="s">
        <v>1115</v>
      </c>
      <c r="C11" s="5" t="n">
        <v>25900000</v>
      </c>
    </row>
    <row r="12" spans="1:5">
      <c r="A12" s="5" t="n">
        <v>2019</v>
      </c>
    </row>
    <row r="13" spans="1:5">
      <c r="A13" s="3" t="s">
        <v>57</v>
      </c>
    </row>
    <row r="14" spans="1:5">
      <c r="A14" s="4" t="s">
        <v>1115</v>
      </c>
      <c r="C14" s="5" t="n">
        <v>12500000</v>
      </c>
    </row>
    <row r="15" spans="1:5">
      <c r="A15" s="5" t="n">
        <v>2020</v>
      </c>
    </row>
    <row r="16" spans="1:5">
      <c r="A16" s="3" t="s">
        <v>57</v>
      </c>
    </row>
    <row r="17" spans="1:5">
      <c r="A17" s="4" t="s">
        <v>1115</v>
      </c>
      <c r="C17" s="5" t="n">
        <v>4900000</v>
      </c>
    </row>
    <row r="18" spans="1:5">
      <c r="A18" s="5" t="n">
        <v>2021</v>
      </c>
    </row>
    <row r="19" spans="1:5">
      <c r="A19" s="3" t="s">
        <v>57</v>
      </c>
    </row>
    <row r="20" spans="1:5">
      <c r="A20" s="4" t="s">
        <v>1115</v>
      </c>
      <c r="C20" s="5" t="n">
        <v>2900000</v>
      </c>
    </row>
    <row r="21" spans="1:5">
      <c r="A21" s="5" t="n">
        <v>2022</v>
      </c>
    </row>
    <row r="22" spans="1:5">
      <c r="A22" s="3" t="s">
        <v>57</v>
      </c>
    </row>
    <row r="23" spans="1:5">
      <c r="A23" s="4" t="s">
        <v>1115</v>
      </c>
      <c r="C23" s="5" t="n">
        <v>2900000</v>
      </c>
    </row>
    <row r="24" spans="1:5">
      <c r="A24" s="4" t="s">
        <v>745</v>
      </c>
    </row>
    <row r="25" spans="1:5">
      <c r="A25" s="3" t="s">
        <v>57</v>
      </c>
    </row>
    <row r="26" spans="1:5">
      <c r="A26" s="4" t="s">
        <v>1115</v>
      </c>
      <c r="C26" s="7" t="n">
        <v>8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16</v>
      </c>
      <c r="B1" s="2" t="s">
        <v>1</v>
      </c>
    </row>
    <row r="2" spans="1:3">
      <c r="B2" s="2" t="s">
        <v>21</v>
      </c>
      <c r="C2" s="2" t="s">
        <v>22</v>
      </c>
    </row>
    <row r="3" spans="1:3">
      <c r="A3" s="4" t="s">
        <v>1117</v>
      </c>
    </row>
    <row r="4" spans="1:3">
      <c r="A4" s="3" t="s">
        <v>1118</v>
      </c>
    </row>
    <row r="5" spans="1:3">
      <c r="A5" s="4" t="s">
        <v>1119</v>
      </c>
      <c r="B5" s="6" t="n">
        <v>9.1</v>
      </c>
      <c r="C5" s="6" t="n">
        <v>7.3</v>
      </c>
    </row>
    <row r="6" spans="1:3">
      <c r="A6" s="4" t="s">
        <v>1120</v>
      </c>
      <c r="B6" s="8" t="n">
        <v>8.699999999999999</v>
      </c>
      <c r="C6" s="8" t="n">
        <v>9.300000000000001</v>
      </c>
    </row>
    <row r="7" spans="1:3">
      <c r="A7" s="4" t="s">
        <v>1121</v>
      </c>
      <c r="C7" s="8" t="n">
        <v>3.9</v>
      </c>
    </row>
    <row r="8" spans="1:3">
      <c r="A8" s="4" t="s">
        <v>1122</v>
      </c>
      <c r="B8" s="8" t="n">
        <v>17.8</v>
      </c>
      <c r="C8" s="8" t="n">
        <v>20.5</v>
      </c>
    </row>
    <row r="9" spans="1:3">
      <c r="A9" s="4" t="s">
        <v>593</v>
      </c>
    </row>
    <row r="10" spans="1:3">
      <c r="A10" s="3" t="s">
        <v>1118</v>
      </c>
    </row>
    <row r="11" spans="1:3">
      <c r="A11" s="4" t="s">
        <v>1123</v>
      </c>
      <c r="B11" s="7" t="n">
        <v>0</v>
      </c>
      <c r="C11"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1</v>
      </c>
      <c r="C1" s="2" t="s">
        <v>22</v>
      </c>
      <c r="D1" s="2" t="s">
        <v>477</v>
      </c>
    </row>
    <row r="2" spans="1:4">
      <c r="A2" s="3" t="s">
        <v>23</v>
      </c>
    </row>
    <row r="3" spans="1:4">
      <c r="A3" s="4" t="s">
        <v>24</v>
      </c>
      <c r="B3" s="6" t="n">
        <v>1025.8</v>
      </c>
      <c r="C3" s="7" t="n">
        <v>827</v>
      </c>
      <c r="D3" s="6" t="n">
        <v>1043.9</v>
      </c>
    </row>
    <row r="4" spans="1:4">
      <c r="A4" s="4" t="s">
        <v>25</v>
      </c>
      <c r="B4" s="8" t="n">
        <v>12.1</v>
      </c>
      <c r="C4" s="8" t="n">
        <v>11.6</v>
      </c>
    </row>
    <row r="5" spans="1:4">
      <c r="A5" s="4" t="s">
        <v>26</v>
      </c>
      <c r="B5" s="8" t="n">
        <v>91.3</v>
      </c>
      <c r="C5" s="8" t="n">
        <v>127.3</v>
      </c>
    </row>
    <row r="6" spans="1:4">
      <c r="A6" s="4" t="s">
        <v>27</v>
      </c>
      <c r="B6" s="8" t="n">
        <v>43.9</v>
      </c>
      <c r="C6" s="8" t="n">
        <v>111.9</v>
      </c>
    </row>
    <row r="7" spans="1:4">
      <c r="A7" s="4" t="s">
        <v>28</v>
      </c>
      <c r="B7" s="8" t="n">
        <v>1094.3</v>
      </c>
      <c r="C7" s="8" t="n">
        <v>986.8</v>
      </c>
    </row>
    <row r="8" spans="1:4">
      <c r="A8" s="4" t="s">
        <v>29</v>
      </c>
      <c r="B8" s="5" t="n">
        <v>17</v>
      </c>
      <c r="C8" s="8" t="n">
        <v>16.1</v>
      </c>
    </row>
    <row r="9" spans="1:4">
      <c r="A9" s="4" t="s">
        <v>23</v>
      </c>
      <c r="B9" s="8" t="n">
        <v>2284.4</v>
      </c>
      <c r="C9" s="8" t="n">
        <v>2080.7</v>
      </c>
    </row>
    <row r="10" spans="1:4">
      <c r="A10" s="3" t="s">
        <v>30</v>
      </c>
    </row>
    <row r="11" spans="1:4">
      <c r="A11" s="4" t="s">
        <v>31</v>
      </c>
      <c r="B11" s="8" t="n">
        <v>4887.2</v>
      </c>
      <c r="C11" s="8" t="n">
        <v>4917.6</v>
      </c>
    </row>
    <row r="12" spans="1:4">
      <c r="A12" s="4" t="s">
        <v>32</v>
      </c>
      <c r="B12" s="8" t="n">
        <v>162.7</v>
      </c>
      <c r="C12" s="8" t="n">
        <v>162.7</v>
      </c>
    </row>
    <row r="13" spans="1:4">
      <c r="A13" s="4" t="s">
        <v>33</v>
      </c>
      <c r="B13" s="5" t="n">
        <v>188</v>
      </c>
      <c r="C13" s="8" t="n">
        <v>142.9</v>
      </c>
    </row>
    <row r="14" spans="1:4">
      <c r="A14" s="4" t="s">
        <v>34</v>
      </c>
      <c r="B14" s="8" t="n">
        <v>23.7</v>
      </c>
      <c r="C14" s="8" t="n">
        <v>163.6</v>
      </c>
    </row>
    <row r="15" spans="1:4">
      <c r="A15" s="4" t="s">
        <v>29</v>
      </c>
      <c r="B15" s="8" t="n">
        <v>3.9</v>
      </c>
      <c r="C15" s="5" t="n">
        <v>6</v>
      </c>
    </row>
    <row r="16" spans="1:4">
      <c r="A16" s="4" t="s">
        <v>35</v>
      </c>
      <c r="B16" s="5" t="n">
        <v>574</v>
      </c>
      <c r="C16" s="8" t="n">
        <v>411.3</v>
      </c>
    </row>
    <row r="17" spans="1:4">
      <c r="A17" s="4" t="s">
        <v>36</v>
      </c>
      <c r="B17" s="8" t="n">
        <v>33.3</v>
      </c>
      <c r="C17" s="8" t="n">
        <v>94.5</v>
      </c>
    </row>
    <row r="18" spans="1:4">
      <c r="A18" s="4" t="s">
        <v>37</v>
      </c>
      <c r="B18" s="8" t="n">
        <v>8157.2</v>
      </c>
      <c r="C18" s="8" t="n">
        <v>7979.3</v>
      </c>
    </row>
    <row r="19" spans="1:4">
      <c r="A19" s="3" t="s">
        <v>38</v>
      </c>
    </row>
    <row r="20" spans="1:4">
      <c r="A20" s="4" t="s">
        <v>39</v>
      </c>
      <c r="B20" s="8" t="n">
        <v>482.6</v>
      </c>
      <c r="C20" s="8" t="n">
        <v>464.8</v>
      </c>
    </row>
    <row r="21" spans="1:4">
      <c r="A21" s="4" t="s">
        <v>40</v>
      </c>
      <c r="B21" s="8" t="n">
        <v>35.1</v>
      </c>
      <c r="C21" s="8" t="n">
        <v>72.59999999999999</v>
      </c>
    </row>
    <row r="22" spans="1:4">
      <c r="A22" s="4" t="s">
        <v>41</v>
      </c>
      <c r="B22" s="8" t="n">
        <v>66.5</v>
      </c>
      <c r="C22" s="8" t="n">
        <v>93.2</v>
      </c>
    </row>
    <row r="23" spans="1:4">
      <c r="A23" s="4" t="s">
        <v>42</v>
      </c>
      <c r="B23" s="8" t="n">
        <v>1.1</v>
      </c>
      <c r="C23" s="8" t="n">
        <v>7.1</v>
      </c>
    </row>
    <row r="24" spans="1:4">
      <c r="A24" s="4" t="s">
        <v>38</v>
      </c>
      <c r="B24" s="8" t="n">
        <v>585.3</v>
      </c>
      <c r="C24" s="8" t="n">
        <v>637.7</v>
      </c>
    </row>
    <row r="25" spans="1:4">
      <c r="A25" s="3" t="s">
        <v>43</v>
      </c>
    </row>
    <row r="26" spans="1:4">
      <c r="A26" s="4" t="s">
        <v>44</v>
      </c>
      <c r="B26" s="8" t="n">
        <v>1732.6</v>
      </c>
      <c r="C26" s="8" t="n">
        <v>1733.2</v>
      </c>
    </row>
    <row r="27" spans="1:4">
      <c r="A27" s="4" t="s">
        <v>45</v>
      </c>
      <c r="B27" s="8" t="n">
        <v>830.5</v>
      </c>
      <c r="C27" s="8" t="n">
        <v>861.2</v>
      </c>
    </row>
    <row r="28" spans="1:4">
      <c r="A28" s="4" t="s">
        <v>46</v>
      </c>
      <c r="B28" s="5" t="n">
        <v>134</v>
      </c>
      <c r="C28" s="8" t="n">
        <v>172.2</v>
      </c>
    </row>
    <row r="29" spans="1:4">
      <c r="A29" s="4" t="s">
        <v>47</v>
      </c>
      <c r="B29" s="8" t="n">
        <v>255.6</v>
      </c>
      <c r="C29" s="8" t="n">
        <v>390.7</v>
      </c>
    </row>
    <row r="30" spans="1:4">
      <c r="A30" s="4" t="s">
        <v>48</v>
      </c>
      <c r="B30" s="5" t="n">
        <v>3538</v>
      </c>
      <c r="C30" s="5" t="n">
        <v>3795</v>
      </c>
    </row>
    <row r="31" spans="1:4">
      <c r="A31" s="3" t="s">
        <v>49</v>
      </c>
    </row>
    <row r="32" spans="1:4">
      <c r="A32" s="4" t="s">
        <v>50</v>
      </c>
      <c r="B32" s="8" t="n">
        <v>14902.5</v>
      </c>
      <c r="C32" s="8" t="n">
        <v>14894.2</v>
      </c>
    </row>
    <row r="33" spans="1:4">
      <c r="A33" s="4" t="s">
        <v>51</v>
      </c>
      <c r="B33" s="8" t="n">
        <v>240.7</v>
      </c>
      <c r="C33" s="8" t="n">
        <v>238.3</v>
      </c>
    </row>
    <row r="34" spans="1:4">
      <c r="A34" s="4" t="s">
        <v>52</v>
      </c>
      <c r="B34" s="8" t="n">
        <v>-10580.7</v>
      </c>
      <c r="C34" s="8" t="n">
        <v>-11026.1</v>
      </c>
    </row>
    <row r="35" spans="1:4">
      <c r="A35" s="4" t="s">
        <v>53</v>
      </c>
      <c r="B35" s="8" t="n">
        <v>21.1</v>
      </c>
      <c r="C35" s="8" t="n">
        <v>39.1</v>
      </c>
      <c r="D35" s="8" t="n">
        <v>-31.3</v>
      </c>
    </row>
    <row r="36" spans="1:4">
      <c r="A36" s="4" t="s">
        <v>54</v>
      </c>
      <c r="B36" s="8" t="n">
        <v>4583.6</v>
      </c>
      <c r="C36" s="8" t="n">
        <v>4145.5</v>
      </c>
    </row>
    <row r="37" spans="1:4">
      <c r="A37" s="4" t="s">
        <v>55</v>
      </c>
      <c r="B37" s="8" t="n">
        <v>35.6</v>
      </c>
      <c r="C37" s="8" t="n">
        <v>38.8</v>
      </c>
    </row>
    <row r="38" spans="1:4">
      <c r="A38" s="4" t="s">
        <v>56</v>
      </c>
      <c r="B38" s="8" t="n">
        <v>4619.2</v>
      </c>
      <c r="C38" s="8" t="n">
        <v>4184.3</v>
      </c>
    </row>
    <row r="39" spans="1:4">
      <c r="A39" s="4" t="s">
        <v>60</v>
      </c>
      <c r="B39" s="8" t="n">
        <v>8157.2</v>
      </c>
      <c r="C39" s="8" t="n">
        <v>7979.3</v>
      </c>
    </row>
    <row r="40" spans="1:4">
      <c r="A40" s="4" t="s">
        <v>1125</v>
      </c>
    </row>
    <row r="41" spans="1:4">
      <c r="A41" s="3" t="s">
        <v>23</v>
      </c>
    </row>
    <row r="42" spans="1:4">
      <c r="A42" s="4" t="s">
        <v>24</v>
      </c>
      <c r="B42" s="8" t="n">
        <v>390.3</v>
      </c>
      <c r="C42" s="8" t="n">
        <v>271.8</v>
      </c>
      <c r="D42" s="8" t="n">
        <v>240.8</v>
      </c>
    </row>
    <row r="43" spans="1:4">
      <c r="A43" s="4" t="s">
        <v>25</v>
      </c>
      <c r="B43" s="8" t="n">
        <v>5.6</v>
      </c>
      <c r="C43" s="8" t="n">
        <v>4.6</v>
      </c>
    </row>
    <row r="44" spans="1:4">
      <c r="A44" s="4" t="s">
        <v>26</v>
      </c>
      <c r="B44" s="5" t="n">
        <v>37</v>
      </c>
      <c r="C44" s="8" t="n">
        <v>48.7</v>
      </c>
    </row>
    <row r="45" spans="1:4">
      <c r="A45" s="4" t="s">
        <v>1126</v>
      </c>
      <c r="B45" s="8" t="n">
        <v>1570.8</v>
      </c>
      <c r="C45" s="8" t="n">
        <v>1643.3</v>
      </c>
    </row>
    <row r="46" spans="1:4">
      <c r="A46" s="4" t="s">
        <v>27</v>
      </c>
      <c r="B46" s="8" t="n">
        <v>17.1</v>
      </c>
      <c r="C46" s="5" t="n">
        <v>12</v>
      </c>
    </row>
    <row r="47" spans="1:4">
      <c r="A47" s="4" t="s">
        <v>28</v>
      </c>
      <c r="B47" s="8" t="n">
        <v>562.7</v>
      </c>
      <c r="C47" s="5" t="n">
        <v>446</v>
      </c>
    </row>
    <row r="48" spans="1:4">
      <c r="A48" s="4" t="s">
        <v>29</v>
      </c>
      <c r="B48" s="8" t="n">
        <v>12.3</v>
      </c>
      <c r="C48" s="5" t="n">
        <v>11</v>
      </c>
    </row>
    <row r="49" spans="1:4">
      <c r="A49" s="4" t="s">
        <v>23</v>
      </c>
      <c r="B49" s="8" t="n">
        <v>2595.8</v>
      </c>
      <c r="C49" s="8" t="n">
        <v>2437.4</v>
      </c>
    </row>
    <row r="50" spans="1:4">
      <c r="A50" s="3" t="s">
        <v>30</v>
      </c>
    </row>
    <row r="51" spans="1:4">
      <c r="A51" s="4" t="s">
        <v>31</v>
      </c>
      <c r="B51" s="8" t="n">
        <v>2506.5</v>
      </c>
      <c r="C51" s="5" t="n">
        <v>2704</v>
      </c>
    </row>
    <row r="52" spans="1:4">
      <c r="A52" s="4" t="s">
        <v>32</v>
      </c>
      <c r="B52" s="8" t="n">
        <v>158.8</v>
      </c>
      <c r="C52" s="8" t="n">
        <v>158.8</v>
      </c>
    </row>
    <row r="53" spans="1:4">
      <c r="A53" s="4" t="s">
        <v>33</v>
      </c>
      <c r="B53" s="8" t="n">
        <v>180.8</v>
      </c>
      <c r="C53" s="8" t="n">
        <v>141.5</v>
      </c>
    </row>
    <row r="54" spans="1:4">
      <c r="A54" s="4" t="s">
        <v>34</v>
      </c>
      <c r="B54" s="8" t="n">
        <v>5.5</v>
      </c>
      <c r="C54" s="8" t="n">
        <v>5.5</v>
      </c>
    </row>
    <row r="55" spans="1:4">
      <c r="A55" s="4" t="s">
        <v>1127</v>
      </c>
      <c r="B55" s="8" t="n">
        <v>601.7</v>
      </c>
      <c r="C55" s="8" t="n">
        <v>489.7</v>
      </c>
    </row>
    <row r="56" spans="1:4">
      <c r="A56" s="4" t="s">
        <v>29</v>
      </c>
      <c r="B56" s="8" t="n">
        <v>2.5</v>
      </c>
      <c r="C56" s="8" t="n">
        <v>4.3</v>
      </c>
    </row>
    <row r="57" spans="1:4">
      <c r="A57" s="4" t="s">
        <v>35</v>
      </c>
      <c r="B57" s="8" t="n">
        <v>144.9</v>
      </c>
      <c r="C57" s="8" t="n">
        <v>130.2</v>
      </c>
    </row>
    <row r="58" spans="1:4">
      <c r="A58" s="4" t="s">
        <v>1128</v>
      </c>
      <c r="B58" s="8" t="n">
        <v>3800.8</v>
      </c>
      <c r="C58" s="8" t="n">
        <v>3576.1</v>
      </c>
    </row>
    <row r="59" spans="1:4">
      <c r="A59" s="4" t="s">
        <v>36</v>
      </c>
      <c r="B59" s="8" t="n">
        <v>0.1</v>
      </c>
      <c r="C59" s="8" t="n">
        <v>0.7</v>
      </c>
    </row>
    <row r="60" spans="1:4">
      <c r="A60" s="4" t="s">
        <v>37</v>
      </c>
      <c r="B60" s="8" t="n">
        <v>9997.4</v>
      </c>
      <c r="C60" s="8" t="n">
        <v>9648.200000000001</v>
      </c>
    </row>
    <row r="61" spans="1:4">
      <c r="A61" s="3" t="s">
        <v>38</v>
      </c>
    </row>
    <row r="62" spans="1:4">
      <c r="A62" s="4" t="s">
        <v>39</v>
      </c>
      <c r="B62" s="8" t="n">
        <v>306.5</v>
      </c>
      <c r="C62" s="8" t="n">
        <v>279.9</v>
      </c>
    </row>
    <row r="63" spans="1:4">
      <c r="A63" s="4" t="s">
        <v>1129</v>
      </c>
      <c r="B63" s="8" t="n">
        <v>581.7</v>
      </c>
      <c r="C63" s="8" t="n">
        <v>545.6</v>
      </c>
    </row>
    <row r="64" spans="1:4">
      <c r="A64" s="4" t="s">
        <v>40</v>
      </c>
      <c r="B64" s="8" t="n">
        <v>19.5</v>
      </c>
      <c r="C64" s="8" t="n">
        <v>10.9</v>
      </c>
    </row>
    <row r="65" spans="1:4">
      <c r="A65" s="4" t="s">
        <v>41</v>
      </c>
      <c r="B65" s="8" t="n">
        <v>13.5</v>
      </c>
      <c r="C65" s="8" t="n">
        <v>13.2</v>
      </c>
    </row>
    <row r="66" spans="1:4">
      <c r="A66" s="4" t="s">
        <v>42</v>
      </c>
      <c r="B66" s="8" t="n">
        <v>1.1</v>
      </c>
      <c r="C66" s="8" t="n">
        <v>7.1</v>
      </c>
    </row>
    <row r="67" spans="1:4">
      <c r="A67" s="4" t="s">
        <v>38</v>
      </c>
      <c r="B67" s="8" t="n">
        <v>922.3</v>
      </c>
      <c r="C67" s="8" t="n">
        <v>856.7</v>
      </c>
    </row>
    <row r="68" spans="1:4">
      <c r="A68" s="3" t="s">
        <v>43</v>
      </c>
    </row>
    <row r="69" spans="1:4">
      <c r="A69" s="4" t="s">
        <v>44</v>
      </c>
      <c r="B69" s="8" t="n">
        <v>1732.6</v>
      </c>
      <c r="C69" s="8" t="n">
        <v>1733.2</v>
      </c>
    </row>
    <row r="70" spans="1:4">
      <c r="A70" s="4" t="s">
        <v>45</v>
      </c>
      <c r="B70" s="8" t="n">
        <v>377.3</v>
      </c>
      <c r="C70" s="8" t="n">
        <v>378.5</v>
      </c>
    </row>
    <row r="71" spans="1:4">
      <c r="A71" s="4" t="s">
        <v>46</v>
      </c>
      <c r="B71" s="8" t="n">
        <v>67.59999999999999</v>
      </c>
      <c r="C71" s="5" t="n">
        <v>85</v>
      </c>
    </row>
    <row r="72" spans="1:4">
      <c r="A72" s="4" t="s">
        <v>1130</v>
      </c>
      <c r="B72" s="8" t="n">
        <v>2156.6</v>
      </c>
      <c r="C72" s="8" t="n">
        <v>2219.4</v>
      </c>
    </row>
    <row r="73" spans="1:4">
      <c r="A73" s="4" t="s">
        <v>47</v>
      </c>
      <c r="B73" s="8" t="n">
        <v>157.4</v>
      </c>
      <c r="C73" s="8" t="n">
        <v>229.9</v>
      </c>
    </row>
    <row r="74" spans="1:4">
      <c r="A74" s="4" t="s">
        <v>48</v>
      </c>
      <c r="B74" s="8" t="n">
        <v>5413.8</v>
      </c>
      <c r="C74" s="8" t="n">
        <v>5502.7</v>
      </c>
    </row>
    <row r="75" spans="1:4">
      <c r="A75" s="3" t="s">
        <v>49</v>
      </c>
    </row>
    <row r="76" spans="1:4">
      <c r="A76" s="4" t="s">
        <v>50</v>
      </c>
      <c r="B76" s="8" t="n">
        <v>14902.5</v>
      </c>
      <c r="C76" s="8" t="n">
        <v>14894.2</v>
      </c>
    </row>
    <row r="77" spans="1:4">
      <c r="A77" s="4" t="s">
        <v>51</v>
      </c>
      <c r="B77" s="8" t="n">
        <v>240.7</v>
      </c>
      <c r="C77" s="8" t="n">
        <v>238.3</v>
      </c>
    </row>
    <row r="78" spans="1:4">
      <c r="A78" s="4" t="s">
        <v>52</v>
      </c>
      <c r="B78" s="8" t="n">
        <v>-10580.7</v>
      </c>
      <c r="C78" s="8" t="n">
        <v>-11026.1</v>
      </c>
    </row>
    <row r="79" spans="1:4">
      <c r="A79" s="4" t="s">
        <v>53</v>
      </c>
      <c r="B79" s="8" t="n">
        <v>21.1</v>
      </c>
      <c r="C79" s="8" t="n">
        <v>39.1</v>
      </c>
    </row>
    <row r="80" spans="1:4">
      <c r="A80" s="4" t="s">
        <v>54</v>
      </c>
      <c r="B80" s="8" t="n">
        <v>4583.6</v>
      </c>
      <c r="C80" s="8" t="n">
        <v>4145.5</v>
      </c>
    </row>
    <row r="81" spans="1:4">
      <c r="A81" s="4" t="s">
        <v>56</v>
      </c>
      <c r="B81" s="8" t="n">
        <v>4583.6</v>
      </c>
      <c r="C81" s="8" t="n">
        <v>4145.5</v>
      </c>
    </row>
    <row r="82" spans="1:4">
      <c r="A82" s="4" t="s">
        <v>60</v>
      </c>
      <c r="B82" s="8" t="n">
        <v>9997.4</v>
      </c>
      <c r="C82" s="8" t="n">
        <v>9648.200000000001</v>
      </c>
    </row>
    <row r="83" spans="1:4">
      <c r="A83" s="4" t="s">
        <v>1131</v>
      </c>
    </row>
    <row r="84" spans="1:4">
      <c r="A84" s="3" t="s">
        <v>23</v>
      </c>
    </row>
    <row r="85" spans="1:4">
      <c r="A85" s="4" t="s">
        <v>24</v>
      </c>
      <c r="B85" s="8" t="n">
        <v>267.6</v>
      </c>
      <c r="C85" s="8" t="n">
        <v>126.2</v>
      </c>
      <c r="D85" s="8" t="n">
        <v>113.8</v>
      </c>
    </row>
    <row r="86" spans="1:4">
      <c r="A86" s="4" t="s">
        <v>26</v>
      </c>
      <c r="B86" s="8" t="n">
        <v>10.4</v>
      </c>
      <c r="C86" s="8" t="n">
        <v>6.4</v>
      </c>
    </row>
    <row r="87" spans="1:4">
      <c r="A87" s="4" t="s">
        <v>1126</v>
      </c>
      <c r="B87" s="8" t="n">
        <v>518.6</v>
      </c>
      <c r="C87" s="8" t="n">
        <v>541.5</v>
      </c>
    </row>
    <row r="88" spans="1:4">
      <c r="A88" s="4" t="s">
        <v>28</v>
      </c>
      <c r="B88" s="8" t="n">
        <v>2.1</v>
      </c>
      <c r="C88" s="8" t="n">
        <v>5.7</v>
      </c>
    </row>
    <row r="89" spans="1:4">
      <c r="A89" s="4" t="s">
        <v>29</v>
      </c>
      <c r="B89" s="5" t="n">
        <v>23</v>
      </c>
      <c r="C89" s="8" t="n">
        <v>12.6</v>
      </c>
    </row>
    <row r="90" spans="1:4">
      <c r="A90" s="4" t="s">
        <v>23</v>
      </c>
      <c r="B90" s="8" t="n">
        <v>821.7</v>
      </c>
      <c r="C90" s="8" t="n">
        <v>692.4</v>
      </c>
    </row>
    <row r="91" spans="1:4">
      <c r="A91" s="3" t="s">
        <v>30</v>
      </c>
    </row>
    <row r="92" spans="1:4">
      <c r="A92" s="4" t="s">
        <v>31</v>
      </c>
      <c r="B92" s="8" t="n">
        <v>27.6</v>
      </c>
      <c r="C92" s="8" t="n">
        <v>26.8</v>
      </c>
    </row>
    <row r="93" spans="1:4">
      <c r="A93" s="4" t="s">
        <v>33</v>
      </c>
      <c r="B93" s="8" t="n">
        <v>180.8</v>
      </c>
      <c r="C93" s="8" t="n">
        <v>141.5</v>
      </c>
    </row>
    <row r="94" spans="1:4">
      <c r="A94" s="4" t="s">
        <v>1127</v>
      </c>
      <c r="B94" s="8" t="n">
        <v>3535.2</v>
      </c>
      <c r="C94" s="8" t="n">
        <v>3150.2</v>
      </c>
    </row>
    <row r="95" spans="1:4">
      <c r="A95" s="4" t="s">
        <v>29</v>
      </c>
      <c r="B95" s="8" t="n">
        <v>14.8</v>
      </c>
      <c r="C95" s="5" t="n">
        <v>19</v>
      </c>
    </row>
    <row r="96" spans="1:4">
      <c r="A96" s="4" t="s">
        <v>35</v>
      </c>
      <c r="B96" s="8" t="n">
        <v>11.7</v>
      </c>
      <c r="C96" s="8" t="n">
        <v>8.6</v>
      </c>
    </row>
    <row r="97" spans="1:4">
      <c r="A97" s="4" t="s">
        <v>1128</v>
      </c>
      <c r="B97" s="8" t="n">
        <v>3206.4</v>
      </c>
      <c r="C97" s="8" t="n">
        <v>3250.6</v>
      </c>
    </row>
    <row r="98" spans="1:4">
      <c r="A98" s="4" t="s">
        <v>37</v>
      </c>
      <c r="B98" s="8" t="n">
        <v>7798.2</v>
      </c>
      <c r="C98" s="8" t="n">
        <v>7289.1</v>
      </c>
    </row>
    <row r="99" spans="1:4">
      <c r="A99" s="3" t="s">
        <v>38</v>
      </c>
    </row>
    <row r="100" spans="1:4">
      <c r="A100" s="4" t="s">
        <v>39</v>
      </c>
      <c r="B100" s="8" t="n">
        <v>88.5</v>
      </c>
      <c r="C100" s="8" t="n">
        <v>72.90000000000001</v>
      </c>
    </row>
    <row r="101" spans="1:4">
      <c r="A101" s="4" t="s">
        <v>1129</v>
      </c>
      <c r="B101" s="8" t="n">
        <v>184.4</v>
      </c>
      <c r="C101" s="8" t="n">
        <v>120.1</v>
      </c>
    </row>
    <row r="102" spans="1:4">
      <c r="A102" s="4" t="s">
        <v>42</v>
      </c>
      <c r="C102" s="8" t="n">
        <v>7.1</v>
      </c>
    </row>
    <row r="103" spans="1:4">
      <c r="A103" s="4" t="s">
        <v>38</v>
      </c>
      <c r="B103" s="8" t="n">
        <v>272.9</v>
      </c>
      <c r="C103" s="8" t="n">
        <v>200.1</v>
      </c>
    </row>
    <row r="104" spans="1:4">
      <c r="A104" s="3" t="s">
        <v>43</v>
      </c>
    </row>
    <row r="105" spans="1:4">
      <c r="A105" s="4" t="s">
        <v>44</v>
      </c>
      <c r="B105" s="8" t="n">
        <v>1732.6</v>
      </c>
      <c r="C105" s="8" t="n">
        <v>1733.2</v>
      </c>
    </row>
    <row r="106" spans="1:4">
      <c r="A106" s="4" t="s">
        <v>45</v>
      </c>
      <c r="B106" s="8" t="n">
        <v>9.800000000000001</v>
      </c>
      <c r="C106" s="8" t="n">
        <v>11.1</v>
      </c>
    </row>
    <row r="107" spans="1:4">
      <c r="A107" s="4" t="s">
        <v>1130</v>
      </c>
      <c r="B107" s="8" t="n">
        <v>1199.3</v>
      </c>
      <c r="C107" s="8" t="n">
        <v>1199.2</v>
      </c>
    </row>
    <row r="108" spans="1:4">
      <c r="A108" s="4" t="s">
        <v>48</v>
      </c>
      <c r="B108" s="8" t="n">
        <v>3214.6</v>
      </c>
      <c r="C108" s="8" t="n">
        <v>3143.6</v>
      </c>
    </row>
    <row r="109" spans="1:4">
      <c r="A109" s="3" t="s">
        <v>49</v>
      </c>
    </row>
    <row r="110" spans="1:4">
      <c r="A110" s="4" t="s">
        <v>50</v>
      </c>
      <c r="B110" s="8" t="n">
        <v>14902.5</v>
      </c>
      <c r="C110" s="8" t="n">
        <v>14894.2</v>
      </c>
    </row>
    <row r="111" spans="1:4">
      <c r="A111" s="4" t="s">
        <v>51</v>
      </c>
      <c r="B111" s="8" t="n">
        <v>240.7</v>
      </c>
      <c r="C111" s="8" t="n">
        <v>238.3</v>
      </c>
    </row>
    <row r="112" spans="1:4">
      <c r="A112" s="4" t="s">
        <v>52</v>
      </c>
      <c r="B112" s="8" t="n">
        <v>-10580.7</v>
      </c>
      <c r="C112" s="8" t="n">
        <v>-11026.1</v>
      </c>
    </row>
    <row r="113" spans="1:4">
      <c r="A113" s="4" t="s">
        <v>53</v>
      </c>
      <c r="B113" s="8" t="n">
        <v>21.1</v>
      </c>
      <c r="C113" s="8" t="n">
        <v>39.1</v>
      </c>
    </row>
    <row r="114" spans="1:4">
      <c r="A114" s="4" t="s">
        <v>54</v>
      </c>
      <c r="B114" s="8" t="n">
        <v>4583.6</v>
      </c>
      <c r="C114" s="8" t="n">
        <v>4145.5</v>
      </c>
    </row>
    <row r="115" spans="1:4">
      <c r="A115" s="4" t="s">
        <v>56</v>
      </c>
      <c r="B115" s="8" t="n">
        <v>4583.6</v>
      </c>
      <c r="C115" s="8" t="n">
        <v>4145.5</v>
      </c>
    </row>
    <row r="116" spans="1:4">
      <c r="A116" s="4" t="s">
        <v>60</v>
      </c>
      <c r="B116" s="8" t="n">
        <v>7798.2</v>
      </c>
      <c r="C116" s="8" t="n">
        <v>7289.1</v>
      </c>
    </row>
    <row r="117" spans="1:4">
      <c r="A117" s="4" t="s">
        <v>1132</v>
      </c>
    </row>
    <row r="118" spans="1:4">
      <c r="A118" s="3" t="s">
        <v>23</v>
      </c>
    </row>
    <row r="119" spans="1:4">
      <c r="A119" s="4" t="s">
        <v>24</v>
      </c>
      <c r="B119" s="8" t="n">
        <v>122.7</v>
      </c>
      <c r="C119" s="8" t="n">
        <v>145.6</v>
      </c>
      <c r="D119" s="5" t="n">
        <v>127</v>
      </c>
    </row>
    <row r="120" spans="1:4">
      <c r="A120" s="4" t="s">
        <v>25</v>
      </c>
      <c r="B120" s="8" t="n">
        <v>5.6</v>
      </c>
      <c r="C120" s="8" t="n">
        <v>4.6</v>
      </c>
    </row>
    <row r="121" spans="1:4">
      <c r="A121" s="4" t="s">
        <v>26</v>
      </c>
      <c r="B121" s="8" t="n">
        <v>26.6</v>
      </c>
      <c r="C121" s="8" t="n">
        <v>42.3</v>
      </c>
    </row>
    <row r="122" spans="1:4">
      <c r="A122" s="4" t="s">
        <v>1126</v>
      </c>
      <c r="B122" s="8" t="n">
        <v>1297.9</v>
      </c>
      <c r="C122" s="8" t="n">
        <v>1277.3</v>
      </c>
    </row>
    <row r="123" spans="1:4">
      <c r="A123" s="4" t="s">
        <v>27</v>
      </c>
      <c r="B123" s="8" t="n">
        <v>17.1</v>
      </c>
      <c r="C123" s="5" t="n">
        <v>12</v>
      </c>
    </row>
    <row r="124" spans="1:4">
      <c r="A124" s="4" t="s">
        <v>28</v>
      </c>
      <c r="B124" s="8" t="n">
        <v>560.6</v>
      </c>
      <c r="C124" s="8" t="n">
        <v>440.3</v>
      </c>
    </row>
    <row r="125" spans="1:4">
      <c r="A125" s="4" t="s">
        <v>29</v>
      </c>
      <c r="B125" s="8" t="n">
        <v>-10.7</v>
      </c>
      <c r="C125" s="8" t="n">
        <v>-1.6</v>
      </c>
    </row>
    <row r="126" spans="1:4">
      <c r="A126" s="4" t="s">
        <v>23</v>
      </c>
      <c r="B126" s="8" t="n">
        <v>2019.8</v>
      </c>
      <c r="C126" s="8" t="n">
        <v>1920.5</v>
      </c>
    </row>
    <row r="127" spans="1:4">
      <c r="A127" s="3" t="s">
        <v>30</v>
      </c>
    </row>
    <row r="128" spans="1:4">
      <c r="A128" s="4" t="s">
        <v>31</v>
      </c>
      <c r="B128" s="8" t="n">
        <v>2478.9</v>
      </c>
      <c r="C128" s="8" t="n">
        <v>2677.2</v>
      </c>
    </row>
    <row r="129" spans="1:4">
      <c r="A129" s="4" t="s">
        <v>32</v>
      </c>
      <c r="B129" s="8" t="n">
        <v>158.8</v>
      </c>
      <c r="C129" s="8" t="n">
        <v>158.8</v>
      </c>
    </row>
    <row r="130" spans="1:4">
      <c r="A130" s="4" t="s">
        <v>34</v>
      </c>
      <c r="B130" s="8" t="n">
        <v>5.5</v>
      </c>
      <c r="C130" s="8" t="n">
        <v>5.5</v>
      </c>
    </row>
    <row r="131" spans="1:4">
      <c r="A131" s="4" t="s">
        <v>1127</v>
      </c>
      <c r="B131" s="8" t="n">
        <v>3269.1</v>
      </c>
      <c r="C131" s="8" t="n">
        <v>1699.7</v>
      </c>
    </row>
    <row r="132" spans="1:4">
      <c r="A132" s="4" t="s">
        <v>29</v>
      </c>
      <c r="B132" s="8" t="n">
        <v>-12.3</v>
      </c>
      <c r="C132" s="8" t="n">
        <v>-14.7</v>
      </c>
    </row>
    <row r="133" spans="1:4">
      <c r="A133" s="4" t="s">
        <v>35</v>
      </c>
      <c r="B133" s="8" t="n">
        <v>133.2</v>
      </c>
      <c r="C133" s="8" t="n">
        <v>121.6</v>
      </c>
    </row>
    <row r="134" spans="1:4">
      <c r="A134" s="4" t="s">
        <v>1128</v>
      </c>
      <c r="B134" s="8" t="n">
        <v>2414.3</v>
      </c>
      <c r="C134" s="8" t="n">
        <v>2084.3</v>
      </c>
    </row>
    <row r="135" spans="1:4">
      <c r="A135" s="4" t="s">
        <v>36</v>
      </c>
      <c r="B135" s="8" t="n">
        <v>0.1</v>
      </c>
      <c r="C135" s="8" t="n">
        <v>0.7</v>
      </c>
    </row>
    <row r="136" spans="1:4">
      <c r="A136" s="4" t="s">
        <v>37</v>
      </c>
      <c r="B136" s="8" t="n">
        <v>10467.4</v>
      </c>
      <c r="C136" s="8" t="n">
        <v>8653.6</v>
      </c>
    </row>
    <row r="137" spans="1:4">
      <c r="A137" s="3" t="s">
        <v>38</v>
      </c>
    </row>
    <row r="138" spans="1:4">
      <c r="A138" s="4" t="s">
        <v>39</v>
      </c>
      <c r="B138" s="5" t="n">
        <v>218</v>
      </c>
      <c r="C138" s="5" t="n">
        <v>207</v>
      </c>
    </row>
    <row r="139" spans="1:4">
      <c r="A139" s="4" t="s">
        <v>1129</v>
      </c>
      <c r="B139" s="5" t="n">
        <v>643</v>
      </c>
      <c r="C139" s="5" t="n">
        <v>601</v>
      </c>
    </row>
    <row r="140" spans="1:4">
      <c r="A140" s="4" t="s">
        <v>40</v>
      </c>
      <c r="B140" s="8" t="n">
        <v>19.5</v>
      </c>
      <c r="C140" s="8" t="n">
        <v>10.9</v>
      </c>
    </row>
    <row r="141" spans="1:4">
      <c r="A141" s="4" t="s">
        <v>41</v>
      </c>
      <c r="B141" s="8" t="n">
        <v>13.5</v>
      </c>
      <c r="C141" s="8" t="n">
        <v>13.2</v>
      </c>
    </row>
    <row r="142" spans="1:4">
      <c r="A142" s="4" t="s">
        <v>42</v>
      </c>
      <c r="B142" s="8" t="n">
        <v>1.1</v>
      </c>
    </row>
    <row r="143" spans="1:4">
      <c r="A143" s="4" t="s">
        <v>38</v>
      </c>
      <c r="B143" s="8" t="n">
        <v>895.1</v>
      </c>
      <c r="C143" s="8" t="n">
        <v>832.1</v>
      </c>
    </row>
    <row r="144" spans="1:4">
      <c r="A144" s="3" t="s">
        <v>43</v>
      </c>
    </row>
    <row r="145" spans="1:4">
      <c r="A145" s="4" t="s">
        <v>45</v>
      </c>
      <c r="B145" s="8" t="n">
        <v>367.5</v>
      </c>
      <c r="C145" s="8" t="n">
        <v>367.4</v>
      </c>
    </row>
    <row r="146" spans="1:4">
      <c r="A146" s="4" t="s">
        <v>46</v>
      </c>
      <c r="B146" s="8" t="n">
        <v>67.59999999999999</v>
      </c>
      <c r="C146" s="5" t="n">
        <v>85</v>
      </c>
    </row>
    <row r="147" spans="1:4">
      <c r="A147" s="4" t="s">
        <v>1130</v>
      </c>
      <c r="B147" s="8" t="n">
        <v>2777.2</v>
      </c>
      <c r="C147" s="5" t="n">
        <v>2779</v>
      </c>
    </row>
    <row r="148" spans="1:4">
      <c r="A148" s="4" t="s">
        <v>47</v>
      </c>
      <c r="B148" s="8" t="n">
        <v>157.4</v>
      </c>
      <c r="C148" s="8" t="n">
        <v>229.9</v>
      </c>
    </row>
    <row r="149" spans="1:4">
      <c r="A149" s="4" t="s">
        <v>48</v>
      </c>
      <c r="B149" s="8" t="n">
        <v>4264.8</v>
      </c>
      <c r="C149" s="8" t="n">
        <v>4293.4</v>
      </c>
    </row>
    <row r="150" spans="1:4">
      <c r="A150" s="3" t="s">
        <v>49</v>
      </c>
    </row>
    <row r="151" spans="1:4">
      <c r="A151" s="4" t="s">
        <v>50</v>
      </c>
      <c r="B151" s="8" t="n">
        <v>1713.3</v>
      </c>
      <c r="C151" s="8" t="n">
        <v>1713.3</v>
      </c>
    </row>
    <row r="152" spans="1:4">
      <c r="A152" s="4" t="s">
        <v>51</v>
      </c>
      <c r="B152" s="8" t="n">
        <v>3464.9</v>
      </c>
      <c r="C152" s="5" t="n">
        <v>2396</v>
      </c>
    </row>
    <row r="153" spans="1:4">
      <c r="A153" s="4" t="s">
        <v>52</v>
      </c>
      <c r="B153" s="8" t="n">
        <v>1038.6</v>
      </c>
      <c r="C153" s="8" t="n">
        <v>243.5</v>
      </c>
    </row>
    <row r="154" spans="1:4">
      <c r="A154" s="4" t="s">
        <v>53</v>
      </c>
      <c r="B154" s="8" t="n">
        <v>-14.2</v>
      </c>
      <c r="C154" s="8" t="n">
        <v>7.4</v>
      </c>
    </row>
    <row r="155" spans="1:4">
      <c r="A155" s="4" t="s">
        <v>54</v>
      </c>
      <c r="B155" s="8" t="n">
        <v>6202.6</v>
      </c>
      <c r="C155" s="8" t="n">
        <v>4360.2</v>
      </c>
    </row>
    <row r="156" spans="1:4">
      <c r="A156" s="4" t="s">
        <v>56</v>
      </c>
      <c r="B156" s="8" t="n">
        <v>6202.6</v>
      </c>
      <c r="C156" s="8" t="n">
        <v>4360.2</v>
      </c>
    </row>
    <row r="157" spans="1:4">
      <c r="A157" s="4" t="s">
        <v>60</v>
      </c>
      <c r="B157" s="8" t="n">
        <v>10467.4</v>
      </c>
      <c r="C157" s="8" t="n">
        <v>8653.6</v>
      </c>
    </row>
    <row r="158" spans="1:4">
      <c r="A158" s="4" t="s">
        <v>1133</v>
      </c>
    </row>
    <row r="159" spans="1:4">
      <c r="A159" s="3" t="s">
        <v>23</v>
      </c>
    </row>
    <row r="160" spans="1:4">
      <c r="A160" s="4" t="s">
        <v>1126</v>
      </c>
      <c r="B160" s="8" t="n">
        <v>-245.7</v>
      </c>
      <c r="C160" s="8" t="n">
        <v>-175.5</v>
      </c>
    </row>
    <row r="161" spans="1:4">
      <c r="A161" s="4" t="s">
        <v>23</v>
      </c>
      <c r="B161" s="8" t="n">
        <v>-245.7</v>
      </c>
      <c r="C161" s="8" t="n">
        <v>-175.5</v>
      </c>
    </row>
    <row r="162" spans="1:4">
      <c r="A162" s="3" t="s">
        <v>30</v>
      </c>
    </row>
    <row r="163" spans="1:4">
      <c r="A163" s="4" t="s">
        <v>1127</v>
      </c>
      <c r="B163" s="8" t="n">
        <v>-6202.6</v>
      </c>
      <c r="C163" s="8" t="n">
        <v>-4360.2</v>
      </c>
    </row>
    <row r="164" spans="1:4">
      <c r="A164" s="4" t="s">
        <v>1128</v>
      </c>
      <c r="B164" s="8" t="n">
        <v>-1819.9</v>
      </c>
      <c r="C164" s="8" t="n">
        <v>-1758.8</v>
      </c>
    </row>
    <row r="165" spans="1:4">
      <c r="A165" s="4" t="s">
        <v>37</v>
      </c>
      <c r="B165" s="8" t="n">
        <v>-8268.200000000001</v>
      </c>
      <c r="C165" s="8" t="n">
        <v>-6294.5</v>
      </c>
    </row>
    <row r="166" spans="1:4">
      <c r="A166" s="3" t="s">
        <v>38</v>
      </c>
    </row>
    <row r="167" spans="1:4">
      <c r="A167" s="4" t="s">
        <v>1129</v>
      </c>
      <c r="B167" s="8" t="n">
        <v>-245.7</v>
      </c>
      <c r="C167" s="8" t="n">
        <v>-175.5</v>
      </c>
    </row>
    <row r="168" spans="1:4">
      <c r="A168" s="4" t="s">
        <v>38</v>
      </c>
      <c r="B168" s="8" t="n">
        <v>-245.7</v>
      </c>
      <c r="C168" s="8" t="n">
        <v>-175.5</v>
      </c>
    </row>
    <row r="169" spans="1:4">
      <c r="A169" s="3" t="s">
        <v>43</v>
      </c>
    </row>
    <row r="170" spans="1:4">
      <c r="A170" s="4" t="s">
        <v>1130</v>
      </c>
      <c r="B170" s="8" t="n">
        <v>-1819.9</v>
      </c>
      <c r="C170" s="8" t="n">
        <v>-1758.8</v>
      </c>
    </row>
    <row r="171" spans="1:4">
      <c r="A171" s="4" t="s">
        <v>48</v>
      </c>
      <c r="B171" s="8" t="n">
        <v>-2065.6</v>
      </c>
      <c r="C171" s="8" t="n">
        <v>-1934.3</v>
      </c>
    </row>
    <row r="172" spans="1:4">
      <c r="A172" s="3" t="s">
        <v>49</v>
      </c>
    </row>
    <row r="173" spans="1:4">
      <c r="A173" s="4" t="s">
        <v>50</v>
      </c>
      <c r="B173" s="8" t="n">
        <v>-1713.3</v>
      </c>
      <c r="C173" s="8" t="n">
        <v>-1713.3</v>
      </c>
    </row>
    <row r="174" spans="1:4">
      <c r="A174" s="4" t="s">
        <v>51</v>
      </c>
      <c r="B174" s="8" t="n">
        <v>-3464.9</v>
      </c>
      <c r="C174" s="5" t="n">
        <v>-2396</v>
      </c>
    </row>
    <row r="175" spans="1:4">
      <c r="A175" s="4" t="s">
        <v>52</v>
      </c>
      <c r="B175" s="8" t="n">
        <v>-1038.6</v>
      </c>
      <c r="C175" s="8" t="n">
        <v>-243.5</v>
      </c>
    </row>
    <row r="176" spans="1:4">
      <c r="A176" s="4" t="s">
        <v>53</v>
      </c>
      <c r="B176" s="8" t="n">
        <v>14.2</v>
      </c>
      <c r="C176" s="8" t="n">
        <v>-7.4</v>
      </c>
    </row>
    <row r="177" spans="1:4">
      <c r="A177" s="4" t="s">
        <v>54</v>
      </c>
      <c r="B177" s="8" t="n">
        <v>-6202.6</v>
      </c>
      <c r="C177" s="8" t="n">
        <v>-4360.2</v>
      </c>
    </row>
    <row r="178" spans="1:4">
      <c r="A178" s="4" t="s">
        <v>56</v>
      </c>
      <c r="B178" s="8" t="n">
        <v>-6202.6</v>
      </c>
      <c r="C178" s="8" t="n">
        <v>-4360.2</v>
      </c>
    </row>
    <row r="179" spans="1:4">
      <c r="A179" s="4" t="s">
        <v>60</v>
      </c>
      <c r="B179" s="8" t="n">
        <v>-8268.200000000001</v>
      </c>
      <c r="C179" s="8" t="n">
        <v>-6294.5</v>
      </c>
    </row>
    <row r="180" spans="1:4">
      <c r="A180" s="4" t="s">
        <v>1134</v>
      </c>
    </row>
    <row r="181" spans="1:4">
      <c r="A181" s="3" t="s">
        <v>23</v>
      </c>
    </row>
    <row r="182" spans="1:4">
      <c r="A182" s="4" t="s">
        <v>24</v>
      </c>
      <c r="B182" s="8" t="n">
        <v>635.5</v>
      </c>
      <c r="C182" s="8" t="n">
        <v>555.2</v>
      </c>
      <c r="D182" s="6" t="n">
        <v>803.1</v>
      </c>
    </row>
    <row r="183" spans="1:4">
      <c r="A183" s="4" t="s">
        <v>25</v>
      </c>
      <c r="B183" s="8" t="n">
        <v>6.5</v>
      </c>
      <c r="C183" s="5" t="n">
        <v>7</v>
      </c>
    </row>
    <row r="184" spans="1:4">
      <c r="A184" s="4" t="s">
        <v>26</v>
      </c>
      <c r="B184" s="8" t="n">
        <v>54.3</v>
      </c>
      <c r="C184" s="8" t="n">
        <v>78.59999999999999</v>
      </c>
    </row>
    <row r="185" spans="1:4">
      <c r="A185" s="4" t="s">
        <v>1126</v>
      </c>
      <c r="B185" s="8" t="n">
        <v>4256.8</v>
      </c>
      <c r="C185" s="8" t="n">
        <v>4384.9</v>
      </c>
    </row>
    <row r="186" spans="1:4">
      <c r="A186" s="4" t="s">
        <v>27</v>
      </c>
      <c r="B186" s="8" t="n">
        <v>26.8</v>
      </c>
      <c r="C186" s="8" t="n">
        <v>99.90000000000001</v>
      </c>
    </row>
    <row r="187" spans="1:4">
      <c r="A187" s="4" t="s">
        <v>28</v>
      </c>
      <c r="B187" s="8" t="n">
        <v>531.6</v>
      </c>
      <c r="C187" s="8" t="n">
        <v>540.8</v>
      </c>
    </row>
    <row r="188" spans="1:4">
      <c r="A188" s="4" t="s">
        <v>29</v>
      </c>
      <c r="B188" s="8" t="n">
        <v>4.7</v>
      </c>
      <c r="C188" s="8" t="n">
        <v>5.1</v>
      </c>
    </row>
    <row r="189" spans="1:4">
      <c r="A189" s="4" t="s">
        <v>23</v>
      </c>
      <c r="B189" s="8" t="n">
        <v>5516.2</v>
      </c>
      <c r="C189" s="8" t="n">
        <v>5671.5</v>
      </c>
    </row>
    <row r="190" spans="1:4">
      <c r="A190" s="3" t="s">
        <v>30</v>
      </c>
    </row>
    <row r="191" spans="1:4">
      <c r="A191" s="4" t="s">
        <v>31</v>
      </c>
      <c r="B191" s="8" t="n">
        <v>2380.7</v>
      </c>
      <c r="C191" s="8" t="n">
        <v>2213.6</v>
      </c>
    </row>
    <row r="192" spans="1:4">
      <c r="A192" s="4" t="s">
        <v>32</v>
      </c>
      <c r="B192" s="8" t="n">
        <v>3.9</v>
      </c>
      <c r="C192" s="8" t="n">
        <v>3.9</v>
      </c>
    </row>
    <row r="193" spans="1:4">
      <c r="A193" s="4" t="s">
        <v>33</v>
      </c>
      <c r="B193" s="8" t="n">
        <v>7.2</v>
      </c>
      <c r="C193" s="8" t="n">
        <v>1.4</v>
      </c>
    </row>
    <row r="194" spans="1:4">
      <c r="A194" s="4" t="s">
        <v>34</v>
      </c>
      <c r="B194" s="8" t="n">
        <v>18.2</v>
      </c>
      <c r="C194" s="8" t="n">
        <v>158.1</v>
      </c>
    </row>
    <row r="195" spans="1:4">
      <c r="A195" s="4" t="s">
        <v>1127</v>
      </c>
      <c r="B195" s="5" t="n">
        <v>14693</v>
      </c>
      <c r="C195" s="8" t="n">
        <v>11787.5</v>
      </c>
    </row>
    <row r="196" spans="1:4">
      <c r="A196" s="4" t="s">
        <v>29</v>
      </c>
      <c r="B196" s="8" t="n">
        <v>1.4</v>
      </c>
      <c r="C196" s="8" t="n">
        <v>1.7</v>
      </c>
    </row>
    <row r="197" spans="1:4">
      <c r="A197" s="4" t="s">
        <v>35</v>
      </c>
      <c r="B197" s="8" t="n">
        <v>429.1</v>
      </c>
      <c r="C197" s="8" t="n">
        <v>281.1</v>
      </c>
    </row>
    <row r="198" spans="1:4">
      <c r="A198" s="4" t="s">
        <v>1128</v>
      </c>
      <c r="B198" s="8" t="n">
        <v>3171.3</v>
      </c>
      <c r="C198" s="8" t="n">
        <v>3396.9</v>
      </c>
    </row>
    <row r="199" spans="1:4">
      <c r="A199" s="4" t="s">
        <v>36</v>
      </c>
      <c r="B199" s="8" t="n">
        <v>33.2</v>
      </c>
      <c r="C199" s="8" t="n">
        <v>93.8</v>
      </c>
    </row>
    <row r="200" spans="1:4">
      <c r="A200" s="4" t="s">
        <v>37</v>
      </c>
      <c r="B200" s="8" t="n">
        <v>26254.2</v>
      </c>
      <c r="C200" s="8" t="n">
        <v>23609.5</v>
      </c>
    </row>
    <row r="201" spans="1:4">
      <c r="A201" s="3" t="s">
        <v>38</v>
      </c>
    </row>
    <row r="202" spans="1:4">
      <c r="A202" s="4" t="s">
        <v>39</v>
      </c>
      <c r="B202" s="8" t="n">
        <v>176.1</v>
      </c>
      <c r="C202" s="8" t="n">
        <v>184.9</v>
      </c>
    </row>
    <row r="203" spans="1:4">
      <c r="A203" s="4" t="s">
        <v>1129</v>
      </c>
      <c r="B203" s="8" t="n">
        <v>5245.9</v>
      </c>
      <c r="C203" s="8" t="n">
        <v>5482.6</v>
      </c>
    </row>
    <row r="204" spans="1:4">
      <c r="A204" s="4" t="s">
        <v>40</v>
      </c>
      <c r="B204" s="8" t="n">
        <v>15.6</v>
      </c>
      <c r="C204" s="8" t="n">
        <v>61.7</v>
      </c>
    </row>
    <row r="205" spans="1:4">
      <c r="A205" s="4" t="s">
        <v>41</v>
      </c>
      <c r="B205" s="5" t="n">
        <v>53</v>
      </c>
      <c r="C205" s="5" t="n">
        <v>80</v>
      </c>
    </row>
    <row r="206" spans="1:4">
      <c r="A206" s="4" t="s">
        <v>38</v>
      </c>
      <c r="B206" s="8" t="n">
        <v>5490.6</v>
      </c>
      <c r="C206" s="8" t="n">
        <v>5809.2</v>
      </c>
    </row>
    <row r="207" spans="1:4">
      <c r="A207" s="3" t="s">
        <v>43</v>
      </c>
    </row>
    <row r="208" spans="1:4">
      <c r="A208" s="4" t="s">
        <v>45</v>
      </c>
      <c r="B208" s="8" t="n">
        <v>453.2</v>
      </c>
      <c r="C208" s="8" t="n">
        <v>482.7</v>
      </c>
    </row>
    <row r="209" spans="1:4">
      <c r="A209" s="4" t="s">
        <v>46</v>
      </c>
      <c r="B209" s="8" t="n">
        <v>66.40000000000001</v>
      </c>
      <c r="C209" s="8" t="n">
        <v>87.2</v>
      </c>
    </row>
    <row r="210" spans="1:4">
      <c r="A210" s="4" t="s">
        <v>1130</v>
      </c>
      <c r="B210" s="8" t="n">
        <v>4815.5</v>
      </c>
      <c r="C210" s="8" t="n">
        <v>4753.6</v>
      </c>
    </row>
    <row r="211" spans="1:4">
      <c r="A211" s="4" t="s">
        <v>47</v>
      </c>
      <c r="B211" s="8" t="n">
        <v>98.2</v>
      </c>
      <c r="C211" s="8" t="n">
        <v>160.8</v>
      </c>
    </row>
    <row r="212" spans="1:4">
      <c r="A212" s="4" t="s">
        <v>48</v>
      </c>
      <c r="B212" s="8" t="n">
        <v>10923.9</v>
      </c>
      <c r="C212" s="8" t="n">
        <v>11293.5</v>
      </c>
    </row>
    <row r="213" spans="1:4">
      <c r="A213" s="3" t="s">
        <v>49</v>
      </c>
    </row>
    <row r="214" spans="1:4">
      <c r="A214" s="4" t="s">
        <v>50</v>
      </c>
      <c r="B214" s="8" t="n">
        <v>18702.5</v>
      </c>
      <c r="C214" s="8" t="n">
        <v>18053.2</v>
      </c>
    </row>
    <row r="215" spans="1:4">
      <c r="A215" s="4" t="s">
        <v>51</v>
      </c>
      <c r="B215" s="8" t="n">
        <v>6271.9</v>
      </c>
      <c r="C215" s="5" t="n">
        <v>4402</v>
      </c>
    </row>
    <row r="216" spans="1:4">
      <c r="A216" s="4" t="s">
        <v>52</v>
      </c>
      <c r="B216" s="8" t="n">
        <v>-9660.299999999999</v>
      </c>
      <c r="C216" s="8" t="n">
        <v>-10157.4</v>
      </c>
    </row>
    <row r="217" spans="1:4">
      <c r="A217" s="4" t="s">
        <v>53</v>
      </c>
      <c r="B217" s="8" t="n">
        <v>-19.4</v>
      </c>
      <c r="C217" s="8" t="n">
        <v>-20.6</v>
      </c>
    </row>
    <row r="218" spans="1:4">
      <c r="A218" s="4" t="s">
        <v>54</v>
      </c>
      <c r="B218" s="8" t="n">
        <v>15294.7</v>
      </c>
      <c r="C218" s="8" t="n">
        <v>12277.2</v>
      </c>
    </row>
    <row r="219" spans="1:4">
      <c r="A219" s="4" t="s">
        <v>55</v>
      </c>
      <c r="B219" s="8" t="n">
        <v>35.6</v>
      </c>
      <c r="C219" s="8" t="n">
        <v>38.8</v>
      </c>
    </row>
    <row r="220" spans="1:4">
      <c r="A220" s="4" t="s">
        <v>56</v>
      </c>
      <c r="B220" s="8" t="n">
        <v>15330.3</v>
      </c>
      <c r="C220" s="5" t="n">
        <v>12316</v>
      </c>
    </row>
    <row r="221" spans="1:4">
      <c r="A221" s="4" t="s">
        <v>60</v>
      </c>
      <c r="B221" s="8" t="n">
        <v>26254.2</v>
      </c>
      <c r="C221" s="8" t="n">
        <v>23609.5</v>
      </c>
    </row>
    <row r="222" spans="1:4">
      <c r="A222" s="4" t="s">
        <v>1135</v>
      </c>
    </row>
    <row r="223" spans="1:4">
      <c r="A223" s="3" t="s">
        <v>23</v>
      </c>
    </row>
    <row r="224" spans="1:4">
      <c r="A224" s="4" t="s">
        <v>1126</v>
      </c>
      <c r="B224" s="8" t="n">
        <v>-5827.6</v>
      </c>
      <c r="C224" s="8" t="n">
        <v>-6028.2</v>
      </c>
    </row>
    <row r="225" spans="1:4">
      <c r="A225" s="4" t="s">
        <v>23</v>
      </c>
      <c r="B225" s="8" t="n">
        <v>-5827.6</v>
      </c>
      <c r="C225" s="8" t="n">
        <v>-6028.2</v>
      </c>
    </row>
    <row r="226" spans="1:4">
      <c r="A226" s="3" t="s">
        <v>30</v>
      </c>
    </row>
    <row r="227" spans="1:4">
      <c r="A227" s="4" t="s">
        <v>1127</v>
      </c>
      <c r="B227" s="8" t="n">
        <v>-15294.7</v>
      </c>
      <c r="C227" s="8" t="n">
        <v>-12277.2</v>
      </c>
    </row>
    <row r="228" spans="1:4">
      <c r="A228" s="4" t="s">
        <v>1128</v>
      </c>
      <c r="B228" s="8" t="n">
        <v>-6972.1</v>
      </c>
      <c r="C228" s="5" t="n">
        <v>-6973</v>
      </c>
    </row>
    <row r="229" spans="1:4">
      <c r="A229" s="4" t="s">
        <v>37</v>
      </c>
      <c r="B229" s="8" t="n">
        <v>-28094.4</v>
      </c>
      <c r="C229" s="8" t="n">
        <v>-25278.4</v>
      </c>
    </row>
    <row r="230" spans="1:4">
      <c r="A230" s="3" t="s">
        <v>38</v>
      </c>
    </row>
    <row r="231" spans="1:4">
      <c r="A231" s="4" t="s">
        <v>1129</v>
      </c>
      <c r="B231" s="8" t="n">
        <v>-5827.6</v>
      </c>
      <c r="C231" s="8" t="n">
        <v>-6028.2</v>
      </c>
    </row>
    <row r="232" spans="1:4">
      <c r="A232" s="4" t="s">
        <v>38</v>
      </c>
      <c r="B232" s="8" t="n">
        <v>-5827.6</v>
      </c>
      <c r="C232" s="8" t="n">
        <v>-6028.2</v>
      </c>
    </row>
    <row r="233" spans="1:4">
      <c r="A233" s="3" t="s">
        <v>43</v>
      </c>
    </row>
    <row r="234" spans="1:4">
      <c r="A234" s="4" t="s">
        <v>1130</v>
      </c>
      <c r="B234" s="8" t="n">
        <v>-6972.1</v>
      </c>
      <c r="C234" s="5" t="n">
        <v>-6973</v>
      </c>
    </row>
    <row r="235" spans="1:4">
      <c r="A235" s="4" t="s">
        <v>48</v>
      </c>
      <c r="B235" s="8" t="n">
        <v>-12799.7</v>
      </c>
      <c r="C235" s="8" t="n">
        <v>-13001.2</v>
      </c>
    </row>
    <row r="236" spans="1:4">
      <c r="A236" s="3" t="s">
        <v>49</v>
      </c>
    </row>
    <row r="237" spans="1:4">
      <c r="A237" s="4" t="s">
        <v>50</v>
      </c>
      <c r="B237" s="8" t="n">
        <v>-18702.5</v>
      </c>
      <c r="C237" s="8" t="n">
        <v>-18053.2</v>
      </c>
    </row>
    <row r="238" spans="1:4">
      <c r="A238" s="4" t="s">
        <v>51</v>
      </c>
      <c r="B238" s="8" t="n">
        <v>-6271.9</v>
      </c>
      <c r="C238" s="5" t="n">
        <v>-4402</v>
      </c>
    </row>
    <row r="239" spans="1:4">
      <c r="A239" s="4" t="s">
        <v>52</v>
      </c>
      <c r="B239" s="8" t="n">
        <v>9660.299999999999</v>
      </c>
      <c r="C239" s="8" t="n">
        <v>10157.4</v>
      </c>
    </row>
    <row r="240" spans="1:4">
      <c r="A240" s="4" t="s">
        <v>53</v>
      </c>
      <c r="B240" s="8" t="n">
        <v>19.4</v>
      </c>
      <c r="C240" s="8" t="n">
        <v>20.6</v>
      </c>
    </row>
    <row r="241" spans="1:4">
      <c r="A241" s="4" t="s">
        <v>54</v>
      </c>
      <c r="B241" s="8" t="n">
        <v>-15294.7</v>
      </c>
      <c r="C241" s="8" t="n">
        <v>-12277.2</v>
      </c>
    </row>
    <row r="242" spans="1:4">
      <c r="A242" s="4" t="s">
        <v>56</v>
      </c>
      <c r="B242" s="8" t="n">
        <v>-15294.7</v>
      </c>
      <c r="C242" s="8" t="n">
        <v>-12277.2</v>
      </c>
    </row>
    <row r="243" spans="1:4">
      <c r="A243" s="4" t="s">
        <v>60</v>
      </c>
      <c r="B243" s="6" t="n">
        <v>-28094.4</v>
      </c>
      <c r="C243" s="6" t="n">
        <v>-2527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1</v>
      </c>
      <c r="C2" s="2" t="s">
        <v>22</v>
      </c>
    </row>
    <row r="3" spans="1:3">
      <c r="A3" s="3" t="s">
        <v>67</v>
      </c>
    </row>
    <row r="4" spans="1:3">
      <c r="A4" s="4" t="s">
        <v>68</v>
      </c>
      <c r="B4" s="7" t="n">
        <v>3303</v>
      </c>
      <c r="C4" s="7" t="n">
        <v>3472</v>
      </c>
    </row>
    <row r="5" spans="1:3">
      <c r="A5" s="3" t="s">
        <v>69</v>
      </c>
    </row>
    <row r="6" spans="1:3">
      <c r="A6" s="4" t="s">
        <v>70</v>
      </c>
      <c r="B6" s="8" t="n">
        <v>1757.4</v>
      </c>
      <c r="C6" s="8" t="n">
        <v>1983.8</v>
      </c>
    </row>
    <row r="7" spans="1:3">
      <c r="A7" s="4" t="s">
        <v>71</v>
      </c>
      <c r="B7" s="8" t="n">
        <v>819.4</v>
      </c>
      <c r="C7" s="5" t="n">
        <v>855</v>
      </c>
    </row>
    <row r="8" spans="1:3">
      <c r="A8" s="4" t="s">
        <v>72</v>
      </c>
      <c r="B8" s="8" t="n">
        <v>21.5</v>
      </c>
      <c r="C8" s="8" t="n">
        <v>139.6</v>
      </c>
    </row>
    <row r="9" spans="1:3">
      <c r="A9" s="4" t="s">
        <v>73</v>
      </c>
      <c r="B9" s="8" t="n">
        <v>2598.3</v>
      </c>
      <c r="C9" s="8" t="n">
        <v>2978.4</v>
      </c>
    </row>
    <row r="10" spans="1:3">
      <c r="A10" s="4" t="s">
        <v>74</v>
      </c>
      <c r="B10" s="8" t="n">
        <v>704.7</v>
      </c>
      <c r="C10" s="8" t="n">
        <v>493.6</v>
      </c>
    </row>
    <row r="11" spans="1:3">
      <c r="A11" s="4" t="s">
        <v>75</v>
      </c>
      <c r="B11" s="8" t="n">
        <v>129.6</v>
      </c>
      <c r="C11" s="8" t="n">
        <v>209.3</v>
      </c>
    </row>
    <row r="12" spans="1:3">
      <c r="A12" s="4" t="s">
        <v>76</v>
      </c>
      <c r="B12" s="5" t="n">
        <v>106</v>
      </c>
      <c r="C12" s="8" t="n">
        <v>94.3</v>
      </c>
    </row>
    <row r="13" spans="1:3">
      <c r="A13" s="4" t="s">
        <v>77</v>
      </c>
      <c r="B13" s="8" t="n">
        <v>132.6</v>
      </c>
      <c r="C13" s="8" t="n">
        <v>143.7</v>
      </c>
    </row>
    <row r="14" spans="1:3">
      <c r="A14" s="4" t="s">
        <v>78</v>
      </c>
      <c r="B14" s="8" t="n">
        <v>336.5</v>
      </c>
      <c r="C14" s="8" t="n">
        <v>46.3</v>
      </c>
    </row>
    <row r="15" spans="1:3">
      <c r="A15" s="4" t="s">
        <v>79</v>
      </c>
      <c r="B15" s="8" t="n">
        <v>188.1</v>
      </c>
      <c r="C15" s="8" t="n">
        <v>22.5</v>
      </c>
    </row>
    <row r="16" spans="1:3">
      <c r="A16" s="4" t="s">
        <v>1137</v>
      </c>
      <c r="B16" s="8" t="n">
        <v>-1.3</v>
      </c>
      <c r="C16" s="8" t="n">
        <v>-1.2</v>
      </c>
    </row>
    <row r="17" spans="1:3">
      <c r="A17" s="4" t="s">
        <v>81</v>
      </c>
      <c r="B17" s="8" t="n">
        <v>13.5</v>
      </c>
      <c r="C17" s="8" t="n">
        <v>7.5</v>
      </c>
    </row>
    <row r="18" spans="1:3">
      <c r="A18" s="4" t="s">
        <v>82</v>
      </c>
      <c r="B18" s="8" t="n">
        <v>-117.8</v>
      </c>
      <c r="C18" s="8" t="n">
        <v>-134.6</v>
      </c>
    </row>
    <row r="19" spans="1:3">
      <c r="A19" s="4" t="s">
        <v>83</v>
      </c>
      <c r="B19" s="5" t="n">
        <v>419</v>
      </c>
      <c r="C19" s="8" t="n">
        <v>-59.5</v>
      </c>
    </row>
    <row r="20" spans="1:3">
      <c r="A20" s="4" t="s">
        <v>84</v>
      </c>
      <c r="B20" s="8" t="n">
        <v>23.2</v>
      </c>
      <c r="C20" s="8" t="n">
        <v>-49.6</v>
      </c>
    </row>
    <row r="21" spans="1:3">
      <c r="A21" s="4" t="s">
        <v>85</v>
      </c>
      <c r="B21" s="8" t="n">
        <v>442.2</v>
      </c>
      <c r="C21" s="8" t="n">
        <v>-109.1</v>
      </c>
    </row>
    <row r="22" spans="1:3">
      <c r="A22" s="3" t="s">
        <v>86</v>
      </c>
    </row>
    <row r="23" spans="1:3">
      <c r="A23" s="4" t="s">
        <v>55</v>
      </c>
      <c r="B23" s="8" t="n">
        <v>-3.2</v>
      </c>
      <c r="C23" s="8" t="n">
        <v>-5.1</v>
      </c>
    </row>
    <row r="24" spans="1:3">
      <c r="A24" s="4" t="s">
        <v>87</v>
      </c>
      <c r="B24" s="8" t="n">
        <v>445.4</v>
      </c>
      <c r="C24" s="5" t="n">
        <v>-104</v>
      </c>
    </row>
    <row r="25" spans="1:3">
      <c r="A25" s="4" t="s">
        <v>1125</v>
      </c>
    </row>
    <row r="26" spans="1:3">
      <c r="A26" s="3" t="s">
        <v>67</v>
      </c>
    </row>
    <row r="27" spans="1:3">
      <c r="A27" s="4" t="s">
        <v>68</v>
      </c>
      <c r="B27" s="8" t="n">
        <v>1955.6</v>
      </c>
      <c r="C27" s="8" t="n">
        <v>2082.9</v>
      </c>
    </row>
    <row r="28" spans="1:3">
      <c r="A28" s="3" t="s">
        <v>69</v>
      </c>
    </row>
    <row r="29" spans="1:3">
      <c r="A29" s="4" t="s">
        <v>70</v>
      </c>
      <c r="B29" s="8" t="n">
        <v>1166.7</v>
      </c>
      <c r="C29" s="8" t="n">
        <v>1421.8</v>
      </c>
    </row>
    <row r="30" spans="1:3">
      <c r="A30" s="4" t="s">
        <v>71</v>
      </c>
      <c r="B30" s="8" t="n">
        <v>409.5</v>
      </c>
      <c r="C30" s="5" t="n">
        <v>373</v>
      </c>
    </row>
    <row r="31" spans="1:3">
      <c r="A31" s="4" t="s">
        <v>72</v>
      </c>
      <c r="B31" s="8" t="n">
        <v>164.4</v>
      </c>
    </row>
    <row r="32" spans="1:3">
      <c r="A32" s="4" t="s">
        <v>73</v>
      </c>
      <c r="B32" s="8" t="n">
        <v>1740.6</v>
      </c>
      <c r="C32" s="8" t="n">
        <v>1794.8</v>
      </c>
    </row>
    <row r="33" spans="1:3">
      <c r="A33" s="4" t="s">
        <v>74</v>
      </c>
      <c r="B33" s="5" t="n">
        <v>215</v>
      </c>
      <c r="C33" s="8" t="n">
        <v>288.1</v>
      </c>
    </row>
    <row r="34" spans="1:3">
      <c r="A34" s="4" t="s">
        <v>75</v>
      </c>
      <c r="B34" s="8" t="n">
        <v>34.1</v>
      </c>
      <c r="C34" s="8" t="n">
        <v>84.8</v>
      </c>
    </row>
    <row r="35" spans="1:3">
      <c r="A35" s="4" t="s">
        <v>76</v>
      </c>
      <c r="B35" s="8" t="n">
        <v>43.9</v>
      </c>
      <c r="C35" s="8" t="n">
        <v>39.4</v>
      </c>
    </row>
    <row r="36" spans="1:3">
      <c r="A36" s="4" t="s">
        <v>77</v>
      </c>
      <c r="B36" s="8" t="n">
        <v>79.8</v>
      </c>
      <c r="C36" s="5" t="n">
        <v>97</v>
      </c>
    </row>
    <row r="37" spans="1:3">
      <c r="A37" s="4" t="s">
        <v>78</v>
      </c>
      <c r="B37" s="8" t="n">
        <v>57.2</v>
      </c>
      <c r="C37" s="8" t="n">
        <v>66.90000000000001</v>
      </c>
    </row>
    <row r="38" spans="1:3">
      <c r="A38" s="4" t="s">
        <v>79</v>
      </c>
      <c r="B38" s="8" t="n">
        <v>-150.2</v>
      </c>
      <c r="C38" s="8" t="n">
        <v>98.2</v>
      </c>
    </row>
    <row r="39" spans="1:3">
      <c r="A39" s="4" t="s">
        <v>1137</v>
      </c>
      <c r="B39" s="8" t="n">
        <v>519.8</v>
      </c>
      <c r="C39" s="8" t="n">
        <v>-180.5</v>
      </c>
    </row>
    <row r="40" spans="1:3">
      <c r="A40" s="4" t="s">
        <v>81</v>
      </c>
      <c r="B40" s="8" t="n">
        <v>75.8</v>
      </c>
      <c r="C40" s="8" t="n">
        <v>36.1</v>
      </c>
    </row>
    <row r="41" spans="1:3">
      <c r="A41" s="4" t="s">
        <v>82</v>
      </c>
      <c r="B41" s="8" t="n">
        <v>-124.1</v>
      </c>
      <c r="C41" s="8" t="n">
        <v>-130.9</v>
      </c>
    </row>
    <row r="42" spans="1:3">
      <c r="A42" s="4" t="s">
        <v>83</v>
      </c>
      <c r="B42" s="8" t="n">
        <v>378.5</v>
      </c>
      <c r="C42" s="8" t="n">
        <v>-110.2</v>
      </c>
    </row>
    <row r="43" spans="1:3">
      <c r="A43" s="4" t="s">
        <v>84</v>
      </c>
      <c r="B43" s="8" t="n">
        <v>66.90000000000001</v>
      </c>
      <c r="C43" s="8" t="n">
        <v>6.2</v>
      </c>
    </row>
    <row r="44" spans="1:3">
      <c r="A44" s="4" t="s">
        <v>85</v>
      </c>
      <c r="B44" s="8" t="n">
        <v>445.4</v>
      </c>
      <c r="C44" s="5" t="n">
        <v>-104</v>
      </c>
    </row>
    <row r="45" spans="1:3">
      <c r="A45" s="3" t="s">
        <v>86</v>
      </c>
    </row>
    <row r="46" spans="1:3">
      <c r="A46" s="4" t="s">
        <v>87</v>
      </c>
      <c r="B46" s="8" t="n">
        <v>445.4</v>
      </c>
      <c r="C46" s="5" t="n">
        <v>-104</v>
      </c>
    </row>
    <row r="47" spans="1:3">
      <c r="A47" s="4" t="s">
        <v>1131</v>
      </c>
    </row>
    <row r="48" spans="1:3">
      <c r="A48" s="3" t="s">
        <v>67</v>
      </c>
    </row>
    <row r="49" spans="1:3">
      <c r="A49" s="4" t="s">
        <v>68</v>
      </c>
      <c r="B49" s="8" t="n">
        <v>1945.9</v>
      </c>
      <c r="C49" s="8" t="n">
        <v>2036.4</v>
      </c>
    </row>
    <row r="50" spans="1:3">
      <c r="A50" s="3" t="s">
        <v>69</v>
      </c>
    </row>
    <row r="51" spans="1:3">
      <c r="A51" s="4" t="s">
        <v>70</v>
      </c>
      <c r="B51" s="8" t="n">
        <v>1918.8</v>
      </c>
      <c r="C51" s="8" t="n">
        <v>1999.1</v>
      </c>
    </row>
    <row r="52" spans="1:3">
      <c r="A52" s="4" t="s">
        <v>71</v>
      </c>
      <c r="B52" s="8" t="n">
        <v>4.9</v>
      </c>
      <c r="C52" s="8" t="n">
        <v>8.199999999999999</v>
      </c>
    </row>
    <row r="53" spans="1:3">
      <c r="A53" s="4" t="s">
        <v>73</v>
      </c>
      <c r="B53" s="8" t="n">
        <v>1923.7</v>
      </c>
      <c r="C53" s="8" t="n">
        <v>2007.3</v>
      </c>
    </row>
    <row r="54" spans="1:3">
      <c r="A54" s="4" t="s">
        <v>74</v>
      </c>
      <c r="B54" s="8" t="n">
        <v>22.2</v>
      </c>
      <c r="C54" s="8" t="n">
        <v>29.1</v>
      </c>
    </row>
    <row r="55" spans="1:3">
      <c r="A55" s="4" t="s">
        <v>75</v>
      </c>
      <c r="B55" s="8" t="n">
        <v>3.4</v>
      </c>
      <c r="C55" s="8" t="n">
        <v>7.5</v>
      </c>
    </row>
    <row r="56" spans="1:3">
      <c r="A56" s="4" t="s">
        <v>76</v>
      </c>
      <c r="B56" s="8" t="n">
        <v>21.8</v>
      </c>
      <c r="C56" s="8" t="n">
        <v>20.9</v>
      </c>
    </row>
    <row r="57" spans="1:3">
      <c r="A57" s="4" t="s">
        <v>77</v>
      </c>
      <c r="B57" s="8" t="n">
        <v>75.09999999999999</v>
      </c>
      <c r="C57" s="5" t="n">
        <v>93</v>
      </c>
    </row>
    <row r="58" spans="1:3">
      <c r="A58" s="4" t="s">
        <v>78</v>
      </c>
      <c r="B58" s="8" t="n">
        <v>-78.09999999999999</v>
      </c>
      <c r="C58" s="8" t="n">
        <v>-92.3</v>
      </c>
    </row>
    <row r="59" spans="1:3">
      <c r="A59" s="4" t="s">
        <v>79</v>
      </c>
      <c r="B59" s="8" t="n">
        <v>-127.9</v>
      </c>
      <c r="C59" s="8" t="n">
        <v>94.59999999999999</v>
      </c>
    </row>
    <row r="60" spans="1:3">
      <c r="A60" s="4" t="s">
        <v>1137</v>
      </c>
      <c r="B60" s="8" t="n">
        <v>679.4</v>
      </c>
      <c r="C60" s="8" t="n">
        <v>-44.4</v>
      </c>
    </row>
    <row r="61" spans="1:3">
      <c r="A61" s="4" t="s">
        <v>81</v>
      </c>
      <c r="B61" s="8" t="n">
        <v>50.6</v>
      </c>
      <c r="C61" s="8" t="n">
        <v>25.8</v>
      </c>
    </row>
    <row r="62" spans="1:3">
      <c r="A62" s="4" t="s">
        <v>82</v>
      </c>
      <c r="B62" s="8" t="n">
        <v>-80.09999999999999</v>
      </c>
      <c r="C62" s="8" t="n">
        <v>-89.09999999999999</v>
      </c>
    </row>
    <row r="63" spans="1:3">
      <c r="A63" s="4" t="s">
        <v>83</v>
      </c>
      <c r="B63" s="8" t="n">
        <v>443.9</v>
      </c>
      <c r="C63" s="8" t="n">
        <v>-105.4</v>
      </c>
    </row>
    <row r="64" spans="1:3">
      <c r="A64" s="4" t="s">
        <v>84</v>
      </c>
      <c r="B64" s="8" t="n">
        <v>1.5</v>
      </c>
      <c r="C64" s="8" t="n">
        <v>1.4</v>
      </c>
    </row>
    <row r="65" spans="1:3">
      <c r="A65" s="4" t="s">
        <v>85</v>
      </c>
      <c r="B65" s="8" t="n">
        <v>445.4</v>
      </c>
      <c r="C65" s="5" t="n">
        <v>-104</v>
      </c>
    </row>
    <row r="66" spans="1:3">
      <c r="A66" s="3" t="s">
        <v>86</v>
      </c>
    </row>
    <row r="67" spans="1:3">
      <c r="A67" s="4" t="s">
        <v>87</v>
      </c>
      <c r="B67" s="8" t="n">
        <v>445.4</v>
      </c>
      <c r="C67" s="5" t="n">
        <v>-104</v>
      </c>
    </row>
    <row r="68" spans="1:3">
      <c r="A68" s="4" t="s">
        <v>1132</v>
      </c>
    </row>
    <row r="69" spans="1:3">
      <c r="A69" s="3" t="s">
        <v>67</v>
      </c>
    </row>
    <row r="70" spans="1:3">
      <c r="A70" s="4" t="s">
        <v>68</v>
      </c>
      <c r="B70" s="8" t="n">
        <v>1781.1</v>
      </c>
      <c r="C70" s="8" t="n">
        <v>1699.8</v>
      </c>
    </row>
    <row r="71" spans="1:3">
      <c r="A71" s="3" t="s">
        <v>69</v>
      </c>
    </row>
    <row r="72" spans="1:3">
      <c r="A72" s="4" t="s">
        <v>70</v>
      </c>
      <c r="B72" s="8" t="n">
        <v>1019.9</v>
      </c>
      <c r="C72" s="8" t="n">
        <v>1075.4</v>
      </c>
    </row>
    <row r="73" spans="1:3">
      <c r="A73" s="4" t="s">
        <v>71</v>
      </c>
      <c r="B73" s="5" t="n">
        <v>404</v>
      </c>
      <c r="C73" s="8" t="n">
        <v>365.4</v>
      </c>
    </row>
    <row r="74" spans="1:3">
      <c r="A74" s="4" t="s">
        <v>72</v>
      </c>
      <c r="B74" s="8" t="n">
        <v>164.4</v>
      </c>
    </row>
    <row r="75" spans="1:3">
      <c r="A75" s="4" t="s">
        <v>73</v>
      </c>
      <c r="B75" s="8" t="n">
        <v>1588.3</v>
      </c>
      <c r="C75" s="8" t="n">
        <v>1440.8</v>
      </c>
    </row>
    <row r="76" spans="1:3">
      <c r="A76" s="4" t="s">
        <v>74</v>
      </c>
      <c r="B76" s="8" t="n">
        <v>192.8</v>
      </c>
      <c r="C76" s="5" t="n">
        <v>259</v>
      </c>
    </row>
    <row r="77" spans="1:3">
      <c r="A77" s="4" t="s">
        <v>75</v>
      </c>
      <c r="B77" s="8" t="n">
        <v>30.7</v>
      </c>
      <c r="C77" s="8" t="n">
        <v>77.3</v>
      </c>
    </row>
    <row r="78" spans="1:3">
      <c r="A78" s="4" t="s">
        <v>76</v>
      </c>
      <c r="B78" s="8" t="n">
        <v>22.1</v>
      </c>
      <c r="C78" s="8" t="n">
        <v>18.5</v>
      </c>
    </row>
    <row r="79" spans="1:3">
      <c r="A79" s="4" t="s">
        <v>77</v>
      </c>
      <c r="B79" s="8" t="n">
        <v>4.7</v>
      </c>
      <c r="C79" s="5" t="n">
        <v>4</v>
      </c>
    </row>
    <row r="80" spans="1:3">
      <c r="A80" s="4" t="s">
        <v>78</v>
      </c>
      <c r="B80" s="8" t="n">
        <v>135.3</v>
      </c>
      <c r="C80" s="8" t="n">
        <v>159.2</v>
      </c>
    </row>
    <row r="81" spans="1:3">
      <c r="A81" s="4" t="s">
        <v>79</v>
      </c>
      <c r="B81" s="8" t="n">
        <v>-22.3</v>
      </c>
      <c r="C81" s="8" t="n">
        <v>3.6</v>
      </c>
    </row>
    <row r="82" spans="1:3">
      <c r="A82" s="4" t="s">
        <v>1137</v>
      </c>
      <c r="B82" s="8" t="n">
        <v>232.9</v>
      </c>
      <c r="C82" s="8" t="n">
        <v>36.6</v>
      </c>
    </row>
    <row r="83" spans="1:3">
      <c r="A83" s="4" t="s">
        <v>81</v>
      </c>
      <c r="B83" s="8" t="n">
        <v>27.1</v>
      </c>
      <c r="C83" s="5" t="n">
        <v>16</v>
      </c>
    </row>
    <row r="84" spans="1:3">
      <c r="A84" s="4" t="s">
        <v>82</v>
      </c>
      <c r="B84" s="8" t="n">
        <v>-45.9</v>
      </c>
      <c r="C84" s="8" t="n">
        <v>-47.5</v>
      </c>
    </row>
    <row r="85" spans="1:3">
      <c r="A85" s="4" t="s">
        <v>83</v>
      </c>
      <c r="B85" s="8" t="n">
        <v>327.1</v>
      </c>
      <c r="C85" s="8" t="n">
        <v>167.9</v>
      </c>
    </row>
    <row r="86" spans="1:3">
      <c r="A86" s="4" t="s">
        <v>84</v>
      </c>
      <c r="B86" s="8" t="n">
        <v>65.40000000000001</v>
      </c>
      <c r="C86" s="8" t="n">
        <v>4.8</v>
      </c>
    </row>
    <row r="87" spans="1:3">
      <c r="A87" s="4" t="s">
        <v>85</v>
      </c>
      <c r="B87" s="8" t="n">
        <v>392.5</v>
      </c>
      <c r="C87" s="8" t="n">
        <v>172.7</v>
      </c>
    </row>
    <row r="88" spans="1:3">
      <c r="A88" s="3" t="s">
        <v>86</v>
      </c>
    </row>
    <row r="89" spans="1:3">
      <c r="A89" s="4" t="s">
        <v>87</v>
      </c>
      <c r="B89" s="8" t="n">
        <v>392.5</v>
      </c>
      <c r="C89" s="8" t="n">
        <v>172.7</v>
      </c>
    </row>
    <row r="90" spans="1:3">
      <c r="A90" s="4" t="s">
        <v>1133</v>
      </c>
    </row>
    <row r="91" spans="1:3">
      <c r="A91" s="3" t="s">
        <v>67</v>
      </c>
    </row>
    <row r="92" spans="1:3">
      <c r="A92" s="4" t="s">
        <v>68</v>
      </c>
      <c r="B92" s="8" t="n">
        <v>-1771.4</v>
      </c>
      <c r="C92" s="8" t="n">
        <v>-1653.3</v>
      </c>
    </row>
    <row r="93" spans="1:3">
      <c r="A93" s="3" t="s">
        <v>69</v>
      </c>
    </row>
    <row r="94" spans="1:3">
      <c r="A94" s="4" t="s">
        <v>70</v>
      </c>
      <c r="B94" s="5" t="n">
        <v>-1772</v>
      </c>
      <c r="C94" s="8" t="n">
        <v>-1652.7</v>
      </c>
    </row>
    <row r="95" spans="1:3">
      <c r="A95" s="4" t="s">
        <v>71</v>
      </c>
      <c r="B95" s="8" t="n">
        <v>0.6</v>
      </c>
      <c r="C95" s="8" t="n">
        <v>-0.6</v>
      </c>
    </row>
    <row r="96" spans="1:3">
      <c r="A96" s="4" t="s">
        <v>73</v>
      </c>
      <c r="B96" s="8" t="n">
        <v>-1771.4</v>
      </c>
      <c r="C96" s="8" t="n">
        <v>-1653.3</v>
      </c>
    </row>
    <row r="97" spans="1:3">
      <c r="A97" s="4" t="s">
        <v>1137</v>
      </c>
      <c r="B97" s="8" t="n">
        <v>-392.5</v>
      </c>
      <c r="C97" s="8" t="n">
        <v>-172.7</v>
      </c>
    </row>
    <row r="98" spans="1:3">
      <c r="A98" s="4" t="s">
        <v>81</v>
      </c>
      <c r="B98" s="8" t="n">
        <v>-1.9</v>
      </c>
      <c r="C98" s="8" t="n">
        <v>-5.7</v>
      </c>
    </row>
    <row r="99" spans="1:3">
      <c r="A99" s="4" t="s">
        <v>82</v>
      </c>
      <c r="B99" s="8" t="n">
        <v>1.9</v>
      </c>
      <c r="C99" s="8" t="n">
        <v>5.7</v>
      </c>
    </row>
    <row r="100" spans="1:3">
      <c r="A100" s="4" t="s">
        <v>83</v>
      </c>
      <c r="B100" s="8" t="n">
        <v>-392.5</v>
      </c>
      <c r="C100" s="8" t="n">
        <v>-172.7</v>
      </c>
    </row>
    <row r="101" spans="1:3">
      <c r="A101" s="4" t="s">
        <v>85</v>
      </c>
      <c r="B101" s="8" t="n">
        <v>-392.5</v>
      </c>
      <c r="C101" s="8" t="n">
        <v>-172.7</v>
      </c>
    </row>
    <row r="102" spans="1:3">
      <c r="A102" s="3" t="s">
        <v>86</v>
      </c>
    </row>
    <row r="103" spans="1:3">
      <c r="A103" s="4" t="s">
        <v>87</v>
      </c>
      <c r="B103" s="8" t="n">
        <v>-392.5</v>
      </c>
      <c r="C103" s="8" t="n">
        <v>-172.7</v>
      </c>
    </row>
    <row r="104" spans="1:3">
      <c r="A104" s="4" t="s">
        <v>1134</v>
      </c>
    </row>
    <row r="105" spans="1:3">
      <c r="A105" s="3" t="s">
        <v>67</v>
      </c>
    </row>
    <row r="106" spans="1:3">
      <c r="A106" s="4" t="s">
        <v>68</v>
      </c>
      <c r="B106" s="8" t="n">
        <v>1347.4</v>
      </c>
      <c r="C106" s="8" t="n">
        <v>1389.1</v>
      </c>
    </row>
    <row r="107" spans="1:3">
      <c r="A107" s="3" t="s">
        <v>69</v>
      </c>
    </row>
    <row r="108" spans="1:3">
      <c r="A108" s="4" t="s">
        <v>70</v>
      </c>
      <c r="B108" s="8" t="n">
        <v>590.7</v>
      </c>
      <c r="C108" s="5" t="n">
        <v>562</v>
      </c>
    </row>
    <row r="109" spans="1:3">
      <c r="A109" s="4" t="s">
        <v>71</v>
      </c>
      <c r="B109" s="8" t="n">
        <v>409.9</v>
      </c>
      <c r="C109" s="5" t="n">
        <v>482</v>
      </c>
    </row>
    <row r="110" spans="1:3">
      <c r="A110" s="4" t="s">
        <v>72</v>
      </c>
      <c r="B110" s="8" t="n">
        <v>-142.9</v>
      </c>
      <c r="C110" s="8" t="n">
        <v>139.6</v>
      </c>
    </row>
    <row r="111" spans="1:3">
      <c r="A111" s="4" t="s">
        <v>73</v>
      </c>
      <c r="B111" s="8" t="n">
        <v>857.7</v>
      </c>
      <c r="C111" s="8" t="n">
        <v>1183.6</v>
      </c>
    </row>
    <row r="112" spans="1:3">
      <c r="A112" s="4" t="s">
        <v>74</v>
      </c>
      <c r="B112" s="8" t="n">
        <v>489.7</v>
      </c>
      <c r="C112" s="8" t="n">
        <v>205.5</v>
      </c>
    </row>
    <row r="113" spans="1:3">
      <c r="A113" s="4" t="s">
        <v>75</v>
      </c>
      <c r="B113" s="8" t="n">
        <v>95.5</v>
      </c>
      <c r="C113" s="8" t="n">
        <v>124.5</v>
      </c>
    </row>
    <row r="114" spans="1:3">
      <c r="A114" s="4" t="s">
        <v>76</v>
      </c>
      <c r="B114" s="8" t="n">
        <v>62.1</v>
      </c>
      <c r="C114" s="8" t="n">
        <v>54.9</v>
      </c>
    </row>
    <row r="115" spans="1:3">
      <c r="A115" s="4" t="s">
        <v>77</v>
      </c>
      <c r="B115" s="8" t="n">
        <v>52.8</v>
      </c>
      <c r="C115" s="8" t="n">
        <v>46.7</v>
      </c>
    </row>
    <row r="116" spans="1:3">
      <c r="A116" s="4" t="s">
        <v>78</v>
      </c>
      <c r="B116" s="8" t="n">
        <v>279.3</v>
      </c>
      <c r="C116" s="8" t="n">
        <v>-20.6</v>
      </c>
    </row>
    <row r="117" spans="1:3">
      <c r="A117" s="4" t="s">
        <v>79</v>
      </c>
      <c r="B117" s="8" t="n">
        <v>654.4</v>
      </c>
      <c r="C117" s="8" t="n">
        <v>234.2</v>
      </c>
    </row>
    <row r="118" spans="1:3">
      <c r="A118" s="4" t="s">
        <v>1137</v>
      </c>
      <c r="B118" s="8" t="n">
        <v>-0.6</v>
      </c>
      <c r="C118" s="8" t="n">
        <v>-0.8</v>
      </c>
    </row>
    <row r="119" spans="1:3">
      <c r="A119" s="4" t="s">
        <v>81</v>
      </c>
      <c r="B119" s="8" t="n">
        <v>79.5</v>
      </c>
      <c r="C119" s="8" t="n">
        <v>74.2</v>
      </c>
    </row>
    <row r="120" spans="1:3">
      <c r="A120" s="4" t="s">
        <v>82</v>
      </c>
      <c r="B120" s="8" t="n">
        <v>-135.5</v>
      </c>
      <c r="C120" s="8" t="n">
        <v>-106.5</v>
      </c>
    </row>
    <row r="121" spans="1:3">
      <c r="A121" s="4" t="s">
        <v>83</v>
      </c>
      <c r="B121" s="8" t="n">
        <v>877.1</v>
      </c>
      <c r="C121" s="8" t="n">
        <v>180.5</v>
      </c>
    </row>
    <row r="122" spans="1:3">
      <c r="A122" s="4" t="s">
        <v>84</v>
      </c>
      <c r="B122" s="8" t="n">
        <v>-43.7</v>
      </c>
      <c r="C122" s="8" t="n">
        <v>-55.8</v>
      </c>
    </row>
    <row r="123" spans="1:3">
      <c r="A123" s="4" t="s">
        <v>85</v>
      </c>
      <c r="B123" s="8" t="n">
        <v>833.4</v>
      </c>
      <c r="C123" s="8" t="n">
        <v>124.7</v>
      </c>
    </row>
    <row r="124" spans="1:3">
      <c r="A124" s="3" t="s">
        <v>86</v>
      </c>
    </row>
    <row r="125" spans="1:3">
      <c r="A125" s="4" t="s">
        <v>55</v>
      </c>
      <c r="B125" s="8" t="n">
        <v>-3.2</v>
      </c>
      <c r="C125" s="8" t="n">
        <v>-5.1</v>
      </c>
    </row>
    <row r="126" spans="1:3">
      <c r="A126" s="4" t="s">
        <v>87</v>
      </c>
      <c r="B126" s="8" t="n">
        <v>836.6</v>
      </c>
      <c r="C126" s="8" t="n">
        <v>129.8</v>
      </c>
    </row>
    <row r="127" spans="1:3">
      <c r="A127" s="4" t="s">
        <v>1135</v>
      </c>
    </row>
    <row r="128" spans="1:3">
      <c r="A128" s="3" t="s">
        <v>69</v>
      </c>
    </row>
    <row r="129" spans="1:3">
      <c r="A129" s="4" t="s">
        <v>79</v>
      </c>
      <c r="B129" s="8" t="n">
        <v>-316.1</v>
      </c>
      <c r="C129" s="8" t="n">
        <v>-309.9</v>
      </c>
    </row>
    <row r="130" spans="1:3">
      <c r="A130" s="4" t="s">
        <v>1137</v>
      </c>
      <c r="B130" s="8" t="n">
        <v>-520.5</v>
      </c>
      <c r="C130" s="8" t="n">
        <v>180.1</v>
      </c>
    </row>
    <row r="131" spans="1:3">
      <c r="A131" s="4" t="s">
        <v>81</v>
      </c>
      <c r="B131" s="8" t="n">
        <v>-141.8</v>
      </c>
      <c r="C131" s="8" t="n">
        <v>-102.8</v>
      </c>
    </row>
    <row r="132" spans="1:3">
      <c r="A132" s="4" t="s">
        <v>82</v>
      </c>
      <c r="B132" s="8" t="n">
        <v>141.8</v>
      </c>
      <c r="C132" s="8" t="n">
        <v>102.8</v>
      </c>
    </row>
    <row r="133" spans="1:3">
      <c r="A133" s="4" t="s">
        <v>83</v>
      </c>
      <c r="B133" s="8" t="n">
        <v>-836.6</v>
      </c>
      <c r="C133" s="8" t="n">
        <v>-129.8</v>
      </c>
    </row>
    <row r="134" spans="1:3">
      <c r="A134" s="4" t="s">
        <v>85</v>
      </c>
      <c r="B134" s="8" t="n">
        <v>-836.6</v>
      </c>
      <c r="C134" s="8" t="n">
        <v>-129.8</v>
      </c>
    </row>
    <row r="135" spans="1:3">
      <c r="A135" s="3" t="s">
        <v>86</v>
      </c>
    </row>
    <row r="136" spans="1:3">
      <c r="A136" s="4" t="s">
        <v>87</v>
      </c>
      <c r="B136" s="6" t="n">
        <v>-836.6</v>
      </c>
      <c r="C136" s="6" t="n">
        <v>-129.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1138</v>
      </c>
      <c r="C1" s="2" t="s">
        <v>1</v>
      </c>
    </row>
    <row r="2" spans="1:4">
      <c r="C2" s="2" t="s">
        <v>21</v>
      </c>
      <c r="D2" s="2" t="s">
        <v>22</v>
      </c>
    </row>
    <row r="3" spans="1:4">
      <c r="A3" s="3" t="s">
        <v>1139</v>
      </c>
    </row>
    <row r="4" spans="1:4">
      <c r="A4" s="4" t="s">
        <v>85</v>
      </c>
      <c r="C4" s="6" t="n">
        <v>442.2</v>
      </c>
      <c r="D4" s="6" t="n">
        <v>-109.1</v>
      </c>
    </row>
    <row r="5" spans="1:4">
      <c r="A5" s="3" t="s">
        <v>94</v>
      </c>
    </row>
    <row r="6" spans="1:4">
      <c r="A6" s="4" t="s">
        <v>95</v>
      </c>
      <c r="B6" s="4" t="s">
        <v>96</v>
      </c>
      <c r="C6" s="8" t="n">
        <v>-13.6</v>
      </c>
      <c r="D6" s="8" t="n">
        <v>50.8</v>
      </c>
    </row>
    <row r="7" spans="1:4">
      <c r="A7" s="4" t="s">
        <v>97</v>
      </c>
      <c r="B7" s="4" t="s">
        <v>98</v>
      </c>
      <c r="C7" s="8" t="n">
        <v>-3.1</v>
      </c>
      <c r="D7" s="8" t="n">
        <v>-8.5</v>
      </c>
    </row>
    <row r="8" spans="1:4">
      <c r="A8" s="4" t="s">
        <v>99</v>
      </c>
      <c r="B8" s="4" t="s">
        <v>100</v>
      </c>
      <c r="C8" s="8" t="n">
        <v>11.9</v>
      </c>
      <c r="D8" s="8" t="n">
        <v>29.2</v>
      </c>
    </row>
    <row r="9" spans="1:4">
      <c r="A9" s="4" t="s">
        <v>101</v>
      </c>
      <c r="B9" s="4" t="s">
        <v>102</v>
      </c>
      <c r="C9" s="8" t="n">
        <v>-13.2</v>
      </c>
      <c r="D9" s="8" t="n">
        <v>-1.1</v>
      </c>
    </row>
    <row r="10" spans="1:4">
      <c r="A10" s="4" t="s">
        <v>103</v>
      </c>
      <c r="C10" s="5" t="n">
        <v>-18</v>
      </c>
      <c r="D10" s="8" t="n">
        <v>70.40000000000001</v>
      </c>
    </row>
    <row r="11" spans="1:4">
      <c r="A11" s="4" t="s">
        <v>104</v>
      </c>
      <c r="C11" s="8" t="n">
        <v>424.2</v>
      </c>
      <c r="D11" s="8" t="n">
        <v>-38.7</v>
      </c>
    </row>
    <row r="12" spans="1:4">
      <c r="A12" s="4" t="s">
        <v>105</v>
      </c>
      <c r="C12" s="8" t="n">
        <v>-3.2</v>
      </c>
      <c r="D12" s="8" t="n">
        <v>-5.1</v>
      </c>
    </row>
    <row r="13" spans="1:4">
      <c r="A13" s="4" t="s">
        <v>106</v>
      </c>
      <c r="C13" s="8" t="n">
        <v>427.4</v>
      </c>
      <c r="D13" s="8" t="n">
        <v>-33.6</v>
      </c>
    </row>
    <row r="14" spans="1:4">
      <c r="A14" s="4" t="s">
        <v>112</v>
      </c>
      <c r="C14" s="8" t="n">
        <v>0.3</v>
      </c>
      <c r="D14" s="5" t="n">
        <v>0</v>
      </c>
    </row>
    <row r="15" spans="1:4">
      <c r="A15" s="4" t="s">
        <v>114</v>
      </c>
      <c r="C15" s="8" t="n">
        <v>4.8</v>
      </c>
      <c r="D15" s="8" t="n">
        <v>10.6</v>
      </c>
    </row>
    <row r="16" spans="1:4">
      <c r="A16" s="4" t="s">
        <v>115</v>
      </c>
      <c r="C16" s="8" t="n">
        <v>-5.9</v>
      </c>
      <c r="D16" s="8" t="n">
        <v>-1.1</v>
      </c>
    </row>
    <row r="17" spans="1:4">
      <c r="A17" s="4" t="s">
        <v>1125</v>
      </c>
    </row>
    <row r="18" spans="1:4">
      <c r="A18" s="3" t="s">
        <v>1139</v>
      </c>
    </row>
    <row r="19" spans="1:4">
      <c r="A19" s="4" t="s">
        <v>85</v>
      </c>
      <c r="C19" s="8" t="n">
        <v>445.4</v>
      </c>
      <c r="D19" s="5" t="n">
        <v>-104</v>
      </c>
    </row>
    <row r="20" spans="1:4">
      <c r="A20" s="3" t="s">
        <v>94</v>
      </c>
    </row>
    <row r="21" spans="1:4">
      <c r="A21" s="4" t="s">
        <v>95</v>
      </c>
      <c r="C21" s="8" t="n">
        <v>-15.4</v>
      </c>
      <c r="D21" s="8" t="n">
        <v>49.8</v>
      </c>
    </row>
    <row r="22" spans="1:4">
      <c r="A22" s="4" t="s">
        <v>97</v>
      </c>
      <c r="C22" s="8" t="n">
        <v>-3.1</v>
      </c>
      <c r="D22" s="8" t="n">
        <v>-8.5</v>
      </c>
    </row>
    <row r="23" spans="1:4">
      <c r="A23" s="4" t="s">
        <v>99</v>
      </c>
      <c r="C23" s="8" t="n">
        <v>11.9</v>
      </c>
      <c r="D23" s="8" t="n">
        <v>27.8</v>
      </c>
    </row>
    <row r="24" spans="1:4">
      <c r="A24" s="4" t="s">
        <v>101</v>
      </c>
      <c r="C24" s="8" t="n">
        <v>-13.2</v>
      </c>
      <c r="D24" s="8" t="n">
        <v>-2.2</v>
      </c>
    </row>
    <row r="25" spans="1:4">
      <c r="A25" s="4" t="s">
        <v>103</v>
      </c>
      <c r="C25" s="8" t="n">
        <v>-19.8</v>
      </c>
      <c r="D25" s="8" t="n">
        <v>66.90000000000001</v>
      </c>
    </row>
    <row r="26" spans="1:4">
      <c r="A26" s="4" t="s">
        <v>1140</v>
      </c>
      <c r="C26" s="8" t="n">
        <v>1.8</v>
      </c>
      <c r="D26" s="8" t="n">
        <v>3.5</v>
      </c>
    </row>
    <row r="27" spans="1:4">
      <c r="A27" s="4" t="s">
        <v>104</v>
      </c>
      <c r="C27" s="8" t="n">
        <v>427.4</v>
      </c>
      <c r="D27" s="8" t="n">
        <v>-33.6</v>
      </c>
    </row>
    <row r="28" spans="1:4">
      <c r="A28" s="4" t="s">
        <v>106</v>
      </c>
      <c r="C28" s="8" t="n">
        <v>427.4</v>
      </c>
      <c r="D28" s="8" t="n">
        <v>-33.6</v>
      </c>
    </row>
    <row r="29" spans="1:4">
      <c r="A29" s="4" t="s">
        <v>114</v>
      </c>
      <c r="C29" s="8" t="n">
        <v>4.8</v>
      </c>
      <c r="D29" s="8" t="n">
        <v>10.2</v>
      </c>
    </row>
    <row r="30" spans="1:4">
      <c r="A30" s="4" t="s">
        <v>115</v>
      </c>
      <c r="C30" s="8" t="n">
        <v>-5.9</v>
      </c>
      <c r="D30" s="8" t="n">
        <v>-1.5</v>
      </c>
    </row>
    <row r="31" spans="1:4">
      <c r="A31" s="4" t="s">
        <v>1131</v>
      </c>
    </row>
    <row r="32" spans="1:4">
      <c r="A32" s="3" t="s">
        <v>1139</v>
      </c>
    </row>
    <row r="33" spans="1:4">
      <c r="A33" s="4" t="s">
        <v>85</v>
      </c>
      <c r="C33" s="8" t="n">
        <v>445.4</v>
      </c>
      <c r="D33" s="5" t="n">
        <v>-104</v>
      </c>
    </row>
    <row r="34" spans="1:4">
      <c r="A34" s="3" t="s">
        <v>94</v>
      </c>
    </row>
    <row r="35" spans="1:4">
      <c r="A35" s="4" t="s">
        <v>95</v>
      </c>
      <c r="C35" s="8" t="n">
        <v>-15.4</v>
      </c>
      <c r="D35" s="8" t="n">
        <v>49.8</v>
      </c>
    </row>
    <row r="36" spans="1:4">
      <c r="A36" s="4" t="s">
        <v>97</v>
      </c>
      <c r="C36" s="8" t="n">
        <v>-3.1</v>
      </c>
      <c r="D36" s="8" t="n">
        <v>-8.5</v>
      </c>
    </row>
    <row r="37" spans="1:4">
      <c r="A37" s="4" t="s">
        <v>99</v>
      </c>
      <c r="C37" s="8" t="n">
        <v>6.8</v>
      </c>
      <c r="D37" s="8" t="n">
        <v>7.4</v>
      </c>
    </row>
    <row r="38" spans="1:4">
      <c r="A38" s="4" t="s">
        <v>101</v>
      </c>
      <c r="C38" s="8" t="n">
        <v>-2.6</v>
      </c>
      <c r="D38" s="8" t="n">
        <v>0.5</v>
      </c>
    </row>
    <row r="39" spans="1:4">
      <c r="A39" s="4" t="s">
        <v>103</v>
      </c>
      <c r="C39" s="8" t="n">
        <v>-14.3</v>
      </c>
      <c r="D39" s="8" t="n">
        <v>49.2</v>
      </c>
    </row>
    <row r="40" spans="1:4">
      <c r="A40" s="4" t="s">
        <v>1140</v>
      </c>
      <c r="C40" s="8" t="n">
        <v>-3.7</v>
      </c>
      <c r="D40" s="8" t="n">
        <v>21.2</v>
      </c>
    </row>
    <row r="41" spans="1:4">
      <c r="A41" s="4" t="s">
        <v>104</v>
      </c>
      <c r="C41" s="8" t="n">
        <v>427.4</v>
      </c>
      <c r="D41" s="8" t="n">
        <v>-33.6</v>
      </c>
    </row>
    <row r="42" spans="1:4">
      <c r="A42" s="4" t="s">
        <v>106</v>
      </c>
      <c r="C42" s="8" t="n">
        <v>427.4</v>
      </c>
      <c r="D42" s="8" t="n">
        <v>-33.6</v>
      </c>
    </row>
    <row r="43" spans="1:4">
      <c r="A43" s="4" t="s">
        <v>114</v>
      </c>
      <c r="C43" s="8" t="n">
        <v>2.5</v>
      </c>
      <c r="D43" s="8" t="n">
        <v>1.3</v>
      </c>
    </row>
    <row r="44" spans="1:4">
      <c r="A44" s="4" t="s">
        <v>115</v>
      </c>
      <c r="C44" s="5" t="n">
        <v>-1</v>
      </c>
      <c r="D44" s="8" t="n">
        <v>0.2</v>
      </c>
    </row>
    <row r="45" spans="1:4">
      <c r="A45" s="4" t="s">
        <v>1132</v>
      </c>
    </row>
    <row r="46" spans="1:4">
      <c r="A46" s="3" t="s">
        <v>1139</v>
      </c>
    </row>
    <row r="47" spans="1:4">
      <c r="A47" s="4" t="s">
        <v>85</v>
      </c>
      <c r="C47" s="8" t="n">
        <v>392.5</v>
      </c>
      <c r="D47" s="8" t="n">
        <v>172.7</v>
      </c>
    </row>
    <row r="48" spans="1:4">
      <c r="A48" s="3" t="s">
        <v>94</v>
      </c>
    </row>
    <row r="49" spans="1:4">
      <c r="A49" s="4" t="s">
        <v>99</v>
      </c>
      <c r="C49" s="8" t="n">
        <v>5.1</v>
      </c>
      <c r="D49" s="8" t="n">
        <v>20.4</v>
      </c>
    </row>
    <row r="50" spans="1:4">
      <c r="A50" s="4" t="s">
        <v>101</v>
      </c>
      <c r="C50" s="8" t="n">
        <v>-10.6</v>
      </c>
      <c r="D50" s="8" t="n">
        <v>-2.7</v>
      </c>
    </row>
    <row r="51" spans="1:4">
      <c r="A51" s="4" t="s">
        <v>103</v>
      </c>
      <c r="C51" s="8" t="n">
        <v>-5.5</v>
      </c>
      <c r="D51" s="8" t="n">
        <v>17.7</v>
      </c>
    </row>
    <row r="52" spans="1:4">
      <c r="A52" s="4" t="s">
        <v>104</v>
      </c>
      <c r="C52" s="5" t="n">
        <v>387</v>
      </c>
      <c r="D52" s="8" t="n">
        <v>190.4</v>
      </c>
    </row>
    <row r="53" spans="1:4">
      <c r="A53" s="4" t="s">
        <v>106</v>
      </c>
      <c r="C53" s="5" t="n">
        <v>387</v>
      </c>
      <c r="D53" s="8" t="n">
        <v>190.4</v>
      </c>
    </row>
    <row r="54" spans="1:4">
      <c r="A54" s="4" t="s">
        <v>114</v>
      </c>
      <c r="C54" s="8" t="n">
        <v>2.3</v>
      </c>
      <c r="D54" s="8" t="n">
        <v>8.9</v>
      </c>
    </row>
    <row r="55" spans="1:4">
      <c r="A55" s="4" t="s">
        <v>115</v>
      </c>
      <c r="C55" s="8" t="n">
        <v>-4.9</v>
      </c>
      <c r="D55" s="8" t="n">
        <v>-1.7</v>
      </c>
    </row>
    <row r="56" spans="1:4">
      <c r="A56" s="4" t="s">
        <v>1133</v>
      </c>
    </row>
    <row r="57" spans="1:4">
      <c r="A57" s="3" t="s">
        <v>1139</v>
      </c>
    </row>
    <row r="58" spans="1:4">
      <c r="A58" s="4" t="s">
        <v>85</v>
      </c>
      <c r="C58" s="8" t="n">
        <v>-392.5</v>
      </c>
      <c r="D58" s="8" t="n">
        <v>-172.7</v>
      </c>
    </row>
    <row r="59" spans="1:4">
      <c r="A59" s="3" t="s">
        <v>94</v>
      </c>
    </row>
    <row r="60" spans="1:4">
      <c r="A60" s="4" t="s">
        <v>1140</v>
      </c>
      <c r="C60" s="8" t="n">
        <v>5.5</v>
      </c>
      <c r="D60" s="8" t="n">
        <v>-17.7</v>
      </c>
    </row>
    <row r="61" spans="1:4">
      <c r="A61" s="4" t="s">
        <v>104</v>
      </c>
      <c r="C61" s="5" t="n">
        <v>-387</v>
      </c>
      <c r="D61" s="8" t="n">
        <v>-190.4</v>
      </c>
    </row>
    <row r="62" spans="1:4">
      <c r="A62" s="4" t="s">
        <v>106</v>
      </c>
      <c r="C62" s="5" t="n">
        <v>-387</v>
      </c>
      <c r="D62" s="8" t="n">
        <v>-190.4</v>
      </c>
    </row>
    <row r="63" spans="1:4">
      <c r="A63" s="4" t="s">
        <v>1134</v>
      </c>
    </row>
    <row r="64" spans="1:4">
      <c r="A64" s="3" t="s">
        <v>1139</v>
      </c>
    </row>
    <row r="65" spans="1:4">
      <c r="A65" s="4" t="s">
        <v>85</v>
      </c>
      <c r="C65" s="8" t="n">
        <v>833.4</v>
      </c>
      <c r="D65" s="8" t="n">
        <v>124.7</v>
      </c>
    </row>
    <row r="66" spans="1:4">
      <c r="A66" s="3" t="s">
        <v>94</v>
      </c>
    </row>
    <row r="67" spans="1:4">
      <c r="A67" s="4" t="s">
        <v>95</v>
      </c>
      <c r="C67" s="8" t="n">
        <v>1.8</v>
      </c>
      <c r="D67" s="5" t="n">
        <v>1</v>
      </c>
    </row>
    <row r="68" spans="1:4">
      <c r="A68" s="4" t="s">
        <v>99</v>
      </c>
      <c r="D68" s="8" t="n">
        <v>1.4</v>
      </c>
    </row>
    <row r="69" spans="1:4">
      <c r="A69" s="4" t="s">
        <v>101</v>
      </c>
      <c r="D69" s="8" t="n">
        <v>1.1</v>
      </c>
    </row>
    <row r="70" spans="1:4">
      <c r="A70" s="4" t="s">
        <v>103</v>
      </c>
      <c r="C70" s="8" t="n">
        <v>1.8</v>
      </c>
      <c r="D70" s="8" t="n">
        <v>3.5</v>
      </c>
    </row>
    <row r="71" spans="1:4">
      <c r="A71" s="4" t="s">
        <v>104</v>
      </c>
      <c r="C71" s="8" t="n">
        <v>835.2</v>
      </c>
      <c r="D71" s="8" t="n">
        <v>128.2</v>
      </c>
    </row>
    <row r="72" spans="1:4">
      <c r="A72" s="4" t="s">
        <v>105</v>
      </c>
      <c r="C72" s="8" t="n">
        <v>-3.2</v>
      </c>
      <c r="D72" s="8" t="n">
        <v>-5.1</v>
      </c>
    </row>
    <row r="73" spans="1:4">
      <c r="A73" s="4" t="s">
        <v>106</v>
      </c>
      <c r="C73" s="8" t="n">
        <v>838.4</v>
      </c>
      <c r="D73" s="8" t="n">
        <v>133.3</v>
      </c>
    </row>
    <row r="74" spans="1:4">
      <c r="A74" s="4" t="s">
        <v>112</v>
      </c>
      <c r="C74" s="8" t="n">
        <v>0.3</v>
      </c>
    </row>
    <row r="75" spans="1:4">
      <c r="A75" s="4" t="s">
        <v>114</v>
      </c>
      <c r="D75" s="8" t="n">
        <v>0.4</v>
      </c>
    </row>
    <row r="76" spans="1:4">
      <c r="A76" s="4" t="s">
        <v>115</v>
      </c>
      <c r="D76" s="8" t="n">
        <v>0.4</v>
      </c>
    </row>
    <row r="77" spans="1:4">
      <c r="A77" s="4" t="s">
        <v>1135</v>
      </c>
    </row>
    <row r="78" spans="1:4">
      <c r="A78" s="3" t="s">
        <v>1139</v>
      </c>
    </row>
    <row r="79" spans="1:4">
      <c r="A79" s="4" t="s">
        <v>85</v>
      </c>
      <c r="C79" s="8" t="n">
        <v>-836.6</v>
      </c>
      <c r="D79" s="8" t="n">
        <v>-129.8</v>
      </c>
    </row>
    <row r="80" spans="1:4">
      <c r="A80" s="3" t="s">
        <v>94</v>
      </c>
    </row>
    <row r="81" spans="1:4">
      <c r="A81" s="4" t="s">
        <v>1140</v>
      </c>
      <c r="C81" s="8" t="n">
        <v>-1.8</v>
      </c>
      <c r="D81" s="8" t="n">
        <v>-3.5</v>
      </c>
    </row>
    <row r="82" spans="1:4">
      <c r="A82" s="4" t="s">
        <v>104</v>
      </c>
      <c r="C82" s="8" t="n">
        <v>-838.4</v>
      </c>
      <c r="D82" s="8" t="n">
        <v>-133.3</v>
      </c>
    </row>
    <row r="83" spans="1:4">
      <c r="A83" s="4" t="s">
        <v>106</v>
      </c>
      <c r="C83" s="6" t="n">
        <v>-838.4</v>
      </c>
      <c r="D83" s="6" t="n">
        <v>-133.3</v>
      </c>
    </row>
    <row r="84" spans="1:4"/>
    <row r="85" spans="1:4">
      <c r="A85" s="4" t="s">
        <v>96</v>
      </c>
      <c r="B85" s="4" t="s">
        <v>107</v>
      </c>
    </row>
    <row r="86" spans="1:4">
      <c r="A86" s="4" t="s">
        <v>98</v>
      </c>
      <c r="B86" s="4" t="s">
        <v>108</v>
      </c>
    </row>
    <row r="87" spans="1:4">
      <c r="A87" s="4" t="s">
        <v>100</v>
      </c>
      <c r="B87" s="4" t="s">
        <v>109</v>
      </c>
    </row>
    <row r="88" spans="1:4">
      <c r="A88" s="4" t="s">
        <v>102</v>
      </c>
      <c r="B88" s="4" t="s">
        <v>110</v>
      </c>
    </row>
  </sheetData>
  <mergeCells count="7">
    <mergeCell ref="A1:B2"/>
    <mergeCell ref="C1:D1"/>
    <mergeCell ref="A84:C84"/>
    <mergeCell ref="B85:C85"/>
    <mergeCell ref="B86:C86"/>
    <mergeCell ref="B87:C87"/>
    <mergeCell ref="B88:C8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1142</v>
      </c>
      <c r="C1" s="2" t="s">
        <v>21</v>
      </c>
      <c r="D1" s="2" t="s">
        <v>22</v>
      </c>
    </row>
    <row r="2" spans="1:4">
      <c r="A2" s="3" t="s">
        <v>117</v>
      </c>
    </row>
    <row r="3" spans="1:4">
      <c r="A3" s="4" t="s">
        <v>85</v>
      </c>
      <c r="C3" s="6" t="n">
        <v>442.2</v>
      </c>
      <c r="D3" s="6" t="n">
        <v>-109.1</v>
      </c>
    </row>
    <row r="4" spans="1:4">
      <c r="A4" s="3" t="s">
        <v>118</v>
      </c>
    </row>
    <row r="5" spans="1:4">
      <c r="A5" s="4" t="s">
        <v>71</v>
      </c>
      <c r="C5" s="8" t="n">
        <v>819.4</v>
      </c>
      <c r="D5" s="5" t="n">
        <v>855</v>
      </c>
    </row>
    <row r="6" spans="1:4">
      <c r="A6" s="4" t="s">
        <v>1143</v>
      </c>
      <c r="C6" s="8" t="n">
        <v>-55.2</v>
      </c>
    </row>
    <row r="7" spans="1:4">
      <c r="A7" s="4" t="s">
        <v>72</v>
      </c>
      <c r="C7" s="8" t="n">
        <v>-75.5</v>
      </c>
      <c r="D7" s="8" t="n">
        <v>139.6</v>
      </c>
    </row>
    <row r="8" spans="1:4">
      <c r="A8" s="4" t="s">
        <v>1144</v>
      </c>
      <c r="C8" s="8" t="n">
        <v>1.3</v>
      </c>
      <c r="D8" s="8" t="n">
        <v>1.2</v>
      </c>
    </row>
    <row r="9" spans="1:4">
      <c r="A9" s="4" t="s">
        <v>121</v>
      </c>
      <c r="C9" s="8" t="n">
        <v>13.6</v>
      </c>
      <c r="D9" s="8" t="n">
        <v>13.5</v>
      </c>
    </row>
    <row r="10" spans="1:4">
      <c r="A10" s="4" t="s">
        <v>82</v>
      </c>
      <c r="C10" s="8" t="n">
        <v>117.8</v>
      </c>
      <c r="D10" s="8" t="n">
        <v>134.6</v>
      </c>
    </row>
    <row r="11" spans="1:4">
      <c r="A11" s="4" t="s">
        <v>122</v>
      </c>
      <c r="C11" s="8" t="n">
        <v>-76.40000000000001</v>
      </c>
      <c r="D11" s="8" t="n">
        <v>-149.7</v>
      </c>
    </row>
    <row r="12" spans="1:4">
      <c r="A12" s="4" t="s">
        <v>123</v>
      </c>
      <c r="C12" s="8" t="n">
        <v>-31.9</v>
      </c>
      <c r="D12" s="8" t="n">
        <v>14.4</v>
      </c>
    </row>
    <row r="13" spans="1:4">
      <c r="A13" s="4" t="s">
        <v>124</v>
      </c>
      <c r="C13" s="8" t="n">
        <v>11.4</v>
      </c>
      <c r="D13" s="8" t="n">
        <v>27.2</v>
      </c>
    </row>
    <row r="14" spans="1:4">
      <c r="A14" s="3" t="s">
        <v>125</v>
      </c>
    </row>
    <row r="15" spans="1:4">
      <c r="A15" s="4" t="s">
        <v>26</v>
      </c>
      <c r="C15" s="8" t="n">
        <v>108.6</v>
      </c>
      <c r="D15" s="8" t="n">
        <v>-21.2</v>
      </c>
    </row>
    <row r="16" spans="1:4">
      <c r="A16" s="4" t="s">
        <v>28</v>
      </c>
      <c r="C16" s="8" t="n">
        <v>-86.7</v>
      </c>
      <c r="D16" s="8" t="n">
        <v>79.5</v>
      </c>
    </row>
    <row r="17" spans="1:4">
      <c r="A17" s="4" t="s">
        <v>39</v>
      </c>
      <c r="C17" s="8" t="n">
        <v>-48.5</v>
      </c>
      <c r="D17" s="8" t="n">
        <v>239.9</v>
      </c>
    </row>
    <row r="18" spans="1:4">
      <c r="A18" s="4" t="s">
        <v>126</v>
      </c>
      <c r="C18" s="8" t="n">
        <v>1140.1</v>
      </c>
      <c r="D18" s="8" t="n">
        <v>1224.9</v>
      </c>
    </row>
    <row r="19" spans="1:4">
      <c r="A19" s="4" t="s">
        <v>127</v>
      </c>
      <c r="C19" s="8" t="n">
        <v>-188.5</v>
      </c>
      <c r="D19" s="8" t="n">
        <v>-125.7</v>
      </c>
    </row>
    <row r="20" spans="1:4">
      <c r="A20" s="4" t="s">
        <v>128</v>
      </c>
      <c r="C20" s="8" t="n">
        <v>951.6</v>
      </c>
      <c r="D20" s="8" t="n">
        <v>1099.2</v>
      </c>
    </row>
    <row r="21" spans="1:4">
      <c r="A21" s="3" t="s">
        <v>129</v>
      </c>
    </row>
    <row r="22" spans="1:4">
      <c r="A22" s="4" t="s">
        <v>130</v>
      </c>
      <c r="C22" s="8" t="n">
        <v>-897.6</v>
      </c>
      <c r="D22" s="8" t="n">
        <v>-633.8</v>
      </c>
    </row>
    <row r="23" spans="1:4">
      <c r="A23" s="4" t="s">
        <v>131</v>
      </c>
      <c r="D23" s="5" t="n">
        <v>-588</v>
      </c>
    </row>
    <row r="24" spans="1:4">
      <c r="A24" s="4" t="s">
        <v>132</v>
      </c>
      <c r="C24" s="8" t="n">
        <v>-73.8</v>
      </c>
      <c r="D24" s="8" t="n">
        <v>-59.8</v>
      </c>
    </row>
    <row r="25" spans="1:4">
      <c r="A25" s="4" t="s">
        <v>133</v>
      </c>
      <c r="C25" s="8" t="n">
        <v>8.5</v>
      </c>
      <c r="D25" s="8" t="n">
        <v>9.1</v>
      </c>
    </row>
    <row r="26" spans="1:4">
      <c r="A26" s="4" t="s">
        <v>134</v>
      </c>
      <c r="C26" s="8" t="n">
        <v>269.6</v>
      </c>
    </row>
    <row r="27" spans="1:4">
      <c r="A27" s="4" t="s">
        <v>1145</v>
      </c>
      <c r="C27" s="8" t="n">
        <v>-0.5</v>
      </c>
      <c r="D27" s="8" t="n">
        <v>-1.1</v>
      </c>
    </row>
    <row r="28" spans="1:4">
      <c r="A28" s="4" t="s">
        <v>136</v>
      </c>
      <c r="C28" s="8" t="n">
        <v>6.6</v>
      </c>
      <c r="D28" s="8" t="n">
        <v>3.5</v>
      </c>
    </row>
    <row r="29" spans="1:4">
      <c r="A29" s="4" t="s">
        <v>137</v>
      </c>
      <c r="C29" s="8" t="n">
        <v>-687.2</v>
      </c>
      <c r="D29" s="8" t="n">
        <v>-1270.1</v>
      </c>
    </row>
    <row r="30" spans="1:4">
      <c r="A30" s="3" t="s">
        <v>138</v>
      </c>
    </row>
    <row r="31" spans="1:4">
      <c r="A31" s="4" t="s">
        <v>139</v>
      </c>
      <c r="C31" s="8" t="n">
        <v>0.8</v>
      </c>
      <c r="D31" s="8" t="n">
        <v>2.8</v>
      </c>
    </row>
    <row r="32" spans="1:4">
      <c r="A32" s="4" t="s">
        <v>140</v>
      </c>
      <c r="B32" s="6" t="n">
        <v>275.7</v>
      </c>
      <c r="D32" s="8" t="n">
        <v>275.7</v>
      </c>
    </row>
    <row r="33" spans="1:4">
      <c r="A33" s="4" t="s">
        <v>141</v>
      </c>
      <c r="C33" s="8" t="n">
        <v>494.7</v>
      </c>
      <c r="D33" s="5" t="n">
        <v>175</v>
      </c>
    </row>
    <row r="34" spans="1:4">
      <c r="A34" s="4" t="s">
        <v>142</v>
      </c>
      <c r="C34" s="5" t="n">
        <v>-500</v>
      </c>
      <c r="D34" s="5" t="n">
        <v>-425</v>
      </c>
    </row>
    <row r="35" spans="1:4">
      <c r="A35" s="4" t="s">
        <v>143</v>
      </c>
      <c r="C35" s="8" t="n">
        <v>-62.9</v>
      </c>
      <c r="D35" s="8" t="n">
        <v>-73.5</v>
      </c>
    </row>
    <row r="36" spans="1:4">
      <c r="A36" s="4" t="s">
        <v>144</v>
      </c>
      <c r="C36" s="8" t="n">
        <v>-1.6</v>
      </c>
      <c r="D36" s="8" t="n">
        <v>-3.3</v>
      </c>
    </row>
    <row r="37" spans="1:4">
      <c r="A37" s="4" t="s">
        <v>145</v>
      </c>
      <c r="C37" s="5" t="n">
        <v>-69</v>
      </c>
      <c r="D37" s="8" t="n">
        <v>-48.3</v>
      </c>
    </row>
    <row r="38" spans="1:4">
      <c r="A38" s="4" t="s">
        <v>146</v>
      </c>
      <c r="C38" s="8" t="n">
        <v>3.4</v>
      </c>
      <c r="D38" s="8" t="n">
        <v>2.3</v>
      </c>
    </row>
    <row r="39" spans="1:4">
      <c r="A39" s="4" t="s">
        <v>147</v>
      </c>
      <c r="C39" s="8" t="n">
        <v>198.8</v>
      </c>
      <c r="D39" s="8" t="n">
        <v>-216.9</v>
      </c>
    </row>
    <row r="40" spans="1:4">
      <c r="A40" s="4" t="s">
        <v>148</v>
      </c>
      <c r="C40" s="5" t="n">
        <v>827</v>
      </c>
      <c r="D40" s="8" t="n">
        <v>1043.9</v>
      </c>
    </row>
    <row r="41" spans="1:4">
      <c r="A41" s="4" t="s">
        <v>149</v>
      </c>
      <c r="C41" s="8" t="n">
        <v>1025.8</v>
      </c>
      <c r="D41" s="5" t="n">
        <v>827</v>
      </c>
    </row>
    <row r="42" spans="1:4">
      <c r="A42" s="4" t="s">
        <v>1125</v>
      </c>
    </row>
    <row r="43" spans="1:4">
      <c r="A43" s="3" t="s">
        <v>117</v>
      </c>
    </row>
    <row r="44" spans="1:4">
      <c r="A44" s="4" t="s">
        <v>85</v>
      </c>
      <c r="C44" s="8" t="n">
        <v>445.4</v>
      </c>
      <c r="D44" s="5" t="n">
        <v>-104</v>
      </c>
    </row>
    <row r="45" spans="1:4">
      <c r="A45" s="3" t="s">
        <v>118</v>
      </c>
    </row>
    <row r="46" spans="1:4">
      <c r="A46" s="4" t="s">
        <v>71</v>
      </c>
      <c r="C46" s="8" t="n">
        <v>409.5</v>
      </c>
      <c r="D46" s="5" t="n">
        <v>373</v>
      </c>
    </row>
    <row r="47" spans="1:4">
      <c r="A47" s="4" t="s">
        <v>1143</v>
      </c>
      <c r="C47" s="8" t="n">
        <v>5.4</v>
      </c>
    </row>
    <row r="48" spans="1:4">
      <c r="A48" s="4" t="s">
        <v>72</v>
      </c>
      <c r="C48" s="8" t="n">
        <v>164.4</v>
      </c>
    </row>
    <row r="49" spans="1:4">
      <c r="A49" s="4" t="s">
        <v>1144</v>
      </c>
      <c r="C49" s="8" t="n">
        <v>-519.8</v>
      </c>
      <c r="D49" s="8" t="n">
        <v>180.5</v>
      </c>
    </row>
    <row r="50" spans="1:4">
      <c r="A50" s="4" t="s">
        <v>121</v>
      </c>
      <c r="C50" s="8" t="n">
        <v>13.6</v>
      </c>
      <c r="D50" s="8" t="n">
        <v>13.5</v>
      </c>
    </row>
    <row r="51" spans="1:4">
      <c r="A51" s="4" t="s">
        <v>82</v>
      </c>
      <c r="C51" s="8" t="n">
        <v>124.1</v>
      </c>
      <c r="D51" s="8" t="n">
        <v>130.9</v>
      </c>
    </row>
    <row r="52" spans="1:4">
      <c r="A52" s="4" t="s">
        <v>122</v>
      </c>
      <c r="C52" s="8" t="n">
        <v>-70.8</v>
      </c>
      <c r="D52" s="5" t="n">
        <v>-59</v>
      </c>
    </row>
    <row r="53" spans="1:4">
      <c r="A53" s="4" t="s">
        <v>123</v>
      </c>
      <c r="C53" s="8" t="n">
        <v>131.5</v>
      </c>
      <c r="D53" s="8" t="n">
        <v>2.9</v>
      </c>
    </row>
    <row r="54" spans="1:4">
      <c r="A54" s="3" t="s">
        <v>125</v>
      </c>
    </row>
    <row r="55" spans="1:4">
      <c r="A55" s="4" t="s">
        <v>26</v>
      </c>
      <c r="C55" s="8" t="n">
        <v>1.3</v>
      </c>
      <c r="D55" s="8" t="n">
        <v>-25.6</v>
      </c>
    </row>
    <row r="56" spans="1:4">
      <c r="A56" s="4" t="s">
        <v>28</v>
      </c>
      <c r="C56" s="8" t="n">
        <v>-66.2</v>
      </c>
      <c r="D56" s="8" t="n">
        <v>-26.1</v>
      </c>
    </row>
    <row r="57" spans="1:4">
      <c r="A57" s="4" t="s">
        <v>39</v>
      </c>
      <c r="C57" s="8" t="n">
        <v>18.1</v>
      </c>
      <c r="D57" s="8" t="n">
        <v>112.8</v>
      </c>
    </row>
    <row r="58" spans="1:4">
      <c r="A58" s="4" t="s">
        <v>126</v>
      </c>
      <c r="C58" s="8" t="n">
        <v>656.5</v>
      </c>
      <c r="D58" s="8" t="n">
        <v>598.9</v>
      </c>
    </row>
    <row r="59" spans="1:4">
      <c r="A59" s="4" t="s">
        <v>127</v>
      </c>
      <c r="C59" s="8" t="n">
        <v>-10.9</v>
      </c>
      <c r="D59" s="8" t="n">
        <v>-20.5</v>
      </c>
    </row>
    <row r="60" spans="1:4">
      <c r="A60" s="4" t="s">
        <v>128</v>
      </c>
      <c r="C60" s="8" t="n">
        <v>645.6</v>
      </c>
      <c r="D60" s="8" t="n">
        <v>578.4</v>
      </c>
    </row>
    <row r="61" spans="1:4">
      <c r="A61" s="3" t="s">
        <v>129</v>
      </c>
    </row>
    <row r="62" spans="1:4">
      <c r="A62" s="4" t="s">
        <v>130</v>
      </c>
      <c r="C62" s="8" t="n">
        <v>-416.5</v>
      </c>
      <c r="D62" s="8" t="n">
        <v>-296.7</v>
      </c>
    </row>
    <row r="63" spans="1:4">
      <c r="A63" s="4" t="s">
        <v>131</v>
      </c>
      <c r="D63" s="5" t="n">
        <v>-588</v>
      </c>
    </row>
    <row r="64" spans="1:4">
      <c r="A64" s="4" t="s">
        <v>132</v>
      </c>
      <c r="C64" s="8" t="n">
        <v>-50.4</v>
      </c>
      <c r="D64" s="8" t="n">
        <v>-37.2</v>
      </c>
    </row>
    <row r="65" spans="1:4">
      <c r="A65" s="4" t="s">
        <v>133</v>
      </c>
      <c r="C65" s="8" t="n">
        <v>1.8</v>
      </c>
      <c r="D65" s="8" t="n">
        <v>0.6</v>
      </c>
    </row>
    <row r="66" spans="1:4">
      <c r="A66" s="4" t="s">
        <v>134</v>
      </c>
      <c r="C66" s="8" t="n">
        <v>7.5</v>
      </c>
    </row>
    <row r="67" spans="1:4">
      <c r="A67" s="4" t="s">
        <v>1145</v>
      </c>
      <c r="C67" s="8" t="n">
        <v>-0.9</v>
      </c>
      <c r="D67" s="8" t="n">
        <v>-1.6</v>
      </c>
    </row>
    <row r="68" spans="1:4">
      <c r="A68" s="4" t="s">
        <v>136</v>
      </c>
      <c r="C68" s="8" t="n">
        <v>3.4</v>
      </c>
      <c r="D68" s="8" t="n">
        <v>1.9</v>
      </c>
    </row>
    <row r="69" spans="1:4">
      <c r="A69" s="4" t="s">
        <v>137</v>
      </c>
      <c r="C69" s="8" t="n">
        <v>-455.1</v>
      </c>
      <c r="D69" s="5" t="n">
        <v>-921</v>
      </c>
    </row>
    <row r="70" spans="1:4">
      <c r="A70" s="3" t="s">
        <v>138</v>
      </c>
    </row>
    <row r="71" spans="1:4">
      <c r="A71" s="4" t="s">
        <v>139</v>
      </c>
      <c r="C71" s="8" t="n">
        <v>0.8</v>
      </c>
      <c r="D71" s="8" t="n">
        <v>2.8</v>
      </c>
    </row>
    <row r="72" spans="1:4">
      <c r="A72" s="4" t="s">
        <v>140</v>
      </c>
      <c r="D72" s="8" t="n">
        <v>275.7</v>
      </c>
    </row>
    <row r="73" spans="1:4">
      <c r="A73" s="4" t="s">
        <v>141</v>
      </c>
      <c r="C73" s="8" t="n">
        <v>494.7</v>
      </c>
      <c r="D73" s="5" t="n">
        <v>175</v>
      </c>
    </row>
    <row r="74" spans="1:4">
      <c r="A74" s="4" t="s">
        <v>142</v>
      </c>
      <c r="C74" s="5" t="n">
        <v>-500</v>
      </c>
      <c r="D74" s="5" t="n">
        <v>-425</v>
      </c>
    </row>
    <row r="75" spans="1:4">
      <c r="A75" s="4" t="s">
        <v>143</v>
      </c>
      <c r="C75" s="8" t="n">
        <v>-62.9</v>
      </c>
      <c r="D75" s="8" t="n">
        <v>-73.5</v>
      </c>
    </row>
    <row r="76" spans="1:4">
      <c r="A76" s="4" t="s">
        <v>1146</v>
      </c>
      <c r="C76" s="5" t="n">
        <v>-3</v>
      </c>
      <c r="D76" s="8" t="n">
        <v>421.9</v>
      </c>
    </row>
    <row r="77" spans="1:4">
      <c r="A77" s="4" t="s">
        <v>144</v>
      </c>
      <c r="C77" s="8" t="n">
        <v>-1.6</v>
      </c>
      <c r="D77" s="8" t="n">
        <v>-3.3</v>
      </c>
    </row>
    <row r="78" spans="1:4">
      <c r="A78" s="4" t="s">
        <v>145</v>
      </c>
      <c r="C78" s="5" t="n">
        <v>-72</v>
      </c>
      <c r="D78" s="8" t="n">
        <v>373.6</v>
      </c>
    </row>
    <row r="79" spans="1:4">
      <c r="A79" s="4" t="s">
        <v>147</v>
      </c>
      <c r="C79" s="8" t="n">
        <v>118.5</v>
      </c>
      <c r="D79" s="5" t="n">
        <v>31</v>
      </c>
    </row>
    <row r="80" spans="1:4">
      <c r="A80" s="4" t="s">
        <v>148</v>
      </c>
      <c r="C80" s="8" t="n">
        <v>271.8</v>
      </c>
      <c r="D80" s="8" t="n">
        <v>240.8</v>
      </c>
    </row>
    <row r="81" spans="1:4">
      <c r="A81" s="4" t="s">
        <v>149</v>
      </c>
      <c r="C81" s="8" t="n">
        <v>390.3</v>
      </c>
      <c r="D81" s="8" t="n">
        <v>271.8</v>
      </c>
    </row>
    <row r="82" spans="1:4">
      <c r="A82" s="4" t="s">
        <v>1131</v>
      </c>
    </row>
    <row r="83" spans="1:4">
      <c r="A83" s="3" t="s">
        <v>117</v>
      </c>
    </row>
    <row r="84" spans="1:4">
      <c r="A84" s="4" t="s">
        <v>85</v>
      </c>
      <c r="C84" s="8" t="n">
        <v>445.4</v>
      </c>
      <c r="D84" s="5" t="n">
        <v>-104</v>
      </c>
    </row>
    <row r="85" spans="1:4">
      <c r="A85" s="3" t="s">
        <v>118</v>
      </c>
    </row>
    <row r="86" spans="1:4">
      <c r="A86" s="4" t="s">
        <v>71</v>
      </c>
      <c r="C86" s="8" t="n">
        <v>4.9</v>
      </c>
      <c r="D86" s="8" t="n">
        <v>8.199999999999999</v>
      </c>
    </row>
    <row r="87" spans="1:4">
      <c r="A87" s="4" t="s">
        <v>1143</v>
      </c>
      <c r="C87" s="8" t="n">
        <v>5.4</v>
      </c>
    </row>
    <row r="88" spans="1:4">
      <c r="A88" s="4" t="s">
        <v>1144</v>
      </c>
      <c r="C88" s="8" t="n">
        <v>-679.4</v>
      </c>
      <c r="D88" s="8" t="n">
        <v>44.4</v>
      </c>
    </row>
    <row r="89" spans="1:4">
      <c r="A89" s="4" t="s">
        <v>121</v>
      </c>
      <c r="C89" s="8" t="n">
        <v>13.6</v>
      </c>
      <c r="D89" s="8" t="n">
        <v>13.5</v>
      </c>
    </row>
    <row r="90" spans="1:4">
      <c r="A90" s="4" t="s">
        <v>82</v>
      </c>
      <c r="C90" s="8" t="n">
        <v>80.09999999999999</v>
      </c>
      <c r="D90" s="8" t="n">
        <v>89.09999999999999</v>
      </c>
    </row>
    <row r="91" spans="1:4">
      <c r="A91" s="4" t="s">
        <v>122</v>
      </c>
      <c r="C91" s="8" t="n">
        <v>-1.5</v>
      </c>
      <c r="D91" s="8" t="n">
        <v>-1.5</v>
      </c>
    </row>
    <row r="92" spans="1:4">
      <c r="A92" s="4" t="s">
        <v>123</v>
      </c>
      <c r="C92" s="8" t="n">
        <v>132.8</v>
      </c>
      <c r="D92" s="8" t="n">
        <v>-67.3</v>
      </c>
    </row>
    <row r="93" spans="1:4">
      <c r="A93" s="3" t="s">
        <v>125</v>
      </c>
    </row>
    <row r="94" spans="1:4">
      <c r="A94" s="4" t="s">
        <v>26</v>
      </c>
      <c r="C94" s="8" t="n">
        <v>-1.7</v>
      </c>
      <c r="D94" s="8" t="n">
        <v>-2.3</v>
      </c>
    </row>
    <row r="95" spans="1:4">
      <c r="A95" s="4" t="s">
        <v>28</v>
      </c>
      <c r="C95" s="8" t="n">
        <v>3.5</v>
      </c>
      <c r="D95" s="8" t="n">
        <v>-4.1</v>
      </c>
    </row>
    <row r="96" spans="1:4">
      <c r="A96" s="4" t="s">
        <v>39</v>
      </c>
      <c r="C96" s="8" t="n">
        <v>-4.9</v>
      </c>
      <c r="D96" s="8" t="n">
        <v>0.5</v>
      </c>
    </row>
    <row r="97" spans="1:4">
      <c r="A97" s="4" t="s">
        <v>126</v>
      </c>
      <c r="C97" s="8" t="n">
        <v>-1.8</v>
      </c>
      <c r="D97" s="8" t="n">
        <v>-23.5</v>
      </c>
    </row>
    <row r="98" spans="1:4">
      <c r="A98" s="4" t="s">
        <v>128</v>
      </c>
      <c r="C98" s="8" t="n">
        <v>-1.8</v>
      </c>
      <c r="D98" s="8" t="n">
        <v>-23.5</v>
      </c>
    </row>
    <row r="99" spans="1:4">
      <c r="A99" s="3" t="s">
        <v>129</v>
      </c>
    </row>
    <row r="100" spans="1:4">
      <c r="A100" s="4" t="s">
        <v>130</v>
      </c>
      <c r="C100" s="8" t="n">
        <v>-5.7</v>
      </c>
      <c r="D100" s="8" t="n">
        <v>-5.5</v>
      </c>
    </row>
    <row r="101" spans="1:4">
      <c r="A101" s="4" t="s">
        <v>132</v>
      </c>
      <c r="C101" s="8" t="n">
        <v>-26.2</v>
      </c>
      <c r="D101" s="8" t="n">
        <v>-8.699999999999999</v>
      </c>
    </row>
    <row r="102" spans="1:4">
      <c r="A102" s="4" t="s">
        <v>134</v>
      </c>
      <c r="C102" s="8" t="n">
        <v>7.5</v>
      </c>
    </row>
    <row r="103" spans="1:4">
      <c r="A103" s="4" t="s">
        <v>136</v>
      </c>
      <c r="C103" s="8" t="n">
        <v>1.5</v>
      </c>
      <c r="D103" s="8" t="n">
        <v>0.7</v>
      </c>
    </row>
    <row r="104" spans="1:4">
      <c r="A104" s="4" t="s">
        <v>137</v>
      </c>
      <c r="C104" s="8" t="n">
        <v>-22.9</v>
      </c>
      <c r="D104" s="8" t="n">
        <v>-13.5</v>
      </c>
    </row>
    <row r="105" spans="1:4">
      <c r="A105" s="3" t="s">
        <v>138</v>
      </c>
    </row>
    <row r="106" spans="1:4">
      <c r="A106" s="4" t="s">
        <v>139</v>
      </c>
      <c r="C106" s="8" t="n">
        <v>0.8</v>
      </c>
      <c r="D106" s="8" t="n">
        <v>2.8</v>
      </c>
    </row>
    <row r="107" spans="1:4">
      <c r="A107" s="4" t="s">
        <v>140</v>
      </c>
      <c r="D107" s="8" t="n">
        <v>275.7</v>
      </c>
    </row>
    <row r="108" spans="1:4">
      <c r="A108" s="4" t="s">
        <v>141</v>
      </c>
      <c r="C108" s="8" t="n">
        <v>494.7</v>
      </c>
      <c r="D108" s="5" t="n">
        <v>175</v>
      </c>
    </row>
    <row r="109" spans="1:4">
      <c r="A109" s="4" t="s">
        <v>142</v>
      </c>
      <c r="C109" s="5" t="n">
        <v>-500</v>
      </c>
      <c r="D109" s="5" t="n">
        <v>-425</v>
      </c>
    </row>
    <row r="110" spans="1:4">
      <c r="A110" s="4" t="s">
        <v>143</v>
      </c>
      <c r="C110" s="8" t="n">
        <v>-62.9</v>
      </c>
      <c r="D110" s="8" t="n">
        <v>-73.5</v>
      </c>
    </row>
    <row r="111" spans="1:4">
      <c r="A111" s="4" t="s">
        <v>1146</v>
      </c>
      <c r="C111" s="8" t="n">
        <v>235.1</v>
      </c>
      <c r="D111" s="8" t="n">
        <v>97.7</v>
      </c>
    </row>
    <row r="112" spans="1:4">
      <c r="A112" s="4" t="s">
        <v>144</v>
      </c>
      <c r="C112" s="8" t="n">
        <v>-1.6</v>
      </c>
      <c r="D112" s="8" t="n">
        <v>-3.3</v>
      </c>
    </row>
    <row r="113" spans="1:4">
      <c r="A113" s="4" t="s">
        <v>145</v>
      </c>
      <c r="C113" s="8" t="n">
        <v>166.1</v>
      </c>
      <c r="D113" s="8" t="n">
        <v>49.4</v>
      </c>
    </row>
    <row r="114" spans="1:4">
      <c r="A114" s="4" t="s">
        <v>147</v>
      </c>
      <c r="C114" s="8" t="n">
        <v>141.4</v>
      </c>
      <c r="D114" s="8" t="n">
        <v>12.4</v>
      </c>
    </row>
    <row r="115" spans="1:4">
      <c r="A115" s="4" t="s">
        <v>148</v>
      </c>
      <c r="C115" s="8" t="n">
        <v>126.2</v>
      </c>
      <c r="D115" s="8" t="n">
        <v>113.8</v>
      </c>
    </row>
    <row r="116" spans="1:4">
      <c r="A116" s="4" t="s">
        <v>149</v>
      </c>
      <c r="C116" s="8" t="n">
        <v>267.6</v>
      </c>
      <c r="D116" s="8" t="n">
        <v>126.2</v>
      </c>
    </row>
    <row r="117" spans="1:4">
      <c r="A117" s="4" t="s">
        <v>1132</v>
      </c>
    </row>
    <row r="118" spans="1:4">
      <c r="A118" s="3" t="s">
        <v>117</v>
      </c>
    </row>
    <row r="119" spans="1:4">
      <c r="A119" s="4" t="s">
        <v>85</v>
      </c>
      <c r="C119" s="8" t="n">
        <v>392.5</v>
      </c>
      <c r="D119" s="8" t="n">
        <v>172.7</v>
      </c>
    </row>
    <row r="120" spans="1:4">
      <c r="A120" s="3" t="s">
        <v>118</v>
      </c>
    </row>
    <row r="121" spans="1:4">
      <c r="A121" s="4" t="s">
        <v>71</v>
      </c>
      <c r="C121" s="5" t="n">
        <v>404</v>
      </c>
      <c r="D121" s="8" t="n">
        <v>365.4</v>
      </c>
    </row>
    <row r="122" spans="1:4">
      <c r="A122" s="4" t="s">
        <v>72</v>
      </c>
      <c r="C122" s="8" t="n">
        <v>164.4</v>
      </c>
    </row>
    <row r="123" spans="1:4">
      <c r="A123" s="4" t="s">
        <v>1144</v>
      </c>
      <c r="C123" s="8" t="n">
        <v>-232.9</v>
      </c>
      <c r="D123" s="8" t="n">
        <v>-36.6</v>
      </c>
    </row>
    <row r="124" spans="1:4">
      <c r="A124" s="4" t="s">
        <v>82</v>
      </c>
      <c r="C124" s="8" t="n">
        <v>45.9</v>
      </c>
      <c r="D124" s="8" t="n">
        <v>47.5</v>
      </c>
    </row>
    <row r="125" spans="1:4">
      <c r="A125" s="4" t="s">
        <v>122</v>
      </c>
      <c r="C125" s="8" t="n">
        <v>-69.3</v>
      </c>
      <c r="D125" s="8" t="n">
        <v>-57.5</v>
      </c>
    </row>
    <row r="126" spans="1:4">
      <c r="A126" s="4" t="s">
        <v>123</v>
      </c>
      <c r="C126" s="8" t="n">
        <v>-1.3</v>
      </c>
      <c r="D126" s="8" t="n">
        <v>70.2</v>
      </c>
    </row>
    <row r="127" spans="1:4">
      <c r="A127" s="3" t="s">
        <v>125</v>
      </c>
    </row>
    <row r="128" spans="1:4">
      <c r="A128" s="4" t="s">
        <v>26</v>
      </c>
      <c r="C128" s="5" t="n">
        <v>3</v>
      </c>
      <c r="D128" s="8" t="n">
        <v>-23.3</v>
      </c>
    </row>
    <row r="129" spans="1:4">
      <c r="A129" s="4" t="s">
        <v>28</v>
      </c>
      <c r="C129" s="8" t="n">
        <v>-69.09999999999999</v>
      </c>
      <c r="D129" s="8" t="n">
        <v>-22.6</v>
      </c>
    </row>
    <row r="130" spans="1:4">
      <c r="A130" s="4" t="s">
        <v>39</v>
      </c>
      <c r="C130" s="5" t="n">
        <v>23</v>
      </c>
      <c r="D130" s="8" t="n">
        <v>112.3</v>
      </c>
    </row>
    <row r="131" spans="1:4">
      <c r="A131" s="4" t="s">
        <v>126</v>
      </c>
      <c r="C131" s="8" t="n">
        <v>660.2</v>
      </c>
      <c r="D131" s="8" t="n">
        <v>628.1</v>
      </c>
    </row>
    <row r="132" spans="1:4">
      <c r="A132" s="4" t="s">
        <v>127</v>
      </c>
      <c r="C132" s="8" t="n">
        <v>-10.9</v>
      </c>
      <c r="D132" s="8" t="n">
        <v>-20.5</v>
      </c>
    </row>
    <row r="133" spans="1:4">
      <c r="A133" s="4" t="s">
        <v>128</v>
      </c>
      <c r="C133" s="8" t="n">
        <v>649.3</v>
      </c>
      <c r="D133" s="8" t="n">
        <v>607.6</v>
      </c>
    </row>
    <row r="134" spans="1:4">
      <c r="A134" s="3" t="s">
        <v>129</v>
      </c>
    </row>
    <row r="135" spans="1:4">
      <c r="A135" s="4" t="s">
        <v>130</v>
      </c>
      <c r="C135" s="8" t="n">
        <v>-410.8</v>
      </c>
      <c r="D135" s="8" t="n">
        <v>-291.2</v>
      </c>
    </row>
    <row r="136" spans="1:4">
      <c r="A136" s="4" t="s">
        <v>131</v>
      </c>
      <c r="D136" s="5" t="n">
        <v>-588</v>
      </c>
    </row>
    <row r="137" spans="1:4">
      <c r="A137" s="4" t="s">
        <v>132</v>
      </c>
      <c r="C137" s="8" t="n">
        <v>-24.2</v>
      </c>
      <c r="D137" s="8" t="n">
        <v>-28.5</v>
      </c>
    </row>
    <row r="138" spans="1:4">
      <c r="A138" s="4" t="s">
        <v>133</v>
      </c>
      <c r="C138" s="8" t="n">
        <v>1.8</v>
      </c>
      <c r="D138" s="8" t="n">
        <v>0.6</v>
      </c>
    </row>
    <row r="139" spans="1:4">
      <c r="A139" s="4" t="s">
        <v>1145</v>
      </c>
      <c r="C139" s="8" t="n">
        <v>-0.9</v>
      </c>
      <c r="D139" s="8" t="n">
        <v>-1.6</v>
      </c>
    </row>
    <row r="140" spans="1:4">
      <c r="A140" s="4" t="s">
        <v>136</v>
      </c>
      <c r="C140" s="8" t="n">
        <v>1.9</v>
      </c>
      <c r="D140" s="8" t="n">
        <v>1.2</v>
      </c>
    </row>
    <row r="141" spans="1:4">
      <c r="A141" s="4" t="s">
        <v>137</v>
      </c>
      <c r="C141" s="8" t="n">
        <v>-432.2</v>
      </c>
      <c r="D141" s="8" t="n">
        <v>-907.5</v>
      </c>
    </row>
    <row r="142" spans="1:4">
      <c r="A142" s="3" t="s">
        <v>138</v>
      </c>
    </row>
    <row r="143" spans="1:4">
      <c r="A143" s="4" t="s">
        <v>1146</v>
      </c>
      <c r="C143" s="5" t="n">
        <v>-240</v>
      </c>
      <c r="D143" s="8" t="n">
        <v>318.5</v>
      </c>
    </row>
    <row r="144" spans="1:4">
      <c r="A144" s="4" t="s">
        <v>145</v>
      </c>
      <c r="C144" s="5" t="n">
        <v>-240</v>
      </c>
      <c r="D144" s="8" t="n">
        <v>318.5</v>
      </c>
    </row>
    <row r="145" spans="1:4">
      <c r="A145" s="4" t="s">
        <v>147</v>
      </c>
      <c r="C145" s="8" t="n">
        <v>-22.9</v>
      </c>
      <c r="D145" s="8" t="n">
        <v>18.6</v>
      </c>
    </row>
    <row r="146" spans="1:4">
      <c r="A146" s="4" t="s">
        <v>148</v>
      </c>
      <c r="C146" s="8" t="n">
        <v>145.6</v>
      </c>
      <c r="D146" s="5" t="n">
        <v>127</v>
      </c>
    </row>
    <row r="147" spans="1:4">
      <c r="A147" s="4" t="s">
        <v>149</v>
      </c>
      <c r="C147" s="8" t="n">
        <v>122.7</v>
      </c>
      <c r="D147" s="8" t="n">
        <v>145.6</v>
      </c>
    </row>
    <row r="148" spans="1:4">
      <c r="A148" s="4" t="s">
        <v>1133</v>
      </c>
    </row>
    <row r="149" spans="1:4">
      <c r="A149" s="3" t="s">
        <v>117</v>
      </c>
    </row>
    <row r="150" spans="1:4">
      <c r="A150" s="4" t="s">
        <v>85</v>
      </c>
      <c r="C150" s="8" t="n">
        <v>-392.5</v>
      </c>
      <c r="D150" s="8" t="n">
        <v>-172.7</v>
      </c>
    </row>
    <row r="151" spans="1:4">
      <c r="A151" s="3" t="s">
        <v>118</v>
      </c>
    </row>
    <row r="152" spans="1:4">
      <c r="A152" s="4" t="s">
        <v>71</v>
      </c>
      <c r="C152" s="8" t="n">
        <v>0.6</v>
      </c>
      <c r="D152" s="8" t="n">
        <v>-0.6</v>
      </c>
    </row>
    <row r="153" spans="1:4">
      <c r="A153" s="4" t="s">
        <v>1144</v>
      </c>
      <c r="C153" s="8" t="n">
        <v>392.5</v>
      </c>
      <c r="D153" s="8" t="n">
        <v>172.7</v>
      </c>
    </row>
    <row r="154" spans="1:4">
      <c r="A154" s="4" t="s">
        <v>82</v>
      </c>
      <c r="C154" s="8" t="n">
        <v>-1.9</v>
      </c>
      <c r="D154" s="8" t="n">
        <v>-5.7</v>
      </c>
    </row>
    <row r="155" spans="1:4">
      <c r="A155" s="3" t="s">
        <v>125</v>
      </c>
    </row>
    <row r="156" spans="1:4">
      <c r="A156" s="4" t="s">
        <v>28</v>
      </c>
      <c r="C156" s="8" t="n">
        <v>-0.6</v>
      </c>
      <c r="D156" s="8" t="n">
        <v>0.6</v>
      </c>
    </row>
    <row r="157" spans="1:4">
      <c r="A157" s="4" t="s">
        <v>126</v>
      </c>
      <c r="C157" s="8" t="n">
        <v>-1.9</v>
      </c>
      <c r="D157" s="8" t="n">
        <v>-5.7</v>
      </c>
    </row>
    <row r="158" spans="1:4">
      <c r="A158" s="4" t="s">
        <v>128</v>
      </c>
      <c r="C158" s="8" t="n">
        <v>-1.9</v>
      </c>
      <c r="D158" s="8" t="n">
        <v>-5.7</v>
      </c>
    </row>
    <row r="159" spans="1:4">
      <c r="A159" s="3" t="s">
        <v>138</v>
      </c>
    </row>
    <row r="160" spans="1:4">
      <c r="A160" s="4" t="s">
        <v>1146</v>
      </c>
      <c r="C160" s="8" t="n">
        <v>1.9</v>
      </c>
      <c r="D160" s="8" t="n">
        <v>5.7</v>
      </c>
    </row>
    <row r="161" spans="1:4">
      <c r="A161" s="4" t="s">
        <v>145</v>
      </c>
      <c r="C161" s="8" t="n">
        <v>1.9</v>
      </c>
      <c r="D161" s="8" t="n">
        <v>5.7</v>
      </c>
    </row>
    <row r="162" spans="1:4">
      <c r="A162" s="4" t="s">
        <v>1134</v>
      </c>
    </row>
    <row r="163" spans="1:4">
      <c r="A163" s="3" t="s">
        <v>117</v>
      </c>
    </row>
    <row r="164" spans="1:4">
      <c r="A164" s="4" t="s">
        <v>85</v>
      </c>
      <c r="C164" s="8" t="n">
        <v>833.4</v>
      </c>
      <c r="D164" s="8" t="n">
        <v>124.7</v>
      </c>
    </row>
    <row r="165" spans="1:4">
      <c r="A165" s="3" t="s">
        <v>118</v>
      </c>
    </row>
    <row r="166" spans="1:4">
      <c r="A166" s="4" t="s">
        <v>71</v>
      </c>
      <c r="C166" s="8" t="n">
        <v>409.9</v>
      </c>
      <c r="D166" s="5" t="n">
        <v>482</v>
      </c>
    </row>
    <row r="167" spans="1:4">
      <c r="A167" s="4" t="s">
        <v>1143</v>
      </c>
      <c r="C167" s="8" t="n">
        <v>-60.6</v>
      </c>
    </row>
    <row r="168" spans="1:4">
      <c r="A168" s="4" t="s">
        <v>72</v>
      </c>
      <c r="C168" s="8" t="n">
        <v>-239.9</v>
      </c>
      <c r="D168" s="8" t="n">
        <v>139.6</v>
      </c>
    </row>
    <row r="169" spans="1:4">
      <c r="A169" s="4" t="s">
        <v>1144</v>
      </c>
      <c r="C169" s="8" t="n">
        <v>0.6</v>
      </c>
      <c r="D169" s="8" t="n">
        <v>0.8</v>
      </c>
    </row>
    <row r="170" spans="1:4">
      <c r="A170" s="4" t="s">
        <v>82</v>
      </c>
      <c r="C170" s="8" t="n">
        <v>135.5</v>
      </c>
      <c r="D170" s="8" t="n">
        <v>106.5</v>
      </c>
    </row>
    <row r="171" spans="1:4">
      <c r="A171" s="4" t="s">
        <v>122</v>
      </c>
      <c r="C171" s="8" t="n">
        <v>-5.6</v>
      </c>
      <c r="D171" s="8" t="n">
        <v>-90.7</v>
      </c>
    </row>
    <row r="172" spans="1:4">
      <c r="A172" s="4" t="s">
        <v>123</v>
      </c>
      <c r="C172" s="8" t="n">
        <v>-163.4</v>
      </c>
      <c r="D172" s="8" t="n">
        <v>11.5</v>
      </c>
    </row>
    <row r="173" spans="1:4">
      <c r="A173" s="4" t="s">
        <v>124</v>
      </c>
      <c r="C173" s="8" t="n">
        <v>11.4</v>
      </c>
      <c r="D173" s="8" t="n">
        <v>27.2</v>
      </c>
    </row>
    <row r="174" spans="1:4">
      <c r="A174" s="3" t="s">
        <v>125</v>
      </c>
    </row>
    <row r="175" spans="1:4">
      <c r="A175" s="4" t="s">
        <v>26</v>
      </c>
      <c r="C175" s="8" t="n">
        <v>107.3</v>
      </c>
      <c r="D175" s="8" t="n">
        <v>4.4</v>
      </c>
    </row>
    <row r="176" spans="1:4">
      <c r="A176" s="4" t="s">
        <v>28</v>
      </c>
      <c r="C176" s="8" t="n">
        <v>-20.5</v>
      </c>
      <c r="D176" s="8" t="n">
        <v>105.6</v>
      </c>
    </row>
    <row r="177" spans="1:4">
      <c r="A177" s="4" t="s">
        <v>39</v>
      </c>
      <c r="C177" s="8" t="n">
        <v>-66.59999999999999</v>
      </c>
      <c r="D177" s="8" t="n">
        <v>127.1</v>
      </c>
    </row>
    <row r="178" spans="1:4">
      <c r="A178" s="4" t="s">
        <v>126</v>
      </c>
      <c r="C178" s="8" t="n">
        <v>941.5</v>
      </c>
      <c r="D178" s="8" t="n">
        <v>1038.7</v>
      </c>
    </row>
    <row r="179" spans="1:4">
      <c r="A179" s="4" t="s">
        <v>127</v>
      </c>
      <c r="C179" s="8" t="n">
        <v>-177.6</v>
      </c>
      <c r="D179" s="8" t="n">
        <v>-105.2</v>
      </c>
    </row>
    <row r="180" spans="1:4">
      <c r="A180" s="4" t="s">
        <v>128</v>
      </c>
      <c r="C180" s="8" t="n">
        <v>763.9</v>
      </c>
      <c r="D180" s="8" t="n">
        <v>933.5</v>
      </c>
    </row>
    <row r="181" spans="1:4">
      <c r="A181" s="3" t="s">
        <v>129</v>
      </c>
    </row>
    <row r="182" spans="1:4">
      <c r="A182" s="4" t="s">
        <v>130</v>
      </c>
      <c r="C182" s="8" t="n">
        <v>-481.1</v>
      </c>
      <c r="D182" s="8" t="n">
        <v>-337.1</v>
      </c>
    </row>
    <row r="183" spans="1:4">
      <c r="A183" s="4" t="s">
        <v>132</v>
      </c>
      <c r="C183" s="8" t="n">
        <v>-23.4</v>
      </c>
      <c r="D183" s="8" t="n">
        <v>-22.6</v>
      </c>
    </row>
    <row r="184" spans="1:4">
      <c r="A184" s="4" t="s">
        <v>133</v>
      </c>
      <c r="C184" s="8" t="n">
        <v>6.7</v>
      </c>
      <c r="D184" s="8" t="n">
        <v>8.5</v>
      </c>
    </row>
    <row r="185" spans="1:4">
      <c r="A185" s="4" t="s">
        <v>134</v>
      </c>
      <c r="C185" s="8" t="n">
        <v>262.1</v>
      </c>
    </row>
    <row r="186" spans="1:4">
      <c r="A186" s="4" t="s">
        <v>1145</v>
      </c>
      <c r="C186" s="8" t="n">
        <v>0.4</v>
      </c>
      <c r="D186" s="8" t="n">
        <v>0.5</v>
      </c>
    </row>
    <row r="187" spans="1:4">
      <c r="A187" s="4" t="s">
        <v>136</v>
      </c>
      <c r="C187" s="8" t="n">
        <v>3.2</v>
      </c>
      <c r="D187" s="8" t="n">
        <v>1.6</v>
      </c>
    </row>
    <row r="188" spans="1:4">
      <c r="A188" s="4" t="s">
        <v>137</v>
      </c>
      <c r="C188" s="8" t="n">
        <v>-232.1</v>
      </c>
      <c r="D188" s="8" t="n">
        <v>-349.1</v>
      </c>
    </row>
    <row r="189" spans="1:4">
      <c r="A189" s="3" t="s">
        <v>138</v>
      </c>
    </row>
    <row r="190" spans="1:4">
      <c r="A190" s="4" t="s">
        <v>1147</v>
      </c>
      <c r="C190" s="8" t="n">
        <v>-316.1</v>
      </c>
      <c r="D190" s="8" t="n">
        <v>-309.9</v>
      </c>
    </row>
    <row r="191" spans="1:4">
      <c r="A191" s="4" t="s">
        <v>1146</v>
      </c>
      <c r="C191" s="8" t="n">
        <v>-138.8</v>
      </c>
      <c r="D191" s="8" t="n">
        <v>-524.7</v>
      </c>
    </row>
    <row r="192" spans="1:4">
      <c r="A192" s="4" t="s">
        <v>145</v>
      </c>
      <c r="C192" s="8" t="n">
        <v>-454.9</v>
      </c>
      <c r="D192" s="8" t="n">
        <v>-834.6</v>
      </c>
    </row>
    <row r="193" spans="1:4">
      <c r="A193" s="4" t="s">
        <v>146</v>
      </c>
      <c r="C193" s="8" t="n">
        <v>3.4</v>
      </c>
      <c r="D193" s="8" t="n">
        <v>2.3</v>
      </c>
    </row>
    <row r="194" spans="1:4">
      <c r="A194" s="4" t="s">
        <v>147</v>
      </c>
      <c r="C194" s="8" t="n">
        <v>80.3</v>
      </c>
      <c r="D194" s="8" t="n">
        <v>-247.9</v>
      </c>
    </row>
    <row r="195" spans="1:4">
      <c r="A195" s="4" t="s">
        <v>148</v>
      </c>
      <c r="C195" s="8" t="n">
        <v>555.2</v>
      </c>
      <c r="D195" s="8" t="n">
        <v>803.1</v>
      </c>
    </row>
    <row r="196" spans="1:4">
      <c r="A196" s="4" t="s">
        <v>149</v>
      </c>
      <c r="C196" s="8" t="n">
        <v>635.5</v>
      </c>
      <c r="D196" s="8" t="n">
        <v>555.2</v>
      </c>
    </row>
    <row r="197" spans="1:4">
      <c r="A197" s="4" t="s">
        <v>1135</v>
      </c>
    </row>
    <row r="198" spans="1:4">
      <c r="A198" s="3" t="s">
        <v>117</v>
      </c>
    </row>
    <row r="199" spans="1:4">
      <c r="A199" s="4" t="s">
        <v>85</v>
      </c>
      <c r="C199" s="8" t="n">
        <v>-836.6</v>
      </c>
      <c r="D199" s="8" t="n">
        <v>-129.8</v>
      </c>
    </row>
    <row r="200" spans="1:4">
      <c r="A200" s="3" t="s">
        <v>118</v>
      </c>
    </row>
    <row r="201" spans="1:4">
      <c r="A201" s="4" t="s">
        <v>1144</v>
      </c>
      <c r="C201" s="8" t="n">
        <v>520.5</v>
      </c>
      <c r="D201" s="8" t="n">
        <v>-180.1</v>
      </c>
    </row>
    <row r="202" spans="1:4">
      <c r="A202" s="4" t="s">
        <v>82</v>
      </c>
      <c r="C202" s="8" t="n">
        <v>-141.8</v>
      </c>
      <c r="D202" s="8" t="n">
        <v>-102.8</v>
      </c>
    </row>
    <row r="203" spans="1:4">
      <c r="A203" s="3" t="s">
        <v>125</v>
      </c>
    </row>
    <row r="204" spans="1:4">
      <c r="A204" s="4" t="s">
        <v>126</v>
      </c>
      <c r="C204" s="8" t="n">
        <v>-457.9</v>
      </c>
      <c r="D204" s="8" t="n">
        <v>-412.7</v>
      </c>
    </row>
    <row r="205" spans="1:4">
      <c r="A205" s="4" t="s">
        <v>128</v>
      </c>
      <c r="C205" s="8" t="n">
        <v>-457.9</v>
      </c>
      <c r="D205" s="8" t="n">
        <v>-412.7</v>
      </c>
    </row>
    <row r="206" spans="1:4">
      <c r="A206" s="3" t="s">
        <v>138</v>
      </c>
    </row>
    <row r="207" spans="1:4">
      <c r="A207" s="4" t="s">
        <v>1147</v>
      </c>
      <c r="C207" s="8" t="n">
        <v>316.1</v>
      </c>
      <c r="D207" s="8" t="n">
        <v>309.9</v>
      </c>
    </row>
    <row r="208" spans="1:4">
      <c r="A208" s="4" t="s">
        <v>1146</v>
      </c>
      <c r="C208" s="8" t="n">
        <v>141.8</v>
      </c>
      <c r="D208" s="8" t="n">
        <v>102.8</v>
      </c>
    </row>
    <row r="209" spans="1:4">
      <c r="A209" s="4" t="s">
        <v>145</v>
      </c>
      <c r="C209" s="6" t="n">
        <v>457.9</v>
      </c>
      <c r="D209" s="6" t="n">
        <v>41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1</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1</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1</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1</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1</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1</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1</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1</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1</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0</v>
      </c>
      <c r="B1" s="2" t="s">
        <v>1</v>
      </c>
    </row>
    <row r="2" spans="1:3">
      <c r="B2" s="2" t="s">
        <v>21</v>
      </c>
      <c r="C2" s="2" t="s">
        <v>22</v>
      </c>
    </row>
    <row r="3" spans="1:3">
      <c r="A3" s="3" t="s">
        <v>23</v>
      </c>
    </row>
    <row r="4" spans="1:3">
      <c r="A4" s="4" t="s">
        <v>24</v>
      </c>
      <c r="B4" s="6" t="n">
        <v>1025.8</v>
      </c>
      <c r="C4" s="7" t="n">
        <v>827</v>
      </c>
    </row>
    <row r="5" spans="1:3">
      <c r="A5" s="4" t="s">
        <v>25</v>
      </c>
      <c r="B5" s="8" t="n">
        <v>12.1</v>
      </c>
      <c r="C5" s="8" t="n">
        <v>11.6</v>
      </c>
    </row>
    <row r="6" spans="1:3">
      <c r="A6" s="4" t="s">
        <v>26</v>
      </c>
      <c r="B6" s="8" t="n">
        <v>91.3</v>
      </c>
      <c r="C6" s="8" t="n">
        <v>127.3</v>
      </c>
    </row>
    <row r="7" spans="1:3">
      <c r="A7" s="4" t="s">
        <v>27</v>
      </c>
      <c r="B7" s="8" t="n">
        <v>43.9</v>
      </c>
      <c r="C7" s="8" t="n">
        <v>111.9</v>
      </c>
    </row>
    <row r="8" spans="1:3">
      <c r="A8" s="4" t="s">
        <v>28</v>
      </c>
      <c r="B8" s="8" t="n">
        <v>1094.3</v>
      </c>
      <c r="C8" s="8" t="n">
        <v>986.8</v>
      </c>
    </row>
    <row r="9" spans="1:3">
      <c r="A9" s="4" t="s">
        <v>29</v>
      </c>
      <c r="B9" s="5" t="n">
        <v>17</v>
      </c>
      <c r="C9" s="8" t="n">
        <v>16.1</v>
      </c>
    </row>
    <row r="10" spans="1:3">
      <c r="A10" s="4" t="s">
        <v>23</v>
      </c>
      <c r="B10" s="8" t="n">
        <v>2284.4</v>
      </c>
      <c r="C10" s="8" t="n">
        <v>2080.7</v>
      </c>
    </row>
    <row r="11" spans="1:3">
      <c r="A11" s="3" t="s">
        <v>30</v>
      </c>
    </row>
    <row r="12" spans="1:3">
      <c r="A12" s="4" t="s">
        <v>31</v>
      </c>
      <c r="B12" s="8" t="n">
        <v>4887.2</v>
      </c>
      <c r="C12" s="8" t="n">
        <v>4917.6</v>
      </c>
    </row>
    <row r="13" spans="1:3">
      <c r="A13" s="4" t="s">
        <v>32</v>
      </c>
      <c r="B13" s="8" t="n">
        <v>162.7</v>
      </c>
      <c r="C13" s="8" t="n">
        <v>162.7</v>
      </c>
    </row>
    <row r="14" spans="1:3">
      <c r="A14" s="4" t="s">
        <v>33</v>
      </c>
      <c r="B14" s="5" t="n">
        <v>188</v>
      </c>
      <c r="C14" s="8" t="n">
        <v>142.9</v>
      </c>
    </row>
    <row r="15" spans="1:3">
      <c r="A15" s="4" t="s">
        <v>34</v>
      </c>
      <c r="B15" s="8" t="n">
        <v>23.7</v>
      </c>
      <c r="C15" s="8" t="n">
        <v>163.6</v>
      </c>
    </row>
    <row r="16" spans="1:3">
      <c r="A16" s="4" t="s">
        <v>29</v>
      </c>
      <c r="B16" s="8" t="n">
        <v>3.9</v>
      </c>
      <c r="C16" s="5" t="n">
        <v>6</v>
      </c>
    </row>
    <row r="17" spans="1:3">
      <c r="A17" s="4" t="s">
        <v>35</v>
      </c>
      <c r="B17" s="5" t="n">
        <v>574</v>
      </c>
      <c r="C17" s="8" t="n">
        <v>411.3</v>
      </c>
    </row>
    <row r="18" spans="1:3">
      <c r="A18" s="4" t="s">
        <v>36</v>
      </c>
      <c r="B18" s="8" t="n">
        <v>33.3</v>
      </c>
      <c r="C18" s="8" t="n">
        <v>94.5</v>
      </c>
    </row>
    <row r="19" spans="1:3">
      <c r="A19" s="4" t="s">
        <v>37</v>
      </c>
      <c r="B19" s="8" t="n">
        <v>8157.2</v>
      </c>
      <c r="C19" s="8" t="n">
        <v>7979.3</v>
      </c>
    </row>
    <row r="20" spans="1:3">
      <c r="A20" s="3" t="s">
        <v>38</v>
      </c>
    </row>
    <row r="21" spans="1:3">
      <c r="A21" s="4" t="s">
        <v>39</v>
      </c>
      <c r="B21" s="8" t="n">
        <v>482.6</v>
      </c>
      <c r="C21" s="8" t="n">
        <v>464.8</v>
      </c>
    </row>
    <row r="22" spans="1:3">
      <c r="A22" s="4" t="s">
        <v>40</v>
      </c>
      <c r="B22" s="8" t="n">
        <v>35.1</v>
      </c>
      <c r="C22" s="8" t="n">
        <v>72.59999999999999</v>
      </c>
    </row>
    <row r="23" spans="1:3">
      <c r="A23" s="4" t="s">
        <v>41</v>
      </c>
      <c r="B23" s="8" t="n">
        <v>66.5</v>
      </c>
      <c r="C23" s="8" t="n">
        <v>93.2</v>
      </c>
    </row>
    <row r="24" spans="1:3">
      <c r="A24" s="4" t="s">
        <v>42</v>
      </c>
      <c r="B24" s="8" t="n">
        <v>1.1</v>
      </c>
      <c r="C24" s="8" t="n">
        <v>7.1</v>
      </c>
    </row>
    <row r="25" spans="1:3">
      <c r="A25" s="4" t="s">
        <v>38</v>
      </c>
      <c r="B25" s="8" t="n">
        <v>585.3</v>
      </c>
      <c r="C25" s="8" t="n">
        <v>637.7</v>
      </c>
    </row>
    <row r="26" spans="1:3">
      <c r="A26" s="3" t="s">
        <v>43</v>
      </c>
    </row>
    <row r="27" spans="1:3">
      <c r="A27" s="4" t="s">
        <v>44</v>
      </c>
      <c r="B27" s="8" t="n">
        <v>1732.6</v>
      </c>
      <c r="C27" s="8" t="n">
        <v>1733.2</v>
      </c>
    </row>
    <row r="28" spans="1:3">
      <c r="A28" s="4" t="s">
        <v>45</v>
      </c>
      <c r="B28" s="8" t="n">
        <v>830.5</v>
      </c>
      <c r="C28" s="8" t="n">
        <v>861.2</v>
      </c>
    </row>
    <row r="29" spans="1:3">
      <c r="A29" s="4" t="s">
        <v>46</v>
      </c>
      <c r="B29" s="5" t="n">
        <v>134</v>
      </c>
      <c r="C29" s="8" t="n">
        <v>172.2</v>
      </c>
    </row>
    <row r="30" spans="1:3">
      <c r="A30" s="4" t="s">
        <v>47</v>
      </c>
      <c r="B30" s="8" t="n">
        <v>255.6</v>
      </c>
      <c r="C30" s="8" t="n">
        <v>390.7</v>
      </c>
    </row>
    <row r="31" spans="1:3">
      <c r="A31" s="4" t="s">
        <v>48</v>
      </c>
      <c r="B31" s="5" t="n">
        <v>3538</v>
      </c>
      <c r="C31" s="5" t="n">
        <v>3795</v>
      </c>
    </row>
    <row r="32" spans="1:3">
      <c r="A32" s="3" t="s">
        <v>49</v>
      </c>
    </row>
    <row r="33" spans="1:3">
      <c r="A33" s="4" t="s">
        <v>50</v>
      </c>
      <c r="B33" s="8" t="n">
        <v>14902.5</v>
      </c>
      <c r="C33" s="8" t="n">
        <v>14894.2</v>
      </c>
    </row>
    <row r="34" spans="1:3">
      <c r="A34" s="4" t="s">
        <v>51</v>
      </c>
      <c r="B34" s="8" t="n">
        <v>240.7</v>
      </c>
      <c r="C34" s="8" t="n">
        <v>238.3</v>
      </c>
    </row>
    <row r="35" spans="1:3">
      <c r="A35" s="4" t="s">
        <v>52</v>
      </c>
      <c r="B35" s="8" t="n">
        <v>-10580.7</v>
      </c>
      <c r="C35" s="8" t="n">
        <v>-11026.1</v>
      </c>
    </row>
    <row r="36" spans="1:3">
      <c r="A36" s="4" t="s">
        <v>53</v>
      </c>
      <c r="B36" s="8" t="n">
        <v>21.1</v>
      </c>
      <c r="C36" s="8" t="n">
        <v>39.1</v>
      </c>
    </row>
    <row r="37" spans="1:3">
      <c r="A37" s="4" t="s">
        <v>54</v>
      </c>
      <c r="B37" s="8" t="n">
        <v>4583.6</v>
      </c>
      <c r="C37" s="8" t="n">
        <v>4145.5</v>
      </c>
    </row>
    <row r="38" spans="1:3">
      <c r="A38" s="4" t="s">
        <v>55</v>
      </c>
      <c r="B38" s="8" t="n">
        <v>35.6</v>
      </c>
      <c r="C38" s="8" t="n">
        <v>38.8</v>
      </c>
    </row>
    <row r="39" spans="1:3">
      <c r="A39" s="4" t="s">
        <v>56</v>
      </c>
      <c r="B39" s="8" t="n">
        <v>4619.2</v>
      </c>
      <c r="C39" s="8" t="n">
        <v>4184.3</v>
      </c>
    </row>
    <row r="40" spans="1:3">
      <c r="A40" s="4" t="s">
        <v>57</v>
      </c>
      <c r="B40" s="4" t="s">
        <v>58</v>
      </c>
      <c r="C40" s="4" t="s">
        <v>58</v>
      </c>
    </row>
    <row r="41" spans="1:3">
      <c r="A41" s="4" t="s">
        <v>59</v>
      </c>
      <c r="B41" s="4" t="s">
        <v>58</v>
      </c>
      <c r="C41" s="4" t="s">
        <v>58</v>
      </c>
    </row>
    <row r="42" spans="1:3">
      <c r="A42" s="4" t="s">
        <v>60</v>
      </c>
      <c r="B42" s="6" t="n">
        <v>8157.2</v>
      </c>
      <c r="C42" s="6" t="n">
        <v>7979.3</v>
      </c>
    </row>
    <row r="43" spans="1:3">
      <c r="A43" s="3" t="s">
        <v>61</v>
      </c>
    </row>
    <row r="44" spans="1:3">
      <c r="A44" s="4" t="s">
        <v>62</v>
      </c>
      <c r="B44" s="4" t="s">
        <v>63</v>
      </c>
      <c r="C44" s="4" t="s">
        <v>63</v>
      </c>
    </row>
    <row r="45" spans="1:3">
      <c r="A45" s="4" t="s">
        <v>64</v>
      </c>
      <c r="B45" s="5" t="n">
        <v>1247003940</v>
      </c>
      <c r="C45" s="5" t="n">
        <v>1245049712</v>
      </c>
    </row>
    <row r="46" spans="1:3">
      <c r="A46" s="4" t="s">
        <v>65</v>
      </c>
      <c r="B46" s="5" t="n">
        <v>1247003940</v>
      </c>
      <c r="C46" s="5" t="n">
        <v>12450497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8</v>
      </c>
      <c r="B1" s="2" t="s">
        <v>1</v>
      </c>
    </row>
    <row r="2" spans="1:2">
      <c r="B2" s="2" t="s">
        <v>21</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1</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1</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1</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1</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1</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1</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1</v>
      </c>
    </row>
    <row r="3" spans="1:2">
      <c r="A3" s="3" t="s">
        <v>20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1</v>
      </c>
    </row>
    <row r="3" spans="1:2">
      <c r="A3" s="3" t="s">
        <v>20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1</v>
      </c>
    </row>
    <row r="3" spans="1:2">
      <c r="A3" s="3" t="s">
        <v>168</v>
      </c>
    </row>
    <row r="4" spans="1:2">
      <c r="A4" s="4" t="s">
        <v>207</v>
      </c>
      <c r="B4" s="4" t="s">
        <v>208</v>
      </c>
    </row>
    <row r="5" spans="1:2">
      <c r="A5" s="4" t="s">
        <v>209</v>
      </c>
      <c r="B5" s="4" t="s">
        <v>210</v>
      </c>
    </row>
    <row r="6" spans="1:2">
      <c r="A6" s="4" t="s">
        <v>24</v>
      </c>
      <c r="B6" s="4" t="s">
        <v>211</v>
      </c>
    </row>
    <row r="7" spans="1:2">
      <c r="A7" s="4" t="s">
        <v>212</v>
      </c>
      <c r="B7" s="4" t="s">
        <v>213</v>
      </c>
    </row>
    <row r="8" spans="1:2">
      <c r="A8" s="4" t="s">
        <v>33</v>
      </c>
      <c r="B8" s="4" t="s">
        <v>214</v>
      </c>
    </row>
    <row r="9" spans="1:2">
      <c r="A9" s="4" t="s">
        <v>28</v>
      </c>
      <c r="B9" s="4" t="s">
        <v>215</v>
      </c>
    </row>
    <row r="10" spans="1:2">
      <c r="A10" s="4" t="s">
        <v>216</v>
      </c>
      <c r="B10" s="4" t="s">
        <v>217</v>
      </c>
    </row>
    <row r="11" spans="1:2">
      <c r="A11" s="4" t="s">
        <v>218</v>
      </c>
      <c r="B11" s="4" t="s">
        <v>219</v>
      </c>
    </row>
    <row r="12" spans="1:2">
      <c r="A12" s="4" t="s">
        <v>32</v>
      </c>
      <c r="B12" s="4" t="s">
        <v>220</v>
      </c>
    </row>
    <row r="13" spans="1:2">
      <c r="A13" s="4" t="s">
        <v>221</v>
      </c>
      <c r="B13" s="4" t="s">
        <v>222</v>
      </c>
    </row>
    <row r="14" spans="1:2">
      <c r="A14" s="4" t="s">
        <v>31</v>
      </c>
      <c r="B14" s="4" t="s">
        <v>223</v>
      </c>
    </row>
    <row r="15" spans="1:2">
      <c r="A15" s="4" t="s">
        <v>224</v>
      </c>
      <c r="B15" s="4" t="s">
        <v>225</v>
      </c>
    </row>
    <row r="16" spans="1:2">
      <c r="A16" s="4" t="s">
        <v>226</v>
      </c>
      <c r="B16" s="4" t="s">
        <v>227</v>
      </c>
    </row>
    <row r="17" spans="1:2">
      <c r="A17" s="4" t="s">
        <v>228</v>
      </c>
      <c r="B17" s="4" t="s">
        <v>229</v>
      </c>
    </row>
    <row r="18" spans="1:2">
      <c r="A18" s="4" t="s">
        <v>68</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1</v>
      </c>
      <c r="C2" s="2" t="s">
        <v>22</v>
      </c>
    </row>
    <row r="3" spans="1:3">
      <c r="A3" s="3" t="s">
        <v>67</v>
      </c>
    </row>
    <row r="4" spans="1:3">
      <c r="A4" s="4" t="s">
        <v>68</v>
      </c>
      <c r="B4" s="7" t="n">
        <v>3303</v>
      </c>
      <c r="C4" s="7" t="n">
        <v>3472</v>
      </c>
    </row>
    <row r="5" spans="1:3">
      <c r="A5" s="3" t="s">
        <v>69</v>
      </c>
    </row>
    <row r="6" spans="1:3">
      <c r="A6" s="4" t="s">
        <v>70</v>
      </c>
      <c r="B6" s="8" t="n">
        <v>1757.4</v>
      </c>
      <c r="C6" s="8" t="n">
        <v>1983.8</v>
      </c>
    </row>
    <row r="7" spans="1:3">
      <c r="A7" s="4" t="s">
        <v>71</v>
      </c>
      <c r="B7" s="8" t="n">
        <v>819.4</v>
      </c>
      <c r="C7" s="5" t="n">
        <v>855</v>
      </c>
    </row>
    <row r="8" spans="1:3">
      <c r="A8" s="4" t="s">
        <v>72</v>
      </c>
      <c r="B8" s="8" t="n">
        <v>21.5</v>
      </c>
      <c r="C8" s="8" t="n">
        <v>139.6</v>
      </c>
    </row>
    <row r="9" spans="1:3">
      <c r="A9" s="4" t="s">
        <v>73</v>
      </c>
      <c r="B9" s="8" t="n">
        <v>2598.3</v>
      </c>
      <c r="C9" s="8" t="n">
        <v>2978.4</v>
      </c>
    </row>
    <row r="10" spans="1:3">
      <c r="A10" s="4" t="s">
        <v>74</v>
      </c>
      <c r="B10" s="8" t="n">
        <v>704.7</v>
      </c>
      <c r="C10" s="8" t="n">
        <v>493.6</v>
      </c>
    </row>
    <row r="11" spans="1:3">
      <c r="A11" s="4" t="s">
        <v>75</v>
      </c>
      <c r="B11" s="8" t="n">
        <v>129.6</v>
      </c>
      <c r="C11" s="8" t="n">
        <v>209.3</v>
      </c>
    </row>
    <row r="12" spans="1:3">
      <c r="A12" s="4" t="s">
        <v>76</v>
      </c>
      <c r="B12" s="5" t="n">
        <v>106</v>
      </c>
      <c r="C12" s="8" t="n">
        <v>94.3</v>
      </c>
    </row>
    <row r="13" spans="1:3">
      <c r="A13" s="4" t="s">
        <v>77</v>
      </c>
      <c r="B13" s="8" t="n">
        <v>132.6</v>
      </c>
      <c r="C13" s="8" t="n">
        <v>143.7</v>
      </c>
    </row>
    <row r="14" spans="1:3">
      <c r="A14" s="4" t="s">
        <v>78</v>
      </c>
      <c r="B14" s="8" t="n">
        <v>336.5</v>
      </c>
      <c r="C14" s="8" t="n">
        <v>46.3</v>
      </c>
    </row>
    <row r="15" spans="1:3">
      <c r="A15" s="4" t="s">
        <v>79</v>
      </c>
      <c r="B15" s="8" t="n">
        <v>188.1</v>
      </c>
      <c r="C15" s="8" t="n">
        <v>22.5</v>
      </c>
    </row>
    <row r="16" spans="1:3">
      <c r="A16" s="4" t="s">
        <v>80</v>
      </c>
      <c r="B16" s="8" t="n">
        <v>-1.3</v>
      </c>
      <c r="C16" s="8" t="n">
        <v>-1.2</v>
      </c>
    </row>
    <row r="17" spans="1:3">
      <c r="A17" s="4" t="s">
        <v>81</v>
      </c>
      <c r="B17" s="8" t="n">
        <v>13.5</v>
      </c>
      <c r="C17" s="8" t="n">
        <v>7.5</v>
      </c>
    </row>
    <row r="18" spans="1:3">
      <c r="A18" s="4" t="s">
        <v>82</v>
      </c>
      <c r="B18" s="8" t="n">
        <v>-117.8</v>
      </c>
      <c r="C18" s="8" t="n">
        <v>-134.6</v>
      </c>
    </row>
    <row r="19" spans="1:3">
      <c r="A19" s="4" t="s">
        <v>83</v>
      </c>
      <c r="B19" s="5" t="n">
        <v>419</v>
      </c>
      <c r="C19" s="8" t="n">
        <v>-59.5</v>
      </c>
    </row>
    <row r="20" spans="1:3">
      <c r="A20" s="4" t="s">
        <v>84</v>
      </c>
      <c r="B20" s="8" t="n">
        <v>23.2</v>
      </c>
      <c r="C20" s="8" t="n">
        <v>-49.6</v>
      </c>
    </row>
    <row r="21" spans="1:3">
      <c r="A21" s="4" t="s">
        <v>85</v>
      </c>
      <c r="B21" s="8" t="n">
        <v>442.2</v>
      </c>
      <c r="C21" s="8" t="n">
        <v>-109.1</v>
      </c>
    </row>
    <row r="22" spans="1:3">
      <c r="A22" s="3" t="s">
        <v>86</v>
      </c>
    </row>
    <row r="23" spans="1:3">
      <c r="A23" s="4" t="s">
        <v>55</v>
      </c>
      <c r="B23" s="8" t="n">
        <v>-3.2</v>
      </c>
      <c r="C23" s="8" t="n">
        <v>-5.1</v>
      </c>
    </row>
    <row r="24" spans="1:3">
      <c r="A24" s="4" t="s">
        <v>87</v>
      </c>
      <c r="B24" s="6" t="n">
        <v>445.4</v>
      </c>
      <c r="C24" s="7" t="n">
        <v>-104</v>
      </c>
    </row>
    <row r="25" spans="1:3">
      <c r="A25" s="3" t="s">
        <v>88</v>
      </c>
    </row>
    <row r="26" spans="1:3">
      <c r="A26" s="4" t="s">
        <v>89</v>
      </c>
      <c r="B26" s="9" t="n">
        <v>0.36</v>
      </c>
      <c r="C26" s="9" t="n">
        <v>-0.08</v>
      </c>
    </row>
    <row r="27" spans="1:3">
      <c r="A27" s="4" t="s">
        <v>90</v>
      </c>
      <c r="B27" s="9" t="n">
        <v>0.35</v>
      </c>
      <c r="C27" s="9" t="n">
        <v>-0.08</v>
      </c>
    </row>
    <row r="28" spans="1:3">
      <c r="A28" s="3" t="s">
        <v>91</v>
      </c>
    </row>
    <row r="29" spans="1:3">
      <c r="A29" s="4" t="s">
        <v>89</v>
      </c>
      <c r="B29" s="5" t="n">
        <v>1246619</v>
      </c>
      <c r="C29" s="5" t="n">
        <v>1227007</v>
      </c>
    </row>
    <row r="30" spans="1:3">
      <c r="A30" s="4" t="s">
        <v>90</v>
      </c>
      <c r="B30" s="5" t="n">
        <v>1257045</v>
      </c>
      <c r="C30" s="5" t="n">
        <v>12270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1</v>
      </c>
    </row>
    <row r="3" spans="1:2">
      <c r="A3" s="3" t="s">
        <v>16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1</v>
      </c>
    </row>
    <row r="3" spans="1:2">
      <c r="A3" s="3" t="s">
        <v>17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1</v>
      </c>
    </row>
    <row r="3" spans="1:2">
      <c r="A3" s="3" t="s">
        <v>17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1</v>
      </c>
    </row>
    <row r="3" spans="1:2">
      <c r="A3" s="3" t="s">
        <v>18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1</v>
      </c>
    </row>
    <row r="3" spans="1:2">
      <c r="A3" s="3" t="s">
        <v>18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1</v>
      </c>
    </row>
    <row r="3" spans="1:2">
      <c r="A3" s="3" t="s">
        <v>285</v>
      </c>
    </row>
    <row r="4" spans="1:2">
      <c r="A4" s="4" t="s">
        <v>286</v>
      </c>
      <c r="B4" s="4" t="s">
        <v>287</v>
      </c>
    </row>
    <row r="5" spans="1:2">
      <c r="A5" s="4" t="s">
        <v>288</v>
      </c>
    </row>
    <row r="6" spans="1:2">
      <c r="A6" s="3" t="s">
        <v>285</v>
      </c>
    </row>
    <row r="7" spans="1:2">
      <c r="A7" s="4" t="s">
        <v>289</v>
      </c>
      <c r="B7" s="4" t="s">
        <v>290</v>
      </c>
    </row>
    <row r="8" spans="1:2">
      <c r="A8" s="4" t="s">
        <v>291</v>
      </c>
    </row>
    <row r="9" spans="1:2">
      <c r="A9" s="3" t="s">
        <v>285</v>
      </c>
    </row>
    <row r="10" spans="1:2">
      <c r="A10" s="4" t="s">
        <v>289</v>
      </c>
      <c r="B10" s="4" t="s">
        <v>292</v>
      </c>
    </row>
    <row r="11" spans="1:2">
      <c r="A11" s="4" t="s">
        <v>293</v>
      </c>
    </row>
    <row r="12" spans="1:2">
      <c r="A12" s="3" t="s">
        <v>285</v>
      </c>
    </row>
    <row r="13" spans="1:2">
      <c r="A13" s="4" t="s">
        <v>294</v>
      </c>
      <c r="B13"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1</v>
      </c>
    </row>
    <row r="3" spans="1:2">
      <c r="A3" s="3" t="s">
        <v>18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1</v>
      </c>
    </row>
    <row r="3" spans="1:2">
      <c r="A3" s="3" t="s">
        <v>188</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1</v>
      </c>
    </row>
    <row r="3" spans="1:2">
      <c r="A3" s="3" t="s">
        <v>190</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1</v>
      </c>
    </row>
    <row r="3" spans="1:2">
      <c r="A3" s="3" t="s">
        <v>312</v>
      </c>
    </row>
    <row r="4" spans="1:2">
      <c r="A4" s="4" t="s">
        <v>313</v>
      </c>
      <c r="B4" s="4" t="s">
        <v>314</v>
      </c>
    </row>
    <row r="5" spans="1:2">
      <c r="A5" s="4" t="s">
        <v>315</v>
      </c>
    </row>
    <row r="6" spans="1:2">
      <c r="A6" s="3" t="s">
        <v>312</v>
      </c>
    </row>
    <row r="7" spans="1:2">
      <c r="A7" s="4" t="s">
        <v>316</v>
      </c>
      <c r="B7" s="4" t="s">
        <v>317</v>
      </c>
    </row>
    <row r="8" spans="1:2">
      <c r="A8" s="4" t="s">
        <v>318</v>
      </c>
      <c r="B8" s="4" t="s">
        <v>319</v>
      </c>
    </row>
    <row r="9" spans="1:2">
      <c r="A9" s="4" t="s">
        <v>320</v>
      </c>
      <c r="B9" s="4" t="s">
        <v>321</v>
      </c>
    </row>
    <row r="10" spans="1:2">
      <c r="A10" s="4" t="s">
        <v>322</v>
      </c>
    </row>
    <row r="11" spans="1:2">
      <c r="A11" s="3" t="s">
        <v>312</v>
      </c>
    </row>
    <row r="12" spans="1:2">
      <c r="A12" s="4" t="s">
        <v>323</v>
      </c>
      <c r="B12" s="4" t="s">
        <v>324</v>
      </c>
    </row>
    <row r="13" spans="1:2">
      <c r="A13" s="4" t="s">
        <v>325</v>
      </c>
    </row>
    <row r="14" spans="1:2">
      <c r="A14" s="3" t="s">
        <v>312</v>
      </c>
    </row>
    <row r="15" spans="1:2">
      <c r="A15" s="4" t="s">
        <v>323</v>
      </c>
      <c r="B15" s="4" t="s">
        <v>326</v>
      </c>
    </row>
    <row r="16" spans="1:2">
      <c r="A16" s="4" t="s">
        <v>327</v>
      </c>
    </row>
    <row r="17" spans="1:2">
      <c r="A17" s="3" t="s">
        <v>312</v>
      </c>
    </row>
    <row r="18" spans="1:2">
      <c r="A18" s="4" t="s">
        <v>323</v>
      </c>
      <c r="B1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92</v>
      </c>
      <c r="C1" s="2" t="s">
        <v>1</v>
      </c>
    </row>
    <row r="2" spans="1:4">
      <c r="C2" s="2" t="s">
        <v>21</v>
      </c>
      <c r="D2" s="2" t="s">
        <v>22</v>
      </c>
    </row>
    <row r="3" spans="1:4">
      <c r="A3" s="3" t="s">
        <v>93</v>
      </c>
    </row>
    <row r="4" spans="1:4">
      <c r="A4" s="4" t="s">
        <v>85</v>
      </c>
      <c r="C4" s="6" t="n">
        <v>442.2</v>
      </c>
      <c r="D4" s="6" t="n">
        <v>-109.1</v>
      </c>
    </row>
    <row r="5" spans="1:4">
      <c r="A5" s="3" t="s">
        <v>94</v>
      </c>
    </row>
    <row r="6" spans="1:4">
      <c r="A6" s="4" t="s">
        <v>95</v>
      </c>
      <c r="B6" s="4" t="s">
        <v>96</v>
      </c>
      <c r="C6" s="8" t="n">
        <v>-13.6</v>
      </c>
      <c r="D6" s="8" t="n">
        <v>50.8</v>
      </c>
    </row>
    <row r="7" spans="1:4">
      <c r="A7" s="4" t="s">
        <v>97</v>
      </c>
      <c r="B7" s="4" t="s">
        <v>98</v>
      </c>
      <c r="C7" s="8" t="n">
        <v>-3.1</v>
      </c>
      <c r="D7" s="8" t="n">
        <v>-8.5</v>
      </c>
    </row>
    <row r="8" spans="1:4">
      <c r="A8" s="4" t="s">
        <v>99</v>
      </c>
      <c r="B8" s="4" t="s">
        <v>100</v>
      </c>
      <c r="C8" s="8" t="n">
        <v>11.9</v>
      </c>
      <c r="D8" s="8" t="n">
        <v>29.2</v>
      </c>
    </row>
    <row r="9" spans="1:4">
      <c r="A9" s="4" t="s">
        <v>101</v>
      </c>
      <c r="B9" s="4" t="s">
        <v>102</v>
      </c>
      <c r="C9" s="8" t="n">
        <v>-13.2</v>
      </c>
      <c r="D9" s="8" t="n">
        <v>-1.1</v>
      </c>
    </row>
    <row r="10" spans="1:4">
      <c r="A10" s="4" t="s">
        <v>103</v>
      </c>
      <c r="C10" s="5" t="n">
        <v>-18</v>
      </c>
      <c r="D10" s="8" t="n">
        <v>70.40000000000001</v>
      </c>
    </row>
    <row r="11" spans="1:4">
      <c r="A11" s="4" t="s">
        <v>104</v>
      </c>
      <c r="C11" s="8" t="n">
        <v>424.2</v>
      </c>
      <c r="D11" s="8" t="n">
        <v>-38.7</v>
      </c>
    </row>
    <row r="12" spans="1:4">
      <c r="A12" s="4" t="s">
        <v>105</v>
      </c>
      <c r="C12" s="8" t="n">
        <v>-3.2</v>
      </c>
      <c r="D12" s="8" t="n">
        <v>-5.1</v>
      </c>
    </row>
    <row r="13" spans="1:4">
      <c r="A13" s="4" t="s">
        <v>106</v>
      </c>
      <c r="C13" s="6" t="n">
        <v>427.4</v>
      </c>
      <c r="D13" s="6" t="n">
        <v>-33.6</v>
      </c>
    </row>
    <row r="14" spans="1:4"/>
    <row r="15" spans="1:4">
      <c r="A15" s="4" t="s">
        <v>96</v>
      </c>
      <c r="B15" s="4" t="s">
        <v>107</v>
      </c>
    </row>
    <row r="16" spans="1:4">
      <c r="A16" s="4" t="s">
        <v>98</v>
      </c>
      <c r="B16" s="4" t="s">
        <v>108</v>
      </c>
    </row>
    <row r="17" spans="1:4">
      <c r="A17" s="4" t="s">
        <v>100</v>
      </c>
      <c r="B17" s="4" t="s">
        <v>109</v>
      </c>
    </row>
    <row r="18" spans="1:4">
      <c r="A18" s="4" t="s">
        <v>102</v>
      </c>
      <c r="B18" s="4" t="s">
        <v>110</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1</v>
      </c>
    </row>
    <row r="3" spans="1:2">
      <c r="A3" s="3" t="s">
        <v>194</v>
      </c>
    </row>
    <row r="4" spans="1:2">
      <c r="A4" s="4" t="s">
        <v>194</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1</v>
      </c>
    </row>
    <row r="3" spans="1:2">
      <c r="A3" s="3" t="s">
        <v>19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1</v>
      </c>
    </row>
    <row r="3" spans="1:2">
      <c r="A3" s="3" t="s">
        <v>19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1</v>
      </c>
    </row>
    <row r="3" spans="1:2">
      <c r="A3" s="3" t="s">
        <v>202</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1</v>
      </c>
    </row>
    <row r="3" spans="1:2">
      <c r="A3" s="3" t="s">
        <v>204</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1</v>
      </c>
      <c r="C2" s="2" t="s">
        <v>22</v>
      </c>
    </row>
    <row r="3" spans="1:3">
      <c r="A3" s="4" t="s">
        <v>360</v>
      </c>
    </row>
    <row r="4" spans="1:3">
      <c r="A4" s="3" t="s">
        <v>168</v>
      </c>
    </row>
    <row r="5" spans="1:3">
      <c r="A5" s="4" t="s">
        <v>361</v>
      </c>
      <c r="B5" s="4" t="s">
        <v>362</v>
      </c>
      <c r="C5" s="4" t="s">
        <v>362</v>
      </c>
    </row>
    <row r="6" spans="1:3">
      <c r="A6" s="4" t="s">
        <v>363</v>
      </c>
    </row>
    <row r="7" spans="1:3">
      <c r="A7" s="3" t="s">
        <v>168</v>
      </c>
    </row>
    <row r="8" spans="1:3">
      <c r="A8" s="4" t="s">
        <v>361</v>
      </c>
      <c r="B8" s="4" t="s">
        <v>364</v>
      </c>
      <c r="C8" s="4" t="s">
        <v>364</v>
      </c>
    </row>
    <row r="9" spans="1:3">
      <c r="A9" s="4" t="s">
        <v>365</v>
      </c>
    </row>
    <row r="10" spans="1:3">
      <c r="A10" s="3" t="s">
        <v>168</v>
      </c>
    </row>
    <row r="11" spans="1:3">
      <c r="A11" s="4" t="s">
        <v>366</v>
      </c>
      <c r="C11" s="4" t="s">
        <v>367</v>
      </c>
    </row>
    <row r="12" spans="1:3">
      <c r="A12" s="4" t="s">
        <v>368</v>
      </c>
    </row>
    <row r="13" spans="1:3">
      <c r="A13" s="3" t="s">
        <v>168</v>
      </c>
    </row>
    <row r="14" spans="1:3">
      <c r="A14" s="4" t="s">
        <v>369</v>
      </c>
      <c r="B14" s="4" t="s">
        <v>370</v>
      </c>
      <c r="C14" s="4" t="s">
        <v>370</v>
      </c>
    </row>
    <row r="15" spans="1:3">
      <c r="A15" s="4" t="s">
        <v>371</v>
      </c>
    </row>
    <row r="16" spans="1:3">
      <c r="A16" s="3" t="s">
        <v>168</v>
      </c>
    </row>
    <row r="17" spans="1:3">
      <c r="A17" s="4" t="s">
        <v>369</v>
      </c>
      <c r="B17" s="4" t="s">
        <v>370</v>
      </c>
      <c r="C17" s="4" t="s">
        <v>370</v>
      </c>
    </row>
    <row r="18" spans="1:3">
      <c r="A18" s="4" t="s">
        <v>372</v>
      </c>
    </row>
    <row r="19" spans="1:3">
      <c r="A19" s="3" t="s">
        <v>168</v>
      </c>
    </row>
    <row r="20" spans="1:3">
      <c r="A20" s="4" t="s">
        <v>369</v>
      </c>
      <c r="B20" s="4" t="s">
        <v>370</v>
      </c>
      <c r="C20" s="4" t="s">
        <v>370</v>
      </c>
    </row>
    <row r="21" spans="1:3">
      <c r="A21" s="4" t="s">
        <v>373</v>
      </c>
    </row>
    <row r="22" spans="1:3">
      <c r="A22" s="3" t="s">
        <v>168</v>
      </c>
    </row>
    <row r="23" spans="1:3">
      <c r="A23" s="4" t="s">
        <v>369</v>
      </c>
      <c r="B23" s="4" t="s">
        <v>370</v>
      </c>
      <c r="C23" s="4" t="s">
        <v>370</v>
      </c>
    </row>
    <row r="24" spans="1:3">
      <c r="A24" s="4" t="s">
        <v>374</v>
      </c>
    </row>
    <row r="25" spans="1:3">
      <c r="A25" s="3" t="s">
        <v>168</v>
      </c>
    </row>
    <row r="26" spans="1:3">
      <c r="A26" s="4" t="s">
        <v>369</v>
      </c>
      <c r="B26" s="4" t="s">
        <v>370</v>
      </c>
      <c r="C26" s="4" t="s">
        <v>370</v>
      </c>
    </row>
    <row r="27" spans="1:3">
      <c r="A27" s="4" t="s">
        <v>375</v>
      </c>
    </row>
    <row r="28" spans="1:3">
      <c r="A28" s="3" t="s">
        <v>168</v>
      </c>
    </row>
    <row r="29" spans="1:3">
      <c r="A29" s="4" t="s">
        <v>369</v>
      </c>
      <c r="B29" s="4" t="s">
        <v>370</v>
      </c>
      <c r="C29" s="4" t="s">
        <v>370</v>
      </c>
    </row>
    <row r="30" spans="1:3">
      <c r="A30" s="4" t="s">
        <v>376</v>
      </c>
    </row>
    <row r="31" spans="1:3">
      <c r="A31" s="3" t="s">
        <v>168</v>
      </c>
    </row>
    <row r="32" spans="1:3">
      <c r="A32" s="4" t="s">
        <v>369</v>
      </c>
      <c r="B32" s="4" t="s">
        <v>370</v>
      </c>
      <c r="C32" s="4" t="s">
        <v>370</v>
      </c>
    </row>
    <row r="33" spans="1:3">
      <c r="A33" s="4" t="s">
        <v>377</v>
      </c>
    </row>
    <row r="34" spans="1:3">
      <c r="A34" s="3" t="s">
        <v>168</v>
      </c>
    </row>
    <row r="35" spans="1:3">
      <c r="A35" s="4" t="s">
        <v>369</v>
      </c>
      <c r="C35" s="4" t="s">
        <v>370</v>
      </c>
    </row>
    <row r="36" spans="1:3">
      <c r="A36" s="4" t="s">
        <v>378</v>
      </c>
    </row>
    <row r="37" spans="1:3">
      <c r="A37" s="3" t="s">
        <v>168</v>
      </c>
    </row>
    <row r="38" spans="1:3">
      <c r="A38" s="4" t="s">
        <v>369</v>
      </c>
      <c r="B38" s="4" t="s">
        <v>370</v>
      </c>
      <c r="C38" s="4" t="s">
        <v>370</v>
      </c>
    </row>
    <row r="39" spans="1:3">
      <c r="A39" s="4" t="s">
        <v>379</v>
      </c>
    </row>
    <row r="40" spans="1:3">
      <c r="A40" s="3" t="s">
        <v>168</v>
      </c>
    </row>
    <row r="41" spans="1:3">
      <c r="A41" s="4" t="s">
        <v>369</v>
      </c>
      <c r="B41" s="4" t="s">
        <v>380</v>
      </c>
      <c r="C41" s="4" t="s">
        <v>380</v>
      </c>
    </row>
    <row r="42" spans="1:3">
      <c r="A42" s="4" t="s">
        <v>381</v>
      </c>
      <c r="B42" s="4" t="s">
        <v>382</v>
      </c>
      <c r="C42" s="4" t="s">
        <v>382</v>
      </c>
    </row>
    <row r="43" spans="1:3">
      <c r="A43" s="4" t="s">
        <v>383</v>
      </c>
    </row>
    <row r="44" spans="1:3">
      <c r="A44" s="3" t="s">
        <v>168</v>
      </c>
    </row>
    <row r="45" spans="1:3">
      <c r="A45" s="4" t="s">
        <v>369</v>
      </c>
      <c r="B45" s="4" t="s">
        <v>370</v>
      </c>
      <c r="C45" s="4" t="s">
        <v>370</v>
      </c>
    </row>
    <row r="46" spans="1:3">
      <c r="A46" s="4" t="s">
        <v>384</v>
      </c>
    </row>
    <row r="47" spans="1:3">
      <c r="A47" s="3" t="s">
        <v>168</v>
      </c>
    </row>
    <row r="48" spans="1:3">
      <c r="A48" s="4" t="s">
        <v>369</v>
      </c>
      <c r="B48" s="4" t="s">
        <v>370</v>
      </c>
      <c r="C48"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35"/>
    <col customWidth="1" max="3" min="3" width="35"/>
  </cols>
  <sheetData>
    <row r="1" spans="1:3">
      <c r="A1" s="1" t="s">
        <v>385</v>
      </c>
      <c r="B1" s="2" t="s">
        <v>1</v>
      </c>
    </row>
    <row r="2" spans="1:3">
      <c r="B2" s="2" t="s">
        <v>386</v>
      </c>
      <c r="C2" s="2" t="s">
        <v>387</v>
      </c>
    </row>
    <row r="3" spans="1:3">
      <c r="A3" s="4" t="s">
        <v>388</v>
      </c>
    </row>
    <row r="4" spans="1:3">
      <c r="A4" s="3" t="s">
        <v>168</v>
      </c>
    </row>
    <row r="5" spans="1:3">
      <c r="A5" s="4" t="s">
        <v>389</v>
      </c>
      <c r="B5" s="5" t="n">
        <v>1300</v>
      </c>
      <c r="C5" s="5" t="n">
        <v>1200</v>
      </c>
    </row>
    <row r="6" spans="1:3">
      <c r="A6" s="4" t="s">
        <v>390</v>
      </c>
      <c r="B6" s="5" t="n">
        <v>1300</v>
      </c>
      <c r="C6" s="5" t="n">
        <v>1250</v>
      </c>
    </row>
    <row r="7" spans="1:3">
      <c r="A7" s="4" t="s">
        <v>391</v>
      </c>
      <c r="B7" s="5" t="n">
        <v>1300</v>
      </c>
      <c r="C7" s="5" t="n">
        <v>1250</v>
      </c>
    </row>
    <row r="8" spans="1:3">
      <c r="A8" s="4" t="s">
        <v>392</v>
      </c>
    </row>
    <row r="9" spans="1:3">
      <c r="A9" s="3" t="s">
        <v>168</v>
      </c>
    </row>
    <row r="10" spans="1:3">
      <c r="A10" s="4" t="s">
        <v>389</v>
      </c>
      <c r="B10" s="5" t="n">
        <v>19</v>
      </c>
      <c r="C10" s="10" t="n">
        <v>18.5</v>
      </c>
    </row>
    <row r="11" spans="1:3">
      <c r="A11" s="4" t="s">
        <v>390</v>
      </c>
      <c r="B11" s="5" t="n">
        <v>19</v>
      </c>
      <c r="C11" s="10" t="n">
        <v>18.7</v>
      </c>
    </row>
    <row r="12" spans="1:3">
      <c r="A12" s="4" t="s">
        <v>391</v>
      </c>
      <c r="B12" s="5" t="n">
        <v>19</v>
      </c>
      <c r="C12" s="5" t="n">
        <v>20</v>
      </c>
    </row>
    <row r="13" spans="1:3">
      <c r="A13" s="4" t="s">
        <v>393</v>
      </c>
    </row>
    <row r="14" spans="1:3">
      <c r="A14" s="3" t="s">
        <v>168</v>
      </c>
    </row>
    <row r="15" spans="1:3">
      <c r="A15" s="4" t="s">
        <v>394</v>
      </c>
      <c r="B15" s="5" t="n">
        <v>55</v>
      </c>
      <c r="C15" s="5" t="n">
        <v>60</v>
      </c>
    </row>
    <row r="16" spans="1:3">
      <c r="A16" s="4" t="s">
        <v>395</v>
      </c>
    </row>
    <row r="17" spans="1:3">
      <c r="A17" s="3" t="s">
        <v>168</v>
      </c>
    </row>
    <row r="18" spans="1:3">
      <c r="A18" s="4" t="s">
        <v>396</v>
      </c>
      <c r="B18" s="4" t="s">
        <v>397</v>
      </c>
    </row>
    <row r="19" spans="1:3">
      <c r="A19" s="4" t="s">
        <v>398</v>
      </c>
      <c r="B19" s="4" t="s">
        <v>399</v>
      </c>
    </row>
    <row r="20" spans="1:3">
      <c r="A20" s="4" t="s">
        <v>400</v>
      </c>
      <c r="B20" s="4" t="s">
        <v>401</v>
      </c>
      <c r="C20" s="4" t="s">
        <v>402</v>
      </c>
    </row>
    <row r="21" spans="1:3">
      <c r="A21" s="4" t="s">
        <v>403</v>
      </c>
      <c r="B21" s="8" t="n">
        <v>0.8</v>
      </c>
      <c r="C21" s="8" t="n">
        <v>0.7</v>
      </c>
    </row>
    <row r="22" spans="1:3">
      <c r="A22" s="4" t="s">
        <v>404</v>
      </c>
    </row>
    <row r="23" spans="1:3">
      <c r="A23" s="3" t="s">
        <v>168</v>
      </c>
    </row>
    <row r="24" spans="1:3">
      <c r="A24" s="4" t="s">
        <v>405</v>
      </c>
      <c r="B24" s="4" t="s">
        <v>406</v>
      </c>
    </row>
    <row r="25" spans="1:3">
      <c r="A25" s="4" t="s">
        <v>396</v>
      </c>
      <c r="B25" s="4" t="s">
        <v>407</v>
      </c>
    </row>
    <row r="26" spans="1:3">
      <c r="A26" s="4" t="s">
        <v>398</v>
      </c>
      <c r="B26" s="4" t="s">
        <v>408</v>
      </c>
    </row>
    <row r="27" spans="1:3">
      <c r="A27" s="4" t="s">
        <v>400</v>
      </c>
      <c r="B27" s="4" t="s">
        <v>409</v>
      </c>
      <c r="C27" s="4" t="s">
        <v>410</v>
      </c>
    </row>
    <row r="28" spans="1:3">
      <c r="A28" s="4" t="s">
        <v>403</v>
      </c>
      <c r="B28" s="8" t="n">
        <v>1.6</v>
      </c>
      <c r="C28" s="8"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8"/>
  </cols>
  <sheetData>
    <row r="1" spans="1:2">
      <c r="A1" s="1" t="s">
        <v>411</v>
      </c>
      <c r="B1" s="2" t="s">
        <v>1</v>
      </c>
    </row>
    <row r="2" spans="1:2">
      <c r="B2" s="2" t="s">
        <v>412</v>
      </c>
    </row>
    <row r="3" spans="1:2">
      <c r="A3" s="3" t="s">
        <v>168</v>
      </c>
    </row>
    <row r="4" spans="1:2">
      <c r="A4" s="4" t="s">
        <v>413</v>
      </c>
      <c r="B4" s="5"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4" t="s">
        <v>416</v>
      </c>
    </row>
    <row r="4" spans="1:2">
      <c r="A4" s="4" t="s">
        <v>417</v>
      </c>
      <c r="B4" s="6" t="n">
        <v>5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4"/>
    <col customWidth="1" max="6" min="6" width="34"/>
    <col customWidth="1" max="7" min="7" width="21"/>
    <col customWidth="1" max="8" min="8" width="13"/>
    <col customWidth="1" max="9" min="9" width="14"/>
    <col customWidth="1" max="10" min="10" width="27"/>
    <col customWidth="1" max="11" min="11" width="20"/>
  </cols>
  <sheetData>
    <row r="1" spans="1:11">
      <c r="A1" s="1" t="s">
        <v>418</v>
      </c>
      <c r="B1" s="2" t="s">
        <v>419</v>
      </c>
      <c r="C1" s="2" t="s">
        <v>420</v>
      </c>
      <c r="D1" s="2" t="s">
        <v>421</v>
      </c>
      <c r="E1" s="2" t="s">
        <v>422</v>
      </c>
      <c r="F1" s="2" t="s">
        <v>423</v>
      </c>
      <c r="G1" s="2" t="s">
        <v>424</v>
      </c>
      <c r="H1" s="2" t="s">
        <v>425</v>
      </c>
      <c r="I1" s="2" t="s">
        <v>426</v>
      </c>
      <c r="J1" s="2" t="s">
        <v>427</v>
      </c>
      <c r="K1" s="2" t="s">
        <v>428</v>
      </c>
    </row>
    <row r="2" spans="1:11">
      <c r="A2" s="3" t="s">
        <v>429</v>
      </c>
    </row>
    <row r="3" spans="1:11">
      <c r="A3" s="4" t="s">
        <v>430</v>
      </c>
      <c r="G3" s="7" t="n">
        <v>260</v>
      </c>
      <c r="J3" s="6" t="n">
        <v>269.6</v>
      </c>
    </row>
    <row r="4" spans="1:11">
      <c r="A4" s="4" t="s">
        <v>431</v>
      </c>
      <c r="J4" s="5" t="n">
        <v>1247003940</v>
      </c>
      <c r="K4" s="5" t="n">
        <v>1245049712</v>
      </c>
    </row>
    <row r="5" spans="1:11">
      <c r="A5" s="4" t="s">
        <v>432</v>
      </c>
      <c r="J5" s="5" t="n">
        <v>1247003940</v>
      </c>
      <c r="K5" s="5" t="n">
        <v>1245049712</v>
      </c>
    </row>
    <row r="6" spans="1:11">
      <c r="A6" s="4" t="s">
        <v>433</v>
      </c>
      <c r="J6" s="7" t="n">
        <v>97</v>
      </c>
    </row>
    <row r="7" spans="1:11">
      <c r="A7" s="4" t="s">
        <v>434</v>
      </c>
      <c r="J7" s="8" t="n">
        <v>55.2</v>
      </c>
    </row>
    <row r="8" spans="1:11">
      <c r="A8" s="4" t="s">
        <v>435</v>
      </c>
    </row>
    <row r="9" spans="1:11">
      <c r="A9" s="3" t="s">
        <v>429</v>
      </c>
    </row>
    <row r="10" spans="1:11">
      <c r="A10" s="4" t="s">
        <v>436</v>
      </c>
      <c r="I10" s="4" t="s">
        <v>367</v>
      </c>
    </row>
    <row r="11" spans="1:11">
      <c r="A11" s="4" t="s">
        <v>437</v>
      </c>
      <c r="G11" s="5" t="n">
        <v>40</v>
      </c>
    </row>
    <row r="12" spans="1:11">
      <c r="A12" s="4" t="s">
        <v>438</v>
      </c>
      <c r="G12" s="7" t="n">
        <v>-20</v>
      </c>
    </row>
    <row r="13" spans="1:11">
      <c r="A13" s="4" t="s">
        <v>439</v>
      </c>
      <c r="G13" s="4" t="s">
        <v>440</v>
      </c>
    </row>
    <row r="14" spans="1:11">
      <c r="A14" s="4" t="s">
        <v>441</v>
      </c>
      <c r="G14" s="4" t="s">
        <v>367</v>
      </c>
    </row>
    <row r="15" spans="1:11">
      <c r="A15" s="4" t="s">
        <v>442</v>
      </c>
      <c r="G15" s="7" t="n">
        <v>10</v>
      </c>
    </row>
    <row r="16" spans="1:11">
      <c r="A16" s="4" t="s">
        <v>433</v>
      </c>
      <c r="J16" s="5" t="n">
        <v>97</v>
      </c>
    </row>
    <row r="17" spans="1:11">
      <c r="A17" s="4" t="s">
        <v>434</v>
      </c>
      <c r="G17" s="8" t="n">
        <v>12.7</v>
      </c>
      <c r="J17" s="8" t="n">
        <v>12.7</v>
      </c>
    </row>
    <row r="18" spans="1:11">
      <c r="A18" s="4" t="s">
        <v>443</v>
      </c>
    </row>
    <row r="19" spans="1:11">
      <c r="A19" s="3" t="s">
        <v>429</v>
      </c>
    </row>
    <row r="20" spans="1:11">
      <c r="A20" s="4" t="s">
        <v>436</v>
      </c>
      <c r="I20" s="4" t="s">
        <v>370</v>
      </c>
    </row>
    <row r="21" spans="1:11">
      <c r="A21" s="4" t="s">
        <v>430</v>
      </c>
      <c r="G21" s="7" t="n">
        <v>20</v>
      </c>
    </row>
    <row r="22" spans="1:11">
      <c r="A22" s="4" t="s">
        <v>444</v>
      </c>
    </row>
    <row r="23" spans="1:11">
      <c r="A23" s="3" t="s">
        <v>429</v>
      </c>
    </row>
    <row r="24" spans="1:11">
      <c r="A24" s="4" t="s">
        <v>436</v>
      </c>
      <c r="H24" s="4" t="s">
        <v>370</v>
      </c>
    </row>
    <row r="25" spans="1:11">
      <c r="A25" s="4" t="s">
        <v>430</v>
      </c>
      <c r="E25" s="7" t="n">
        <v>10</v>
      </c>
      <c r="F25" s="6" t="n">
        <v>7.6</v>
      </c>
    </row>
    <row r="26" spans="1:11">
      <c r="A26" s="4" t="s">
        <v>431</v>
      </c>
      <c r="E26" s="5" t="n">
        <v>17500000</v>
      </c>
      <c r="F26" s="5" t="n">
        <v>17500000</v>
      </c>
    </row>
    <row r="27" spans="1:11">
      <c r="A27" s="4" t="s">
        <v>445</v>
      </c>
      <c r="E27" s="4" t="s">
        <v>446</v>
      </c>
      <c r="F27" s="4" t="s">
        <v>446</v>
      </c>
    </row>
    <row r="28" spans="1:11">
      <c r="A28" s="4" t="s">
        <v>447</v>
      </c>
      <c r="E28" s="7" t="n">
        <v>15</v>
      </c>
      <c r="F28" s="6" t="n">
        <v>11.4</v>
      </c>
    </row>
    <row r="29" spans="1:11">
      <c r="A29" s="4" t="s">
        <v>448</v>
      </c>
      <c r="E29" s="5" t="n">
        <v>3</v>
      </c>
      <c r="F29" s="5" t="n">
        <v>3</v>
      </c>
    </row>
    <row r="30" spans="1:11">
      <c r="A30" s="4" t="s">
        <v>449</v>
      </c>
      <c r="E30" s="7" t="n">
        <v>5</v>
      </c>
      <c r="F30" s="6" t="n">
        <v>3.8</v>
      </c>
    </row>
    <row r="31" spans="1:11">
      <c r="A31" s="4" t="s">
        <v>450</v>
      </c>
      <c r="F31" s="6" t="n">
        <v>1.7</v>
      </c>
      <c r="J31" s="8" t="n">
        <v>1.7</v>
      </c>
    </row>
    <row r="32" spans="1:11">
      <c r="A32" s="4" t="s">
        <v>451</v>
      </c>
    </row>
    <row r="33" spans="1:11">
      <c r="A33" s="3" t="s">
        <v>429</v>
      </c>
    </row>
    <row r="34" spans="1:11">
      <c r="A34" s="4" t="s">
        <v>436</v>
      </c>
      <c r="D34" s="4" t="s">
        <v>370</v>
      </c>
    </row>
    <row r="35" spans="1:11">
      <c r="A35" s="4" t="s">
        <v>452</v>
      </c>
      <c r="B35" s="4" t="s">
        <v>453</v>
      </c>
      <c r="C35" s="4" t="s">
        <v>453</v>
      </c>
    </row>
    <row r="36" spans="1:11">
      <c r="A36" s="4" t="s">
        <v>454</v>
      </c>
      <c r="B36" s="6" t="n">
        <v>7.2</v>
      </c>
      <c r="C36" s="6" t="n">
        <v>5.6</v>
      </c>
    </row>
    <row r="37" spans="1:11">
      <c r="A37" s="4" t="s">
        <v>445</v>
      </c>
      <c r="B37" s="4" t="s">
        <v>455</v>
      </c>
      <c r="C37" s="4" t="s">
        <v>455</v>
      </c>
    </row>
    <row r="38" spans="1:11">
      <c r="A38" s="4" t="s">
        <v>456</v>
      </c>
      <c r="B38" s="4" t="s">
        <v>457</v>
      </c>
      <c r="C38" s="4" t="s">
        <v>457</v>
      </c>
    </row>
    <row r="39" spans="1:11">
      <c r="A39" s="4" t="s">
        <v>458</v>
      </c>
      <c r="B39" s="4" t="s">
        <v>459</v>
      </c>
      <c r="C39" s="4" t="s">
        <v>459</v>
      </c>
    </row>
    <row r="40" spans="1:11">
      <c r="A40" s="4" t="s">
        <v>460</v>
      </c>
      <c r="B40" s="7" t="n">
        <v>10</v>
      </c>
      <c r="C40" s="6" t="n">
        <v>7.8</v>
      </c>
    </row>
    <row r="41" spans="1:11">
      <c r="A41" s="4" t="s">
        <v>434</v>
      </c>
      <c r="C41" s="6" t="n">
        <v>44.2</v>
      </c>
      <c r="J41" s="6" t="n">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1</v>
      </c>
      <c r="C2" s="2" t="s">
        <v>22</v>
      </c>
    </row>
    <row r="3" spans="1:3">
      <c r="A3" s="3" t="s">
        <v>93</v>
      </c>
    </row>
    <row r="4" spans="1:3">
      <c r="A4" s="4" t="s">
        <v>112</v>
      </c>
      <c r="B4" s="6" t="n">
        <v>0.3</v>
      </c>
      <c r="C4" s="7" t="n">
        <v>0</v>
      </c>
    </row>
    <row r="5" spans="1:3">
      <c r="A5" s="4" t="s">
        <v>113</v>
      </c>
      <c r="B5" s="5" t="n">
        <v>0</v>
      </c>
      <c r="C5" s="5" t="n">
        <v>0</v>
      </c>
    </row>
    <row r="6" spans="1:3">
      <c r="A6" s="4" t="s">
        <v>114</v>
      </c>
      <c r="B6" s="8" t="n">
        <v>4.8</v>
      </c>
      <c r="C6" s="8" t="n">
        <v>10.6</v>
      </c>
    </row>
    <row r="7" spans="1:3">
      <c r="A7" s="4" t="s">
        <v>115</v>
      </c>
      <c r="B7" s="6" t="n">
        <v>-5.9</v>
      </c>
      <c r="C7" s="6"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14"/>
    <col customWidth="1" max="6" min="6" width="21"/>
    <col customWidth="1" max="7" min="7" width="14"/>
  </cols>
  <sheetData>
    <row r="1" spans="1:7">
      <c r="A1" s="1" t="s">
        <v>461</v>
      </c>
      <c r="B1" s="2" t="s">
        <v>462</v>
      </c>
      <c r="C1" s="2" t="s">
        <v>463</v>
      </c>
      <c r="D1" s="2" t="s">
        <v>464</v>
      </c>
      <c r="E1" s="2" t="s">
        <v>465</v>
      </c>
      <c r="F1" s="2" t="s">
        <v>466</v>
      </c>
      <c r="G1" s="2" t="s">
        <v>21</v>
      </c>
    </row>
    <row r="2" spans="1:7">
      <c r="A2" s="4" t="s">
        <v>467</v>
      </c>
    </row>
    <row r="3" spans="1:7">
      <c r="A3" s="3" t="s">
        <v>468</v>
      </c>
    </row>
    <row r="4" spans="1:7">
      <c r="A4" s="4" t="s">
        <v>469</v>
      </c>
      <c r="B4" s="5" t="n">
        <v>2</v>
      </c>
    </row>
    <row r="5" spans="1:7">
      <c r="A5" s="4" t="s">
        <v>470</v>
      </c>
      <c r="B5" s="7" t="n">
        <v>257</v>
      </c>
    </row>
    <row r="6" spans="1:7">
      <c r="A6" s="4" t="s">
        <v>471</v>
      </c>
    </row>
    <row r="7" spans="1:7">
      <c r="A7" s="3" t="s">
        <v>468</v>
      </c>
    </row>
    <row r="8" spans="1:7">
      <c r="A8" s="4" t="s">
        <v>472</v>
      </c>
      <c r="G8" s="4" t="s">
        <v>364</v>
      </c>
    </row>
    <row r="9" spans="1:7">
      <c r="A9" s="4" t="s">
        <v>473</v>
      </c>
    </row>
    <row r="10" spans="1:7">
      <c r="A10" s="3" t="s">
        <v>468</v>
      </c>
    </row>
    <row r="11" spans="1:7">
      <c r="A11" s="4" t="s">
        <v>472</v>
      </c>
      <c r="G11" s="4" t="s">
        <v>364</v>
      </c>
    </row>
    <row r="12" spans="1:7">
      <c r="A12" s="4" t="s">
        <v>474</v>
      </c>
    </row>
    <row r="13" spans="1:7">
      <c r="A13" s="3" t="s">
        <v>468</v>
      </c>
    </row>
    <row r="14" spans="1:7">
      <c r="A14" s="4" t="s">
        <v>470</v>
      </c>
      <c r="F14" s="7" t="n">
        <v>65</v>
      </c>
    </row>
    <row r="15" spans="1:7">
      <c r="A15" s="4" t="s">
        <v>475</v>
      </c>
    </row>
    <row r="16" spans="1:7">
      <c r="A16" s="3" t="s">
        <v>468</v>
      </c>
    </row>
    <row r="17" spans="1:7">
      <c r="A17" s="4" t="s">
        <v>472</v>
      </c>
      <c r="E17" s="4" t="s">
        <v>370</v>
      </c>
    </row>
    <row r="18" spans="1:7">
      <c r="A18" s="4" t="s">
        <v>470</v>
      </c>
      <c r="C18" s="7" t="n">
        <v>30</v>
      </c>
      <c r="D18" s="7"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1</v>
      </c>
      <c r="C1" s="2" t="s">
        <v>22</v>
      </c>
      <c r="D1" s="2" t="s">
        <v>477</v>
      </c>
    </row>
    <row r="2" spans="1:4">
      <c r="A2" s="3" t="s">
        <v>478</v>
      </c>
    </row>
    <row r="3" spans="1:4">
      <c r="A3" s="4" t="s">
        <v>479</v>
      </c>
      <c r="B3" s="6" t="n">
        <v>600.8</v>
      </c>
      <c r="C3" s="7" t="n">
        <v>514</v>
      </c>
    </row>
    <row r="4" spans="1:4">
      <c r="A4" s="4" t="s">
        <v>480</v>
      </c>
      <c r="B4" s="5" t="n">
        <v>425</v>
      </c>
      <c r="C4" s="5" t="n">
        <v>313</v>
      </c>
    </row>
    <row r="5" spans="1:4">
      <c r="A5" s="4" t="s">
        <v>481</v>
      </c>
      <c r="B5" s="8" t="n">
        <v>1025.8</v>
      </c>
      <c r="C5" s="5" t="n">
        <v>827</v>
      </c>
      <c r="D5" s="6" t="n">
        <v>1043.9</v>
      </c>
    </row>
    <row r="6" spans="1:4">
      <c r="A6" s="3" t="s">
        <v>482</v>
      </c>
    </row>
    <row r="7" spans="1:4">
      <c r="A7" s="4" t="s">
        <v>25</v>
      </c>
      <c r="B7" s="6" t="n">
        <v>12.1</v>
      </c>
      <c r="C7" s="6" t="n">
        <v>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2</v>
      </c>
      <c r="C2" s="2" t="s">
        <v>21</v>
      </c>
    </row>
    <row r="3" spans="1:3">
      <c r="A3" s="3" t="s">
        <v>484</v>
      </c>
    </row>
    <row r="4" spans="1:3">
      <c r="A4" s="4" t="s">
        <v>485</v>
      </c>
      <c r="B4" s="6" t="n">
        <v>20.1</v>
      </c>
      <c r="C4" s="6" t="n">
        <v>4.5</v>
      </c>
    </row>
    <row r="5" spans="1:3">
      <c r="A5" s="4" t="s">
        <v>486</v>
      </c>
      <c r="B5" s="8" t="n">
        <v>21.9</v>
      </c>
      <c r="C5" s="8" t="n">
        <v>19.8</v>
      </c>
    </row>
    <row r="6" spans="1:3">
      <c r="A6" s="4" t="s">
        <v>487</v>
      </c>
      <c r="B6" s="8" t="n">
        <v>59.3</v>
      </c>
      <c r="C6" s="8" t="n">
        <v>36.2</v>
      </c>
    </row>
    <row r="7" spans="1:3">
      <c r="A7" s="4" t="s">
        <v>488</v>
      </c>
      <c r="B7" s="8" t="n">
        <v>11.4</v>
      </c>
      <c r="C7" s="8" t="n">
        <v>11.1</v>
      </c>
    </row>
    <row r="8" spans="1:3">
      <c r="A8" s="4" t="s">
        <v>144</v>
      </c>
      <c r="B8" s="8" t="n">
        <v>14.6</v>
      </c>
      <c r="C8" s="8" t="n">
        <v>19.7</v>
      </c>
    </row>
    <row r="9" spans="1:3">
      <c r="A9" s="4" t="s">
        <v>489</v>
      </c>
      <c r="B9" s="8" t="n">
        <v>127.3</v>
      </c>
      <c r="C9" s="8" t="n">
        <v>91.3</v>
      </c>
    </row>
    <row r="10" spans="1:3">
      <c r="A10" s="3" t="s">
        <v>490</v>
      </c>
    </row>
    <row r="11" spans="1:3">
      <c r="A11" s="4" t="s">
        <v>491</v>
      </c>
      <c r="B11" s="8" t="n">
        <v>242.3</v>
      </c>
      <c r="C11" s="8" t="n">
        <v>242.6</v>
      </c>
    </row>
    <row r="12" spans="1:3">
      <c r="A12" s="4" t="s">
        <v>492</v>
      </c>
      <c r="B12" s="8" t="n">
        <v>301.6</v>
      </c>
      <c r="C12" s="8" t="n">
        <v>358.5</v>
      </c>
    </row>
    <row r="13" spans="1:3">
      <c r="A13" s="4" t="s">
        <v>493</v>
      </c>
      <c r="B13" s="8" t="n">
        <v>78.59999999999999</v>
      </c>
      <c r="C13" s="8" t="n">
        <v>122.3</v>
      </c>
    </row>
    <row r="14" spans="1:3">
      <c r="A14" s="4" t="s">
        <v>494</v>
      </c>
      <c r="B14" s="8" t="n">
        <v>49.1</v>
      </c>
      <c r="C14" s="8" t="n">
        <v>91.5</v>
      </c>
    </row>
    <row r="15" spans="1:3">
      <c r="A15" s="4" t="s">
        <v>495</v>
      </c>
      <c r="B15" s="8" t="n">
        <v>534.1</v>
      </c>
      <c r="C15" s="8" t="n">
        <v>519.3</v>
      </c>
    </row>
    <row r="16" spans="1:3">
      <c r="A16" s="4" t="s">
        <v>496</v>
      </c>
      <c r="B16" s="8" t="n">
        <v>1205.7</v>
      </c>
      <c r="C16" s="8" t="n">
        <v>1334.2</v>
      </c>
    </row>
    <row r="17" spans="1:3">
      <c r="A17" s="4" t="s">
        <v>497</v>
      </c>
      <c r="B17" s="8" t="n">
        <v>-218.9</v>
      </c>
      <c r="C17" s="8" t="n">
        <v>-239.9</v>
      </c>
    </row>
    <row r="18" spans="1:3">
      <c r="A18" s="4" t="s">
        <v>28</v>
      </c>
      <c r="B18" s="8" t="n">
        <v>986.8</v>
      </c>
      <c r="C18" s="6" t="n">
        <v>1094.3</v>
      </c>
    </row>
    <row r="19" spans="1:3">
      <c r="A19" s="4" t="s">
        <v>498</v>
      </c>
      <c r="B19" s="6" t="n">
        <v>7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1</v>
      </c>
      <c r="C2" s="2" t="s">
        <v>22</v>
      </c>
      <c r="D2" s="2" t="s">
        <v>500</v>
      </c>
    </row>
    <row r="3" spans="1:4">
      <c r="A3" s="3" t="s">
        <v>31</v>
      </c>
    </row>
    <row r="4" spans="1:4">
      <c r="A4" s="4" t="s">
        <v>501</v>
      </c>
      <c r="B4" s="6" t="n">
        <v>4917.6</v>
      </c>
    </row>
    <row r="5" spans="1:4">
      <c r="A5" s="4" t="s">
        <v>72</v>
      </c>
      <c r="B5" s="8" t="n">
        <v>-21.5</v>
      </c>
      <c r="C5" s="6" t="n">
        <v>-68.3</v>
      </c>
    </row>
    <row r="6" spans="1:4">
      <c r="A6" s="4" t="s">
        <v>502</v>
      </c>
      <c r="B6" s="8" t="n">
        <v>25.1</v>
      </c>
      <c r="C6" s="8" t="n">
        <v>15.2</v>
      </c>
    </row>
    <row r="7" spans="1:4">
      <c r="A7" s="4" t="s">
        <v>503</v>
      </c>
      <c r="B7" s="8" t="n">
        <v>4887.2</v>
      </c>
      <c r="C7" s="8" t="n">
        <v>4917.6</v>
      </c>
    </row>
    <row r="8" spans="1:4">
      <c r="A8" s="3" t="s">
        <v>504</v>
      </c>
    </row>
    <row r="9" spans="1:4">
      <c r="A9" s="4" t="s">
        <v>505</v>
      </c>
      <c r="B9" s="8" t="n">
        <v>650.6</v>
      </c>
      <c r="C9" s="8" t="n">
        <v>492.9</v>
      </c>
    </row>
    <row r="10" spans="1:4">
      <c r="A10" s="4" t="s">
        <v>506</v>
      </c>
      <c r="B10" s="6" t="n">
        <v>1081.6</v>
      </c>
      <c r="C10" s="6" t="n">
        <v>952.5</v>
      </c>
    </row>
    <row r="11" spans="1:4">
      <c r="A11" s="4" t="s">
        <v>507</v>
      </c>
      <c r="B11" s="4" t="s">
        <v>508</v>
      </c>
      <c r="C11" s="4" t="s">
        <v>509</v>
      </c>
    </row>
    <row r="12" spans="1:4">
      <c r="A12" s="4" t="s">
        <v>384</v>
      </c>
    </row>
    <row r="13" spans="1:4">
      <c r="A13" s="3" t="s">
        <v>504</v>
      </c>
    </row>
    <row r="14" spans="1:4">
      <c r="A14" s="4" t="s">
        <v>510</v>
      </c>
      <c r="D14" s="4" t="s">
        <v>364</v>
      </c>
    </row>
    <row r="15" spans="1:4">
      <c r="A15" s="4" t="s">
        <v>511</v>
      </c>
    </row>
    <row r="16" spans="1:4">
      <c r="A16" s="3" t="s">
        <v>31</v>
      </c>
    </row>
    <row r="17" spans="1:4">
      <c r="A17" s="4" t="s">
        <v>501</v>
      </c>
      <c r="B17" s="6" t="n">
        <v>15925.8</v>
      </c>
      <c r="C17" s="6" t="n">
        <v>15147.9</v>
      </c>
    </row>
    <row r="18" spans="1:4">
      <c r="A18" s="4" t="s">
        <v>512</v>
      </c>
      <c r="B18" s="8" t="n">
        <v>925.4</v>
      </c>
      <c r="C18" s="8" t="n">
        <v>653.3</v>
      </c>
    </row>
    <row r="19" spans="1:4">
      <c r="A19" s="4" t="s">
        <v>468</v>
      </c>
      <c r="C19" s="8" t="n">
        <v>817.5</v>
      </c>
    </row>
    <row r="20" spans="1:4">
      <c r="A20" s="4" t="s">
        <v>513</v>
      </c>
      <c r="C20" s="8" t="n">
        <v>-654.1</v>
      </c>
    </row>
    <row r="21" spans="1:4">
      <c r="A21" s="4" t="s">
        <v>502</v>
      </c>
      <c r="B21" s="8" t="n">
        <v>25.1</v>
      </c>
      <c r="C21" s="8" t="n">
        <v>15.2</v>
      </c>
    </row>
    <row r="22" spans="1:4">
      <c r="A22" s="4" t="s">
        <v>514</v>
      </c>
      <c r="B22" s="8" t="n">
        <v>-177.7</v>
      </c>
      <c r="C22" s="8" t="n">
        <v>-58.5</v>
      </c>
    </row>
    <row r="23" spans="1:4">
      <c r="A23" s="4" t="s">
        <v>144</v>
      </c>
      <c r="B23" s="8" t="n">
        <v>3.1</v>
      </c>
      <c r="C23" s="8" t="n">
        <v>4.5</v>
      </c>
    </row>
    <row r="24" spans="1:4">
      <c r="A24" s="4" t="s">
        <v>503</v>
      </c>
      <c r="B24" s="8" t="n">
        <v>16701.7</v>
      </c>
      <c r="C24" s="8" t="n">
        <v>15925.8</v>
      </c>
    </row>
    <row r="25" spans="1:4">
      <c r="A25" s="4" t="s">
        <v>515</v>
      </c>
    </row>
    <row r="26" spans="1:4">
      <c r="A26" s="3" t="s">
        <v>31</v>
      </c>
    </row>
    <row r="27" spans="1:4">
      <c r="A27" s="4" t="s">
        <v>501</v>
      </c>
      <c r="B27" s="8" t="n">
        <v>-11008.2</v>
      </c>
      <c r="C27" s="8" t="n">
        <v>-10554.2</v>
      </c>
    </row>
    <row r="28" spans="1:4">
      <c r="A28" s="4" t="s">
        <v>71</v>
      </c>
      <c r="B28" s="8" t="n">
        <v>-900.8</v>
      </c>
      <c r="C28" s="8" t="n">
        <v>-927.5</v>
      </c>
    </row>
    <row r="29" spans="1:4">
      <c r="A29" s="4" t="s">
        <v>72</v>
      </c>
      <c r="B29" s="8" t="n">
        <v>-21.5</v>
      </c>
      <c r="C29" s="8" t="n">
        <v>-68.3</v>
      </c>
    </row>
    <row r="30" spans="1:4">
      <c r="A30" s="4" t="s">
        <v>513</v>
      </c>
      <c r="C30" s="5" t="n">
        <v>493</v>
      </c>
    </row>
    <row r="31" spans="1:4">
      <c r="A31" s="4" t="s">
        <v>514</v>
      </c>
      <c r="B31" s="5" t="n">
        <v>118</v>
      </c>
      <c r="C31" s="8" t="n">
        <v>50.4</v>
      </c>
    </row>
    <row r="32" spans="1:4">
      <c r="A32" s="4" t="s">
        <v>144</v>
      </c>
      <c r="B32" s="5" t="n">
        <v>-2</v>
      </c>
      <c r="C32" s="8" t="n">
        <v>-1.6</v>
      </c>
    </row>
    <row r="33" spans="1:4">
      <c r="A33" s="4" t="s">
        <v>503</v>
      </c>
      <c r="B33" s="8" t="n">
        <v>-11814.5</v>
      </c>
      <c r="C33" s="8" t="n">
        <v>-11008.2</v>
      </c>
    </row>
    <row r="34" spans="1:4">
      <c r="A34" s="4" t="s">
        <v>516</v>
      </c>
    </row>
    <row r="35" spans="1:4">
      <c r="A35" s="3" t="s">
        <v>31</v>
      </c>
    </row>
    <row r="36" spans="1:4">
      <c r="A36" s="4" t="s">
        <v>501</v>
      </c>
      <c r="B36" s="8" t="n">
        <v>2714.9</v>
      </c>
    </row>
    <row r="37" spans="1:4">
      <c r="A37" s="4" t="s">
        <v>503</v>
      </c>
      <c r="B37" s="8" t="n">
        <v>3066.3</v>
      </c>
      <c r="C37" s="8" t="n">
        <v>2714.9</v>
      </c>
    </row>
    <row r="38" spans="1:4">
      <c r="A38" s="3" t="s">
        <v>504</v>
      </c>
    </row>
    <row r="39" spans="1:4">
      <c r="A39" s="4" t="s">
        <v>505</v>
      </c>
      <c r="B39" s="8" t="n">
        <v>534.2</v>
      </c>
      <c r="C39" s="8" t="n">
        <v>373.5</v>
      </c>
    </row>
    <row r="40" spans="1:4">
      <c r="A40" s="4" t="s">
        <v>506</v>
      </c>
      <c r="B40" s="8" t="n">
        <v>723.3</v>
      </c>
      <c r="C40" s="8" t="n">
        <v>545.3</v>
      </c>
    </row>
    <row r="41" spans="1:4">
      <c r="A41" s="4" t="s">
        <v>517</v>
      </c>
    </row>
    <row r="42" spans="1:4">
      <c r="A42" s="3" t="s">
        <v>31</v>
      </c>
    </row>
    <row r="43" spans="1:4">
      <c r="A43" s="4" t="s">
        <v>501</v>
      </c>
      <c r="B43" s="8" t="n">
        <v>7791.3</v>
      </c>
      <c r="C43" s="8" t="n">
        <v>7332.2</v>
      </c>
    </row>
    <row r="44" spans="1:4">
      <c r="A44" s="4" t="s">
        <v>512</v>
      </c>
      <c r="B44" s="8" t="n">
        <v>626.9</v>
      </c>
      <c r="C44" s="8" t="n">
        <v>445.6</v>
      </c>
    </row>
    <row r="45" spans="1:4">
      <c r="A45" s="4" t="s">
        <v>468</v>
      </c>
      <c r="C45" s="8" t="n">
        <v>417.4</v>
      </c>
    </row>
    <row r="46" spans="1:4">
      <c r="A46" s="4" t="s">
        <v>513</v>
      </c>
      <c r="C46" s="8" t="n">
        <v>-359.4</v>
      </c>
    </row>
    <row r="47" spans="1:4">
      <c r="A47" s="4" t="s">
        <v>502</v>
      </c>
      <c r="B47" s="8" t="n">
        <v>13.8</v>
      </c>
      <c r="C47" s="8" t="n">
        <v>10.4</v>
      </c>
    </row>
    <row r="48" spans="1:4">
      <c r="A48" s="4" t="s">
        <v>514</v>
      </c>
      <c r="B48" s="8" t="n">
        <v>-44.5</v>
      </c>
      <c r="C48" s="8" t="n">
        <v>-57.8</v>
      </c>
    </row>
    <row r="49" spans="1:4">
      <c r="A49" s="4" t="s">
        <v>144</v>
      </c>
      <c r="B49" s="8" t="n">
        <v>-12.8</v>
      </c>
      <c r="C49" s="8" t="n">
        <v>2.9</v>
      </c>
    </row>
    <row r="50" spans="1:4">
      <c r="A50" s="4" t="s">
        <v>503</v>
      </c>
      <c r="B50" s="8" t="n">
        <v>8374.700000000001</v>
      </c>
      <c r="C50" s="8" t="n">
        <v>7791.3</v>
      </c>
    </row>
    <row r="51" spans="1:4">
      <c r="A51" s="4" t="s">
        <v>518</v>
      </c>
    </row>
    <row r="52" spans="1:4">
      <c r="A52" s="3" t="s">
        <v>31</v>
      </c>
    </row>
    <row r="53" spans="1:4">
      <c r="A53" s="4" t="s">
        <v>501</v>
      </c>
      <c r="B53" s="8" t="n">
        <v>-5076.4</v>
      </c>
      <c r="C53" s="8" t="n">
        <v>-4835.1</v>
      </c>
    </row>
    <row r="54" spans="1:4">
      <c r="A54" s="4" t="s">
        <v>71</v>
      </c>
      <c r="B54" s="8" t="n">
        <v>-529.3</v>
      </c>
      <c r="C54" s="8" t="n">
        <v>-528.1</v>
      </c>
    </row>
    <row r="55" spans="1:4">
      <c r="A55" s="4" t="s">
        <v>72</v>
      </c>
      <c r="B55" s="8" t="n">
        <v>260.9</v>
      </c>
      <c r="C55" s="8" t="n">
        <v>-68.3</v>
      </c>
    </row>
    <row r="56" spans="1:4">
      <c r="A56" s="4" t="s">
        <v>513</v>
      </c>
      <c r="C56" s="8" t="n">
        <v>305.4</v>
      </c>
    </row>
    <row r="57" spans="1:4">
      <c r="A57" s="4" t="s">
        <v>514</v>
      </c>
      <c r="B57" s="8" t="n">
        <v>38.8</v>
      </c>
      <c r="C57" s="8" t="n">
        <v>50.4</v>
      </c>
    </row>
    <row r="58" spans="1:4">
      <c r="A58" s="4" t="s">
        <v>144</v>
      </c>
      <c r="B58" s="8" t="n">
        <v>-2.4</v>
      </c>
      <c r="C58" s="8" t="n">
        <v>-0.7</v>
      </c>
    </row>
    <row r="59" spans="1:4">
      <c r="A59" s="4" t="s">
        <v>503</v>
      </c>
      <c r="B59" s="8" t="n">
        <v>-5308.4</v>
      </c>
      <c r="C59" s="8" t="n">
        <v>-5076.4</v>
      </c>
    </row>
    <row r="60" spans="1:4">
      <c r="A60" s="4" t="s">
        <v>519</v>
      </c>
    </row>
    <row r="61" spans="1:4">
      <c r="A61" s="3" t="s">
        <v>31</v>
      </c>
    </row>
    <row r="62" spans="1:4">
      <c r="A62" s="4" t="s">
        <v>501</v>
      </c>
      <c r="B62" s="8" t="n">
        <v>2117.8</v>
      </c>
    </row>
    <row r="63" spans="1:4">
      <c r="A63" s="4" t="s">
        <v>503</v>
      </c>
      <c r="B63" s="8" t="n">
        <v>1805.4</v>
      </c>
      <c r="C63" s="8" t="n">
        <v>2117.8</v>
      </c>
    </row>
    <row r="64" spans="1:4">
      <c r="A64" s="3" t="s">
        <v>504</v>
      </c>
    </row>
    <row r="65" spans="1:4">
      <c r="A65" s="4" t="s">
        <v>505</v>
      </c>
      <c r="B65" s="8" t="n">
        <v>116.4</v>
      </c>
      <c r="C65" s="8" t="n">
        <v>119.4</v>
      </c>
    </row>
    <row r="66" spans="1:4">
      <c r="A66" s="4" t="s">
        <v>506</v>
      </c>
      <c r="B66" s="8" t="n">
        <v>342.8</v>
      </c>
      <c r="C66" s="8" t="n">
        <v>322.3</v>
      </c>
    </row>
    <row r="67" spans="1:4">
      <c r="A67" s="4" t="s">
        <v>520</v>
      </c>
    </row>
    <row r="68" spans="1:4">
      <c r="A68" s="3" t="s">
        <v>31</v>
      </c>
    </row>
    <row r="69" spans="1:4">
      <c r="A69" s="4" t="s">
        <v>501</v>
      </c>
      <c r="B69" s="8" t="n">
        <v>7970.2</v>
      </c>
      <c r="C69" s="8" t="n">
        <v>7651.4</v>
      </c>
    </row>
    <row r="70" spans="1:4">
      <c r="A70" s="4" t="s">
        <v>512</v>
      </c>
      <c r="B70" s="8" t="n">
        <v>298.5</v>
      </c>
      <c r="C70" s="8" t="n">
        <v>207.7</v>
      </c>
    </row>
    <row r="71" spans="1:4">
      <c r="A71" s="4" t="s">
        <v>468</v>
      </c>
      <c r="C71" s="8" t="n">
        <v>400.1</v>
      </c>
    </row>
    <row r="72" spans="1:4">
      <c r="A72" s="4" t="s">
        <v>513</v>
      </c>
      <c r="C72" s="8" t="n">
        <v>-294.7</v>
      </c>
    </row>
    <row r="73" spans="1:4">
      <c r="A73" s="4" t="s">
        <v>502</v>
      </c>
      <c r="B73" s="8" t="n">
        <v>11.3</v>
      </c>
      <c r="C73" s="8" t="n">
        <v>4.8</v>
      </c>
    </row>
    <row r="74" spans="1:4">
      <c r="A74" s="4" t="s">
        <v>514</v>
      </c>
      <c r="C74" s="8" t="n">
        <v>-0.7</v>
      </c>
    </row>
    <row r="75" spans="1:4">
      <c r="A75" s="4" t="s">
        <v>144</v>
      </c>
      <c r="B75" s="8" t="n">
        <v>31.5</v>
      </c>
      <c r="C75" s="8" t="n">
        <v>1.6</v>
      </c>
    </row>
    <row r="76" spans="1:4">
      <c r="A76" s="4" t="s">
        <v>503</v>
      </c>
      <c r="B76" s="8" t="n">
        <v>8311.5</v>
      </c>
      <c r="C76" s="8" t="n">
        <v>7970.2</v>
      </c>
    </row>
    <row r="77" spans="1:4">
      <c r="A77" s="4" t="s">
        <v>521</v>
      </c>
    </row>
    <row r="78" spans="1:4">
      <c r="A78" s="3" t="s">
        <v>31</v>
      </c>
    </row>
    <row r="79" spans="1:4">
      <c r="A79" s="4" t="s">
        <v>501</v>
      </c>
      <c r="B79" s="8" t="n">
        <v>-5852.4</v>
      </c>
      <c r="C79" s="8" t="n">
        <v>-5639.7</v>
      </c>
    </row>
    <row r="80" spans="1:4">
      <c r="A80" s="4" t="s">
        <v>71</v>
      </c>
      <c r="B80" s="8" t="n">
        <v>-371.5</v>
      </c>
      <c r="C80" s="8" t="n">
        <v>-399.4</v>
      </c>
    </row>
    <row r="81" spans="1:4">
      <c r="A81" s="4" t="s">
        <v>72</v>
      </c>
      <c r="B81" s="8" t="n">
        <v>-282.4</v>
      </c>
    </row>
    <row r="82" spans="1:4">
      <c r="A82" s="4" t="s">
        <v>513</v>
      </c>
      <c r="C82" s="8" t="n">
        <v>187.6</v>
      </c>
    </row>
    <row r="83" spans="1:4">
      <c r="A83" s="4" t="s">
        <v>144</v>
      </c>
      <c r="B83" s="8" t="n">
        <v>0.2</v>
      </c>
      <c r="C83" s="8" t="n">
        <v>-0.9</v>
      </c>
    </row>
    <row r="84" spans="1:4">
      <c r="A84" s="4" t="s">
        <v>503</v>
      </c>
      <c r="B84" s="8" t="n">
        <v>-6506.1</v>
      </c>
      <c r="C84" s="8" t="n">
        <v>-5852.4</v>
      </c>
    </row>
    <row r="85" spans="1:4">
      <c r="A85" s="4" t="s">
        <v>522</v>
      </c>
    </row>
    <row r="86" spans="1:4">
      <c r="A86" s="3" t="s">
        <v>31</v>
      </c>
    </row>
    <row r="87" spans="1:4">
      <c r="A87" s="4" t="s">
        <v>501</v>
      </c>
      <c r="B87" s="8" t="n">
        <v>84.90000000000001</v>
      </c>
    </row>
    <row r="88" spans="1:4">
      <c r="A88" s="4" t="s">
        <v>503</v>
      </c>
      <c r="B88" s="8" t="n">
        <v>15.5</v>
      </c>
      <c r="C88" s="8" t="n">
        <v>84.90000000000001</v>
      </c>
    </row>
    <row r="89" spans="1:4">
      <c r="A89" s="3" t="s">
        <v>504</v>
      </c>
    </row>
    <row r="90" spans="1:4">
      <c r="A90" s="4" t="s">
        <v>506</v>
      </c>
      <c r="B90" s="8" t="n">
        <v>15.5</v>
      </c>
      <c r="C90" s="8" t="n">
        <v>84.90000000000001</v>
      </c>
    </row>
    <row r="91" spans="1:4">
      <c r="A91" s="4" t="s">
        <v>523</v>
      </c>
    </row>
    <row r="92" spans="1:4">
      <c r="A92" s="3" t="s">
        <v>31</v>
      </c>
    </row>
    <row r="93" spans="1:4">
      <c r="A93" s="4" t="s">
        <v>501</v>
      </c>
      <c r="B93" s="8" t="n">
        <v>164.3</v>
      </c>
      <c r="C93" s="8" t="n">
        <v>164.3</v>
      </c>
    </row>
    <row r="94" spans="1:4">
      <c r="A94" s="4" t="s">
        <v>514</v>
      </c>
      <c r="B94" s="8" t="n">
        <v>-133.2</v>
      </c>
    </row>
    <row r="95" spans="1:4">
      <c r="A95" s="4" t="s">
        <v>144</v>
      </c>
      <c r="B95" s="8" t="n">
        <v>-15.6</v>
      </c>
    </row>
    <row r="96" spans="1:4">
      <c r="A96" s="4" t="s">
        <v>503</v>
      </c>
      <c r="B96" s="8" t="n">
        <v>15.5</v>
      </c>
      <c r="C96" s="8" t="n">
        <v>164.3</v>
      </c>
    </row>
    <row r="97" spans="1:4">
      <c r="A97" s="4" t="s">
        <v>524</v>
      </c>
    </row>
    <row r="98" spans="1:4">
      <c r="A98" s="3" t="s">
        <v>31</v>
      </c>
    </row>
    <row r="99" spans="1:4">
      <c r="A99" s="4" t="s">
        <v>501</v>
      </c>
      <c r="B99" s="8" t="n">
        <v>-79.40000000000001</v>
      </c>
      <c r="C99" s="8" t="n">
        <v>-79.40000000000001</v>
      </c>
    </row>
    <row r="100" spans="1:4">
      <c r="A100" s="4" t="s">
        <v>514</v>
      </c>
      <c r="B100" s="8" t="n">
        <v>79.2</v>
      </c>
    </row>
    <row r="101" spans="1:4">
      <c r="A101" s="4" t="s">
        <v>144</v>
      </c>
      <c r="B101" s="8" t="n">
        <v>0.2</v>
      </c>
    </row>
    <row r="102" spans="1:4">
      <c r="A102" s="4" t="s">
        <v>503</v>
      </c>
      <c r="C102" s="8" t="n">
        <v>-79.40000000000001</v>
      </c>
    </row>
    <row r="103" spans="1:4">
      <c r="A103" s="4" t="s">
        <v>525</v>
      </c>
    </row>
    <row r="104" spans="1:4">
      <c r="A104" s="3" t="s">
        <v>31</v>
      </c>
    </row>
    <row r="105" spans="1:4">
      <c r="A105" s="4" t="s">
        <v>501</v>
      </c>
      <c r="B105" s="8" t="n">
        <v>216.8</v>
      </c>
    </row>
    <row r="106" spans="1:4">
      <c r="A106" s="4" t="s">
        <v>468</v>
      </c>
      <c r="B106" s="5" t="n">
        <v>0</v>
      </c>
      <c r="C106" s="5" t="n">
        <v>0</v>
      </c>
    </row>
    <row r="107" spans="1:4">
      <c r="A107" s="4" t="s">
        <v>526</v>
      </c>
      <c r="B107" s="8" t="n">
        <v>0.2</v>
      </c>
      <c r="C107" s="5" t="n">
        <v>0</v>
      </c>
    </row>
    <row r="108" spans="1:4">
      <c r="A108" s="4" t="s">
        <v>514</v>
      </c>
      <c r="B108" s="8" t="n">
        <v>54.1</v>
      </c>
      <c r="C108" s="5" t="n">
        <v>0</v>
      </c>
    </row>
    <row r="109" spans="1:4">
      <c r="A109" s="4" t="s">
        <v>503</v>
      </c>
      <c r="B109" s="8" t="n">
        <v>164.4</v>
      </c>
      <c r="C109" s="8" t="n">
        <v>216.8</v>
      </c>
    </row>
    <row r="110" spans="1:4">
      <c r="A110" s="3" t="s">
        <v>504</v>
      </c>
    </row>
    <row r="111" spans="1:4">
      <c r="A111" s="4" t="s">
        <v>527</v>
      </c>
      <c r="B111" s="8" t="n">
        <v>1.9</v>
      </c>
      <c r="C111" s="8" t="n">
        <v>1.2</v>
      </c>
    </row>
    <row r="112" spans="1:4">
      <c r="A112" s="4" t="s">
        <v>528</v>
      </c>
      <c r="B112" s="6" t="n">
        <v>6.7</v>
      </c>
      <c r="C112" s="6" t="n">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1</v>
      </c>
      <c r="C1" s="2" t="s">
        <v>22</v>
      </c>
    </row>
    <row r="2" spans="1:3">
      <c r="A2" s="3" t="s">
        <v>32</v>
      </c>
    </row>
    <row r="3" spans="1:3">
      <c r="A3" s="4" t="s">
        <v>32</v>
      </c>
      <c r="B3" s="6" t="n">
        <v>162.7</v>
      </c>
      <c r="C3" s="6" t="n">
        <v>162.7</v>
      </c>
    </row>
    <row r="4" spans="1:3">
      <c r="A4" s="4" t="s">
        <v>530</v>
      </c>
    </row>
    <row r="5" spans="1:3">
      <c r="A5" s="3" t="s">
        <v>32</v>
      </c>
    </row>
    <row r="6" spans="1:3">
      <c r="A6" s="4" t="s">
        <v>32</v>
      </c>
      <c r="B6" s="8" t="n">
        <v>158.8</v>
      </c>
      <c r="C6" s="8" t="n">
        <v>158.8</v>
      </c>
    </row>
    <row r="7" spans="1:3">
      <c r="A7" s="4" t="s">
        <v>531</v>
      </c>
    </row>
    <row r="8" spans="1:3">
      <c r="A8" s="3" t="s">
        <v>32</v>
      </c>
    </row>
    <row r="9" spans="1:3">
      <c r="A9" s="4" t="s">
        <v>32</v>
      </c>
      <c r="B9" s="8" t="n">
        <v>3.9</v>
      </c>
      <c r="C9" s="8" t="n">
        <v>3.9</v>
      </c>
    </row>
    <row r="10" spans="1:3">
      <c r="A10" s="4" t="s">
        <v>532</v>
      </c>
    </row>
    <row r="11" spans="1:3">
      <c r="A11" s="3" t="s">
        <v>32</v>
      </c>
    </row>
    <row r="12" spans="1:3">
      <c r="A12" s="4" t="s">
        <v>32</v>
      </c>
      <c r="B12" s="8" t="n">
        <v>668.4</v>
      </c>
      <c r="C12" s="8" t="n">
        <v>668.4</v>
      </c>
    </row>
    <row r="13" spans="1:3">
      <c r="A13" s="4" t="s">
        <v>533</v>
      </c>
    </row>
    <row r="14" spans="1:3">
      <c r="A14" s="3" t="s">
        <v>32</v>
      </c>
    </row>
    <row r="15" spans="1:3">
      <c r="A15" s="4" t="s">
        <v>32</v>
      </c>
      <c r="B15" s="7" t="n">
        <v>0</v>
      </c>
      <c r="C1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1</v>
      </c>
      <c r="C1" s="2" t="s">
        <v>22</v>
      </c>
      <c r="D1" s="2" t="s">
        <v>477</v>
      </c>
    </row>
    <row r="2" spans="1:4">
      <c r="A2" s="3" t="s">
        <v>33</v>
      </c>
    </row>
    <row r="3" spans="1:4">
      <c r="A3" s="4" t="s">
        <v>535</v>
      </c>
      <c r="B3" s="7" t="n">
        <v>188</v>
      </c>
      <c r="C3" s="6" t="n">
        <v>142.9</v>
      </c>
    </row>
    <row r="4" spans="1:4">
      <c r="A4" s="4" t="s">
        <v>536</v>
      </c>
      <c r="B4" s="8" t="n">
        <v>21.1</v>
      </c>
      <c r="C4" s="8" t="n">
        <v>39.1</v>
      </c>
      <c r="D4" s="6" t="n">
        <v>-31.3</v>
      </c>
    </row>
    <row r="5" spans="1:4">
      <c r="A5" s="4" t="s">
        <v>537</v>
      </c>
    </row>
    <row r="6" spans="1:4">
      <c r="A6" s="3" t="s">
        <v>33</v>
      </c>
    </row>
    <row r="7" spans="1:4">
      <c r="A7" s="4" t="s">
        <v>535</v>
      </c>
      <c r="B7" s="5" t="n">
        <v>188</v>
      </c>
      <c r="C7" s="8" t="n">
        <v>142.9</v>
      </c>
    </row>
    <row r="8" spans="1:4">
      <c r="A8" s="4" t="s">
        <v>536</v>
      </c>
      <c r="B8" s="8" t="n">
        <v>6.9</v>
      </c>
      <c r="C8" s="8" t="n">
        <v>23.6</v>
      </c>
    </row>
    <row r="9" spans="1:4">
      <c r="A9" s="4" t="s">
        <v>538</v>
      </c>
    </row>
    <row r="10" spans="1:4">
      <c r="A10" s="3" t="s">
        <v>33</v>
      </c>
    </row>
    <row r="11" spans="1:4">
      <c r="A11" s="4" t="s">
        <v>535</v>
      </c>
      <c r="B11" s="8" t="n">
        <v>125.1</v>
      </c>
      <c r="C11" s="8" t="n">
        <v>110.2</v>
      </c>
    </row>
    <row r="12" spans="1:4">
      <c r="A12" s="4" t="s">
        <v>536</v>
      </c>
      <c r="B12" s="8" t="n">
        <v>26.6</v>
      </c>
      <c r="C12" s="8" t="n">
        <v>30.3</v>
      </c>
    </row>
    <row r="13" spans="1:4">
      <c r="A13" s="4" t="s">
        <v>539</v>
      </c>
    </row>
    <row r="14" spans="1:4">
      <c r="A14" s="3" t="s">
        <v>33</v>
      </c>
    </row>
    <row r="15" spans="1:4">
      <c r="A15" s="4" t="s">
        <v>535</v>
      </c>
      <c r="B15" s="8" t="n">
        <v>62.9</v>
      </c>
      <c r="C15" s="8" t="n">
        <v>32.7</v>
      </c>
    </row>
    <row r="16" spans="1:4">
      <c r="A16" s="4" t="s">
        <v>536</v>
      </c>
      <c r="B16" s="6" t="n">
        <v>-19.7</v>
      </c>
      <c r="C16" s="6" t="n">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1</v>
      </c>
      <c r="C1" s="2" t="s">
        <v>22</v>
      </c>
    </row>
    <row r="2" spans="1:3">
      <c r="A2" s="3" t="s">
        <v>541</v>
      </c>
    </row>
    <row r="3" spans="1:3">
      <c r="A3" s="4" t="s">
        <v>497</v>
      </c>
      <c r="B3" s="6" t="n">
        <v>239.9</v>
      </c>
      <c r="C3" s="6" t="n">
        <v>218.9</v>
      </c>
    </row>
    <row r="4" spans="1:3">
      <c r="A4" s="4" t="s">
        <v>542</v>
      </c>
      <c r="B4" s="8" t="n">
        <v>8.9</v>
      </c>
      <c r="C4" s="8" t="n">
        <v>8.6</v>
      </c>
    </row>
    <row r="5" spans="1:3">
      <c r="A5" s="4" t="s">
        <v>543</v>
      </c>
      <c r="B5" s="8" t="n">
        <v>272.8</v>
      </c>
      <c r="C5" s="8" t="n">
        <v>147.2</v>
      </c>
    </row>
    <row r="6" spans="1:3">
      <c r="A6" s="4" t="s">
        <v>544</v>
      </c>
      <c r="B6" s="8" t="n">
        <v>6.4</v>
      </c>
      <c r="C6" s="8" t="n">
        <v>2.8</v>
      </c>
    </row>
    <row r="7" spans="1:3">
      <c r="A7" s="4" t="s">
        <v>144</v>
      </c>
      <c r="B7" s="5" t="n">
        <v>46</v>
      </c>
      <c r="C7" s="8" t="n">
        <v>33.8</v>
      </c>
    </row>
    <row r="8" spans="1:3">
      <c r="A8" s="4" t="s">
        <v>545</v>
      </c>
      <c r="B8" s="5" t="n">
        <v>574</v>
      </c>
      <c r="C8" s="8" t="n">
        <v>411.3</v>
      </c>
    </row>
    <row r="9" spans="1:3">
      <c r="A9" s="4" t="s">
        <v>546</v>
      </c>
      <c r="B9" s="8" t="n">
        <v>124.4</v>
      </c>
    </row>
    <row r="10" spans="1:3">
      <c r="A10" s="3" t="s">
        <v>547</v>
      </c>
    </row>
    <row r="11" spans="1:3">
      <c r="A11" s="4" t="s">
        <v>548</v>
      </c>
      <c r="B11" s="8" t="n">
        <v>77.40000000000001</v>
      </c>
      <c r="C11" s="8" t="n">
        <v>86.8</v>
      </c>
    </row>
    <row r="12" spans="1:3">
      <c r="A12" s="4" t="s">
        <v>549</v>
      </c>
      <c r="B12" s="8" t="n">
        <v>274.2</v>
      </c>
      <c r="C12" s="8" t="n">
        <v>251.4</v>
      </c>
    </row>
    <row r="13" spans="1:3">
      <c r="A13" s="4" t="s">
        <v>550</v>
      </c>
      <c r="B13" s="5" t="n">
        <v>131</v>
      </c>
      <c r="C13" s="8" t="n">
        <v>126.6</v>
      </c>
    </row>
    <row r="14" spans="1:3">
      <c r="A14" s="4" t="s">
        <v>551</v>
      </c>
      <c r="B14" s="6" t="n">
        <v>482.6</v>
      </c>
      <c r="C14" s="6" t="n">
        <v>4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1</v>
      </c>
      <c r="C2" s="2" t="s">
        <v>22</v>
      </c>
    </row>
    <row r="3" spans="1:3">
      <c r="A3" s="3" t="s">
        <v>553</v>
      </c>
    </row>
    <row r="4" spans="1:3">
      <c r="A4" s="4" t="s">
        <v>501</v>
      </c>
      <c r="B4" s="6" t="n">
        <v>39.1</v>
      </c>
      <c r="C4" s="6" t="n">
        <v>-31.3</v>
      </c>
    </row>
    <row r="5" spans="1:3">
      <c r="A5" s="4" t="s">
        <v>554</v>
      </c>
      <c r="B5" s="8" t="n">
        <v>-18.8</v>
      </c>
      <c r="C5" s="8" t="n">
        <v>79.90000000000001</v>
      </c>
    </row>
    <row r="6" spans="1:3">
      <c r="A6" s="4" t="s">
        <v>555</v>
      </c>
      <c r="B6" s="8" t="n">
        <v>0.8</v>
      </c>
      <c r="C6" s="8" t="n">
        <v>-9.5</v>
      </c>
    </row>
    <row r="7" spans="1:3">
      <c r="A7" s="4" t="s">
        <v>503</v>
      </c>
      <c r="B7" s="8" t="n">
        <v>21.1</v>
      </c>
      <c r="C7" s="8" t="n">
        <v>39.1</v>
      </c>
    </row>
    <row r="8" spans="1:3">
      <c r="A8" s="4" t="s">
        <v>537</v>
      </c>
    </row>
    <row r="9" spans="1:3">
      <c r="A9" s="3" t="s">
        <v>553</v>
      </c>
    </row>
    <row r="10" spans="1:3">
      <c r="A10" s="4" t="s">
        <v>501</v>
      </c>
      <c r="B10" s="8" t="n">
        <v>23.6</v>
      </c>
      <c r="C10" s="8" t="n">
        <v>-18.7</v>
      </c>
    </row>
    <row r="11" spans="1:3">
      <c r="A11" s="4" t="s">
        <v>554</v>
      </c>
      <c r="B11" s="8" t="n">
        <v>-16.4</v>
      </c>
      <c r="C11" s="8" t="n">
        <v>42.3</v>
      </c>
    </row>
    <row r="12" spans="1:3">
      <c r="A12" s="4" t="s">
        <v>555</v>
      </c>
      <c r="B12" s="8" t="n">
        <v>-0.3</v>
      </c>
    </row>
    <row r="13" spans="1:3">
      <c r="A13" s="4" t="s">
        <v>503</v>
      </c>
      <c r="B13" s="8" t="n">
        <v>6.9</v>
      </c>
      <c r="C13" s="8" t="n">
        <v>23.6</v>
      </c>
    </row>
    <row r="14" spans="1:3">
      <c r="A14" s="4" t="s">
        <v>556</v>
      </c>
    </row>
    <row r="15" spans="1:3">
      <c r="A15" s="3" t="s">
        <v>553</v>
      </c>
    </row>
    <row r="16" spans="1:3">
      <c r="A16" s="4" t="s">
        <v>501</v>
      </c>
      <c r="B16" s="8" t="n">
        <v>15.5</v>
      </c>
      <c r="C16" s="8" t="n">
        <v>-12.6</v>
      </c>
    </row>
    <row r="17" spans="1:3">
      <c r="A17" s="4" t="s">
        <v>554</v>
      </c>
      <c r="B17" s="8" t="n">
        <v>-2.4</v>
      </c>
      <c r="C17" s="8" t="n">
        <v>37.6</v>
      </c>
    </row>
    <row r="18" spans="1:3">
      <c r="A18" s="4" t="s">
        <v>555</v>
      </c>
      <c r="B18" s="8" t="n">
        <v>1.1</v>
      </c>
      <c r="C18" s="8" t="n">
        <v>-9.5</v>
      </c>
    </row>
    <row r="19" spans="1:3">
      <c r="A19" s="4" t="s">
        <v>503</v>
      </c>
      <c r="B19" s="6" t="n">
        <v>14.2</v>
      </c>
      <c r="C19" s="6" t="n">
        <v>1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558</v>
      </c>
      <c r="C1" s="2" t="s">
        <v>559</v>
      </c>
      <c r="D1" s="2" t="s">
        <v>560</v>
      </c>
      <c r="E1" s="2" t="s">
        <v>21</v>
      </c>
      <c r="F1" s="2" t="s">
        <v>22</v>
      </c>
    </row>
    <row r="2" spans="1:6">
      <c r="A2" s="3" t="s">
        <v>561</v>
      </c>
    </row>
    <row r="3" spans="1:6">
      <c r="A3" s="4" t="s">
        <v>75</v>
      </c>
      <c r="E3" s="6" t="n">
        <v>129.6</v>
      </c>
      <c r="F3" s="6" t="n">
        <v>209.3</v>
      </c>
    </row>
    <row r="4" spans="1:6">
      <c r="A4" s="3" t="s">
        <v>562</v>
      </c>
    </row>
    <row r="5" spans="1:6">
      <c r="A5" s="4" t="s">
        <v>119</v>
      </c>
      <c r="E5" s="8" t="n">
        <v>55.2</v>
      </c>
    </row>
    <row r="6" spans="1:6">
      <c r="A6" s="4" t="s">
        <v>563</v>
      </c>
      <c r="E6" s="8" t="n">
        <v>1.9</v>
      </c>
      <c r="F6" s="8" t="n">
        <v>9.699999999999999</v>
      </c>
    </row>
    <row r="7" spans="1:6">
      <c r="A7" s="4" t="s">
        <v>433</v>
      </c>
      <c r="E7" s="5" t="n">
        <v>97</v>
      </c>
    </row>
    <row r="8" spans="1:6">
      <c r="A8" s="4" t="s">
        <v>564</v>
      </c>
      <c r="E8" s="8" t="n">
        <v>-4.9</v>
      </c>
      <c r="F8" s="8" t="n">
        <v>-6.3</v>
      </c>
    </row>
    <row r="9" spans="1:6">
      <c r="A9" s="4" t="s">
        <v>565</v>
      </c>
      <c r="E9" s="8" t="n">
        <v>0.3</v>
      </c>
      <c r="F9" s="8" t="n">
        <v>-0.4</v>
      </c>
    </row>
    <row r="10" spans="1:6">
      <c r="A10" s="4" t="s">
        <v>144</v>
      </c>
      <c r="E10" s="8" t="n">
        <v>38.6</v>
      </c>
      <c r="F10" s="8" t="n">
        <v>19.5</v>
      </c>
    </row>
    <row r="11" spans="1:6">
      <c r="A11" s="4" t="s">
        <v>79</v>
      </c>
      <c r="E11" s="8" t="n">
        <v>188.1</v>
      </c>
      <c r="F11" s="8" t="n">
        <v>22.5</v>
      </c>
    </row>
    <row r="12" spans="1:6">
      <c r="A12" s="4" t="s">
        <v>566</v>
      </c>
      <c r="E12" s="8" t="n">
        <v>17.5</v>
      </c>
    </row>
    <row r="13" spans="1:6">
      <c r="A13" s="4" t="s">
        <v>567</v>
      </c>
      <c r="E13" s="8" t="n">
        <v>9.9</v>
      </c>
    </row>
    <row r="14" spans="1:6">
      <c r="A14" s="3" t="s">
        <v>568</v>
      </c>
    </row>
    <row r="15" spans="1:6">
      <c r="A15" s="4" t="s">
        <v>569</v>
      </c>
      <c r="E15" s="8" t="n">
        <v>-31.3</v>
      </c>
      <c r="F15" s="8" t="n">
        <v>-34.2</v>
      </c>
    </row>
    <row r="16" spans="1:6">
      <c r="A16" s="4" t="s">
        <v>570</v>
      </c>
      <c r="E16" s="8" t="n">
        <v>-86.5</v>
      </c>
      <c r="F16" s="8" t="n">
        <v>-100.4</v>
      </c>
    </row>
    <row r="17" spans="1:6">
      <c r="A17" s="4" t="s">
        <v>82</v>
      </c>
      <c r="E17" s="8" t="n">
        <v>-117.8</v>
      </c>
      <c r="F17" s="8" t="n">
        <v>-134.6</v>
      </c>
    </row>
    <row r="18" spans="1:6">
      <c r="A18" s="4" t="s">
        <v>571</v>
      </c>
      <c r="E18" s="8" t="n">
        <v>25.1</v>
      </c>
      <c r="F18" s="8" t="n">
        <v>15.2</v>
      </c>
    </row>
    <row r="19" spans="1:6">
      <c r="A19" s="4" t="s">
        <v>572</v>
      </c>
      <c r="E19" s="8" t="n">
        <v>80.90000000000001</v>
      </c>
      <c r="F19" s="8" t="n">
        <v>95.3</v>
      </c>
    </row>
    <row r="20" spans="1:6">
      <c r="A20" s="3" t="s">
        <v>573</v>
      </c>
    </row>
    <row r="21" spans="1:6">
      <c r="A21" s="4" t="s">
        <v>574</v>
      </c>
      <c r="E21" s="8" t="n">
        <v>678.5</v>
      </c>
      <c r="F21" s="8" t="n">
        <v>665.7</v>
      </c>
    </row>
    <row r="22" spans="1:6">
      <c r="A22" s="4" t="s">
        <v>228</v>
      </c>
      <c r="E22" s="8" t="n">
        <v>25.9</v>
      </c>
      <c r="F22" s="8" t="n">
        <v>26.8</v>
      </c>
    </row>
    <row r="23" spans="1:6">
      <c r="A23" s="4" t="s">
        <v>144</v>
      </c>
      <c r="E23" s="8" t="n">
        <v>11.2</v>
      </c>
      <c r="F23" s="8" t="n">
        <v>19.2</v>
      </c>
    </row>
    <row r="24" spans="1:6">
      <c r="A24" s="4" t="s">
        <v>575</v>
      </c>
      <c r="E24" s="8" t="n">
        <v>715.6</v>
      </c>
      <c r="F24" s="6" t="n">
        <v>711.7</v>
      </c>
    </row>
    <row r="25" spans="1:6">
      <c r="A25" s="4" t="s">
        <v>435</v>
      </c>
    </row>
    <row r="26" spans="1:6">
      <c r="A26" s="3" t="s">
        <v>562</v>
      </c>
    </row>
    <row r="27" spans="1:6">
      <c r="A27" s="4" t="s">
        <v>119</v>
      </c>
      <c r="D27" s="6" t="n">
        <v>12.7</v>
      </c>
      <c r="E27" s="8" t="n">
        <v>12.7</v>
      </c>
    </row>
    <row r="28" spans="1:6">
      <c r="A28" s="4" t="s">
        <v>433</v>
      </c>
      <c r="E28" s="5" t="n">
        <v>97</v>
      </c>
    </row>
    <row r="29" spans="1:6">
      <c r="A29" s="4" t="s">
        <v>444</v>
      </c>
    </row>
    <row r="30" spans="1:6">
      <c r="A30" s="3" t="s">
        <v>562</v>
      </c>
    </row>
    <row r="31" spans="1:6">
      <c r="A31" s="4" t="s">
        <v>450</v>
      </c>
      <c r="C31" s="6" t="n">
        <v>1.7</v>
      </c>
      <c r="E31" s="8" t="n">
        <v>1.7</v>
      </c>
    </row>
    <row r="32" spans="1:6">
      <c r="A32" s="4" t="s">
        <v>451</v>
      </c>
    </row>
    <row r="33" spans="1:6">
      <c r="A33" s="3" t="s">
        <v>562</v>
      </c>
    </row>
    <row r="34" spans="1:6">
      <c r="A34" s="4" t="s">
        <v>119</v>
      </c>
      <c r="B34" s="6" t="n">
        <v>44.2</v>
      </c>
      <c r="E34" s="6" t="n">
        <v>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76</v>
      </c>
      <c r="B1" s="2" t="s">
        <v>577</v>
      </c>
      <c r="C1" s="2" t="s">
        <v>1</v>
      </c>
    </row>
    <row r="2" spans="1:4">
      <c r="B2" s="2" t="s">
        <v>578</v>
      </c>
      <c r="C2" s="2" t="s">
        <v>21</v>
      </c>
      <c r="D2" s="2" t="s">
        <v>22</v>
      </c>
    </row>
    <row r="3" spans="1:4">
      <c r="A3" s="3" t="s">
        <v>579</v>
      </c>
    </row>
    <row r="4" spans="1:4">
      <c r="A4" s="4" t="s">
        <v>580</v>
      </c>
      <c r="C4" s="6" t="n">
        <v>21.5</v>
      </c>
      <c r="D4" s="6" t="n">
        <v>68.3</v>
      </c>
    </row>
    <row r="5" spans="1:4">
      <c r="A5" s="4" t="s">
        <v>433</v>
      </c>
      <c r="C5" s="5" t="n">
        <v>97</v>
      </c>
    </row>
    <row r="6" spans="1:4">
      <c r="A6" s="4" t="s">
        <v>581</v>
      </c>
      <c r="D6" s="8" t="n">
        <v>71.3</v>
      </c>
    </row>
    <row r="7" spans="1:4">
      <c r="A7" s="4" t="s">
        <v>72</v>
      </c>
      <c r="C7" s="8" t="n">
        <v>21.5</v>
      </c>
      <c r="D7" s="8" t="n">
        <v>139.6</v>
      </c>
    </row>
    <row r="8" spans="1:4">
      <c r="A8" s="4" t="s">
        <v>582</v>
      </c>
      <c r="C8" s="8" t="n">
        <v>-83.59999999999999</v>
      </c>
    </row>
    <row r="9" spans="1:4">
      <c r="A9" s="4" t="s">
        <v>583</v>
      </c>
      <c r="C9" s="8" t="n">
        <v>-75.5</v>
      </c>
      <c r="D9" s="8" t="n">
        <v>139.6</v>
      </c>
    </row>
    <row r="10" spans="1:4">
      <c r="A10" s="4" t="s">
        <v>498</v>
      </c>
      <c r="D10" s="8" t="n">
        <v>71.3</v>
      </c>
    </row>
    <row r="11" spans="1:4">
      <c r="A11" s="4" t="s">
        <v>584</v>
      </c>
    </row>
    <row r="12" spans="1:4">
      <c r="A12" s="3" t="s">
        <v>579</v>
      </c>
    </row>
    <row r="13" spans="1:4">
      <c r="A13" s="4" t="s">
        <v>583</v>
      </c>
      <c r="B13" s="6" t="n">
        <v>68.3</v>
      </c>
      <c r="D13" s="6" t="n">
        <v>71.3</v>
      </c>
    </row>
    <row r="14" spans="1:4">
      <c r="A14" s="4" t="s">
        <v>585</v>
      </c>
      <c r="B14" s="6" t="n">
        <v>-10.9</v>
      </c>
    </row>
    <row r="15" spans="1:4">
      <c r="A15" s="4" t="s">
        <v>586</v>
      </c>
    </row>
    <row r="16" spans="1:4">
      <c r="A16" s="3" t="s">
        <v>579</v>
      </c>
    </row>
    <row r="17" spans="1:4">
      <c r="A17" s="4" t="s">
        <v>580</v>
      </c>
      <c r="C17" s="5" t="n">
        <v>253</v>
      </c>
    </row>
    <row r="18" spans="1:4">
      <c r="A18" s="4" t="s">
        <v>582</v>
      </c>
      <c r="C18" s="5" t="n">
        <v>-86</v>
      </c>
    </row>
    <row r="19" spans="1:4">
      <c r="A19" s="4" t="s">
        <v>585</v>
      </c>
      <c r="C19" s="8" t="n">
        <v>1275.6</v>
      </c>
    </row>
    <row r="20" spans="1:4">
      <c r="A20" s="4" t="s">
        <v>587</v>
      </c>
    </row>
    <row r="21" spans="1:4">
      <c r="A21" s="3" t="s">
        <v>579</v>
      </c>
    </row>
    <row r="22" spans="1:4">
      <c r="A22" s="4" t="s">
        <v>433</v>
      </c>
      <c r="C22" s="8" t="n">
        <v>142.9</v>
      </c>
    </row>
    <row r="23" spans="1:4">
      <c r="A23" s="4" t="s">
        <v>585</v>
      </c>
      <c r="C23" s="8" t="n">
        <v>1417.5</v>
      </c>
    </row>
    <row r="24" spans="1:4">
      <c r="A24" s="4" t="s">
        <v>588</v>
      </c>
    </row>
    <row r="25" spans="1:4">
      <c r="A25" s="3" t="s">
        <v>579</v>
      </c>
    </row>
    <row r="26" spans="1:4">
      <c r="A26" s="4" t="s">
        <v>433</v>
      </c>
      <c r="C26" s="8" t="n">
        <v>88.59999999999999</v>
      </c>
    </row>
    <row r="27" spans="1:4">
      <c r="A27" s="4" t="s">
        <v>582</v>
      </c>
      <c r="C27" s="8" t="n">
        <v>2.4</v>
      </c>
    </row>
    <row r="28" spans="1:4">
      <c r="A28" s="4" t="s">
        <v>585</v>
      </c>
      <c r="C28" s="6" t="n">
        <v>42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1</v>
      </c>
      <c r="C2" s="2" t="s">
        <v>22</v>
      </c>
    </row>
    <row r="3" spans="1:3">
      <c r="A3" s="3" t="s">
        <v>117</v>
      </c>
    </row>
    <row r="4" spans="1:3">
      <c r="A4" s="4" t="s">
        <v>85</v>
      </c>
      <c r="B4" s="6" t="n">
        <v>442.2</v>
      </c>
      <c r="C4" s="6" t="n">
        <v>-109.1</v>
      </c>
    </row>
    <row r="5" spans="1:3">
      <c r="A5" s="3" t="s">
        <v>118</v>
      </c>
    </row>
    <row r="6" spans="1:3">
      <c r="A6" s="4" t="s">
        <v>71</v>
      </c>
      <c r="B6" s="8" t="n">
        <v>819.4</v>
      </c>
      <c r="C6" s="5" t="n">
        <v>855</v>
      </c>
    </row>
    <row r="7" spans="1:3">
      <c r="A7" s="4" t="s">
        <v>119</v>
      </c>
      <c r="B7" s="8" t="n">
        <v>-55.2</v>
      </c>
    </row>
    <row r="8" spans="1:3">
      <c r="A8" s="4" t="s">
        <v>72</v>
      </c>
      <c r="B8" s="8" t="n">
        <v>-75.5</v>
      </c>
      <c r="C8" s="8" t="n">
        <v>139.6</v>
      </c>
    </row>
    <row r="9" spans="1:3">
      <c r="A9" s="4" t="s">
        <v>120</v>
      </c>
      <c r="B9" s="8" t="n">
        <v>1.3</v>
      </c>
      <c r="C9" s="8" t="n">
        <v>1.2</v>
      </c>
    </row>
    <row r="10" spans="1:3">
      <c r="A10" s="4" t="s">
        <v>121</v>
      </c>
      <c r="B10" s="8" t="n">
        <v>13.6</v>
      </c>
      <c r="C10" s="8" t="n">
        <v>13.5</v>
      </c>
    </row>
    <row r="11" spans="1:3">
      <c r="A11" s="4" t="s">
        <v>82</v>
      </c>
      <c r="B11" s="8" t="n">
        <v>117.8</v>
      </c>
      <c r="C11" s="8" t="n">
        <v>134.6</v>
      </c>
    </row>
    <row r="12" spans="1:3">
      <c r="A12" s="4" t="s">
        <v>122</v>
      </c>
      <c r="B12" s="8" t="n">
        <v>-76.40000000000001</v>
      </c>
      <c r="C12" s="8" t="n">
        <v>-149.7</v>
      </c>
    </row>
    <row r="13" spans="1:3">
      <c r="A13" s="4" t="s">
        <v>123</v>
      </c>
      <c r="B13" s="8" t="n">
        <v>-31.9</v>
      </c>
      <c r="C13" s="8" t="n">
        <v>14.4</v>
      </c>
    </row>
    <row r="14" spans="1:3">
      <c r="A14" s="4" t="s">
        <v>124</v>
      </c>
      <c r="B14" s="8" t="n">
        <v>11.4</v>
      </c>
      <c r="C14" s="8" t="n">
        <v>27.2</v>
      </c>
    </row>
    <row r="15" spans="1:3">
      <c r="A15" s="3" t="s">
        <v>125</v>
      </c>
    </row>
    <row r="16" spans="1:3">
      <c r="A16" s="4" t="s">
        <v>26</v>
      </c>
      <c r="B16" s="8" t="n">
        <v>108.6</v>
      </c>
      <c r="C16" s="8" t="n">
        <v>-21.2</v>
      </c>
    </row>
    <row r="17" spans="1:3">
      <c r="A17" s="4" t="s">
        <v>28</v>
      </c>
      <c r="B17" s="8" t="n">
        <v>-86.7</v>
      </c>
      <c r="C17" s="8" t="n">
        <v>79.5</v>
      </c>
    </row>
    <row r="18" spans="1:3">
      <c r="A18" s="4" t="s">
        <v>39</v>
      </c>
      <c r="B18" s="8" t="n">
        <v>-48.5</v>
      </c>
      <c r="C18" s="8" t="n">
        <v>239.9</v>
      </c>
    </row>
    <row r="19" spans="1:3">
      <c r="A19" s="4" t="s">
        <v>126</v>
      </c>
      <c r="B19" s="8" t="n">
        <v>1140.1</v>
      </c>
      <c r="C19" s="8" t="n">
        <v>1224.9</v>
      </c>
    </row>
    <row r="20" spans="1:3">
      <c r="A20" s="4" t="s">
        <v>127</v>
      </c>
      <c r="B20" s="8" t="n">
        <v>-188.5</v>
      </c>
      <c r="C20" s="8" t="n">
        <v>-125.7</v>
      </c>
    </row>
    <row r="21" spans="1:3">
      <c r="A21" s="4" t="s">
        <v>128</v>
      </c>
      <c r="B21" s="8" t="n">
        <v>951.6</v>
      </c>
      <c r="C21" s="8" t="n">
        <v>1099.2</v>
      </c>
    </row>
    <row r="22" spans="1:3">
      <c r="A22" s="3" t="s">
        <v>129</v>
      </c>
    </row>
    <row r="23" spans="1:3">
      <c r="A23" s="4" t="s">
        <v>130</v>
      </c>
      <c r="B23" s="8" t="n">
        <v>-897.6</v>
      </c>
      <c r="C23" s="8" t="n">
        <v>-633.8</v>
      </c>
    </row>
    <row r="24" spans="1:3">
      <c r="A24" s="4" t="s">
        <v>131</v>
      </c>
      <c r="C24" s="5" t="n">
        <v>-588</v>
      </c>
    </row>
    <row r="25" spans="1:3">
      <c r="A25" s="4" t="s">
        <v>132</v>
      </c>
      <c r="B25" s="8" t="n">
        <v>-73.8</v>
      </c>
      <c r="C25" s="8" t="n">
        <v>-59.8</v>
      </c>
    </row>
    <row r="26" spans="1:3">
      <c r="A26" s="4" t="s">
        <v>133</v>
      </c>
      <c r="B26" s="8" t="n">
        <v>8.5</v>
      </c>
      <c r="C26" s="8" t="n">
        <v>9.1</v>
      </c>
    </row>
    <row r="27" spans="1:3">
      <c r="A27" s="4" t="s">
        <v>134</v>
      </c>
      <c r="B27" s="8" t="n">
        <v>269.6</v>
      </c>
    </row>
    <row r="28" spans="1:3">
      <c r="A28" s="4" t="s">
        <v>135</v>
      </c>
      <c r="B28" s="8" t="n">
        <v>-0.5</v>
      </c>
      <c r="C28" s="8" t="n">
        <v>-1.1</v>
      </c>
    </row>
    <row r="29" spans="1:3">
      <c r="A29" s="4" t="s">
        <v>136</v>
      </c>
      <c r="B29" s="8" t="n">
        <v>6.6</v>
      </c>
      <c r="C29" s="8" t="n">
        <v>3.5</v>
      </c>
    </row>
    <row r="30" spans="1:3">
      <c r="A30" s="4" t="s">
        <v>137</v>
      </c>
      <c r="B30" s="8" t="n">
        <v>-687.2</v>
      </c>
      <c r="C30" s="8" t="n">
        <v>-1270.1</v>
      </c>
    </row>
    <row r="31" spans="1:3">
      <c r="A31" s="3" t="s">
        <v>138</v>
      </c>
    </row>
    <row r="32" spans="1:3">
      <c r="A32" s="4" t="s">
        <v>139</v>
      </c>
      <c r="B32" s="8" t="n">
        <v>0.8</v>
      </c>
      <c r="C32" s="8" t="n">
        <v>2.8</v>
      </c>
    </row>
    <row r="33" spans="1:3">
      <c r="A33" s="4" t="s">
        <v>140</v>
      </c>
      <c r="C33" s="8" t="n">
        <v>275.7</v>
      </c>
    </row>
    <row r="34" spans="1:3">
      <c r="A34" s="4" t="s">
        <v>141</v>
      </c>
      <c r="B34" s="8" t="n">
        <v>494.7</v>
      </c>
      <c r="C34" s="5" t="n">
        <v>175</v>
      </c>
    </row>
    <row r="35" spans="1:3">
      <c r="A35" s="4" t="s">
        <v>142</v>
      </c>
      <c r="B35" s="5" t="n">
        <v>-500</v>
      </c>
      <c r="C35" s="5" t="n">
        <v>-425</v>
      </c>
    </row>
    <row r="36" spans="1:3">
      <c r="A36" s="4" t="s">
        <v>143</v>
      </c>
      <c r="B36" s="8" t="n">
        <v>-62.9</v>
      </c>
      <c r="C36" s="8" t="n">
        <v>-73.5</v>
      </c>
    </row>
    <row r="37" spans="1:3">
      <c r="A37" s="4" t="s">
        <v>144</v>
      </c>
      <c r="B37" s="8" t="n">
        <v>-1.6</v>
      </c>
      <c r="C37" s="8" t="n">
        <v>-3.3</v>
      </c>
    </row>
    <row r="38" spans="1:3">
      <c r="A38" s="4" t="s">
        <v>145</v>
      </c>
      <c r="B38" s="5" t="n">
        <v>-69</v>
      </c>
      <c r="C38" s="8" t="n">
        <v>-48.3</v>
      </c>
    </row>
    <row r="39" spans="1:3">
      <c r="A39" s="4" t="s">
        <v>146</v>
      </c>
      <c r="B39" s="8" t="n">
        <v>3.4</v>
      </c>
      <c r="C39" s="8" t="n">
        <v>2.3</v>
      </c>
    </row>
    <row r="40" spans="1:3">
      <c r="A40" s="4" t="s">
        <v>147</v>
      </c>
      <c r="B40" s="8" t="n">
        <v>198.8</v>
      </c>
      <c r="C40" s="8" t="n">
        <v>-216.9</v>
      </c>
    </row>
    <row r="41" spans="1:3">
      <c r="A41" s="4" t="s">
        <v>148</v>
      </c>
      <c r="B41" s="5" t="n">
        <v>827</v>
      </c>
      <c r="C41" s="8" t="n">
        <v>1043.9</v>
      </c>
    </row>
    <row r="42" spans="1:3">
      <c r="A42" s="4" t="s">
        <v>149</v>
      </c>
      <c r="B42" s="6" t="n">
        <v>1025.8</v>
      </c>
      <c r="C42" s="7" t="n">
        <v>8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s>
  <sheetData>
    <row r="1" spans="1:4">
      <c r="A1" s="1" t="s">
        <v>589</v>
      </c>
      <c r="B1" s="2" t="s">
        <v>500</v>
      </c>
      <c r="C1" s="2" t="s">
        <v>590</v>
      </c>
      <c r="D1" s="2" t="s">
        <v>415</v>
      </c>
    </row>
    <row r="2" spans="1:4">
      <c r="A2" s="3" t="s">
        <v>591</v>
      </c>
    </row>
    <row r="3" spans="1:4">
      <c r="A3" s="4" t="s">
        <v>592</v>
      </c>
      <c r="C3" s="6" t="n">
        <v>23.7</v>
      </c>
      <c r="D3" s="6" t="n">
        <v>163.6</v>
      </c>
    </row>
    <row r="4" spans="1:4">
      <c r="A4" s="4" t="s">
        <v>80</v>
      </c>
      <c r="C4" s="8" t="n">
        <v>-1.3</v>
      </c>
      <c r="D4" s="8" t="n">
        <v>-1.2</v>
      </c>
    </row>
    <row r="5" spans="1:4">
      <c r="A5" s="4" t="s">
        <v>435</v>
      </c>
    </row>
    <row r="6" spans="1:4">
      <c r="A6" s="3" t="s">
        <v>591</v>
      </c>
    </row>
    <row r="7" spans="1:4">
      <c r="A7" s="4" t="s">
        <v>592</v>
      </c>
      <c r="D7" s="8" t="n">
        <v>139.5</v>
      </c>
    </row>
    <row r="8" spans="1:4">
      <c r="A8" s="4" t="s">
        <v>80</v>
      </c>
      <c r="C8" s="8" t="n">
        <v>-0.5</v>
      </c>
      <c r="D8" s="8" t="n">
        <v>-0.6</v>
      </c>
    </row>
    <row r="9" spans="1:4">
      <c r="A9" s="4" t="s">
        <v>593</v>
      </c>
    </row>
    <row r="10" spans="1:4">
      <c r="A10" s="3" t="s">
        <v>591</v>
      </c>
    </row>
    <row r="11" spans="1:4">
      <c r="A11" s="4" t="s">
        <v>592</v>
      </c>
      <c r="C11" s="8" t="n">
        <v>18.2</v>
      </c>
      <c r="D11" s="8" t="n">
        <v>18.6</v>
      </c>
    </row>
    <row r="12" spans="1:4">
      <c r="A12" s="4" t="s">
        <v>80</v>
      </c>
      <c r="C12" s="8" t="n">
        <v>-0.1</v>
      </c>
      <c r="D12" s="8" t="n">
        <v>-0.2</v>
      </c>
    </row>
    <row r="13" spans="1:4">
      <c r="A13" s="4" t="s">
        <v>594</v>
      </c>
    </row>
    <row r="14" spans="1:4">
      <c r="A14" s="3" t="s">
        <v>591</v>
      </c>
    </row>
    <row r="15" spans="1:4">
      <c r="A15" s="4" t="s">
        <v>592</v>
      </c>
      <c r="C15" s="8" t="n">
        <v>5.5</v>
      </c>
      <c r="D15" s="8" t="n">
        <v>5.5</v>
      </c>
    </row>
    <row r="16" spans="1:4">
      <c r="A16" s="4" t="s">
        <v>595</v>
      </c>
      <c r="B16" s="5" t="n">
        <v>40</v>
      </c>
    </row>
    <row r="17" spans="1:4">
      <c r="A17" s="4" t="s">
        <v>80</v>
      </c>
      <c r="C17" s="6" t="n">
        <v>-0.7</v>
      </c>
      <c r="D17" s="6"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0</v>
      </c>
    </row>
    <row r="3" spans="1:2">
      <c r="A3" s="3" t="s">
        <v>597</v>
      </c>
    </row>
    <row r="4" spans="1:2">
      <c r="A4" s="4" t="s">
        <v>598</v>
      </c>
      <c r="B4" s="7" t="n">
        <v>0</v>
      </c>
    </row>
    <row r="5" spans="1:2">
      <c r="A5" s="4" t="s">
        <v>599</v>
      </c>
      <c r="B5" s="5" t="n">
        <v>0</v>
      </c>
    </row>
    <row r="6" spans="1:2">
      <c r="A6" s="4" t="s">
        <v>600</v>
      </c>
      <c r="B6" s="5" t="n">
        <v>0</v>
      </c>
    </row>
    <row r="7" spans="1:2">
      <c r="A7" s="4" t="s">
        <v>601</v>
      </c>
      <c r="B7" s="5" t="n">
        <v>0</v>
      </c>
    </row>
    <row r="8" spans="1:2">
      <c r="A8" s="4" t="s">
        <v>602</v>
      </c>
      <c r="B8" s="5" t="n">
        <v>0</v>
      </c>
    </row>
    <row r="9" spans="1:2">
      <c r="A9" s="4" t="s">
        <v>603</v>
      </c>
      <c r="B9" s="5" t="n">
        <v>0</v>
      </c>
    </row>
    <row r="10" spans="1:2">
      <c r="A10" s="4" t="s">
        <v>604</v>
      </c>
      <c r="B10" s="5" t="n">
        <v>0</v>
      </c>
    </row>
    <row r="11" spans="1:2">
      <c r="A11" s="4" t="s">
        <v>605</v>
      </c>
      <c r="B11" s="5" t="n">
        <v>0</v>
      </c>
    </row>
    <row r="12" spans="1:2">
      <c r="A12" s="4" t="s">
        <v>606</v>
      </c>
    </row>
    <row r="13" spans="1:2">
      <c r="A13" s="3" t="s">
        <v>597</v>
      </c>
    </row>
    <row r="14" spans="1:2">
      <c r="A14" s="4" t="s">
        <v>607</v>
      </c>
      <c r="B14" s="5" t="n">
        <v>188</v>
      </c>
    </row>
    <row r="15" spans="1:2">
      <c r="A15" s="4" t="s">
        <v>608</v>
      </c>
      <c r="B15" s="8" t="n">
        <v>207.6</v>
      </c>
    </row>
    <row r="16" spans="1:2">
      <c r="A16" s="4" t="s">
        <v>609</v>
      </c>
    </row>
    <row r="17" spans="1:2">
      <c r="A17" s="3" t="s">
        <v>597</v>
      </c>
    </row>
    <row r="18" spans="1:2">
      <c r="A18" s="4" t="s">
        <v>607</v>
      </c>
      <c r="B18" s="5" t="n">
        <v>188</v>
      </c>
    </row>
    <row r="19" spans="1:2">
      <c r="A19" s="4" t="s">
        <v>608</v>
      </c>
      <c r="B19" s="5" t="n">
        <v>188</v>
      </c>
    </row>
    <row r="20" spans="1:2">
      <c r="A20" s="4" t="s">
        <v>610</v>
      </c>
    </row>
    <row r="21" spans="1:2">
      <c r="A21" s="3" t="s">
        <v>597</v>
      </c>
    </row>
    <row r="22" spans="1:2">
      <c r="A22" s="4" t="s">
        <v>608</v>
      </c>
      <c r="B22" s="8" t="n">
        <v>19.6</v>
      </c>
    </row>
    <row r="23" spans="1:2">
      <c r="A23" s="4" t="s">
        <v>611</v>
      </c>
    </row>
    <row r="24" spans="1:2">
      <c r="A24" s="3" t="s">
        <v>597</v>
      </c>
    </row>
    <row r="25" spans="1:2">
      <c r="A25" s="4" t="s">
        <v>608</v>
      </c>
      <c r="B25" s="8" t="n">
        <v>0.6</v>
      </c>
    </row>
    <row r="26" spans="1:2">
      <c r="A26" s="4" t="s">
        <v>612</v>
      </c>
    </row>
    <row r="27" spans="1:2">
      <c r="A27" s="3" t="s">
        <v>597</v>
      </c>
    </row>
    <row r="28" spans="1:2">
      <c r="A28" s="4" t="s">
        <v>608</v>
      </c>
      <c r="B28" s="8" t="n">
        <v>0.6</v>
      </c>
    </row>
    <row r="29" spans="1:2">
      <c r="A29" s="4" t="s">
        <v>613</v>
      </c>
    </row>
    <row r="30" spans="1:2">
      <c r="A30" s="3" t="s">
        <v>597</v>
      </c>
    </row>
    <row r="31" spans="1:2">
      <c r="A31" s="4" t="s">
        <v>608</v>
      </c>
      <c r="B31" s="8" t="n">
        <v>6.1</v>
      </c>
    </row>
    <row r="32" spans="1:2">
      <c r="A32" s="4" t="s">
        <v>614</v>
      </c>
    </row>
    <row r="33" spans="1:2">
      <c r="A33" s="3" t="s">
        <v>597</v>
      </c>
    </row>
    <row r="34" spans="1:2">
      <c r="A34" s="4" t="s">
        <v>608</v>
      </c>
      <c r="B34" s="8" t="n">
        <v>6.1</v>
      </c>
    </row>
    <row r="35" spans="1:2">
      <c r="A35" s="4" t="s">
        <v>615</v>
      </c>
    </row>
    <row r="36" spans="1:2">
      <c r="A36" s="3" t="s">
        <v>597</v>
      </c>
    </row>
    <row r="37" spans="1:2">
      <c r="A37" s="4" t="s">
        <v>608</v>
      </c>
      <c r="B37" s="8" t="n">
        <v>12.9</v>
      </c>
    </row>
    <row r="38" spans="1:2">
      <c r="A38" s="4" t="s">
        <v>616</v>
      </c>
    </row>
    <row r="39" spans="1:2">
      <c r="A39" s="3" t="s">
        <v>597</v>
      </c>
    </row>
    <row r="40" spans="1:2">
      <c r="A40" s="4" t="s">
        <v>608</v>
      </c>
      <c r="B40" s="6" t="n">
        <v>1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1</v>
      </c>
      <c r="C2" s="2" t="s">
        <v>22</v>
      </c>
      <c r="D2" s="2" t="s">
        <v>477</v>
      </c>
    </row>
    <row r="3" spans="1:4">
      <c r="A3" s="3" t="s">
        <v>597</v>
      </c>
    </row>
    <row r="4" spans="1:4">
      <c r="A4" s="4" t="s">
        <v>618</v>
      </c>
      <c r="B4" s="7" t="n">
        <v>17</v>
      </c>
      <c r="C4" s="6" t="n">
        <v>16.1</v>
      </c>
    </row>
    <row r="5" spans="1:4">
      <c r="A5" s="4" t="s">
        <v>619</v>
      </c>
      <c r="B5" s="8" t="n">
        <v>3.9</v>
      </c>
      <c r="C5" s="5" t="n">
        <v>6</v>
      </c>
    </row>
    <row r="6" spans="1:4">
      <c r="A6" s="4" t="s">
        <v>29</v>
      </c>
      <c r="B6" s="8" t="n">
        <v>20.9</v>
      </c>
      <c r="C6" s="8" t="n">
        <v>22.1</v>
      </c>
    </row>
    <row r="7" spans="1:4">
      <c r="A7" s="4" t="s">
        <v>620</v>
      </c>
      <c r="B7" s="8" t="n">
        <v>-1.1</v>
      </c>
      <c r="C7" s="8" t="n">
        <v>-7.1</v>
      </c>
    </row>
    <row r="8" spans="1:4">
      <c r="A8" s="4" t="s">
        <v>621</v>
      </c>
      <c r="B8" s="8" t="n">
        <v>-0.2</v>
      </c>
    </row>
    <row r="9" spans="1:4">
      <c r="A9" s="4" t="s">
        <v>622</v>
      </c>
      <c r="B9" s="8" t="n">
        <v>-1.3</v>
      </c>
      <c r="C9" s="8" t="n">
        <v>-7.1</v>
      </c>
    </row>
    <row r="10" spans="1:4">
      <c r="A10" s="4" t="s">
        <v>623</v>
      </c>
      <c r="B10" s="8" t="n">
        <v>19.6</v>
      </c>
      <c r="C10" s="5" t="n">
        <v>15</v>
      </c>
    </row>
    <row r="11" spans="1:4">
      <c r="A11" s="4" t="s">
        <v>53</v>
      </c>
      <c r="B11" s="8" t="n">
        <v>21.1</v>
      </c>
      <c r="C11" s="8" t="n">
        <v>39.1</v>
      </c>
      <c r="D11" s="6" t="n">
        <v>-31.3</v>
      </c>
    </row>
    <row r="12" spans="1:4">
      <c r="A12" s="4" t="s">
        <v>624</v>
      </c>
    </row>
    <row r="13" spans="1:4">
      <c r="A13" s="3" t="s">
        <v>597</v>
      </c>
    </row>
    <row r="14" spans="1:4">
      <c r="A14" s="4" t="s">
        <v>623</v>
      </c>
      <c r="B14" s="8" t="n">
        <v>0.6</v>
      </c>
      <c r="C14" s="8" t="n">
        <v>-6.2</v>
      </c>
    </row>
    <row r="15" spans="1:4">
      <c r="A15" s="4" t="s">
        <v>53</v>
      </c>
      <c r="B15" s="5" t="n">
        <v>0</v>
      </c>
      <c r="C15" s="5" t="n">
        <v>0</v>
      </c>
    </row>
    <row r="16" spans="1:4">
      <c r="A16" s="4" t="s">
        <v>556</v>
      </c>
    </row>
    <row r="17" spans="1:4">
      <c r="A17" s="3" t="s">
        <v>597</v>
      </c>
    </row>
    <row r="18" spans="1:4">
      <c r="A18" s="4" t="s">
        <v>623</v>
      </c>
      <c r="B18" s="8" t="n">
        <v>19.6</v>
      </c>
      <c r="C18" s="5" t="n">
        <v>15</v>
      </c>
    </row>
    <row r="19" spans="1:4">
      <c r="A19" s="4" t="s">
        <v>53</v>
      </c>
      <c r="B19" s="8" t="n">
        <v>14.2</v>
      </c>
      <c r="C19" s="8" t="n">
        <v>15.5</v>
      </c>
    </row>
    <row r="20" spans="1:4">
      <c r="A20" s="4" t="s">
        <v>625</v>
      </c>
    </row>
    <row r="21" spans="1:4">
      <c r="A21" s="3" t="s">
        <v>597</v>
      </c>
    </row>
    <row r="22" spans="1:4">
      <c r="A22" s="4" t="s">
        <v>623</v>
      </c>
      <c r="B22" s="8" t="n">
        <v>6.1</v>
      </c>
      <c r="C22" s="8" t="n">
        <v>8.9</v>
      </c>
    </row>
    <row r="23" spans="1:4">
      <c r="A23" s="4" t="s">
        <v>53</v>
      </c>
      <c r="B23" s="8" t="n">
        <v>4.4</v>
      </c>
      <c r="C23" s="8" t="n">
        <v>5.9</v>
      </c>
    </row>
    <row r="24" spans="1:4">
      <c r="A24" s="4" t="s">
        <v>626</v>
      </c>
      <c r="B24" s="8" t="n">
        <v>4.2</v>
      </c>
    </row>
    <row r="25" spans="1:4">
      <c r="A25" s="4" t="s">
        <v>627</v>
      </c>
    </row>
    <row r="26" spans="1:4">
      <c r="A26" s="3" t="s">
        <v>597</v>
      </c>
    </row>
    <row r="27" spans="1:4">
      <c r="A27" s="4" t="s">
        <v>623</v>
      </c>
      <c r="B27" s="8" t="n">
        <v>12.9</v>
      </c>
      <c r="C27" s="8" t="n">
        <v>12.3</v>
      </c>
    </row>
    <row r="28" spans="1:4">
      <c r="A28" s="4" t="s">
        <v>53</v>
      </c>
      <c r="B28" s="8" t="n">
        <v>9.800000000000001</v>
      </c>
      <c r="C28" s="6" t="n">
        <v>9.6</v>
      </c>
    </row>
    <row r="29" spans="1:4">
      <c r="A29" s="4" t="s">
        <v>626</v>
      </c>
      <c r="B29" s="6" t="n">
        <v>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28</v>
      </c>
      <c r="B1" s="2" t="s">
        <v>1</v>
      </c>
    </row>
    <row r="2" spans="1:3">
      <c r="B2" s="2" t="s">
        <v>629</v>
      </c>
      <c r="C2" s="2" t="s">
        <v>415</v>
      </c>
    </row>
    <row r="3" spans="1:3">
      <c r="A3" s="4" t="s">
        <v>630</v>
      </c>
    </row>
    <row r="4" spans="1:3">
      <c r="A4" s="3" t="s">
        <v>597</v>
      </c>
    </row>
    <row r="5" spans="1:3">
      <c r="A5" s="4" t="s">
        <v>631</v>
      </c>
      <c r="B5" s="6" t="n">
        <v>-0.7</v>
      </c>
      <c r="C5" s="7" t="n">
        <v>0</v>
      </c>
    </row>
    <row r="6" spans="1:3">
      <c r="A6" s="4" t="s">
        <v>632</v>
      </c>
    </row>
    <row r="7" spans="1:3">
      <c r="A7" s="3" t="s">
        <v>597</v>
      </c>
    </row>
    <row r="8" spans="1:3">
      <c r="A8" s="4" t="s">
        <v>608</v>
      </c>
      <c r="B8" s="6" t="n">
        <v>69.59999999999999</v>
      </c>
    </row>
    <row r="9" spans="1:3">
      <c r="A9" s="4" t="s">
        <v>633</v>
      </c>
      <c r="B9" s="10" t="n">
        <v>3.32</v>
      </c>
    </row>
    <row r="10" spans="1:3">
      <c r="A10" s="4" t="s">
        <v>634</v>
      </c>
    </row>
    <row r="11" spans="1:3">
      <c r="A11" s="3" t="s">
        <v>597</v>
      </c>
    </row>
    <row r="12" spans="1:3">
      <c r="A12" s="4" t="s">
        <v>631</v>
      </c>
      <c r="B12" s="6" t="n">
        <v>1.8</v>
      </c>
      <c r="C12" s="5" t="n">
        <v>6</v>
      </c>
    </row>
    <row r="13" spans="1:3">
      <c r="A13" s="4" t="s">
        <v>635</v>
      </c>
    </row>
    <row r="14" spans="1:3">
      <c r="A14" s="3" t="s">
        <v>597</v>
      </c>
    </row>
    <row r="15" spans="1:3">
      <c r="A15" s="4" t="s">
        <v>608</v>
      </c>
      <c r="B15" s="8" t="n">
        <v>25.2</v>
      </c>
    </row>
    <row r="16" spans="1:3">
      <c r="A16" s="4" t="s">
        <v>636</v>
      </c>
    </row>
    <row r="17" spans="1:3">
      <c r="A17" s="3" t="s">
        <v>597</v>
      </c>
    </row>
    <row r="18" spans="1:3">
      <c r="A18" s="4" t="s">
        <v>608</v>
      </c>
      <c r="B18" s="7" t="n">
        <v>60</v>
      </c>
    </row>
    <row r="19" spans="1:3">
      <c r="A19" s="4" t="s">
        <v>637</v>
      </c>
    </row>
    <row r="20" spans="1:3">
      <c r="A20" s="3" t="s">
        <v>597</v>
      </c>
    </row>
    <row r="21" spans="1:3">
      <c r="A21" s="4" t="s">
        <v>633</v>
      </c>
      <c r="B21" s="10" t="n">
        <v>3.75</v>
      </c>
    </row>
    <row r="22" spans="1:3">
      <c r="A22" s="4" t="s">
        <v>638</v>
      </c>
    </row>
    <row r="23" spans="1:3">
      <c r="A23" s="3" t="s">
        <v>597</v>
      </c>
    </row>
    <row r="24" spans="1:3">
      <c r="A24" s="4" t="s">
        <v>633</v>
      </c>
      <c r="B24" s="10" t="n">
        <v>3.45</v>
      </c>
    </row>
    <row r="25" spans="1:3">
      <c r="A25" s="4" t="s">
        <v>639</v>
      </c>
    </row>
    <row r="26" spans="1:3">
      <c r="A26" s="3" t="s">
        <v>597</v>
      </c>
    </row>
    <row r="27" spans="1:3">
      <c r="A27" s="4" t="s">
        <v>633</v>
      </c>
      <c r="B27" s="10" t="n">
        <v>4.12</v>
      </c>
    </row>
    <row r="28" spans="1:3">
      <c r="A28" s="4" t="s">
        <v>640</v>
      </c>
    </row>
    <row r="29" spans="1:3">
      <c r="A29" s="3" t="s">
        <v>597</v>
      </c>
    </row>
    <row r="30" spans="1:3">
      <c r="A30" s="4" t="s">
        <v>633</v>
      </c>
      <c r="B30" s="10" t="n">
        <v>3.64</v>
      </c>
    </row>
    <row r="31" spans="1:3">
      <c r="A31" s="4" t="s">
        <v>641</v>
      </c>
    </row>
    <row r="32" spans="1:3">
      <c r="A32" s="3" t="s">
        <v>597</v>
      </c>
    </row>
    <row r="33" spans="1:3">
      <c r="A33" s="4" t="s">
        <v>631</v>
      </c>
      <c r="B33" s="6" t="n">
        <v>2.6</v>
      </c>
      <c r="C33" s="8" t="n">
        <v>-0.2</v>
      </c>
    </row>
    <row r="34" spans="1:3">
      <c r="A34" s="4" t="s">
        <v>642</v>
      </c>
    </row>
    <row r="35" spans="1:3">
      <c r="A35" s="3" t="s">
        <v>597</v>
      </c>
    </row>
    <row r="36" spans="1:3">
      <c r="A36" s="4" t="s">
        <v>608</v>
      </c>
      <c r="B36" s="6" t="n">
        <v>40.5</v>
      </c>
    </row>
    <row r="37" spans="1:3">
      <c r="A37" s="4" t="s">
        <v>643</v>
      </c>
      <c r="B37" s="10" t="n">
        <v>1.35</v>
      </c>
    </row>
    <row r="38" spans="1:3">
      <c r="A38" s="4" t="s">
        <v>644</v>
      </c>
    </row>
    <row r="39" spans="1:3">
      <c r="A39" s="3" t="s">
        <v>597</v>
      </c>
    </row>
    <row r="40" spans="1:3">
      <c r="A40" s="4" t="s">
        <v>608</v>
      </c>
      <c r="B40" s="7" t="n">
        <v>18</v>
      </c>
    </row>
    <row r="41" spans="1:3">
      <c r="A41" s="4" t="s">
        <v>643</v>
      </c>
      <c r="B41" s="10" t="n">
        <v>1.28</v>
      </c>
    </row>
    <row r="42" spans="1:3">
      <c r="A42" s="4" t="s">
        <v>645</v>
      </c>
    </row>
    <row r="43" spans="1:3">
      <c r="A43" s="3" t="s">
        <v>597</v>
      </c>
    </row>
    <row r="44" spans="1:3">
      <c r="A44" s="4" t="s">
        <v>631</v>
      </c>
      <c r="B44" s="6" t="n">
        <v>0.7</v>
      </c>
      <c r="C44" s="6" t="n">
        <v>0.1</v>
      </c>
    </row>
    <row r="45" spans="1:3">
      <c r="A45" s="4" t="s">
        <v>646</v>
      </c>
    </row>
    <row r="46" spans="1:3">
      <c r="A46" s="3" t="s">
        <v>597</v>
      </c>
    </row>
    <row r="47" spans="1:3">
      <c r="A47" s="4" t="s">
        <v>608</v>
      </c>
      <c r="B47" s="7" t="n">
        <v>24</v>
      </c>
    </row>
    <row r="48" spans="1:3">
      <c r="A48" s="4" t="s">
        <v>647</v>
      </c>
    </row>
    <row r="49" spans="1:3">
      <c r="A49" s="3" t="s">
        <v>597</v>
      </c>
    </row>
    <row r="50" spans="1:3">
      <c r="A50" s="4" t="s">
        <v>648</v>
      </c>
      <c r="B50" s="5" t="n">
        <v>60</v>
      </c>
    </row>
    <row r="51" spans="1:3">
      <c r="A51" s="4" t="s">
        <v>649</v>
      </c>
    </row>
    <row r="52" spans="1:3">
      <c r="A52" s="3" t="s">
        <v>597</v>
      </c>
    </row>
    <row r="53" spans="1:3">
      <c r="A53" s="4" t="s">
        <v>648</v>
      </c>
      <c r="B53" s="8" t="n">
        <v>71.2</v>
      </c>
    </row>
    <row r="54" spans="1:3">
      <c r="A54" s="4" t="s">
        <v>650</v>
      </c>
    </row>
    <row r="55" spans="1:3">
      <c r="A55" s="3" t="s">
        <v>597</v>
      </c>
    </row>
    <row r="56" spans="1:3">
      <c r="A56" s="4" t="s">
        <v>608</v>
      </c>
      <c r="B56" s="6" t="n">
        <v>58.5</v>
      </c>
    </row>
    <row r="57" spans="1:3">
      <c r="A57" s="4" t="s">
        <v>643</v>
      </c>
      <c r="B57" s="10" t="n">
        <v>1.33</v>
      </c>
    </row>
    <row r="58" spans="1:3">
      <c r="A58" s="4" t="s">
        <v>651</v>
      </c>
    </row>
    <row r="59" spans="1:3">
      <c r="A59" s="3" t="s">
        <v>597</v>
      </c>
    </row>
    <row r="60" spans="1:3">
      <c r="A60" s="4" t="s">
        <v>608</v>
      </c>
      <c r="B60" s="7" t="n">
        <v>24</v>
      </c>
    </row>
    <row r="61" spans="1:3">
      <c r="A61" s="4" t="s">
        <v>648</v>
      </c>
      <c r="B61" s="5" t="n">
        <v>60</v>
      </c>
    </row>
    <row r="62" spans="1:3">
      <c r="A62" s="4" t="s">
        <v>652</v>
      </c>
    </row>
    <row r="63" spans="1:3">
      <c r="A63" s="3" t="s">
        <v>597</v>
      </c>
    </row>
    <row r="64" spans="1:3">
      <c r="A64" s="4" t="s">
        <v>648</v>
      </c>
      <c r="B64" s="10" t="n">
        <v>71.23999999999999</v>
      </c>
    </row>
    <row r="65" spans="1:3">
      <c r="A65" s="4" t="s">
        <v>653</v>
      </c>
    </row>
    <row r="66" spans="1:3">
      <c r="A66" s="3" t="s">
        <v>597</v>
      </c>
    </row>
    <row r="67" spans="1:3">
      <c r="A67" s="4" t="s">
        <v>633</v>
      </c>
      <c r="B67" s="10" t="n">
        <v>3.32</v>
      </c>
    </row>
    <row r="68" spans="1:3">
      <c r="A68" s="4" t="s">
        <v>654</v>
      </c>
    </row>
    <row r="69" spans="1:3">
      <c r="A69" s="3" t="s">
        <v>597</v>
      </c>
    </row>
    <row r="70" spans="1:3">
      <c r="A70" s="4" t="s">
        <v>608</v>
      </c>
      <c r="B70" s="6" t="n">
        <v>69.59999999999999</v>
      </c>
    </row>
    <row r="71" spans="1:3">
      <c r="A71" s="4" t="s">
        <v>655</v>
      </c>
    </row>
    <row r="72" spans="1:3">
      <c r="A72" s="3" t="s">
        <v>597</v>
      </c>
    </row>
    <row r="73" spans="1:3">
      <c r="A73" s="4" t="s">
        <v>608</v>
      </c>
      <c r="B73" s="7" t="n">
        <v>60</v>
      </c>
    </row>
    <row r="74" spans="1:3">
      <c r="A74" s="4" t="s">
        <v>656</v>
      </c>
    </row>
    <row r="75" spans="1:3">
      <c r="A75" s="3" t="s">
        <v>597</v>
      </c>
    </row>
    <row r="76" spans="1:3">
      <c r="A76" s="4" t="s">
        <v>633</v>
      </c>
      <c r="B76" s="10" t="n">
        <v>3.45</v>
      </c>
    </row>
    <row r="77" spans="1:3">
      <c r="A77" s="4" t="s">
        <v>657</v>
      </c>
    </row>
    <row r="78" spans="1:3">
      <c r="A78" s="3" t="s">
        <v>597</v>
      </c>
    </row>
    <row r="79" spans="1:3">
      <c r="A79" s="4" t="s">
        <v>633</v>
      </c>
      <c r="B79" s="10" t="n">
        <v>3.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58</v>
      </c>
      <c r="B1" s="2" t="s">
        <v>1</v>
      </c>
    </row>
    <row r="2" spans="1:3">
      <c r="B2" s="2" t="s">
        <v>659</v>
      </c>
      <c r="C2" s="2" t="s">
        <v>415</v>
      </c>
    </row>
    <row r="3" spans="1:3">
      <c r="A3" s="3" t="s">
        <v>597</v>
      </c>
    </row>
    <row r="4" spans="1:3">
      <c r="A4" s="4" t="s">
        <v>660</v>
      </c>
      <c r="B4" s="6" t="n">
        <v>9.800000000000001</v>
      </c>
      <c r="C4" s="6" t="n">
        <v>9.6</v>
      </c>
    </row>
    <row r="5" spans="1:3">
      <c r="A5" s="5" t="n">
        <v>2018</v>
      </c>
    </row>
    <row r="6" spans="1:3">
      <c r="A6" s="3" t="s">
        <v>597</v>
      </c>
    </row>
    <row r="7" spans="1:3">
      <c r="A7" s="4" t="s">
        <v>661</v>
      </c>
      <c r="B7" s="5" t="n">
        <v>907482</v>
      </c>
    </row>
    <row r="8" spans="1:3">
      <c r="A8" s="4" t="s">
        <v>662</v>
      </c>
      <c r="B8" s="10" t="n">
        <v>48.48</v>
      </c>
    </row>
    <row r="9" spans="1:3">
      <c r="A9" s="5" t="n">
        <v>2019</v>
      </c>
    </row>
    <row r="10" spans="1:3">
      <c r="A10" s="3" t="s">
        <v>597</v>
      </c>
    </row>
    <row r="11" spans="1:3">
      <c r="A11" s="4" t="s">
        <v>661</v>
      </c>
      <c r="B11" s="5" t="n">
        <v>594451</v>
      </c>
    </row>
    <row r="12" spans="1:3">
      <c r="A12" s="4" t="s">
        <v>662</v>
      </c>
      <c r="B12" s="10" t="n">
        <v>49.86</v>
      </c>
    </row>
    <row r="13" spans="1:3">
      <c r="A13" s="5" t="n">
        <v>2020</v>
      </c>
    </row>
    <row r="14" spans="1:3">
      <c r="A14" s="3" t="s">
        <v>597</v>
      </c>
    </row>
    <row r="15" spans="1:3">
      <c r="A15" s="4" t="s">
        <v>661</v>
      </c>
      <c r="B15" s="5" t="n">
        <v>90000</v>
      </c>
    </row>
    <row r="16" spans="1:3">
      <c r="A16" s="4" t="s">
        <v>662</v>
      </c>
      <c r="B16" s="10" t="n">
        <v>52.4</v>
      </c>
    </row>
    <row r="17" spans="1:3">
      <c r="A17" s="4" t="s">
        <v>663</v>
      </c>
    </row>
    <row r="18" spans="1:3">
      <c r="A18" s="3" t="s">
        <v>597</v>
      </c>
    </row>
    <row r="19" spans="1:3">
      <c r="A19" s="4" t="s">
        <v>661</v>
      </c>
      <c r="B19" s="5" t="n">
        <v>1048000</v>
      </c>
    </row>
    <row r="20" spans="1:3">
      <c r="A20" s="4" t="s">
        <v>662</v>
      </c>
      <c r="B20" s="10" t="n">
        <v>49.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4</v>
      </c>
      <c r="B1" s="2" t="s">
        <v>21</v>
      </c>
      <c r="C1" s="2" t="s">
        <v>22</v>
      </c>
    </row>
    <row r="2" spans="1:3">
      <c r="A2" s="3" t="s">
        <v>597</v>
      </c>
    </row>
    <row r="3" spans="1:3">
      <c r="A3" s="4" t="s">
        <v>665</v>
      </c>
      <c r="B3" s="5" t="n">
        <v>5695000</v>
      </c>
    </row>
    <row r="4" spans="1:3">
      <c r="A4" s="4" t="s">
        <v>327</v>
      </c>
    </row>
    <row r="5" spans="1:3">
      <c r="A5" s="3" t="s">
        <v>597</v>
      </c>
    </row>
    <row r="6" spans="1:3">
      <c r="A6" s="4" t="s">
        <v>666</v>
      </c>
      <c r="B6" s="4" t="s">
        <v>667</v>
      </c>
      <c r="C6" s="4" t="s">
        <v>380</v>
      </c>
    </row>
    <row r="7" spans="1:3">
      <c r="A7" s="4" t="s">
        <v>322</v>
      </c>
    </row>
    <row r="8" spans="1:3">
      <c r="A8" s="3" t="s">
        <v>597</v>
      </c>
    </row>
    <row r="9" spans="1:3">
      <c r="A9" s="4" t="s">
        <v>666</v>
      </c>
      <c r="B9" s="4" t="s">
        <v>668</v>
      </c>
      <c r="C9" s="4" t="s">
        <v>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1</v>
      </c>
      <c r="C1" s="2" t="s">
        <v>22</v>
      </c>
    </row>
    <row r="2" spans="1:3">
      <c r="A2" s="3" t="s">
        <v>285</v>
      </c>
    </row>
    <row r="3" spans="1:3">
      <c r="A3" s="4" t="s">
        <v>44</v>
      </c>
      <c r="B3" s="6" t="n">
        <v>1732.6</v>
      </c>
      <c r="C3" s="6" t="n">
        <v>1733.2</v>
      </c>
    </row>
    <row r="4" spans="1:3">
      <c r="A4" s="4" t="s">
        <v>671</v>
      </c>
      <c r="B4" s="8" t="n">
        <v>1732.6</v>
      </c>
      <c r="C4" s="8" t="n">
        <v>1733.2</v>
      </c>
    </row>
    <row r="5" spans="1:3">
      <c r="A5" s="4" t="s">
        <v>49</v>
      </c>
      <c r="B5" s="6" t="n">
        <v>4583.6</v>
      </c>
      <c r="C5" s="6" t="n">
        <v>4145.5</v>
      </c>
    </row>
    <row r="6" spans="1:3">
      <c r="A6" s="4" t="s">
        <v>672</v>
      </c>
      <c r="B6" s="4" t="s">
        <v>673</v>
      </c>
      <c r="C6" s="4" t="s">
        <v>674</v>
      </c>
    </row>
    <row r="7" spans="1:3">
      <c r="A7" s="4" t="s">
        <v>395</v>
      </c>
    </row>
    <row r="8" spans="1:3">
      <c r="A8" s="3" t="s">
        <v>285</v>
      </c>
    </row>
    <row r="9" spans="1:3">
      <c r="A9" s="4" t="s">
        <v>675</v>
      </c>
      <c r="B9" s="4" t="s">
        <v>676</v>
      </c>
      <c r="C9" s="4" t="s">
        <v>676</v>
      </c>
    </row>
    <row r="10" spans="1:3">
      <c r="A10" s="4" t="s">
        <v>404</v>
      </c>
    </row>
    <row r="11" spans="1:3">
      <c r="A11" s="3" t="s">
        <v>285</v>
      </c>
    </row>
    <row r="12" spans="1:3">
      <c r="A12" s="4" t="s">
        <v>675</v>
      </c>
      <c r="B12" s="4" t="s">
        <v>677</v>
      </c>
      <c r="C12" s="4" t="s">
        <v>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1</v>
      </c>
      <c r="C1" s="2" t="s">
        <v>22</v>
      </c>
    </row>
    <row r="2" spans="1:3">
      <c r="A2" s="4" t="s">
        <v>679</v>
      </c>
    </row>
    <row r="3" spans="1:3">
      <c r="A3" s="3" t="s">
        <v>285</v>
      </c>
    </row>
    <row r="4" spans="1:3">
      <c r="A4" s="4" t="s">
        <v>680</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90</v>
      </c>
    </row>
    <row r="2" spans="1:2">
      <c r="A2" s="4" t="s">
        <v>288</v>
      </c>
    </row>
    <row r="3" spans="1:2">
      <c r="A3" s="3" t="s">
        <v>285</v>
      </c>
    </row>
    <row r="4" spans="1:2">
      <c r="A4" s="4" t="s">
        <v>682</v>
      </c>
      <c r="B4" s="4" t="s">
        <v>382</v>
      </c>
    </row>
    <row r="5" spans="1:2">
      <c r="A5" s="4" t="s">
        <v>683</v>
      </c>
      <c r="B5" s="4" t="s">
        <v>382</v>
      </c>
    </row>
    <row r="6" spans="1:2">
      <c r="A6" s="4" t="s">
        <v>684</v>
      </c>
    </row>
    <row r="7" spans="1:2">
      <c r="A7" s="3" t="s">
        <v>285</v>
      </c>
    </row>
    <row r="8" spans="1:2">
      <c r="A8" s="4" t="s">
        <v>685</v>
      </c>
      <c r="B8" s="6" t="n">
        <v>-24.5</v>
      </c>
    </row>
    <row r="9" spans="1:2">
      <c r="A9" s="4" t="s">
        <v>686</v>
      </c>
    </row>
    <row r="10" spans="1:2">
      <c r="A10" s="3" t="s">
        <v>285</v>
      </c>
    </row>
    <row r="11" spans="1:2">
      <c r="A11" s="4" t="s">
        <v>685</v>
      </c>
      <c r="B11" s="8" t="n">
        <v>-37.2</v>
      </c>
    </row>
    <row r="12" spans="1:2">
      <c r="A12" s="4" t="s">
        <v>687</v>
      </c>
    </row>
    <row r="13" spans="1:2">
      <c r="A13" s="3" t="s">
        <v>285</v>
      </c>
    </row>
    <row r="14" spans="1:2">
      <c r="A14" s="4" t="s">
        <v>685</v>
      </c>
      <c r="B14" s="8" t="n">
        <v>-15.5</v>
      </c>
    </row>
    <row r="15" spans="1:2">
      <c r="A15" s="4" t="s">
        <v>688</v>
      </c>
    </row>
    <row r="16" spans="1:2">
      <c r="A16" s="3" t="s">
        <v>285</v>
      </c>
    </row>
    <row r="17" spans="1:2">
      <c r="A17" s="4" t="s">
        <v>685</v>
      </c>
      <c r="B17" s="8" t="n">
        <v>14.9</v>
      </c>
    </row>
    <row r="18" spans="1:2">
      <c r="A18" s="4" t="s">
        <v>689</v>
      </c>
    </row>
    <row r="19" spans="1:2">
      <c r="A19" s="3" t="s">
        <v>285</v>
      </c>
    </row>
    <row r="20" spans="1:2">
      <c r="A20" s="4" t="s">
        <v>685</v>
      </c>
      <c r="B20" s="8" t="n">
        <v>-3.1</v>
      </c>
    </row>
    <row r="21" spans="1:2">
      <c r="A21" s="4" t="s">
        <v>690</v>
      </c>
    </row>
    <row r="22" spans="1:2">
      <c r="A22" s="3" t="s">
        <v>285</v>
      </c>
    </row>
    <row r="23" spans="1:2">
      <c r="A23" s="4" t="s">
        <v>685</v>
      </c>
      <c r="B23" s="8" t="n">
        <v>-21.8</v>
      </c>
    </row>
    <row r="24" spans="1:2">
      <c r="A24" s="4" t="s">
        <v>691</v>
      </c>
    </row>
    <row r="25" spans="1:2">
      <c r="A25" s="3" t="s">
        <v>285</v>
      </c>
    </row>
    <row r="26" spans="1:2">
      <c r="A26" s="4" t="s">
        <v>685</v>
      </c>
      <c r="B26" s="8" t="n">
        <v>12.9</v>
      </c>
    </row>
    <row r="27" spans="1:2">
      <c r="A27" s="4" t="s">
        <v>692</v>
      </c>
    </row>
    <row r="28" spans="1:2">
      <c r="A28" s="3" t="s">
        <v>285</v>
      </c>
    </row>
    <row r="29" spans="1:2">
      <c r="A29" s="4" t="s">
        <v>685</v>
      </c>
      <c r="B29" s="8" t="n">
        <v>-0.8</v>
      </c>
    </row>
    <row r="30" spans="1:2">
      <c r="A30" s="4" t="s">
        <v>693</v>
      </c>
    </row>
    <row r="31" spans="1:2">
      <c r="A31" s="3" t="s">
        <v>285</v>
      </c>
    </row>
    <row r="32" spans="1:2">
      <c r="A32" s="4" t="s">
        <v>694</v>
      </c>
      <c r="B32" s="8" t="n">
        <v>2.2</v>
      </c>
    </row>
    <row r="33" spans="1:2">
      <c r="A33" s="4" t="s">
        <v>695</v>
      </c>
    </row>
    <row r="34" spans="1:2">
      <c r="A34" s="3" t="s">
        <v>285</v>
      </c>
    </row>
    <row r="35" spans="1:2">
      <c r="A35" s="4" t="s">
        <v>694</v>
      </c>
      <c r="B35" s="8" t="n">
        <v>3.4</v>
      </c>
    </row>
    <row r="36" spans="1:2">
      <c r="A36" s="4" t="s">
        <v>696</v>
      </c>
    </row>
    <row r="37" spans="1:2">
      <c r="A37" s="3" t="s">
        <v>285</v>
      </c>
    </row>
    <row r="38" spans="1:2">
      <c r="A38" s="4" t="s">
        <v>694</v>
      </c>
      <c r="B38" s="8" t="n">
        <v>1.4</v>
      </c>
    </row>
    <row r="39" spans="1:2">
      <c r="A39" s="4" t="s">
        <v>697</v>
      </c>
    </row>
    <row r="40" spans="1:2">
      <c r="A40" s="3" t="s">
        <v>285</v>
      </c>
    </row>
    <row r="41" spans="1:2">
      <c r="A41" s="4" t="s">
        <v>694</v>
      </c>
      <c r="B41" s="8" t="n">
        <v>-1.4</v>
      </c>
    </row>
    <row r="42" spans="1:2">
      <c r="A42" s="4" t="s">
        <v>698</v>
      </c>
    </row>
    <row r="43" spans="1:2">
      <c r="A43" s="3" t="s">
        <v>285</v>
      </c>
    </row>
    <row r="44" spans="1:2">
      <c r="A44" s="4" t="s">
        <v>694</v>
      </c>
      <c r="B44" s="8" t="n">
        <v>0.3</v>
      </c>
    </row>
    <row r="45" spans="1:2">
      <c r="A45" s="4" t="s">
        <v>699</v>
      </c>
    </row>
    <row r="46" spans="1:2">
      <c r="A46" s="3" t="s">
        <v>285</v>
      </c>
    </row>
    <row r="47" spans="1:2">
      <c r="A47" s="4" t="s">
        <v>694</v>
      </c>
      <c r="B47" s="5" t="n">
        <v>2</v>
      </c>
    </row>
    <row r="48" spans="1:2">
      <c r="A48" s="4" t="s">
        <v>700</v>
      </c>
    </row>
    <row r="49" spans="1:2">
      <c r="A49" s="3" t="s">
        <v>285</v>
      </c>
    </row>
    <row r="50" spans="1:2">
      <c r="A50" s="4" t="s">
        <v>694</v>
      </c>
      <c r="B50" s="8" t="n">
        <v>-1.2</v>
      </c>
    </row>
    <row r="51" spans="1:2">
      <c r="A51" s="4" t="s">
        <v>701</v>
      </c>
    </row>
    <row r="52" spans="1:2">
      <c r="A52" s="3" t="s">
        <v>285</v>
      </c>
    </row>
    <row r="53" spans="1:2">
      <c r="A53" s="4" t="s">
        <v>694</v>
      </c>
      <c r="B53" s="8" t="n">
        <v>0.1</v>
      </c>
    </row>
    <row r="54" spans="1:2">
      <c r="A54" s="4" t="s">
        <v>702</v>
      </c>
    </row>
    <row r="55" spans="1:2">
      <c r="A55" s="3" t="s">
        <v>285</v>
      </c>
    </row>
    <row r="56" spans="1:2">
      <c r="A56" s="4" t="s">
        <v>703</v>
      </c>
      <c r="B56" s="8" t="n">
        <v>-2.7</v>
      </c>
    </row>
    <row r="57" spans="1:2">
      <c r="A57" s="4" t="s">
        <v>704</v>
      </c>
    </row>
    <row r="58" spans="1:2">
      <c r="A58" s="3" t="s">
        <v>285</v>
      </c>
    </row>
    <row r="59" spans="1:2">
      <c r="A59" s="4" t="s">
        <v>703</v>
      </c>
      <c r="B59" s="8" t="n">
        <v>-4.1</v>
      </c>
    </row>
    <row r="60" spans="1:2">
      <c r="A60" s="4" t="s">
        <v>705</v>
      </c>
    </row>
    <row r="61" spans="1:2">
      <c r="A61" s="3" t="s">
        <v>285</v>
      </c>
    </row>
    <row r="62" spans="1:2">
      <c r="A62" s="4" t="s">
        <v>703</v>
      </c>
      <c r="B62" s="8" t="n">
        <v>-1.7</v>
      </c>
    </row>
    <row r="63" spans="1:2">
      <c r="A63" s="4" t="s">
        <v>706</v>
      </c>
    </row>
    <row r="64" spans="1:2">
      <c r="A64" s="3" t="s">
        <v>285</v>
      </c>
    </row>
    <row r="65" spans="1:2">
      <c r="A65" s="4" t="s">
        <v>703</v>
      </c>
      <c r="B65" s="8" t="n">
        <v>1.7</v>
      </c>
    </row>
    <row r="66" spans="1:2">
      <c r="A66" s="4" t="s">
        <v>707</v>
      </c>
    </row>
    <row r="67" spans="1:2">
      <c r="A67" s="3" t="s">
        <v>285</v>
      </c>
    </row>
    <row r="68" spans="1:2">
      <c r="A68" s="4" t="s">
        <v>703</v>
      </c>
      <c r="B68" s="8" t="n">
        <v>-0.3</v>
      </c>
    </row>
    <row r="69" spans="1:2">
      <c r="A69" s="4" t="s">
        <v>708</v>
      </c>
    </row>
    <row r="70" spans="1:2">
      <c r="A70" s="3" t="s">
        <v>285</v>
      </c>
    </row>
    <row r="71" spans="1:2">
      <c r="A71" s="4" t="s">
        <v>703</v>
      </c>
      <c r="B71" s="8" t="n">
        <v>-2.4</v>
      </c>
    </row>
    <row r="72" spans="1:2">
      <c r="A72" s="4" t="s">
        <v>709</v>
      </c>
    </row>
    <row r="73" spans="1:2">
      <c r="A73" s="3" t="s">
        <v>285</v>
      </c>
    </row>
    <row r="74" spans="1:2">
      <c r="A74" s="4" t="s">
        <v>703</v>
      </c>
      <c r="B74" s="8" t="n">
        <v>1.4</v>
      </c>
    </row>
    <row r="75" spans="1:2">
      <c r="A75" s="4" t="s">
        <v>710</v>
      </c>
    </row>
    <row r="76" spans="1:2">
      <c r="A76" s="3" t="s">
        <v>285</v>
      </c>
    </row>
    <row r="77" spans="1:2">
      <c r="A77" s="4" t="s">
        <v>703</v>
      </c>
      <c r="B77" s="6"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90</v>
      </c>
    </row>
    <row r="2" spans="1:2">
      <c r="A2" s="4" t="s">
        <v>693</v>
      </c>
    </row>
    <row r="3" spans="1:2">
      <c r="A3" s="3" t="s">
        <v>285</v>
      </c>
    </row>
    <row r="4" spans="1:2">
      <c r="A4" s="4" t="s">
        <v>712</v>
      </c>
      <c r="B4" s="6" t="n">
        <v>-5.6</v>
      </c>
    </row>
    <row r="5" spans="1:2">
      <c r="A5" s="4" t="s">
        <v>695</v>
      </c>
    </row>
    <row r="6" spans="1:2">
      <c r="A6" s="3" t="s">
        <v>285</v>
      </c>
    </row>
    <row r="7" spans="1:2">
      <c r="A7" s="4" t="s">
        <v>712</v>
      </c>
      <c r="B7" s="8" t="n">
        <v>-12.5</v>
      </c>
    </row>
    <row r="8" spans="1:2">
      <c r="A8" s="4" t="s">
        <v>697</v>
      </c>
    </row>
    <row r="9" spans="1:2">
      <c r="A9" s="3" t="s">
        <v>285</v>
      </c>
    </row>
    <row r="10" spans="1:2">
      <c r="A10" s="4" t="s">
        <v>712</v>
      </c>
      <c r="B10" s="8" t="n">
        <v>-1.1</v>
      </c>
    </row>
    <row r="11" spans="1:2">
      <c r="A11" s="4" t="s">
        <v>702</v>
      </c>
    </row>
    <row r="12" spans="1:2">
      <c r="A12" s="3" t="s">
        <v>285</v>
      </c>
    </row>
    <row r="13" spans="1:2">
      <c r="A13" s="4" t="s">
        <v>713</v>
      </c>
      <c r="B13" s="8" t="n">
        <v>6.8</v>
      </c>
    </row>
    <row r="14" spans="1:2">
      <c r="A14" s="4" t="s">
        <v>704</v>
      </c>
    </row>
    <row r="15" spans="1:2">
      <c r="A15" s="3" t="s">
        <v>285</v>
      </c>
    </row>
    <row r="16" spans="1:2">
      <c r="A16" s="4" t="s">
        <v>713</v>
      </c>
      <c r="B16" s="8" t="n">
        <v>15.6</v>
      </c>
    </row>
    <row r="17" spans="1:2">
      <c r="A17" s="4" t="s">
        <v>706</v>
      </c>
    </row>
    <row r="18" spans="1:2">
      <c r="A18" s="3" t="s">
        <v>285</v>
      </c>
    </row>
    <row r="19" spans="1:2">
      <c r="A19" s="4" t="s">
        <v>713</v>
      </c>
      <c r="B19" s="6"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20"/>
    <col customWidth="1" max="5" min="5" width="46"/>
    <col customWidth="1" max="6" min="6" width="76"/>
    <col customWidth="1" max="7" min="7" width="34"/>
    <col customWidth="1" max="8" min="8" width="25"/>
    <col customWidth="1" max="9" min="9" width="11"/>
  </cols>
  <sheetData>
    <row r="1" spans="1:9">
      <c r="A1" s="1" t="s">
        <v>150</v>
      </c>
      <c r="B1" s="2" t="s">
        <v>50</v>
      </c>
      <c r="C1" s="2" t="s">
        <v>51</v>
      </c>
      <c r="D1" s="2" t="s">
        <v>52</v>
      </c>
      <c r="E1" s="2" t="s">
        <v>53</v>
      </c>
      <c r="F1" s="2" t="s">
        <v>151</v>
      </c>
      <c r="G1" s="2" t="s">
        <v>54</v>
      </c>
      <c r="H1" s="2" t="s">
        <v>55</v>
      </c>
      <c r="I1" s="2" t="s">
        <v>152</v>
      </c>
    </row>
    <row r="2" spans="1:9">
      <c r="A2" s="4" t="s">
        <v>153</v>
      </c>
      <c r="B2" s="6" t="n">
        <v>14603.5</v>
      </c>
      <c r="C2" s="6" t="n">
        <v>239.2</v>
      </c>
      <c r="D2" s="6" t="n">
        <v>-10922.1</v>
      </c>
      <c r="E2" s="6" t="n">
        <v>-31.3</v>
      </c>
      <c r="H2" s="6" t="n">
        <v>43.9</v>
      </c>
    </row>
    <row r="3" spans="1:9">
      <c r="A3" s="4" t="s">
        <v>154</v>
      </c>
      <c r="B3" s="8" t="n">
        <v>275.7</v>
      </c>
    </row>
    <row r="4" spans="1:9">
      <c r="A4" s="4" t="s">
        <v>155</v>
      </c>
      <c r="B4" s="8" t="n">
        <v>12.2</v>
      </c>
    </row>
    <row r="5" spans="1:9">
      <c r="A5" s="4" t="s">
        <v>156</v>
      </c>
      <c r="B5" s="8" t="n">
        <v>2.8</v>
      </c>
    </row>
    <row r="6" spans="1:9">
      <c r="A6" s="4" t="s">
        <v>157</v>
      </c>
      <c r="C6" s="8" t="n">
        <v>14.2</v>
      </c>
    </row>
    <row r="7" spans="1:9">
      <c r="A7" s="4" t="s">
        <v>158</v>
      </c>
      <c r="C7" s="8" t="n">
        <v>-15.1</v>
      </c>
    </row>
    <row r="8" spans="1:9">
      <c r="A8" s="4" t="s">
        <v>159</v>
      </c>
      <c r="D8" s="5" t="n">
        <v>-104</v>
      </c>
      <c r="I8" s="7" t="n">
        <v>-104</v>
      </c>
    </row>
    <row r="9" spans="1:9">
      <c r="A9" s="4" t="s">
        <v>160</v>
      </c>
      <c r="E9" s="8" t="n">
        <v>70.40000000000001</v>
      </c>
      <c r="I9" s="8" t="n">
        <v>70.40000000000001</v>
      </c>
    </row>
    <row r="10" spans="1:9">
      <c r="A10" s="4" t="s">
        <v>161</v>
      </c>
      <c r="H10" s="8" t="n">
        <v>-5.1</v>
      </c>
      <c r="I10" s="8" t="n">
        <v>-5.1</v>
      </c>
    </row>
    <row r="11" spans="1:9">
      <c r="A11" s="4" t="s">
        <v>162</v>
      </c>
      <c r="B11" s="8" t="n">
        <v>14894.2</v>
      </c>
      <c r="C11" s="8" t="n">
        <v>238.3</v>
      </c>
      <c r="D11" s="8" t="n">
        <v>-11026.1</v>
      </c>
      <c r="E11" s="8" t="n">
        <v>39.1</v>
      </c>
      <c r="F11" s="7" t="n">
        <v>-10987</v>
      </c>
      <c r="G11" s="6" t="n">
        <v>4145.5</v>
      </c>
      <c r="H11" s="8" t="n">
        <v>38.8</v>
      </c>
      <c r="I11" s="8" t="n">
        <v>4184.3</v>
      </c>
    </row>
    <row r="12" spans="1:9">
      <c r="A12" s="4" t="s">
        <v>155</v>
      </c>
      <c r="B12" s="8" t="n">
        <v>7.2</v>
      </c>
    </row>
    <row r="13" spans="1:9">
      <c r="A13" s="4" t="s">
        <v>156</v>
      </c>
      <c r="B13" s="8" t="n">
        <v>1.1</v>
      </c>
    </row>
    <row r="14" spans="1:9">
      <c r="A14" s="4" t="s">
        <v>157</v>
      </c>
      <c r="C14" s="8" t="n">
        <v>13.6</v>
      </c>
    </row>
    <row r="15" spans="1:9">
      <c r="A15" s="4" t="s">
        <v>158</v>
      </c>
      <c r="C15" s="8" t="n">
        <v>-11.2</v>
      </c>
    </row>
    <row r="16" spans="1:9">
      <c r="A16" s="4" t="s">
        <v>159</v>
      </c>
      <c r="D16" s="8" t="n">
        <v>445.4</v>
      </c>
      <c r="I16" s="8" t="n">
        <v>445.4</v>
      </c>
    </row>
    <row r="17" spans="1:9">
      <c r="A17" s="4" t="s">
        <v>160</v>
      </c>
      <c r="E17" s="5" t="n">
        <v>-18</v>
      </c>
      <c r="I17" s="5" t="n">
        <v>-18</v>
      </c>
    </row>
    <row r="18" spans="1:9">
      <c r="A18" s="4" t="s">
        <v>161</v>
      </c>
      <c r="H18" s="8" t="n">
        <v>-3.2</v>
      </c>
      <c r="I18" s="8" t="n">
        <v>-3.2</v>
      </c>
    </row>
    <row r="19" spans="1:9">
      <c r="A19" s="4" t="s">
        <v>163</v>
      </c>
      <c r="B19" s="6" t="n">
        <v>14902.5</v>
      </c>
      <c r="C19" s="6" t="n">
        <v>240.7</v>
      </c>
      <c r="D19" s="6" t="n">
        <v>-10580.7</v>
      </c>
      <c r="E19" s="6" t="n">
        <v>21.1</v>
      </c>
      <c r="F19" s="6" t="n">
        <v>-10559.6</v>
      </c>
      <c r="G19" s="6" t="n">
        <v>4583.6</v>
      </c>
      <c r="H19" s="6" t="n">
        <v>35.6</v>
      </c>
      <c r="I19" s="6" t="n">
        <v>461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90</v>
      </c>
    </row>
    <row r="2" spans="1:2">
      <c r="A2" s="3" t="s">
        <v>285</v>
      </c>
    </row>
    <row r="3" spans="1:2">
      <c r="A3" s="4" t="s">
        <v>715</v>
      </c>
      <c r="B3" s="4" t="s">
        <v>382</v>
      </c>
    </row>
    <row r="4" spans="1:2">
      <c r="A4" s="4" t="s">
        <v>716</v>
      </c>
      <c r="B4" s="4" t="s">
        <v>382</v>
      </c>
    </row>
    <row r="5" spans="1:2">
      <c r="A5" s="4" t="s">
        <v>717</v>
      </c>
    </row>
    <row r="6" spans="1:2">
      <c r="A6" s="3" t="s">
        <v>285</v>
      </c>
    </row>
    <row r="7" spans="1:2">
      <c r="A7" s="4" t="s">
        <v>718</v>
      </c>
      <c r="B7" s="7" t="n">
        <v>9</v>
      </c>
    </row>
    <row r="8" spans="1:2">
      <c r="A8" s="4" t="s">
        <v>719</v>
      </c>
    </row>
    <row r="9" spans="1:2">
      <c r="A9" s="3" t="s">
        <v>285</v>
      </c>
    </row>
    <row r="10" spans="1:2">
      <c r="A10" s="4" t="s">
        <v>720</v>
      </c>
      <c r="B10" s="6" t="n">
        <v>-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1</v>
      </c>
      <c r="C1" s="2" t="s">
        <v>22</v>
      </c>
      <c r="D1" s="2" t="s">
        <v>477</v>
      </c>
    </row>
    <row r="2" spans="1:4">
      <c r="A2" s="3" t="s">
        <v>722</v>
      </c>
    </row>
    <row r="3" spans="1:4">
      <c r="A3" s="4" t="s">
        <v>723</v>
      </c>
      <c r="B3" s="6" t="n">
        <v>1025.8</v>
      </c>
      <c r="C3" s="7" t="n">
        <v>827</v>
      </c>
      <c r="D3" s="6" t="n">
        <v>1043.9</v>
      </c>
    </row>
    <row r="4" spans="1:4">
      <c r="A4" s="4" t="s">
        <v>293</v>
      </c>
    </row>
    <row r="5" spans="1:4">
      <c r="A5" s="3" t="s">
        <v>722</v>
      </c>
    </row>
    <row r="6" spans="1:4">
      <c r="A6" s="4" t="s">
        <v>723</v>
      </c>
      <c r="B6" s="8" t="n">
        <v>1025.8</v>
      </c>
    </row>
    <row r="7" spans="1:4">
      <c r="A7" s="4" t="s">
        <v>724</v>
      </c>
    </row>
    <row r="8" spans="1:4">
      <c r="A8" s="3" t="s">
        <v>722</v>
      </c>
    </row>
    <row r="9" spans="1:4">
      <c r="A9" s="4" t="s">
        <v>44</v>
      </c>
      <c r="B9" s="5" t="n">
        <v>2684</v>
      </c>
    </row>
    <row r="10" spans="1:4">
      <c r="A10" s="4" t="s">
        <v>725</v>
      </c>
    </row>
    <row r="11" spans="1:4">
      <c r="A11" s="3" t="s">
        <v>722</v>
      </c>
    </row>
    <row r="12" spans="1:4">
      <c r="A12" s="4" t="s">
        <v>44</v>
      </c>
      <c r="B12" s="8" t="n">
        <v>95.59999999999999</v>
      </c>
    </row>
    <row r="13" spans="1:4">
      <c r="A13" s="4" t="s">
        <v>726</v>
      </c>
    </row>
    <row r="14" spans="1:4">
      <c r="A14" s="3" t="s">
        <v>722</v>
      </c>
    </row>
    <row r="15" spans="1:4">
      <c r="A15" s="4" t="s">
        <v>44</v>
      </c>
      <c r="B15" s="8" t="n">
        <v>190.2</v>
      </c>
    </row>
    <row r="16" spans="1:4">
      <c r="A16" s="4" t="s">
        <v>727</v>
      </c>
    </row>
    <row r="17" spans="1:4">
      <c r="A17" s="3" t="s">
        <v>722</v>
      </c>
    </row>
    <row r="18" spans="1:4">
      <c r="A18" s="4" t="s">
        <v>44</v>
      </c>
      <c r="B18" s="8" t="n">
        <v>664.5</v>
      </c>
    </row>
    <row r="19" spans="1:4">
      <c r="A19" s="4" t="s">
        <v>728</v>
      </c>
    </row>
    <row r="20" spans="1:4">
      <c r="A20" s="3" t="s">
        <v>722</v>
      </c>
    </row>
    <row r="21" spans="1:4">
      <c r="A21" s="4" t="s">
        <v>44</v>
      </c>
      <c r="B21" s="6" t="n">
        <v>17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9</v>
      </c>
      <c r="B1" s="2" t="s">
        <v>21</v>
      </c>
      <c r="C1" s="2" t="s">
        <v>22</v>
      </c>
    </row>
    <row r="2" spans="1:3">
      <c r="A2" s="3" t="s">
        <v>44</v>
      </c>
    </row>
    <row r="3" spans="1:3">
      <c r="A3" s="4" t="s">
        <v>44</v>
      </c>
      <c r="B3" s="6" t="n">
        <v>1732.6</v>
      </c>
      <c r="C3" s="6" t="n">
        <v>1733.2</v>
      </c>
    </row>
    <row r="4" spans="1:3">
      <c r="A4" s="4" t="s">
        <v>730</v>
      </c>
      <c r="B4" s="8" t="n">
        <v>1745.7</v>
      </c>
    </row>
    <row r="5" spans="1:3">
      <c r="A5" s="4" t="s">
        <v>731</v>
      </c>
      <c r="B5" s="8" t="n">
        <v>-13.1</v>
      </c>
    </row>
    <row r="6" spans="1:3">
      <c r="A6" s="4" t="s">
        <v>732</v>
      </c>
      <c r="B6" s="8" t="n">
        <v>1732.6</v>
      </c>
      <c r="C6" s="8" t="n">
        <v>1733.2</v>
      </c>
    </row>
    <row r="7" spans="1:3">
      <c r="A7" s="4" t="s">
        <v>733</v>
      </c>
    </row>
    <row r="8" spans="1:3">
      <c r="A8" s="3" t="s">
        <v>44</v>
      </c>
    </row>
    <row r="9" spans="1:3">
      <c r="A9" s="4" t="s">
        <v>44</v>
      </c>
      <c r="B9" s="8" t="n">
        <v>1848.4</v>
      </c>
      <c r="C9" s="8" t="n">
        <v>1743.1</v>
      </c>
    </row>
    <row r="10" spans="1:3">
      <c r="A10" s="4" t="s">
        <v>734</v>
      </c>
    </row>
    <row r="11" spans="1:3">
      <c r="A11" s="3" t="s">
        <v>44</v>
      </c>
    </row>
    <row r="12" spans="1:3">
      <c r="A12" s="4" t="s">
        <v>732</v>
      </c>
      <c r="C12" s="8" t="n">
        <v>497.4</v>
      </c>
    </row>
    <row r="13" spans="1:3">
      <c r="A13" s="4" t="s">
        <v>735</v>
      </c>
    </row>
    <row r="14" spans="1:3">
      <c r="A14" s="3" t="s">
        <v>44</v>
      </c>
    </row>
    <row r="15" spans="1:3">
      <c r="A15" s="4" t="s">
        <v>733</v>
      </c>
      <c r="C15" s="8" t="n">
        <v>497.4</v>
      </c>
    </row>
    <row r="16" spans="1:3">
      <c r="A16" s="4" t="s">
        <v>736</v>
      </c>
    </row>
    <row r="17" spans="1:3">
      <c r="A17" s="3" t="s">
        <v>44</v>
      </c>
    </row>
    <row r="18" spans="1:3">
      <c r="A18" s="4" t="s">
        <v>730</v>
      </c>
      <c r="B18" s="8" t="n">
        <v>1745.7</v>
      </c>
    </row>
    <row r="19" spans="1:3">
      <c r="A19" s="4" t="s">
        <v>731</v>
      </c>
      <c r="B19" s="8" t="n">
        <v>-13.1</v>
      </c>
    </row>
    <row r="20" spans="1:3">
      <c r="A20" s="4" t="s">
        <v>732</v>
      </c>
      <c r="B20" s="8" t="n">
        <v>1732.6</v>
      </c>
      <c r="C20" s="8" t="n">
        <v>1235.8</v>
      </c>
    </row>
    <row r="21" spans="1:3">
      <c r="A21" s="4" t="s">
        <v>737</v>
      </c>
    </row>
    <row r="22" spans="1:3">
      <c r="A22" s="3" t="s">
        <v>44</v>
      </c>
    </row>
    <row r="23" spans="1:3">
      <c r="A23" s="4" t="s">
        <v>733</v>
      </c>
      <c r="B23" s="6" t="n">
        <v>1848.4</v>
      </c>
      <c r="C23" s="6" t="n">
        <v>1245.7</v>
      </c>
    </row>
    <row r="24" spans="1:3">
      <c r="A24" s="4" t="s">
        <v>738</v>
      </c>
    </row>
    <row r="25" spans="1:3">
      <c r="A25" s="3" t="s">
        <v>44</v>
      </c>
    </row>
    <row r="26" spans="1:3">
      <c r="A26" s="4" t="s">
        <v>739</v>
      </c>
      <c r="B26" s="4" t="s">
        <v>740</v>
      </c>
      <c r="C26" s="4" t="s">
        <v>740</v>
      </c>
    </row>
    <row r="27" spans="1:3">
      <c r="A27" s="4" t="s">
        <v>741</v>
      </c>
    </row>
    <row r="28" spans="1:3">
      <c r="A28" s="3" t="s">
        <v>44</v>
      </c>
    </row>
    <row r="29" spans="1:3">
      <c r="A29" s="4" t="s">
        <v>739</v>
      </c>
      <c r="B29" s="4" t="s">
        <v>742</v>
      </c>
      <c r="C29" s="4" t="s">
        <v>7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743</v>
      </c>
      <c r="B1" s="2" t="s">
        <v>590</v>
      </c>
    </row>
    <row r="2" spans="1:2">
      <c r="A2" s="3" t="s">
        <v>44</v>
      </c>
    </row>
    <row r="3" spans="1:2">
      <c r="A3" s="4" t="s">
        <v>744</v>
      </c>
      <c r="B3" s="7" t="n">
        <v>1750</v>
      </c>
    </row>
    <row r="4" spans="1:2">
      <c r="A4" s="5" t="n">
        <v>2021</v>
      </c>
    </row>
    <row r="5" spans="1:2">
      <c r="A5" s="3" t="s">
        <v>44</v>
      </c>
    </row>
    <row r="6" spans="1:2">
      <c r="A6" s="4" t="s">
        <v>744</v>
      </c>
      <c r="B6" s="5" t="n">
        <v>500</v>
      </c>
    </row>
    <row r="7" spans="1:2">
      <c r="A7" s="4" t="s">
        <v>745</v>
      </c>
    </row>
    <row r="8" spans="1:2">
      <c r="A8" s="3" t="s">
        <v>44</v>
      </c>
    </row>
    <row r="9" spans="1:2">
      <c r="A9" s="4" t="s">
        <v>744</v>
      </c>
      <c r="B9" s="5" t="n">
        <v>1250</v>
      </c>
    </row>
    <row r="10" spans="1:2">
      <c r="A10" s="4" t="s">
        <v>736</v>
      </c>
    </row>
    <row r="11" spans="1:2">
      <c r="A11" s="3" t="s">
        <v>44</v>
      </c>
    </row>
    <row r="12" spans="1:2">
      <c r="A12" s="4" t="s">
        <v>744</v>
      </c>
      <c r="B12" s="5" t="n">
        <v>1750</v>
      </c>
    </row>
    <row r="13" spans="1:2">
      <c r="A13" s="4" t="s">
        <v>746</v>
      </c>
    </row>
    <row r="14" spans="1:2">
      <c r="A14" s="3" t="s">
        <v>44</v>
      </c>
    </row>
    <row r="15" spans="1:2">
      <c r="A15" s="4" t="s">
        <v>744</v>
      </c>
      <c r="B15" s="5" t="n">
        <v>500</v>
      </c>
    </row>
    <row r="16" spans="1:2">
      <c r="A16" s="4" t="s">
        <v>747</v>
      </c>
    </row>
    <row r="17" spans="1:2">
      <c r="A17" s="3" t="s">
        <v>44</v>
      </c>
    </row>
    <row r="18" spans="1:2">
      <c r="A18" s="4" t="s">
        <v>744</v>
      </c>
      <c r="B18" s="7" t="n">
        <v>1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749</v>
      </c>
      <c r="C1" s="2" t="s">
        <v>750</v>
      </c>
      <c r="D1" s="2" t="s">
        <v>751</v>
      </c>
      <c r="E1" s="2" t="s">
        <v>752</v>
      </c>
      <c r="F1" s="2" t="s">
        <v>21</v>
      </c>
      <c r="G1" s="2" t="s">
        <v>22</v>
      </c>
    </row>
    <row r="2" spans="1:7">
      <c r="A2" s="3" t="s">
        <v>44</v>
      </c>
    </row>
    <row r="3" spans="1:7">
      <c r="A3" s="4" t="s">
        <v>753</v>
      </c>
      <c r="F3" s="6" t="n">
        <v>1732.6</v>
      </c>
      <c r="G3" s="6" t="n">
        <v>1733.2</v>
      </c>
    </row>
    <row r="4" spans="1:7">
      <c r="A4" s="4" t="s">
        <v>754</v>
      </c>
      <c r="F4" s="8" t="n">
        <v>494.7</v>
      </c>
      <c r="G4" s="5" t="n">
        <v>175</v>
      </c>
    </row>
    <row r="5" spans="1:7">
      <c r="A5" s="4" t="s">
        <v>142</v>
      </c>
      <c r="F5" s="7" t="n">
        <v>500</v>
      </c>
      <c r="G5" s="5" t="n">
        <v>425</v>
      </c>
    </row>
    <row r="6" spans="1:7">
      <c r="A6" s="4" t="s">
        <v>755</v>
      </c>
      <c r="F6" s="4" t="s">
        <v>756</v>
      </c>
    </row>
    <row r="7" spans="1:7">
      <c r="A7" s="4" t="s">
        <v>757</v>
      </c>
    </row>
    <row r="8" spans="1:7">
      <c r="A8" s="3" t="s">
        <v>44</v>
      </c>
    </row>
    <row r="9" spans="1:7">
      <c r="A9" s="4" t="s">
        <v>758</v>
      </c>
      <c r="B9" s="7" t="n">
        <v>1500</v>
      </c>
    </row>
    <row r="10" spans="1:7">
      <c r="A10" s="4" t="s">
        <v>759</v>
      </c>
      <c r="B10" s="4" t="s">
        <v>406</v>
      </c>
    </row>
    <row r="11" spans="1:7">
      <c r="A11" s="4" t="s">
        <v>754</v>
      </c>
      <c r="E11" s="7" t="n">
        <v>175</v>
      </c>
      <c r="F11" s="7" t="n">
        <v>21</v>
      </c>
      <c r="G11" s="6" t="n">
        <v>104.5</v>
      </c>
    </row>
    <row r="12" spans="1:7">
      <c r="A12" s="4" t="s">
        <v>142</v>
      </c>
      <c r="C12" s="7" t="n">
        <v>500</v>
      </c>
      <c r="D12" s="7" t="n">
        <v>175</v>
      </c>
    </row>
    <row r="13" spans="1:7">
      <c r="A13" s="4" t="s">
        <v>760</v>
      </c>
    </row>
    <row r="14" spans="1:7">
      <c r="A14" s="3" t="s">
        <v>44</v>
      </c>
    </row>
    <row r="15" spans="1:7">
      <c r="A15" s="4" t="s">
        <v>739</v>
      </c>
      <c r="F15" s="4" t="s">
        <v>761</v>
      </c>
    </row>
    <row r="16" spans="1:7">
      <c r="A16" s="4" t="s">
        <v>762</v>
      </c>
    </row>
    <row r="17" spans="1:7">
      <c r="A17" s="3" t="s">
        <v>44</v>
      </c>
    </row>
    <row r="18" spans="1:7">
      <c r="A18" s="4" t="s">
        <v>739</v>
      </c>
      <c r="F18" s="4" t="s">
        <v>763</v>
      </c>
    </row>
    <row r="19" spans="1:7">
      <c r="A19" s="4" t="s">
        <v>764</v>
      </c>
    </row>
    <row r="20" spans="1:7">
      <c r="A20" s="3" t="s">
        <v>44</v>
      </c>
    </row>
    <row r="21" spans="1:7">
      <c r="A21" s="4" t="s">
        <v>739</v>
      </c>
      <c r="F21" s="4" t="s">
        <v>7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766</v>
      </c>
      <c r="C1" s="2" t="s">
        <v>578</v>
      </c>
      <c r="D1" s="2" t="s">
        <v>21</v>
      </c>
      <c r="E1" s="2" t="s">
        <v>22</v>
      </c>
    </row>
    <row r="2" spans="1:5">
      <c r="A2" s="3" t="s">
        <v>44</v>
      </c>
    </row>
    <row r="3" spans="1:5">
      <c r="A3" s="4" t="s">
        <v>767</v>
      </c>
      <c r="B3" s="6" t="n">
        <v>494.7</v>
      </c>
    </row>
    <row r="4" spans="1:5">
      <c r="A4" s="4" t="s">
        <v>768</v>
      </c>
      <c r="D4" s="6" t="n">
        <v>1745.7</v>
      </c>
    </row>
    <row r="5" spans="1:5">
      <c r="A5" s="4" t="s">
        <v>722</v>
      </c>
      <c r="D5" s="5" t="n">
        <v>500</v>
      </c>
      <c r="E5" s="7" t="n">
        <v>425</v>
      </c>
    </row>
    <row r="6" spans="1:5">
      <c r="A6" s="4" t="s">
        <v>736</v>
      </c>
    </row>
    <row r="7" spans="1:5">
      <c r="A7" s="3" t="s">
        <v>44</v>
      </c>
    </row>
    <row r="8" spans="1:5">
      <c r="A8" s="4" t="s">
        <v>768</v>
      </c>
      <c r="D8" s="7" t="n">
        <v>1750</v>
      </c>
    </row>
    <row r="9" spans="1:5">
      <c r="A9" s="4" t="s">
        <v>769</v>
      </c>
      <c r="D9" s="4" t="s">
        <v>370</v>
      </c>
    </row>
    <row r="10" spans="1:5">
      <c r="A10" s="4" t="s">
        <v>770</v>
      </c>
      <c r="D10" s="4" t="s">
        <v>370</v>
      </c>
    </row>
    <row r="11" spans="1:5">
      <c r="A11" s="4" t="s">
        <v>771</v>
      </c>
      <c r="D11" s="4" t="s">
        <v>772</v>
      </c>
    </row>
    <row r="12" spans="1:5">
      <c r="A12" s="4" t="s">
        <v>738</v>
      </c>
    </row>
    <row r="13" spans="1:5">
      <c r="A13" s="3" t="s">
        <v>44</v>
      </c>
    </row>
    <row r="14" spans="1:5">
      <c r="A14" s="4" t="s">
        <v>773</v>
      </c>
      <c r="D14" s="4" t="s">
        <v>774</v>
      </c>
    </row>
    <row r="15" spans="1:5">
      <c r="A15" s="4" t="s">
        <v>741</v>
      </c>
    </row>
    <row r="16" spans="1:5">
      <c r="A16" s="3" t="s">
        <v>44</v>
      </c>
    </row>
    <row r="17" spans="1:5">
      <c r="A17" s="4" t="s">
        <v>773</v>
      </c>
      <c r="D17" s="4" t="s">
        <v>364</v>
      </c>
    </row>
    <row r="18" spans="1:5">
      <c r="A18" s="4" t="s">
        <v>775</v>
      </c>
    </row>
    <row r="19" spans="1:5">
      <c r="A19" s="3" t="s">
        <v>44</v>
      </c>
    </row>
    <row r="20" spans="1:5">
      <c r="A20" s="4" t="s">
        <v>776</v>
      </c>
      <c r="B20" s="7" t="n">
        <v>500</v>
      </c>
    </row>
    <row r="21" spans="1:5">
      <c r="A21" s="4" t="s">
        <v>739</v>
      </c>
      <c r="B21" s="4" t="s">
        <v>740</v>
      </c>
      <c r="D21" s="4" t="s">
        <v>740</v>
      </c>
    </row>
    <row r="22" spans="1:5">
      <c r="A22" s="4" t="s">
        <v>768</v>
      </c>
      <c r="D22" s="7" t="n">
        <v>500</v>
      </c>
    </row>
    <row r="23" spans="1:5">
      <c r="A23" s="4" t="s">
        <v>777</v>
      </c>
      <c r="D23" s="4" t="s">
        <v>778</v>
      </c>
    </row>
    <row r="24" spans="1:5">
      <c r="A24" s="4" t="s">
        <v>779</v>
      </c>
    </row>
    <row r="25" spans="1:5">
      <c r="A25" s="3" t="s">
        <v>44</v>
      </c>
    </row>
    <row r="26" spans="1:5">
      <c r="A26" s="4" t="s">
        <v>739</v>
      </c>
      <c r="D26" s="4" t="s">
        <v>780</v>
      </c>
    </row>
    <row r="27" spans="1:5">
      <c r="A27" s="4" t="s">
        <v>768</v>
      </c>
      <c r="D27" s="7" t="n">
        <v>500</v>
      </c>
    </row>
    <row r="28" spans="1:5">
      <c r="A28" s="4" t="s">
        <v>777</v>
      </c>
      <c r="D28" s="4" t="s">
        <v>778</v>
      </c>
    </row>
    <row r="29" spans="1:5">
      <c r="A29" s="4" t="s">
        <v>781</v>
      </c>
    </row>
    <row r="30" spans="1:5">
      <c r="A30" s="3" t="s">
        <v>44</v>
      </c>
    </row>
    <row r="31" spans="1:5">
      <c r="A31" s="4" t="s">
        <v>739</v>
      </c>
      <c r="D31" s="4" t="s">
        <v>782</v>
      </c>
    </row>
    <row r="32" spans="1:5">
      <c r="A32" s="4" t="s">
        <v>768</v>
      </c>
      <c r="D32" s="7" t="n">
        <v>500</v>
      </c>
    </row>
    <row r="33" spans="1:5">
      <c r="A33" s="4" t="s">
        <v>777</v>
      </c>
      <c r="D33" s="4" t="s">
        <v>778</v>
      </c>
    </row>
    <row r="34" spans="1:5">
      <c r="A34" s="4" t="s">
        <v>783</v>
      </c>
    </row>
    <row r="35" spans="1:5">
      <c r="A35" s="3" t="s">
        <v>44</v>
      </c>
    </row>
    <row r="36" spans="1:5">
      <c r="A36" s="4" t="s">
        <v>739</v>
      </c>
      <c r="D36" s="4" t="s">
        <v>742</v>
      </c>
    </row>
    <row r="37" spans="1:5">
      <c r="A37" s="4" t="s">
        <v>768</v>
      </c>
      <c r="D37" s="7" t="n">
        <v>250</v>
      </c>
    </row>
    <row r="38" spans="1:5">
      <c r="A38" s="4" t="s">
        <v>777</v>
      </c>
      <c r="D38" s="4" t="s">
        <v>784</v>
      </c>
    </row>
    <row r="39" spans="1:5">
      <c r="A39" s="4" t="s">
        <v>785</v>
      </c>
    </row>
    <row r="40" spans="1:5">
      <c r="A40" s="3" t="s">
        <v>44</v>
      </c>
    </row>
    <row r="41" spans="1:5">
      <c r="A41" s="4" t="s">
        <v>739</v>
      </c>
      <c r="C41" s="4" t="s">
        <v>786</v>
      </c>
    </row>
    <row r="42" spans="1:5">
      <c r="A42" s="4" t="s">
        <v>722</v>
      </c>
      <c r="C42" s="7" t="n">
        <v>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87</v>
      </c>
      <c r="B1" s="2" t="s">
        <v>1</v>
      </c>
    </row>
    <row r="2" spans="1:5">
      <c r="B2" s="2" t="s">
        <v>21</v>
      </c>
      <c r="C2" s="2" t="s">
        <v>788</v>
      </c>
      <c r="D2" s="2" t="s">
        <v>789</v>
      </c>
      <c r="E2" s="2" t="s">
        <v>22</v>
      </c>
    </row>
    <row r="3" spans="1:5">
      <c r="A3" s="3" t="s">
        <v>44</v>
      </c>
    </row>
    <row r="4" spans="1:5">
      <c r="A4" s="4" t="s">
        <v>768</v>
      </c>
      <c r="B4" s="6" t="n">
        <v>1745.7</v>
      </c>
    </row>
    <row r="5" spans="1:5">
      <c r="A5" s="4" t="s">
        <v>753</v>
      </c>
      <c r="B5" s="8" t="n">
        <v>1732.6</v>
      </c>
      <c r="E5" s="6" t="n">
        <v>1733.2</v>
      </c>
    </row>
    <row r="6" spans="1:5">
      <c r="A6" s="4" t="s">
        <v>790</v>
      </c>
    </row>
    <row r="7" spans="1:5">
      <c r="A7" s="3" t="s">
        <v>44</v>
      </c>
    </row>
    <row r="8" spans="1:5">
      <c r="A8" s="4" t="s">
        <v>758</v>
      </c>
      <c r="C8" s="7" t="n">
        <v>300</v>
      </c>
      <c r="D8" s="7" t="n">
        <v>250</v>
      </c>
    </row>
    <row r="9" spans="1:5">
      <c r="A9" s="4" t="s">
        <v>791</v>
      </c>
      <c r="B9" s="8" t="n">
        <v>215.2</v>
      </c>
      <c r="E9" s="8" t="n">
        <v>215.1</v>
      </c>
    </row>
    <row r="10" spans="1:5">
      <c r="A10" s="4" t="s">
        <v>753</v>
      </c>
      <c r="B10" s="6" t="n">
        <v>230.2</v>
      </c>
      <c r="E10" s="8" t="n">
        <v>117.7</v>
      </c>
    </row>
    <row r="11" spans="1:5">
      <c r="A11" s="4" t="s">
        <v>792</v>
      </c>
    </row>
    <row r="12" spans="1:5">
      <c r="A12" s="3" t="s">
        <v>44</v>
      </c>
    </row>
    <row r="13" spans="1:5">
      <c r="A13" s="4" t="s">
        <v>793</v>
      </c>
      <c r="B13" s="4" t="s">
        <v>794</v>
      </c>
    </row>
    <row r="14" spans="1:5">
      <c r="A14" s="4" t="s">
        <v>795</v>
      </c>
    </row>
    <row r="15" spans="1:5">
      <c r="A15" s="3" t="s">
        <v>44</v>
      </c>
    </row>
    <row r="16" spans="1:5">
      <c r="A16" s="4" t="s">
        <v>793</v>
      </c>
      <c r="B16" s="4" t="s">
        <v>459</v>
      </c>
    </row>
    <row r="17" spans="1:5">
      <c r="A17" s="4" t="s">
        <v>796</v>
      </c>
    </row>
    <row r="18" spans="1:5">
      <c r="A18" s="3" t="s">
        <v>44</v>
      </c>
    </row>
    <row r="19" spans="1:5">
      <c r="A19" s="4" t="s">
        <v>768</v>
      </c>
      <c r="B19" s="6" t="n">
        <v>254.7</v>
      </c>
      <c r="E19" s="6" t="n">
        <v>21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1</v>
      </c>
      <c r="C2" s="2" t="s">
        <v>22</v>
      </c>
    </row>
    <row r="3" spans="1:3">
      <c r="A3" s="3" t="s">
        <v>186</v>
      </c>
    </row>
    <row r="4" spans="1:3">
      <c r="A4" s="4" t="s">
        <v>798</v>
      </c>
      <c r="B4" s="6" t="n">
        <v>1756.6</v>
      </c>
      <c r="C4" s="6" t="n">
        <v>2008.1</v>
      </c>
    </row>
    <row r="5" spans="1:3">
      <c r="A5" s="3" t="s">
        <v>799</v>
      </c>
    </row>
    <row r="6" spans="1:3">
      <c r="A6" s="4" t="s">
        <v>800</v>
      </c>
      <c r="B6" s="8" t="n">
        <v>494.7</v>
      </c>
      <c r="C6" s="5" t="n">
        <v>175</v>
      </c>
    </row>
    <row r="7" spans="1:3">
      <c r="A7" s="4" t="s">
        <v>722</v>
      </c>
      <c r="B7" s="5" t="n">
        <v>-500</v>
      </c>
      <c r="C7" s="5" t="n">
        <v>-425</v>
      </c>
    </row>
    <row r="8" spans="1:3">
      <c r="A8" s="4" t="s">
        <v>143</v>
      </c>
      <c r="B8" s="8" t="n">
        <v>-62.9</v>
      </c>
      <c r="C8" s="8" t="n">
        <v>-73.5</v>
      </c>
    </row>
    <row r="9" spans="1:3">
      <c r="A9" s="3" t="s">
        <v>801</v>
      </c>
    </row>
    <row r="10" spans="1:3">
      <c r="A10" s="4" t="s">
        <v>802</v>
      </c>
      <c r="B10" s="8" t="n">
        <v>86.5</v>
      </c>
      <c r="C10" s="8" t="n">
        <v>100.4</v>
      </c>
    </row>
    <row r="11" spans="1:3">
      <c r="A11" s="4" t="s">
        <v>502</v>
      </c>
      <c r="B11" s="8" t="n">
        <v>25.1</v>
      </c>
      <c r="C11" s="8" t="n">
        <v>15.2</v>
      </c>
    </row>
    <row r="12" spans="1:3">
      <c r="A12" s="4" t="s">
        <v>803</v>
      </c>
      <c r="B12" s="5" t="n">
        <v>-18</v>
      </c>
      <c r="C12" s="8" t="n">
        <v>-21.8</v>
      </c>
    </row>
    <row r="13" spans="1:3">
      <c r="A13" s="4" t="s">
        <v>804</v>
      </c>
      <c r="B13" s="5" t="n">
        <v>-12</v>
      </c>
      <c r="C13" s="8" t="n">
        <v>-13.5</v>
      </c>
    </row>
    <row r="14" spans="1:3">
      <c r="A14" s="4" t="s">
        <v>805</v>
      </c>
      <c r="B14" s="8" t="n">
        <v>-3.6</v>
      </c>
      <c r="C14" s="8" t="n">
        <v>-8.300000000000001</v>
      </c>
    </row>
    <row r="15" spans="1:3">
      <c r="A15" s="4" t="s">
        <v>806</v>
      </c>
      <c r="B15" s="8" t="n">
        <v>1766.4</v>
      </c>
      <c r="C15" s="8" t="n">
        <v>1756.6</v>
      </c>
    </row>
    <row r="16" spans="1:3">
      <c r="A16" s="4" t="s">
        <v>44</v>
      </c>
    </row>
    <row r="17" spans="1:3">
      <c r="A17" s="3" t="s">
        <v>186</v>
      </c>
    </row>
    <row r="18" spans="1:3">
      <c r="A18" s="4" t="s">
        <v>798</v>
      </c>
      <c r="B18" s="8" t="n">
        <v>1733.2</v>
      </c>
      <c r="C18" s="8" t="n">
        <v>1981.4</v>
      </c>
    </row>
    <row r="19" spans="1:3">
      <c r="A19" s="3" t="s">
        <v>799</v>
      </c>
    </row>
    <row r="20" spans="1:3">
      <c r="A20" s="4" t="s">
        <v>800</v>
      </c>
      <c r="B20" s="8" t="n">
        <v>494.7</v>
      </c>
      <c r="C20" s="5" t="n">
        <v>175</v>
      </c>
    </row>
    <row r="21" spans="1:3">
      <c r="A21" s="4" t="s">
        <v>722</v>
      </c>
      <c r="B21" s="5" t="n">
        <v>-500</v>
      </c>
      <c r="C21" s="5" t="n">
        <v>-425</v>
      </c>
    </row>
    <row r="22" spans="1:3">
      <c r="A22" s="3" t="s">
        <v>801</v>
      </c>
    </row>
    <row r="23" spans="1:3">
      <c r="A23" s="4" t="s">
        <v>804</v>
      </c>
      <c r="C23" s="8" t="n">
        <v>-1.2</v>
      </c>
    </row>
    <row r="24" spans="1:3">
      <c r="A24" s="4" t="s">
        <v>805</v>
      </c>
      <c r="B24" s="8" t="n">
        <v>4.7</v>
      </c>
      <c r="C24" s="5" t="n">
        <v>3</v>
      </c>
    </row>
    <row r="25" spans="1:3">
      <c r="A25" s="4" t="s">
        <v>806</v>
      </c>
      <c r="B25" s="8" t="n">
        <v>1732.6</v>
      </c>
      <c r="C25" s="8" t="n">
        <v>1733.2</v>
      </c>
    </row>
    <row r="26" spans="1:3">
      <c r="A26" s="4" t="s">
        <v>807</v>
      </c>
    </row>
    <row r="27" spans="1:3">
      <c r="A27" s="3" t="s">
        <v>186</v>
      </c>
    </row>
    <row r="28" spans="1:3">
      <c r="A28" s="4" t="s">
        <v>798</v>
      </c>
      <c r="B28" s="8" t="n">
        <v>23.4</v>
      </c>
      <c r="C28" s="8" t="n">
        <v>26.7</v>
      </c>
    </row>
    <row r="29" spans="1:3">
      <c r="A29" s="3" t="s">
        <v>799</v>
      </c>
    </row>
    <row r="30" spans="1:3">
      <c r="A30" s="4" t="s">
        <v>143</v>
      </c>
      <c r="B30" s="8" t="n">
        <v>-62.9</v>
      </c>
      <c r="C30" s="8" t="n">
        <v>-73.5</v>
      </c>
    </row>
    <row r="31" spans="1:3">
      <c r="A31" s="3" t="s">
        <v>801</v>
      </c>
    </row>
    <row r="32" spans="1:3">
      <c r="A32" s="4" t="s">
        <v>802</v>
      </c>
      <c r="B32" s="8" t="n">
        <v>86.5</v>
      </c>
      <c r="C32" s="8" t="n">
        <v>100.4</v>
      </c>
    </row>
    <row r="33" spans="1:3">
      <c r="A33" s="4" t="s">
        <v>502</v>
      </c>
      <c r="B33" s="8" t="n">
        <v>25.1</v>
      </c>
      <c r="C33" s="8" t="n">
        <v>15.2</v>
      </c>
    </row>
    <row r="34" spans="1:3">
      <c r="A34" s="4" t="s">
        <v>803</v>
      </c>
      <c r="B34" s="5" t="n">
        <v>-18</v>
      </c>
      <c r="C34" s="8" t="n">
        <v>-21.8</v>
      </c>
    </row>
    <row r="35" spans="1:3">
      <c r="A35" s="4" t="s">
        <v>804</v>
      </c>
      <c r="B35" s="5" t="n">
        <v>-12</v>
      </c>
      <c r="C35" s="8" t="n">
        <v>-12.3</v>
      </c>
    </row>
    <row r="36" spans="1:3">
      <c r="A36" s="4" t="s">
        <v>805</v>
      </c>
      <c r="B36" s="8" t="n">
        <v>-8.300000000000001</v>
      </c>
      <c r="C36" s="8" t="n">
        <v>-11.3</v>
      </c>
    </row>
    <row r="37" spans="1:3">
      <c r="A37" s="4" t="s">
        <v>806</v>
      </c>
      <c r="B37" s="6" t="n">
        <v>33.8</v>
      </c>
      <c r="C37" s="6" t="n">
        <v>2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1</v>
      </c>
      <c r="C2" s="2" t="s">
        <v>22</v>
      </c>
    </row>
    <row r="3" spans="1:3">
      <c r="A3" s="3" t="s">
        <v>809</v>
      </c>
    </row>
    <row r="4" spans="1:3">
      <c r="A4" s="4" t="s">
        <v>810</v>
      </c>
      <c r="B4" s="6" t="n">
        <v>954.4</v>
      </c>
    </row>
    <row r="5" spans="1:3">
      <c r="A5" s="4" t="s">
        <v>512</v>
      </c>
      <c r="B5" s="8" t="n">
        <v>15.9</v>
      </c>
    </row>
    <row r="6" spans="1:3">
      <c r="A6" s="4" t="s">
        <v>811</v>
      </c>
      <c r="B6" s="8" t="n">
        <v>-35.8</v>
      </c>
    </row>
    <row r="7" spans="1:3">
      <c r="A7" s="4" t="s">
        <v>812</v>
      </c>
      <c r="B7" s="8" t="n">
        <v>-42.6</v>
      </c>
    </row>
    <row r="8" spans="1:3">
      <c r="A8" s="4" t="s">
        <v>813</v>
      </c>
      <c r="B8" s="8" t="n">
        <v>31.3</v>
      </c>
    </row>
    <row r="9" spans="1:3">
      <c r="A9" s="4" t="s">
        <v>814</v>
      </c>
      <c r="B9" s="8" t="n">
        <v>-37.6</v>
      </c>
    </row>
    <row r="10" spans="1:3">
      <c r="A10" s="4" t="s">
        <v>124</v>
      </c>
      <c r="B10" s="8" t="n">
        <v>11.4</v>
      </c>
    </row>
    <row r="11" spans="1:3">
      <c r="A11" s="4" t="s">
        <v>815</v>
      </c>
      <c r="B11" s="5" t="n">
        <v>897</v>
      </c>
      <c r="C11" s="6" t="n">
        <v>954.4</v>
      </c>
    </row>
    <row r="12" spans="1:3">
      <c r="A12" s="4" t="s">
        <v>816</v>
      </c>
      <c r="B12" s="8" t="n">
        <v>66.5</v>
      </c>
    </row>
    <row r="13" spans="1:3">
      <c r="A13" s="4" t="s">
        <v>817</v>
      </c>
      <c r="B13" s="8" t="n">
        <v>830.5</v>
      </c>
    </row>
    <row r="14" spans="1:3">
      <c r="A14" s="4" t="s">
        <v>818</v>
      </c>
    </row>
    <row r="15" spans="1:3">
      <c r="A15" s="3" t="s">
        <v>809</v>
      </c>
    </row>
    <row r="16" spans="1:3">
      <c r="A16" s="4" t="s">
        <v>810</v>
      </c>
      <c r="B16" s="8" t="n">
        <v>908.3</v>
      </c>
    </row>
    <row r="17" spans="1:3">
      <c r="A17" s="4" t="s">
        <v>512</v>
      </c>
      <c r="B17" s="8" t="n">
        <v>9.699999999999999</v>
      </c>
    </row>
    <row r="18" spans="1:3">
      <c r="A18" s="4" t="s">
        <v>811</v>
      </c>
      <c r="B18" s="8" t="n">
        <v>-19.4</v>
      </c>
    </row>
    <row r="19" spans="1:3">
      <c r="A19" s="4" t="s">
        <v>812</v>
      </c>
      <c r="B19" s="8" t="n">
        <v>-42.6</v>
      </c>
    </row>
    <row r="20" spans="1:3">
      <c r="A20" s="4" t="s">
        <v>813</v>
      </c>
      <c r="B20" s="8" t="n">
        <v>31.3</v>
      </c>
    </row>
    <row r="21" spans="1:3">
      <c r="A21" s="4" t="s">
        <v>814</v>
      </c>
      <c r="B21" s="8" t="n">
        <v>-37.3</v>
      </c>
    </row>
    <row r="22" spans="1:3">
      <c r="A22" s="4" t="s">
        <v>124</v>
      </c>
      <c r="B22" s="8" t="n">
        <v>11.4</v>
      </c>
    </row>
    <row r="23" spans="1:3">
      <c r="A23" s="4" t="s">
        <v>815</v>
      </c>
      <c r="B23" s="8" t="n">
        <v>861.4</v>
      </c>
      <c r="C23" s="8" t="n">
        <v>908.3</v>
      </c>
    </row>
    <row r="24" spans="1:3">
      <c r="A24" s="4" t="s">
        <v>816</v>
      </c>
      <c r="B24" s="8" t="n">
        <v>62.3</v>
      </c>
    </row>
    <row r="25" spans="1:3">
      <c r="A25" s="4" t="s">
        <v>817</v>
      </c>
      <c r="B25" s="8" t="n">
        <v>799.1</v>
      </c>
    </row>
    <row r="26" spans="1:3">
      <c r="A26" s="4" t="s">
        <v>819</v>
      </c>
      <c r="B26" s="8" t="n">
        <v>11.4</v>
      </c>
      <c r="C26" s="8" t="n">
        <v>27.2</v>
      </c>
    </row>
    <row r="27" spans="1:3">
      <c r="A27" s="4" t="s">
        <v>820</v>
      </c>
      <c r="B27" s="8" t="n">
        <v>411.5</v>
      </c>
      <c r="C27" s="5" t="n">
        <v>402</v>
      </c>
    </row>
    <row r="28" spans="1:3">
      <c r="A28" s="4" t="s">
        <v>796</v>
      </c>
      <c r="B28" s="6" t="n">
        <v>254.7</v>
      </c>
      <c r="C28" s="6" t="n">
        <v>216.7</v>
      </c>
    </row>
    <row r="29" spans="1:3">
      <c r="A29" s="4" t="s">
        <v>821</v>
      </c>
    </row>
    <row r="30" spans="1:3">
      <c r="A30" s="3" t="s">
        <v>809</v>
      </c>
    </row>
    <row r="31" spans="1:3">
      <c r="A31" s="4" t="s">
        <v>822</v>
      </c>
      <c r="B31" s="4" t="s">
        <v>823</v>
      </c>
      <c r="C31" s="4" t="s">
        <v>824</v>
      </c>
    </row>
    <row r="32" spans="1:3">
      <c r="A32" s="4" t="s">
        <v>825</v>
      </c>
      <c r="B32" s="4" t="s">
        <v>823</v>
      </c>
      <c r="C32" s="4" t="s">
        <v>826</v>
      </c>
    </row>
    <row r="33" spans="1:3">
      <c r="A33" s="4" t="s">
        <v>827</v>
      </c>
    </row>
    <row r="34" spans="1:3">
      <c r="A34" s="3" t="s">
        <v>809</v>
      </c>
    </row>
    <row r="35" spans="1:3">
      <c r="A35" s="4" t="s">
        <v>822</v>
      </c>
      <c r="B35" s="4" t="s">
        <v>828</v>
      </c>
      <c r="C35" s="4" t="s">
        <v>829</v>
      </c>
    </row>
    <row r="36" spans="1:3">
      <c r="A36" s="4" t="s">
        <v>825</v>
      </c>
      <c r="B36" s="4" t="s">
        <v>830</v>
      </c>
      <c r="C36" s="4" t="s">
        <v>831</v>
      </c>
    </row>
    <row r="37" spans="1:3">
      <c r="A37" s="4" t="s">
        <v>144</v>
      </c>
    </row>
    <row r="38" spans="1:3">
      <c r="A38" s="3" t="s">
        <v>809</v>
      </c>
    </row>
    <row r="39" spans="1:3">
      <c r="A39" s="4" t="s">
        <v>810</v>
      </c>
      <c r="B39" s="6" t="n">
        <v>46.1</v>
      </c>
    </row>
    <row r="40" spans="1:3">
      <c r="A40" s="4" t="s">
        <v>512</v>
      </c>
      <c r="B40" s="8" t="n">
        <v>6.2</v>
      </c>
    </row>
    <row r="41" spans="1:3">
      <c r="A41" s="4" t="s">
        <v>811</v>
      </c>
      <c r="B41" s="8" t="n">
        <v>-16.4</v>
      </c>
    </row>
    <row r="42" spans="1:3">
      <c r="A42" s="4" t="s">
        <v>814</v>
      </c>
      <c r="B42" s="8" t="n">
        <v>-0.3</v>
      </c>
    </row>
    <row r="43" spans="1:3">
      <c r="A43" s="4" t="s">
        <v>815</v>
      </c>
      <c r="B43" s="8" t="n">
        <v>35.6</v>
      </c>
      <c r="C43" s="6" t="n">
        <v>46.1</v>
      </c>
    </row>
    <row r="44" spans="1:3">
      <c r="A44" s="4" t="s">
        <v>816</v>
      </c>
      <c r="B44" s="8" t="n">
        <v>4.2</v>
      </c>
    </row>
    <row r="45" spans="1:3">
      <c r="A45" s="4" t="s">
        <v>817</v>
      </c>
      <c r="B45" s="6" t="n">
        <v>3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32</v>
      </c>
      <c r="B1" s="2" t="s">
        <v>1</v>
      </c>
    </row>
    <row r="2" spans="1:3">
      <c r="B2" s="2" t="s">
        <v>21</v>
      </c>
      <c r="C2" s="2" t="s">
        <v>22</v>
      </c>
    </row>
    <row r="3" spans="1:3">
      <c r="A3" s="3" t="s">
        <v>190</v>
      </c>
    </row>
    <row r="4" spans="1:3">
      <c r="A4" s="4" t="s">
        <v>833</v>
      </c>
      <c r="B4" s="5" t="n">
        <v>1245049712</v>
      </c>
    </row>
    <row r="5" spans="1:3">
      <c r="A5" s="4" t="s">
        <v>834</v>
      </c>
      <c r="B5" s="5" t="n">
        <v>1247003940</v>
      </c>
      <c r="C5" s="5" t="n">
        <v>1245049712</v>
      </c>
    </row>
    <row r="6" spans="1:3">
      <c r="A6" s="4" t="s">
        <v>835</v>
      </c>
      <c r="B6" s="6" t="n">
        <v>4184.3</v>
      </c>
    </row>
    <row r="7" spans="1:3">
      <c r="A7" s="4" t="s">
        <v>836</v>
      </c>
      <c r="B7" s="8" t="n">
        <v>4619.2</v>
      </c>
      <c r="C7" s="6" t="n">
        <v>4184.3</v>
      </c>
    </row>
    <row r="8" spans="1:3">
      <c r="A8" s="4" t="s">
        <v>837</v>
      </c>
      <c r="B8" s="6" t="n">
        <v>14902.5</v>
      </c>
      <c r="C8" s="6" t="n">
        <v>14894.2</v>
      </c>
    </row>
    <row r="9" spans="1:3">
      <c r="A9" s="4" t="s">
        <v>50</v>
      </c>
    </row>
    <row r="10" spans="1:3">
      <c r="A10" s="3" t="s">
        <v>190</v>
      </c>
    </row>
    <row r="11" spans="1:3">
      <c r="A11" s="4" t="s">
        <v>833</v>
      </c>
      <c r="B11" s="5" t="n">
        <v>1245050000</v>
      </c>
      <c r="C11" s="5" t="n">
        <v>1146540000</v>
      </c>
    </row>
    <row r="12" spans="1:3">
      <c r="A12" s="4" t="s">
        <v>838</v>
      </c>
      <c r="C12" s="5" t="n">
        <v>95910000</v>
      </c>
    </row>
    <row r="13" spans="1:3">
      <c r="A13" s="4" t="s">
        <v>839</v>
      </c>
      <c r="B13" s="5" t="n">
        <v>1954000</v>
      </c>
      <c r="C13" s="5" t="n">
        <v>2600000</v>
      </c>
    </row>
    <row r="14" spans="1:3">
      <c r="A14" s="4" t="s">
        <v>834</v>
      </c>
      <c r="B14" s="5" t="n">
        <v>1247004000</v>
      </c>
      <c r="C14" s="5" t="n">
        <v>1245050000</v>
      </c>
    </row>
    <row r="15" spans="1:3">
      <c r="A15" s="4" t="s">
        <v>835</v>
      </c>
      <c r="B15" s="6" t="n">
        <v>14894.2</v>
      </c>
      <c r="C15" s="6" t="n">
        <v>14603.5</v>
      </c>
    </row>
    <row r="16" spans="1:3">
      <c r="A16" s="4" t="s">
        <v>840</v>
      </c>
      <c r="C16" s="8" t="n">
        <v>275.7</v>
      </c>
    </row>
    <row r="17" spans="1:3">
      <c r="A17" s="4" t="s">
        <v>841</v>
      </c>
      <c r="B17" s="8" t="n">
        <v>8.300000000000001</v>
      </c>
      <c r="C17" s="5" t="n">
        <v>15</v>
      </c>
    </row>
    <row r="18" spans="1:3">
      <c r="A18" s="4" t="s">
        <v>836</v>
      </c>
      <c r="B18" s="8" t="n">
        <v>14902.5</v>
      </c>
      <c r="C18" s="8" t="n">
        <v>14894.2</v>
      </c>
    </row>
    <row r="19" spans="1:3">
      <c r="A19" s="4" t="s">
        <v>837</v>
      </c>
      <c r="B19" s="6" t="n">
        <v>14902.5</v>
      </c>
      <c r="C19" s="6" t="n">
        <v>148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1</v>
      </c>
    </row>
    <row r="3" spans="1:2">
      <c r="A3" s="3" t="s">
        <v>164</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27"/>
    <col customWidth="1" max="6" min="6" width="20"/>
  </cols>
  <sheetData>
    <row r="1" spans="1:6">
      <c r="A1" s="1" t="s">
        <v>842</v>
      </c>
      <c r="B1" s="2" t="s">
        <v>843</v>
      </c>
      <c r="C1" s="2" t="s">
        <v>844</v>
      </c>
      <c r="D1" s="2" t="s">
        <v>845</v>
      </c>
      <c r="E1" s="2" t="s">
        <v>846</v>
      </c>
      <c r="F1" s="2" t="s">
        <v>2</v>
      </c>
    </row>
    <row r="2" spans="1:6">
      <c r="A2" s="3" t="s">
        <v>190</v>
      </c>
    </row>
    <row r="3" spans="1:6">
      <c r="A3" s="4" t="s">
        <v>847</v>
      </c>
      <c r="E3" s="5" t="n">
        <v>1245049712</v>
      </c>
      <c r="F3" s="5" t="n">
        <v>1247003940</v>
      </c>
    </row>
    <row r="4" spans="1:6">
      <c r="A4" s="4" t="s">
        <v>848</v>
      </c>
      <c r="B4" s="6" t="n">
        <v>287.7</v>
      </c>
    </row>
    <row r="5" spans="1:6">
      <c r="A5" s="4" t="s">
        <v>849</v>
      </c>
      <c r="B5" s="5" t="n">
        <v>12</v>
      </c>
    </row>
    <row r="6" spans="1:6">
      <c r="A6" s="4" t="s">
        <v>850</v>
      </c>
      <c r="B6" s="6" t="n">
        <v>275.7</v>
      </c>
      <c r="E6" s="6" t="n">
        <v>275.7</v>
      </c>
    </row>
    <row r="7" spans="1:6">
      <c r="A7" s="4" t="s">
        <v>851</v>
      </c>
    </row>
    <row r="8" spans="1:6">
      <c r="A8" s="3" t="s">
        <v>190</v>
      </c>
    </row>
    <row r="9" spans="1:6">
      <c r="A9" s="4" t="s">
        <v>847</v>
      </c>
      <c r="D9" s="5" t="n">
        <v>83400000</v>
      </c>
    </row>
    <row r="10" spans="1:6">
      <c r="A10" s="4" t="s">
        <v>852</v>
      </c>
      <c r="D10" s="7" t="n">
        <v>3</v>
      </c>
    </row>
    <row r="11" spans="1:6">
      <c r="A11" s="4" t="s">
        <v>848</v>
      </c>
      <c r="D11" s="7" t="n">
        <v>250</v>
      </c>
    </row>
    <row r="12" spans="1:6">
      <c r="A12" s="4" t="s">
        <v>853</v>
      </c>
    </row>
    <row r="13" spans="1:6">
      <c r="A13" s="3" t="s">
        <v>190</v>
      </c>
    </row>
    <row r="14" spans="1:6">
      <c r="A14" s="4" t="s">
        <v>847</v>
      </c>
      <c r="C14" s="5" t="n">
        <v>12500000</v>
      </c>
    </row>
    <row r="15" spans="1:6">
      <c r="A15" s="4" t="s">
        <v>852</v>
      </c>
      <c r="C15" s="7" t="n">
        <v>3</v>
      </c>
    </row>
    <row r="16" spans="1:6">
      <c r="A16" s="4" t="s">
        <v>854</v>
      </c>
      <c r="C16" s="5"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1</v>
      </c>
      <c r="C2" s="2" t="s">
        <v>22</v>
      </c>
    </row>
    <row r="3" spans="1:3">
      <c r="A3" s="3" t="s">
        <v>312</v>
      </c>
    </row>
    <row r="4" spans="1:3">
      <c r="A4" s="4" t="s">
        <v>157</v>
      </c>
      <c r="B4" s="7" t="n">
        <v>29</v>
      </c>
      <c r="C4" s="7" t="n">
        <v>30</v>
      </c>
    </row>
    <row r="5" spans="1:3">
      <c r="A5" s="4" t="s">
        <v>315</v>
      </c>
    </row>
    <row r="6" spans="1:3">
      <c r="A6" s="3" t="s">
        <v>312</v>
      </c>
    </row>
    <row r="7" spans="1:3">
      <c r="A7" s="4" t="s">
        <v>157</v>
      </c>
      <c r="B7" s="8" t="n">
        <v>2.4</v>
      </c>
      <c r="C7" s="8" t="n">
        <v>2.8</v>
      </c>
    </row>
    <row r="8" spans="1:3">
      <c r="A8" s="4" t="s">
        <v>856</v>
      </c>
    </row>
    <row r="9" spans="1:3">
      <c r="A9" s="3" t="s">
        <v>312</v>
      </c>
    </row>
    <row r="10" spans="1:3">
      <c r="A10" s="4" t="s">
        <v>157</v>
      </c>
      <c r="B10" s="8" t="n">
        <v>23.4</v>
      </c>
      <c r="C10" s="5" t="n">
        <v>24</v>
      </c>
    </row>
    <row r="11" spans="1:3">
      <c r="A11" s="4" t="s">
        <v>327</v>
      </c>
    </row>
    <row r="12" spans="1:3">
      <c r="A12" s="3" t="s">
        <v>312</v>
      </c>
    </row>
    <row r="13" spans="1:3">
      <c r="A13" s="4" t="s">
        <v>157</v>
      </c>
      <c r="B13" s="8" t="n">
        <v>1.2</v>
      </c>
      <c r="C13" s="8" t="n">
        <v>1.2</v>
      </c>
    </row>
    <row r="14" spans="1:3">
      <c r="A14" s="4" t="s">
        <v>857</v>
      </c>
    </row>
    <row r="15" spans="1:3">
      <c r="A15" s="3" t="s">
        <v>312</v>
      </c>
    </row>
    <row r="16" spans="1:3">
      <c r="A16" s="4" t="s">
        <v>157</v>
      </c>
      <c r="B16" s="7" t="n">
        <v>2</v>
      </c>
      <c r="C16" s="7" t="n">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58</v>
      </c>
      <c r="B1" s="2" t="s">
        <v>1</v>
      </c>
    </row>
    <row r="2" spans="1:2">
      <c r="B2" s="2" t="s">
        <v>2</v>
      </c>
    </row>
    <row r="3" spans="1:2">
      <c r="A3" s="3" t="s">
        <v>312</v>
      </c>
    </row>
    <row r="4" spans="1:2">
      <c r="A4" s="4" t="s">
        <v>859</v>
      </c>
      <c r="B4" s="10" t="n">
        <v>33.33</v>
      </c>
    </row>
    <row r="5" spans="1:2">
      <c r="A5" s="4" t="s">
        <v>860</v>
      </c>
      <c r="B5" s="4" t="s">
        <v>406</v>
      </c>
    </row>
    <row r="6" spans="1:2">
      <c r="A6" s="4" t="s">
        <v>861</v>
      </c>
      <c r="B6" s="8" t="n">
        <v>12.5</v>
      </c>
    </row>
    <row r="7" spans="1:2">
      <c r="A7" s="4" t="s">
        <v>404</v>
      </c>
    </row>
    <row r="8" spans="1:2">
      <c r="A8" s="3" t="s">
        <v>312</v>
      </c>
    </row>
    <row r="9" spans="1:2">
      <c r="A9" s="4" t="s">
        <v>862</v>
      </c>
      <c r="B9" s="8" t="n">
        <v>31.2</v>
      </c>
    </row>
    <row r="10" spans="1:2">
      <c r="A10" s="4" t="s">
        <v>863</v>
      </c>
      <c r="B10" s="5" t="n">
        <v>10</v>
      </c>
    </row>
    <row r="11" spans="1:2">
      <c r="A11" s="4" t="s">
        <v>864</v>
      </c>
    </row>
    <row r="12" spans="1:2">
      <c r="A12" s="3" t="s">
        <v>312</v>
      </c>
    </row>
    <row r="13" spans="1:2">
      <c r="A13" s="4" t="s">
        <v>865</v>
      </c>
      <c r="B13" s="4" t="s">
        <v>8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67</v>
      </c>
      <c r="B1" s="2" t="s">
        <v>1</v>
      </c>
    </row>
    <row r="2" spans="1:3">
      <c r="B2" s="2" t="s">
        <v>868</v>
      </c>
      <c r="C2" s="2" t="s">
        <v>869</v>
      </c>
    </row>
    <row r="3" spans="1:3">
      <c r="A3" s="3" t="s">
        <v>870</v>
      </c>
    </row>
    <row r="4" spans="1:3">
      <c r="A4" s="4" t="s">
        <v>871</v>
      </c>
      <c r="B4" s="5" t="n">
        <v>12429</v>
      </c>
      <c r="C4" s="5" t="n">
        <v>13513</v>
      </c>
    </row>
    <row r="5" spans="1:3">
      <c r="A5" s="4" t="s">
        <v>872</v>
      </c>
      <c r="B5" s="5" t="n">
        <v>1669</v>
      </c>
      <c r="C5" s="5" t="n">
        <v>1872</v>
      </c>
    </row>
    <row r="6" spans="1:3">
      <c r="A6" s="4" t="s">
        <v>873</v>
      </c>
      <c r="B6" s="5" t="n">
        <v>-265</v>
      </c>
      <c r="C6" s="5" t="n">
        <v>-708</v>
      </c>
    </row>
    <row r="7" spans="1:3">
      <c r="A7" s="4" t="s">
        <v>874</v>
      </c>
      <c r="B7" s="5" t="n">
        <v>-1567</v>
      </c>
      <c r="C7" s="5" t="n">
        <v>-1300</v>
      </c>
    </row>
    <row r="8" spans="1:3">
      <c r="A8" s="4" t="s">
        <v>875</v>
      </c>
      <c r="B8" s="5" t="n">
        <v>-93</v>
      </c>
      <c r="C8" s="5" t="n">
        <v>-948</v>
      </c>
    </row>
    <row r="9" spans="1:3">
      <c r="A9" s="4" t="s">
        <v>876</v>
      </c>
      <c r="B9" s="5" t="n">
        <v>12173</v>
      </c>
      <c r="C9" s="5" t="n">
        <v>12429</v>
      </c>
    </row>
    <row r="10" spans="1:3">
      <c r="A10" s="4" t="s">
        <v>877</v>
      </c>
      <c r="B10" s="5" t="n">
        <v>8539</v>
      </c>
      <c r="C10" s="5" t="n">
        <v>7911</v>
      </c>
    </row>
    <row r="11" spans="1:3">
      <c r="A11" s="4" t="s">
        <v>878</v>
      </c>
      <c r="B11" s="9" t="n">
        <v>6.95</v>
      </c>
      <c r="C11" s="9" t="n">
        <v>7.57</v>
      </c>
    </row>
    <row r="12" spans="1:3">
      <c r="A12" s="4" t="s">
        <v>879</v>
      </c>
      <c r="B12" s="10" t="n">
        <v>5.06</v>
      </c>
      <c r="C12" s="10" t="n">
        <v>4.17</v>
      </c>
    </row>
    <row r="13" spans="1:3">
      <c r="A13" s="4" t="s">
        <v>880</v>
      </c>
      <c r="B13" s="10" t="n">
        <v>4.09</v>
      </c>
      <c r="C13" s="10" t="n">
        <v>5.17</v>
      </c>
    </row>
    <row r="14" spans="1:3">
      <c r="A14" s="4" t="s">
        <v>881</v>
      </c>
      <c r="B14" s="10" t="n">
        <v>8.74</v>
      </c>
      <c r="C14" s="10" t="n">
        <v>6.57</v>
      </c>
    </row>
    <row r="15" spans="1:3">
      <c r="A15" s="4" t="s">
        <v>882</v>
      </c>
      <c r="B15" s="10" t="n">
        <v>7.38</v>
      </c>
      <c r="C15" s="10" t="n">
        <v>12.17</v>
      </c>
    </row>
    <row r="16" spans="1:3">
      <c r="A16" s="4" t="s">
        <v>883</v>
      </c>
      <c r="B16" s="10" t="n">
        <v>6.52</v>
      </c>
      <c r="C16" s="10" t="n">
        <v>6.95</v>
      </c>
    </row>
    <row r="17" spans="1:3">
      <c r="A17" s="4" t="s">
        <v>884</v>
      </c>
      <c r="B17" s="10" t="n">
        <v>7.41</v>
      </c>
      <c r="C17" s="9" t="n">
        <v>8.51</v>
      </c>
    </row>
    <row r="18" spans="1:3">
      <c r="A18" s="4" t="s">
        <v>885</v>
      </c>
      <c r="B18" s="9" t="n">
        <v>5.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86</v>
      </c>
      <c r="B1" s="2" t="s">
        <v>1</v>
      </c>
    </row>
    <row r="2" spans="1:4">
      <c r="B2" s="2" t="s">
        <v>868</v>
      </c>
      <c r="C2" s="2" t="s">
        <v>869</v>
      </c>
      <c r="D2" s="2" t="s">
        <v>887</v>
      </c>
    </row>
    <row r="3" spans="1:4">
      <c r="A3" s="3" t="s">
        <v>888</v>
      </c>
    </row>
    <row r="4" spans="1:4">
      <c r="A4" s="4" t="s">
        <v>889</v>
      </c>
      <c r="B4" s="5" t="n">
        <v>12173</v>
      </c>
      <c r="C4" s="5" t="n">
        <v>12429</v>
      </c>
      <c r="D4" s="5" t="n">
        <v>13513</v>
      </c>
    </row>
    <row r="5" spans="1:4">
      <c r="A5" s="4" t="s">
        <v>890</v>
      </c>
      <c r="B5" s="9" t="n">
        <v>6.52</v>
      </c>
      <c r="C5" s="9" t="n">
        <v>6.95</v>
      </c>
      <c r="D5" s="9" t="n">
        <v>7.57</v>
      </c>
    </row>
    <row r="6" spans="1:4">
      <c r="A6" s="4" t="s">
        <v>891</v>
      </c>
      <c r="B6" s="4" t="s">
        <v>892</v>
      </c>
    </row>
    <row r="7" spans="1:4">
      <c r="A7" s="3" t="s">
        <v>893</v>
      </c>
    </row>
    <row r="8" spans="1:4">
      <c r="A8" s="4" t="s">
        <v>877</v>
      </c>
      <c r="B8" s="5" t="n">
        <v>8539</v>
      </c>
      <c r="C8" s="5" t="n">
        <v>7911</v>
      </c>
    </row>
    <row r="9" spans="1:4">
      <c r="A9" s="4" t="s">
        <v>890</v>
      </c>
      <c r="B9" s="9" t="n">
        <v>7.41</v>
      </c>
      <c r="C9" s="9" t="n">
        <v>8.51</v>
      </c>
    </row>
    <row r="10" spans="1:4">
      <c r="A10" s="4" t="s">
        <v>891</v>
      </c>
      <c r="B10" s="4" t="s">
        <v>894</v>
      </c>
    </row>
    <row r="11" spans="1:4">
      <c r="A11" s="4" t="s">
        <v>895</v>
      </c>
    </row>
    <row r="12" spans="1:4">
      <c r="A12" s="3" t="s">
        <v>888</v>
      </c>
    </row>
    <row r="13" spans="1:4">
      <c r="A13" s="4" t="s">
        <v>889</v>
      </c>
      <c r="B13" s="5" t="n">
        <v>4169</v>
      </c>
    </row>
    <row r="14" spans="1:4">
      <c r="A14" s="4" t="s">
        <v>890</v>
      </c>
      <c r="B14" s="9" t="n">
        <v>3.87</v>
      </c>
    </row>
    <row r="15" spans="1:4">
      <c r="A15" s="4" t="s">
        <v>891</v>
      </c>
      <c r="B15" s="4" t="s">
        <v>896</v>
      </c>
    </row>
    <row r="16" spans="1:4">
      <c r="A16" s="3" t="s">
        <v>893</v>
      </c>
    </row>
    <row r="17" spans="1:4">
      <c r="A17" s="4" t="s">
        <v>877</v>
      </c>
      <c r="B17" s="5" t="n">
        <v>2151</v>
      </c>
    </row>
    <row r="18" spans="1:4">
      <c r="A18" s="4" t="s">
        <v>890</v>
      </c>
      <c r="B18" s="9" t="n">
        <v>3.81</v>
      </c>
    </row>
    <row r="19" spans="1:4">
      <c r="A19" s="4" t="s">
        <v>891</v>
      </c>
      <c r="B19" s="4" t="s">
        <v>897</v>
      </c>
    </row>
    <row r="20" spans="1:4">
      <c r="A20" s="4" t="s">
        <v>898</v>
      </c>
    </row>
    <row r="21" spans="1:4">
      <c r="A21" s="3" t="s">
        <v>888</v>
      </c>
    </row>
    <row r="22" spans="1:4">
      <c r="A22" s="4" t="s">
        <v>889</v>
      </c>
      <c r="B22" s="5" t="n">
        <v>6145</v>
      </c>
    </row>
    <row r="23" spans="1:4">
      <c r="A23" s="4" t="s">
        <v>890</v>
      </c>
      <c r="B23" s="9" t="n">
        <v>6.41</v>
      </c>
    </row>
    <row r="24" spans="1:4">
      <c r="A24" s="4" t="s">
        <v>891</v>
      </c>
      <c r="B24" s="4" t="s">
        <v>899</v>
      </c>
    </row>
    <row r="25" spans="1:4">
      <c r="A25" s="3" t="s">
        <v>893</v>
      </c>
    </row>
    <row r="26" spans="1:4">
      <c r="A26" s="4" t="s">
        <v>877</v>
      </c>
      <c r="B26" s="5" t="n">
        <v>4528</v>
      </c>
    </row>
    <row r="27" spans="1:4">
      <c r="A27" s="4" t="s">
        <v>890</v>
      </c>
      <c r="B27" s="9" t="n">
        <v>6.89</v>
      </c>
    </row>
    <row r="28" spans="1:4">
      <c r="A28" s="4" t="s">
        <v>891</v>
      </c>
      <c r="B28" s="4" t="s">
        <v>900</v>
      </c>
    </row>
    <row r="29" spans="1:4">
      <c r="A29" s="4" t="s">
        <v>901</v>
      </c>
    </row>
    <row r="30" spans="1:4">
      <c r="A30" s="3" t="s">
        <v>888</v>
      </c>
    </row>
    <row r="31" spans="1:4">
      <c r="A31" s="4" t="s">
        <v>889</v>
      </c>
      <c r="B31" s="5" t="n">
        <v>1140</v>
      </c>
    </row>
    <row r="32" spans="1:4">
      <c r="A32" s="4" t="s">
        <v>890</v>
      </c>
      <c r="B32" s="9" t="n">
        <v>10.7</v>
      </c>
    </row>
    <row r="33" spans="1:4">
      <c r="A33" s="4" t="s">
        <v>891</v>
      </c>
      <c r="B33" s="4" t="s">
        <v>902</v>
      </c>
    </row>
    <row r="34" spans="1:4">
      <c r="A34" s="3" t="s">
        <v>893</v>
      </c>
    </row>
    <row r="35" spans="1:4">
      <c r="A35" s="4" t="s">
        <v>877</v>
      </c>
      <c r="B35" s="5" t="n">
        <v>1141</v>
      </c>
    </row>
    <row r="36" spans="1:4">
      <c r="A36" s="4" t="s">
        <v>890</v>
      </c>
      <c r="B36" s="9" t="n">
        <v>10.7</v>
      </c>
    </row>
    <row r="37" spans="1:4">
      <c r="A37" s="4" t="s">
        <v>891</v>
      </c>
      <c r="B37" s="4" t="s">
        <v>902</v>
      </c>
    </row>
    <row r="38" spans="1:4">
      <c r="A38" s="4" t="s">
        <v>903</v>
      </c>
    </row>
    <row r="39" spans="1:4">
      <c r="A39" s="3" t="s">
        <v>888</v>
      </c>
    </row>
    <row r="40" spans="1:4">
      <c r="A40" s="4" t="s">
        <v>889</v>
      </c>
      <c r="B40" s="5" t="n">
        <v>719</v>
      </c>
    </row>
    <row r="41" spans="1:4">
      <c r="A41" s="4" t="s">
        <v>890</v>
      </c>
      <c r="B41" s="9" t="n">
        <v>16.25</v>
      </c>
    </row>
    <row r="42" spans="1:4">
      <c r="A42" s="4" t="s">
        <v>891</v>
      </c>
      <c r="B42" s="4" t="s">
        <v>904</v>
      </c>
    </row>
    <row r="43" spans="1:4">
      <c r="A43" s="3" t="s">
        <v>893</v>
      </c>
    </row>
    <row r="44" spans="1:4">
      <c r="A44" s="4" t="s">
        <v>877</v>
      </c>
      <c r="B44" s="5" t="n">
        <v>719</v>
      </c>
    </row>
    <row r="45" spans="1:4">
      <c r="A45" s="4" t="s">
        <v>890</v>
      </c>
      <c r="B45" s="9" t="n">
        <v>16.25</v>
      </c>
    </row>
    <row r="46" spans="1:4">
      <c r="A46" s="4" t="s">
        <v>891</v>
      </c>
      <c r="B46" s="4" t="s">
        <v>904</v>
      </c>
    </row>
    <row r="47" spans="1:4">
      <c r="A47" s="4" t="s">
        <v>905</v>
      </c>
    </row>
    <row r="48" spans="1:4">
      <c r="A48" s="3" t="s">
        <v>888</v>
      </c>
    </row>
    <row r="49" spans="1:4">
      <c r="A49" s="4" t="s">
        <v>906</v>
      </c>
      <c r="B49" s="9" t="n">
        <v>2.96</v>
      </c>
    </row>
    <row r="50" spans="1:4">
      <c r="A50" s="4" t="s">
        <v>907</v>
      </c>
    </row>
    <row r="51" spans="1:4">
      <c r="A51" s="3" t="s">
        <v>888</v>
      </c>
    </row>
    <row r="52" spans="1:4">
      <c r="A52" s="4" t="s">
        <v>906</v>
      </c>
      <c r="B52" s="10" t="n">
        <v>4.23</v>
      </c>
    </row>
    <row r="53" spans="1:4">
      <c r="A53" s="4" t="s">
        <v>908</v>
      </c>
    </row>
    <row r="54" spans="1:4">
      <c r="A54" s="3" t="s">
        <v>888</v>
      </c>
    </row>
    <row r="55" spans="1:4">
      <c r="A55" s="4" t="s">
        <v>906</v>
      </c>
      <c r="B55" s="10" t="n">
        <v>9.539999999999999</v>
      </c>
    </row>
    <row r="56" spans="1:4">
      <c r="A56" s="4" t="s">
        <v>909</v>
      </c>
    </row>
    <row r="57" spans="1:4">
      <c r="A57" s="3" t="s">
        <v>888</v>
      </c>
    </row>
    <row r="58" spans="1:4">
      <c r="A58" s="4" t="s">
        <v>906</v>
      </c>
      <c r="B58" s="10" t="n">
        <v>14.32</v>
      </c>
    </row>
    <row r="59" spans="1:4">
      <c r="A59" s="4" t="s">
        <v>910</v>
      </c>
    </row>
    <row r="60" spans="1:4">
      <c r="A60" s="3" t="s">
        <v>888</v>
      </c>
    </row>
    <row r="61" spans="1:4">
      <c r="A61" s="4" t="s">
        <v>906</v>
      </c>
      <c r="B61" s="10" t="n">
        <v>4.22</v>
      </c>
    </row>
    <row r="62" spans="1:4">
      <c r="A62" s="4" t="s">
        <v>911</v>
      </c>
    </row>
    <row r="63" spans="1:4">
      <c r="A63" s="3" t="s">
        <v>888</v>
      </c>
    </row>
    <row r="64" spans="1:4">
      <c r="A64" s="4" t="s">
        <v>906</v>
      </c>
      <c r="B64" s="10" t="n">
        <v>9.529999999999999</v>
      </c>
    </row>
    <row r="65" spans="1:4">
      <c r="A65" s="4" t="s">
        <v>912</v>
      </c>
    </row>
    <row r="66" spans="1:4">
      <c r="A66" s="3" t="s">
        <v>888</v>
      </c>
    </row>
    <row r="67" spans="1:4">
      <c r="A67" s="4" t="s">
        <v>906</v>
      </c>
      <c r="B67" s="10" t="n">
        <v>14.31</v>
      </c>
    </row>
    <row r="68" spans="1:4">
      <c r="A68" s="4" t="s">
        <v>913</v>
      </c>
    </row>
    <row r="69" spans="1:4">
      <c r="A69" s="3" t="s">
        <v>888</v>
      </c>
    </row>
    <row r="70" spans="1:4">
      <c r="A70" s="4" t="s">
        <v>906</v>
      </c>
      <c r="B70" s="9" t="n">
        <v>16.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14</v>
      </c>
      <c r="B1" s="2" t="s">
        <v>1</v>
      </c>
    </row>
    <row r="2" spans="1:3">
      <c r="B2" s="2" t="s">
        <v>21</v>
      </c>
      <c r="C2" s="2" t="s">
        <v>22</v>
      </c>
    </row>
    <row r="3" spans="1:3">
      <c r="A3" s="3" t="s">
        <v>915</v>
      </c>
    </row>
    <row r="4" spans="1:3">
      <c r="A4" s="4" t="s">
        <v>916</v>
      </c>
      <c r="B4" s="9" t="n">
        <v>5.06</v>
      </c>
      <c r="C4" s="9" t="n">
        <v>4.17</v>
      </c>
    </row>
    <row r="5" spans="1:3">
      <c r="A5" s="4" t="s">
        <v>917</v>
      </c>
      <c r="B5" s="4" t="s">
        <v>676</v>
      </c>
      <c r="C5" s="4" t="s">
        <v>676</v>
      </c>
    </row>
    <row r="6" spans="1:3">
      <c r="A6" s="4" t="s">
        <v>918</v>
      </c>
      <c r="B6" s="4" t="s">
        <v>919</v>
      </c>
      <c r="C6" s="4" t="s">
        <v>920</v>
      </c>
    </row>
    <row r="7" spans="1:3">
      <c r="A7" s="4" t="s">
        <v>921</v>
      </c>
      <c r="B7" s="4" t="s">
        <v>922</v>
      </c>
      <c r="C7" s="4" t="s">
        <v>923</v>
      </c>
    </row>
    <row r="8" spans="1:3">
      <c r="A8" s="4" t="s">
        <v>924</v>
      </c>
      <c r="B8" s="4" t="s">
        <v>925</v>
      </c>
      <c r="C8" s="4" t="s">
        <v>925</v>
      </c>
    </row>
    <row r="9" spans="1:3">
      <c r="A9" s="4" t="s">
        <v>926</v>
      </c>
      <c r="B9" s="9" t="n">
        <v>2.09</v>
      </c>
      <c r="C9" s="9" t="n">
        <v>1.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927</v>
      </c>
      <c r="B1" s="2" t="s">
        <v>2</v>
      </c>
    </row>
    <row r="2" spans="1:2">
      <c r="A2" s="4" t="s">
        <v>928</v>
      </c>
    </row>
    <row r="3" spans="1:2">
      <c r="A3" s="3" t="s">
        <v>312</v>
      </c>
    </row>
    <row r="4" spans="1:2">
      <c r="A4" s="4" t="s">
        <v>929</v>
      </c>
      <c r="B4" s="8" t="n">
        <v>1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21"/>
  </cols>
  <sheetData>
    <row r="1" spans="1:5">
      <c r="A1" s="1" t="s">
        <v>930</v>
      </c>
      <c r="B1" s="2" t="s">
        <v>1</v>
      </c>
    </row>
    <row r="2" spans="1:5">
      <c r="B2" s="2" t="s">
        <v>931</v>
      </c>
      <c r="C2" s="2" t="s">
        <v>932</v>
      </c>
      <c r="D2" s="2" t="s">
        <v>933</v>
      </c>
      <c r="E2" s="2" t="s">
        <v>415</v>
      </c>
    </row>
    <row r="3" spans="1:5">
      <c r="A3" s="3" t="s">
        <v>312</v>
      </c>
    </row>
    <row r="4" spans="1:5">
      <c r="A4" s="4" t="s">
        <v>934</v>
      </c>
      <c r="D4" s="5" t="n">
        <v>1</v>
      </c>
    </row>
    <row r="5" spans="1:5">
      <c r="A5" s="4" t="s">
        <v>935</v>
      </c>
      <c r="D5" s="7" t="n">
        <v>0</v>
      </c>
    </row>
    <row r="6" spans="1:5">
      <c r="A6" s="4" t="s">
        <v>936</v>
      </c>
      <c r="B6" s="4" t="s">
        <v>937</v>
      </c>
    </row>
    <row r="7" spans="1:5">
      <c r="A7" s="3" t="s">
        <v>938</v>
      </c>
    </row>
    <row r="8" spans="1:5">
      <c r="A8" s="4" t="s">
        <v>939</v>
      </c>
      <c r="B8" s="5" t="n">
        <v>9219000</v>
      </c>
      <c r="C8" s="5" t="n">
        <v>9041000</v>
      </c>
    </row>
    <row r="9" spans="1:5">
      <c r="A9" s="4" t="s">
        <v>940</v>
      </c>
      <c r="B9" s="5" t="n">
        <v>5128000</v>
      </c>
      <c r="C9" s="5" t="n">
        <v>5502000</v>
      </c>
    </row>
    <row r="10" spans="1:5">
      <c r="A10" s="4" t="s">
        <v>941</v>
      </c>
      <c r="B10" s="5" t="n">
        <v>-4847000</v>
      </c>
      <c r="C10" s="5" t="n">
        <v>-4435000</v>
      </c>
    </row>
    <row r="11" spans="1:5">
      <c r="A11" s="4" t="s">
        <v>942</v>
      </c>
      <c r="B11" s="5" t="n">
        <v>-1223000</v>
      </c>
      <c r="C11" s="5" t="n">
        <v>-889000</v>
      </c>
    </row>
    <row r="12" spans="1:5">
      <c r="A12" s="4" t="s">
        <v>943</v>
      </c>
      <c r="B12" s="5" t="n">
        <v>8277000</v>
      </c>
      <c r="C12" s="5" t="n">
        <v>9219000</v>
      </c>
    </row>
    <row r="13" spans="1:5">
      <c r="A13" s="4" t="s">
        <v>878</v>
      </c>
      <c r="B13" s="9" t="n">
        <v>4.01</v>
      </c>
      <c r="C13" s="9" t="n">
        <v>4.41</v>
      </c>
    </row>
    <row r="14" spans="1:5">
      <c r="A14" s="4" t="s">
        <v>879</v>
      </c>
      <c r="B14" s="10" t="n">
        <v>5.07</v>
      </c>
      <c r="C14" s="10" t="n">
        <v>4.14</v>
      </c>
    </row>
    <row r="15" spans="1:5">
      <c r="A15" s="4" t="s">
        <v>944</v>
      </c>
      <c r="B15" s="10" t="n">
        <v>4.01</v>
      </c>
      <c r="C15" s="10" t="n">
        <v>4.96</v>
      </c>
    </row>
    <row r="16" spans="1:5">
      <c r="A16" s="4" t="s">
        <v>881</v>
      </c>
      <c r="B16" s="10" t="n">
        <v>4.24</v>
      </c>
      <c r="C16" s="10" t="n">
        <v>4.11</v>
      </c>
    </row>
    <row r="17" spans="1:5">
      <c r="A17" s="4" t="s">
        <v>883</v>
      </c>
      <c r="B17" s="9" t="n">
        <v>4.63</v>
      </c>
      <c r="C17" s="9" t="n">
        <v>4.01</v>
      </c>
    </row>
    <row r="18" spans="1:5">
      <c r="A18" s="4" t="s">
        <v>945</v>
      </c>
      <c r="D18" s="6" t="n">
        <v>11.3</v>
      </c>
      <c r="E18" s="6" t="n">
        <v>1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946</v>
      </c>
      <c r="B1" s="2" t="s">
        <v>1</v>
      </c>
    </row>
    <row r="2" spans="1:3">
      <c r="B2" s="2" t="s">
        <v>931</v>
      </c>
      <c r="C2" s="2" t="s">
        <v>932</v>
      </c>
    </row>
    <row r="3" spans="1:3">
      <c r="A3" s="3" t="s">
        <v>312</v>
      </c>
    </row>
    <row r="4" spans="1:3">
      <c r="A4" s="4" t="s">
        <v>936</v>
      </c>
      <c r="B4" s="4" t="s">
        <v>937</v>
      </c>
    </row>
    <row r="5" spans="1:3">
      <c r="A5" s="3" t="s">
        <v>938</v>
      </c>
    </row>
    <row r="6" spans="1:3">
      <c r="A6" s="4" t="s">
        <v>939</v>
      </c>
      <c r="B6" s="5" t="n">
        <v>4993</v>
      </c>
      <c r="C6" s="5" t="n">
        <v>4313</v>
      </c>
    </row>
    <row r="7" spans="1:3">
      <c r="A7" s="4" t="s">
        <v>940</v>
      </c>
      <c r="B7" s="5" t="n">
        <v>1209</v>
      </c>
      <c r="C7" s="5" t="n">
        <v>1887</v>
      </c>
    </row>
    <row r="8" spans="1:3">
      <c r="A8" s="4" t="s">
        <v>941</v>
      </c>
      <c r="B8" s="5" t="n">
        <v>-889</v>
      </c>
      <c r="C8" s="5" t="n">
        <v>-495</v>
      </c>
    </row>
    <row r="9" spans="1:3">
      <c r="A9" s="4" t="s">
        <v>942</v>
      </c>
      <c r="B9" s="5" t="n">
        <v>-427</v>
      </c>
      <c r="C9" s="5" t="n">
        <v>-712</v>
      </c>
    </row>
    <row r="10" spans="1:3">
      <c r="A10" s="4" t="s">
        <v>943</v>
      </c>
      <c r="B10" s="5" t="n">
        <v>4886</v>
      </c>
      <c r="C10" s="5" t="n">
        <v>4993</v>
      </c>
    </row>
    <row r="11" spans="1:3">
      <c r="A11" s="4" t="s">
        <v>947</v>
      </c>
      <c r="B11" s="9" t="n">
        <v>4.51</v>
      </c>
      <c r="C11" s="9" t="n">
        <v>4.88</v>
      </c>
    </row>
    <row r="12" spans="1:3">
      <c r="A12" s="4" t="s">
        <v>948</v>
      </c>
      <c r="B12" s="10" t="n">
        <v>5.32</v>
      </c>
      <c r="C12" s="10" t="n">
        <v>4.47</v>
      </c>
    </row>
    <row r="13" spans="1:3">
      <c r="A13" s="4" t="s">
        <v>949</v>
      </c>
      <c r="B13" s="10" t="n">
        <v>5.39</v>
      </c>
      <c r="C13" s="10" t="n">
        <v>6.55</v>
      </c>
    </row>
    <row r="14" spans="1:3">
      <c r="A14" s="4" t="s">
        <v>950</v>
      </c>
      <c r="B14" s="10" t="n">
        <v>4.81</v>
      </c>
      <c r="C14" s="10" t="n">
        <v>5.2</v>
      </c>
    </row>
    <row r="15" spans="1:3">
      <c r="A15" s="4" t="s">
        <v>951</v>
      </c>
      <c r="B15" s="9" t="n">
        <v>4.52</v>
      </c>
      <c r="C15" s="9" t="n">
        <v>4.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952</v>
      </c>
      <c r="B1" s="2" t="s">
        <v>1</v>
      </c>
    </row>
    <row r="2" spans="1:5">
      <c r="B2" s="2" t="s">
        <v>953</v>
      </c>
      <c r="C2" s="2" t="s">
        <v>954</v>
      </c>
      <c r="D2" s="2" t="s">
        <v>955</v>
      </c>
      <c r="E2" s="2" t="s">
        <v>415</v>
      </c>
    </row>
    <row r="3" spans="1:5">
      <c r="A3" s="3" t="s">
        <v>956</v>
      </c>
    </row>
    <row r="4" spans="1:5">
      <c r="A4" s="4" t="s">
        <v>957</v>
      </c>
      <c r="D4" s="5" t="n">
        <v>50</v>
      </c>
    </row>
    <row r="5" spans="1:5">
      <c r="A5" s="4" t="s">
        <v>958</v>
      </c>
      <c r="B5" s="5" t="n">
        <v>297</v>
      </c>
      <c r="C5" s="5" t="n">
        <v>308</v>
      </c>
    </row>
    <row r="6" spans="1:5">
      <c r="A6" s="4" t="s">
        <v>959</v>
      </c>
      <c r="B6" s="9" t="n">
        <v>5.15</v>
      </c>
      <c r="C6" s="9" t="n">
        <v>4.97</v>
      </c>
    </row>
    <row r="7" spans="1:5">
      <c r="A7" s="4" t="s">
        <v>960</v>
      </c>
      <c r="D7" s="5" t="n">
        <v>1618348</v>
      </c>
    </row>
    <row r="8" spans="1:5">
      <c r="A8" s="4" t="s">
        <v>961</v>
      </c>
      <c r="D8" s="7" t="n">
        <v>7</v>
      </c>
      <c r="E8" s="6" t="n">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1</v>
      </c>
    </row>
    <row r="3" spans="1:2">
      <c r="A3" s="3" t="s">
        <v>166</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1</v>
      </c>
      <c r="C2" s="2" t="s">
        <v>22</v>
      </c>
    </row>
    <row r="3" spans="1:3">
      <c r="A3" s="3" t="s">
        <v>963</v>
      </c>
    </row>
    <row r="4" spans="1:3">
      <c r="A4" s="4" t="s">
        <v>964</v>
      </c>
      <c r="B4" s="7" t="n">
        <v>29</v>
      </c>
      <c r="C4" s="7" t="n">
        <v>30</v>
      </c>
    </row>
    <row r="5" spans="1:3">
      <c r="A5" s="4" t="s">
        <v>857</v>
      </c>
    </row>
    <row r="6" spans="1:3">
      <c r="A6" s="3" t="s">
        <v>963</v>
      </c>
    </row>
    <row r="7" spans="1:3">
      <c r="A7" s="4" t="s">
        <v>965</v>
      </c>
      <c r="B7" s="4" t="s">
        <v>382</v>
      </c>
    </row>
    <row r="8" spans="1:3">
      <c r="A8" s="4" t="s">
        <v>966</v>
      </c>
      <c r="B8" s="4" t="s">
        <v>364</v>
      </c>
    </row>
    <row r="9" spans="1:3">
      <c r="A9" s="4" t="s">
        <v>964</v>
      </c>
      <c r="B9" s="7" t="n">
        <v>2</v>
      </c>
      <c r="C9" s="7"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1</v>
      </c>
      <c r="C2" s="2" t="s">
        <v>22</v>
      </c>
    </row>
    <row r="3" spans="1:3">
      <c r="A3" s="3" t="s">
        <v>968</v>
      </c>
    </row>
    <row r="4" spans="1:3">
      <c r="A4" s="4" t="s">
        <v>969</v>
      </c>
      <c r="B4" s="7" t="n">
        <v>445400000</v>
      </c>
      <c r="C4" s="7" t="n">
        <v>-104000000</v>
      </c>
    </row>
    <row r="5" spans="1:3">
      <c r="A5" s="4" t="s">
        <v>970</v>
      </c>
      <c r="B5" s="7" t="n">
        <v>445400000</v>
      </c>
      <c r="C5" s="7" t="n">
        <v>-104000000</v>
      </c>
    </row>
    <row r="6" spans="1:3">
      <c r="A6" s="4" t="s">
        <v>971</v>
      </c>
      <c r="B6" s="5" t="n">
        <v>1246619</v>
      </c>
      <c r="C6" s="5" t="n">
        <v>1227007</v>
      </c>
    </row>
    <row r="7" spans="1:3">
      <c r="A7" s="3" t="s">
        <v>972</v>
      </c>
    </row>
    <row r="8" spans="1:3">
      <c r="A8" s="4" t="s">
        <v>973</v>
      </c>
      <c r="B8" s="5" t="n">
        <v>1606</v>
      </c>
    </row>
    <row r="9" spans="1:3">
      <c r="A9" s="4" t="s">
        <v>974</v>
      </c>
      <c r="B9" s="5" t="n">
        <v>3905</v>
      </c>
    </row>
    <row r="10" spans="1:3">
      <c r="A10" s="4" t="s">
        <v>975</v>
      </c>
      <c r="B10" s="5" t="n">
        <v>4915</v>
      </c>
    </row>
    <row r="11" spans="1:3">
      <c r="A11" s="4" t="s">
        <v>976</v>
      </c>
      <c r="B11" s="5" t="n">
        <v>1257045</v>
      </c>
      <c r="C11" s="5" t="n">
        <v>1227007</v>
      </c>
    </row>
    <row r="12" spans="1:3">
      <c r="A12" s="4" t="s">
        <v>315</v>
      </c>
    </row>
    <row r="13" spans="1:3">
      <c r="A13" s="3" t="s">
        <v>977</v>
      </c>
    </row>
    <row r="14" spans="1:3">
      <c r="A14" s="4" t="s">
        <v>978</v>
      </c>
      <c r="B14" s="5" t="n">
        <v>7199</v>
      </c>
      <c r="C14" s="5" t="n">
        <v>12429</v>
      </c>
    </row>
    <row r="15" spans="1:3">
      <c r="A15" s="4" t="s">
        <v>979</v>
      </c>
      <c r="B15" s="7" t="n">
        <v>4</v>
      </c>
      <c r="C15" s="9" t="n">
        <v>3.91</v>
      </c>
    </row>
    <row r="16" spans="1:3">
      <c r="A16" s="4" t="s">
        <v>322</v>
      </c>
    </row>
    <row r="17" spans="1:3">
      <c r="A17" s="3" t="s">
        <v>977</v>
      </c>
    </row>
    <row r="18" spans="1:3">
      <c r="A18" s="4" t="s">
        <v>978</v>
      </c>
      <c r="C18" s="5" t="n">
        <v>3625</v>
      </c>
    </row>
    <row r="19" spans="1:3">
      <c r="A19" s="4" t="s">
        <v>325</v>
      </c>
    </row>
    <row r="20" spans="1:3">
      <c r="A20" s="3" t="s">
        <v>977</v>
      </c>
    </row>
    <row r="21" spans="1:3">
      <c r="A21" s="4" t="s">
        <v>978</v>
      </c>
      <c r="C21" s="5" t="n">
        <v>47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1</v>
      </c>
      <c r="C2" s="2" t="s">
        <v>22</v>
      </c>
    </row>
    <row r="3" spans="1:3">
      <c r="A3" s="3" t="s">
        <v>981</v>
      </c>
    </row>
    <row r="4" spans="1:3">
      <c r="A4" s="4" t="s">
        <v>982</v>
      </c>
      <c r="B4" s="6" t="n">
        <v>63.2</v>
      </c>
      <c r="C4" s="6" t="n">
        <v>223.9</v>
      </c>
    </row>
    <row r="5" spans="1:3">
      <c r="A5" s="4" t="s">
        <v>983</v>
      </c>
      <c r="B5" s="5" t="n">
        <v>-10</v>
      </c>
      <c r="C5" s="8" t="n">
        <v>-24.6</v>
      </c>
    </row>
    <row r="6" spans="1:3">
      <c r="A6" s="3" t="s">
        <v>122</v>
      </c>
    </row>
    <row r="7" spans="1:3">
      <c r="A7" s="4" t="s">
        <v>984</v>
      </c>
      <c r="B7" s="5" t="n">
        <v>-83</v>
      </c>
      <c r="C7" s="8" t="n">
        <v>-143.6</v>
      </c>
    </row>
    <row r="8" spans="1:3">
      <c r="A8" s="4" t="s">
        <v>985</v>
      </c>
      <c r="B8" s="8" t="n">
        <v>-0.1</v>
      </c>
    </row>
    <row r="9" spans="1:3">
      <c r="A9" s="4" t="s">
        <v>986</v>
      </c>
      <c r="B9" s="8" t="n">
        <v>7.5</v>
      </c>
      <c r="C9" s="8" t="n">
        <v>-6.7</v>
      </c>
    </row>
    <row r="10" spans="1:3">
      <c r="A10" s="4" t="s">
        <v>987</v>
      </c>
      <c r="B10" s="8" t="n">
        <v>-0.8</v>
      </c>
      <c r="C10" s="8" t="n">
        <v>0.6</v>
      </c>
    </row>
    <row r="11" spans="1:3">
      <c r="A11" s="4" t="s">
        <v>988</v>
      </c>
      <c r="B11" s="6" t="n">
        <v>-23.2</v>
      </c>
      <c r="C11" s="6" t="n">
        <v>4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990</v>
      </c>
      <c r="C1" s="2" t="s">
        <v>21</v>
      </c>
      <c r="D1" s="2" t="s">
        <v>22</v>
      </c>
    </row>
    <row r="2" spans="1:4">
      <c r="A2" s="3" t="s">
        <v>991</v>
      </c>
    </row>
    <row r="3" spans="1:4">
      <c r="A3" s="4" t="s">
        <v>991</v>
      </c>
      <c r="C3" s="6" t="n">
        <v>-23.2</v>
      </c>
      <c r="D3" s="6" t="n">
        <v>49.6</v>
      </c>
    </row>
    <row r="4" spans="1:4">
      <c r="A4" s="4" t="s">
        <v>992</v>
      </c>
      <c r="C4" s="8" t="n">
        <v>93.40000000000001</v>
      </c>
    </row>
    <row r="5" spans="1:4">
      <c r="A5" s="4" t="s">
        <v>546</v>
      </c>
      <c r="C5" s="6" t="n">
        <v>124.4</v>
      </c>
    </row>
    <row r="6" spans="1:4">
      <c r="A6" s="4" t="s">
        <v>993</v>
      </c>
      <c r="C6" s="4" t="s">
        <v>994</v>
      </c>
      <c r="D6" s="4" t="s">
        <v>994</v>
      </c>
    </row>
    <row r="7" spans="1:4">
      <c r="A7" s="4" t="s">
        <v>995</v>
      </c>
    </row>
    <row r="8" spans="1:4">
      <c r="A8" s="3" t="s">
        <v>991</v>
      </c>
    </row>
    <row r="9" spans="1:4">
      <c r="A9" s="4" t="s">
        <v>993</v>
      </c>
      <c r="C9" s="4" t="s">
        <v>996</v>
      </c>
    </row>
    <row r="10" spans="1:4">
      <c r="A10" s="4" t="s">
        <v>997</v>
      </c>
    </row>
    <row r="11" spans="1:4">
      <c r="A11" s="3" t="s">
        <v>991</v>
      </c>
    </row>
    <row r="12" spans="1:4">
      <c r="A12" s="4" t="s">
        <v>993</v>
      </c>
      <c r="B12" s="4" t="s">
        <v>9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1</v>
      </c>
      <c r="C2" s="2" t="s">
        <v>22</v>
      </c>
    </row>
    <row r="3" spans="1:3">
      <c r="A3" s="3" t="s">
        <v>1000</v>
      </c>
    </row>
    <row r="4" spans="1:3">
      <c r="A4" s="4" t="s">
        <v>1001</v>
      </c>
      <c r="B4" s="4" t="s">
        <v>994</v>
      </c>
      <c r="C4" s="4" t="s">
        <v>994</v>
      </c>
    </row>
    <row r="5" spans="1:3">
      <c r="A5" s="3" t="s">
        <v>1002</v>
      </c>
    </row>
    <row r="6" spans="1:3">
      <c r="A6" s="4" t="s">
        <v>1003</v>
      </c>
      <c r="B6" s="4" t="s">
        <v>830</v>
      </c>
      <c r="C6" s="4" t="s">
        <v>1004</v>
      </c>
    </row>
    <row r="7" spans="1:3">
      <c r="A7" s="4" t="s">
        <v>1005</v>
      </c>
      <c r="B7" s="4" t="s">
        <v>676</v>
      </c>
      <c r="C7" s="4" t="s">
        <v>922</v>
      </c>
    </row>
    <row r="8" spans="1:3">
      <c r="A8" s="4" t="s">
        <v>1006</v>
      </c>
      <c r="B8" s="4" t="s">
        <v>1007</v>
      </c>
      <c r="C8" s="4" t="s">
        <v>1008</v>
      </c>
    </row>
    <row r="9" spans="1:3">
      <c r="A9" s="4" t="s">
        <v>1009</v>
      </c>
      <c r="B9" s="4" t="s">
        <v>1010</v>
      </c>
      <c r="C9" s="4" t="s">
        <v>1011</v>
      </c>
    </row>
    <row r="10" spans="1:3">
      <c r="A10" s="4" t="s">
        <v>1012</v>
      </c>
      <c r="B10" s="4" t="s">
        <v>1013</v>
      </c>
      <c r="C10" s="4" t="s">
        <v>1014</v>
      </c>
    </row>
    <row r="11" spans="1:3">
      <c r="A11" s="4" t="s">
        <v>1015</v>
      </c>
      <c r="B11" s="4" t="s">
        <v>1016</v>
      </c>
      <c r="C11" s="4" t="s">
        <v>1017</v>
      </c>
    </row>
    <row r="12" spans="1:3">
      <c r="A12" s="4" t="s">
        <v>1018</v>
      </c>
      <c r="B12" s="4" t="s">
        <v>1019</v>
      </c>
      <c r="C12" s="4" t="s">
        <v>1020</v>
      </c>
    </row>
    <row r="13" spans="1:3">
      <c r="A13" s="4" t="s">
        <v>1021</v>
      </c>
      <c r="B13" s="4" t="s">
        <v>1022</v>
      </c>
      <c r="C13" s="4" t="s">
        <v>676</v>
      </c>
    </row>
    <row r="14" spans="1:3">
      <c r="A14" s="4" t="s">
        <v>1023</v>
      </c>
      <c r="B14" s="4" t="s">
        <v>1024</v>
      </c>
    </row>
    <row r="15" spans="1:3">
      <c r="A15" s="4" t="s">
        <v>1025</v>
      </c>
      <c r="B15" s="4" t="s">
        <v>1026</v>
      </c>
      <c r="C15" s="4" t="s">
        <v>1027</v>
      </c>
    </row>
    <row r="16" spans="1:3">
      <c r="A16" s="4" t="s">
        <v>1028</v>
      </c>
      <c r="B16" s="4" t="s">
        <v>1029</v>
      </c>
      <c r="C16" s="4" t="s">
        <v>1030</v>
      </c>
    </row>
    <row r="17" spans="1:3">
      <c r="A17" s="4" t="s">
        <v>1031</v>
      </c>
      <c r="B17" s="4" t="s">
        <v>1032</v>
      </c>
      <c r="C17" s="4" t="s">
        <v>676</v>
      </c>
    </row>
    <row r="18" spans="1:3">
      <c r="A18" s="4" t="s">
        <v>1033</v>
      </c>
      <c r="B18" s="4" t="s">
        <v>1034</v>
      </c>
      <c r="C18" s="4" t="s">
        <v>1035</v>
      </c>
    </row>
    <row r="19" spans="1:3">
      <c r="A19" s="4" t="s">
        <v>1036</v>
      </c>
      <c r="B19" s="4" t="s">
        <v>1037</v>
      </c>
      <c r="C19" s="4" t="s">
        <v>10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1</v>
      </c>
      <c r="C1" s="2" t="s">
        <v>22</v>
      </c>
      <c r="D1" s="2" t="s">
        <v>477</v>
      </c>
    </row>
    <row r="2" spans="1:4">
      <c r="A2" s="3" t="s">
        <v>1040</v>
      </c>
    </row>
    <row r="3" spans="1:4">
      <c r="A3" s="4" t="s">
        <v>36</v>
      </c>
      <c r="B3" s="6" t="n">
        <v>131.4</v>
      </c>
      <c r="C3" s="6" t="n">
        <v>191.7</v>
      </c>
    </row>
    <row r="4" spans="1:4">
      <c r="A4" s="4" t="s">
        <v>1041</v>
      </c>
      <c r="B4" s="8" t="n">
        <v>222.3</v>
      </c>
      <c r="C4" s="8" t="n">
        <v>296.2</v>
      </c>
      <c r="D4" s="6" t="n">
        <v>422.5</v>
      </c>
    </row>
    <row r="5" spans="1:4">
      <c r="A5" s="4" t="s">
        <v>1042</v>
      </c>
    </row>
    <row r="6" spans="1:4">
      <c r="A6" s="3" t="s">
        <v>1040</v>
      </c>
    </row>
    <row r="7" spans="1:4">
      <c r="A7" s="4" t="s">
        <v>36</v>
      </c>
      <c r="B7" s="8" t="n">
        <v>28.3</v>
      </c>
      <c r="C7" s="8" t="n">
        <v>39.3</v>
      </c>
    </row>
    <row r="8" spans="1:4">
      <c r="A8" s="4" t="s">
        <v>47</v>
      </c>
      <c r="B8" s="8" t="n">
        <v>4.9</v>
      </c>
      <c r="C8" s="8" t="n">
        <v>14.5</v>
      </c>
    </row>
    <row r="9" spans="1:4">
      <c r="A9" s="4" t="s">
        <v>31</v>
      </c>
    </row>
    <row r="10" spans="1:4">
      <c r="A10" s="3" t="s">
        <v>1040</v>
      </c>
    </row>
    <row r="11" spans="1:4">
      <c r="A11" s="4" t="s">
        <v>36</v>
      </c>
      <c r="B11" s="8" t="n">
        <v>43.3</v>
      </c>
      <c r="C11" s="8" t="n">
        <v>25.5</v>
      </c>
    </row>
    <row r="12" spans="1:4">
      <c r="A12" s="4" t="s">
        <v>47</v>
      </c>
      <c r="B12" s="8" t="n">
        <v>316.8</v>
      </c>
      <c r="C12" s="5" t="n">
        <v>442</v>
      </c>
    </row>
    <row r="13" spans="1:4">
      <c r="A13" s="4" t="s">
        <v>818</v>
      </c>
    </row>
    <row r="14" spans="1:4">
      <c r="A14" s="3" t="s">
        <v>1040</v>
      </c>
    </row>
    <row r="15" spans="1:4">
      <c r="A15" s="4" t="s">
        <v>36</v>
      </c>
      <c r="B15" s="8" t="n">
        <v>50.2</v>
      </c>
      <c r="C15" s="8" t="n">
        <v>118.1</v>
      </c>
    </row>
    <row r="16" spans="1:4">
      <c r="A16" s="4" t="s">
        <v>1043</v>
      </c>
    </row>
    <row r="17" spans="1:4">
      <c r="A17" s="3" t="s">
        <v>1040</v>
      </c>
    </row>
    <row r="18" spans="1:4">
      <c r="A18" s="4" t="s">
        <v>36</v>
      </c>
      <c r="B18" s="8" t="n">
        <v>3.4</v>
      </c>
      <c r="C18" s="8" t="n">
        <v>8.800000000000001</v>
      </c>
    </row>
    <row r="19" spans="1:4">
      <c r="A19" s="4" t="s">
        <v>47</v>
      </c>
      <c r="B19" s="5" t="n">
        <v>32</v>
      </c>
      <c r="C19" s="6" t="n">
        <v>31.4</v>
      </c>
    </row>
    <row r="20" spans="1:4">
      <c r="A20" s="4" t="s">
        <v>1044</v>
      </c>
    </row>
    <row r="21" spans="1:4">
      <c r="A21" s="3" t="s">
        <v>1040</v>
      </c>
    </row>
    <row r="22" spans="1:4">
      <c r="A22" s="4" t="s">
        <v>36</v>
      </c>
      <c r="B22" s="6" t="n">
        <v>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1</v>
      </c>
      <c r="C2" s="2" t="s">
        <v>22</v>
      </c>
    </row>
    <row r="3" spans="1:3">
      <c r="A3" s="3" t="s">
        <v>1046</v>
      </c>
    </row>
    <row r="4" spans="1:3">
      <c r="A4" s="4" t="s">
        <v>835</v>
      </c>
      <c r="B4" s="6" t="n">
        <v>296.2</v>
      </c>
      <c r="C4" s="6" t="n">
        <v>422.5</v>
      </c>
    </row>
    <row r="5" spans="1:3">
      <c r="A5" s="4" t="s">
        <v>1047</v>
      </c>
      <c r="B5" s="8" t="n">
        <v>-76.40000000000001</v>
      </c>
      <c r="C5" s="8" t="n">
        <v>-149.7</v>
      </c>
    </row>
    <row r="6" spans="1:3">
      <c r="A6" s="4" t="s">
        <v>1048</v>
      </c>
      <c r="B6" s="8" t="n">
        <v>-0.8</v>
      </c>
      <c r="C6" s="8" t="n">
        <v>9.5</v>
      </c>
    </row>
    <row r="7" spans="1:3">
      <c r="A7" s="4" t="s">
        <v>144</v>
      </c>
      <c r="B7" s="8" t="n">
        <v>3.3</v>
      </c>
      <c r="C7" s="8" t="n">
        <v>13.9</v>
      </c>
    </row>
    <row r="8" spans="1:3">
      <c r="A8" s="4" t="s">
        <v>836</v>
      </c>
      <c r="B8" s="8" t="n">
        <v>222.3</v>
      </c>
      <c r="C8" s="8" t="n">
        <v>296.2</v>
      </c>
    </row>
    <row r="9" spans="1:3">
      <c r="A9" s="3" t="s">
        <v>1049</v>
      </c>
    </row>
    <row r="10" spans="1:3">
      <c r="A10" s="4" t="s">
        <v>1050</v>
      </c>
      <c r="B10" s="5" t="n">
        <v>6500</v>
      </c>
      <c r="C10" s="5" t="n">
        <v>6500</v>
      </c>
    </row>
    <row r="11" spans="1:3">
      <c r="A11" s="4" t="s">
        <v>1051</v>
      </c>
      <c r="B11" s="5" t="n">
        <v>777</v>
      </c>
      <c r="C11" s="8" t="n">
        <v>721.4</v>
      </c>
    </row>
    <row r="12" spans="1:3">
      <c r="A12" s="4" t="s">
        <v>1052</v>
      </c>
      <c r="B12" s="8" t="n">
        <v>505.4</v>
      </c>
      <c r="C12" s="6" t="n">
        <v>458.5</v>
      </c>
    </row>
    <row r="13" spans="1:3">
      <c r="A13" s="4" t="s">
        <v>1053</v>
      </c>
    </row>
    <row r="14" spans="1:3">
      <c r="A14" s="3" t="s">
        <v>1054</v>
      </c>
    </row>
    <row r="15" spans="1:3">
      <c r="A15" s="4" t="s">
        <v>1055</v>
      </c>
      <c r="B15" s="8" t="n">
        <v>804.2</v>
      </c>
    </row>
    <row r="16" spans="1:3">
      <c r="A16" s="4" t="s">
        <v>1056</v>
      </c>
    </row>
    <row r="17" spans="1:3">
      <c r="A17" s="3" t="s">
        <v>1054</v>
      </c>
    </row>
    <row r="18" spans="1:3">
      <c r="A18" s="4" t="s">
        <v>1055</v>
      </c>
      <c r="B18" s="8" t="n">
        <v>42.8</v>
      </c>
    </row>
    <row r="19" spans="1:3">
      <c r="A19" s="4" t="s">
        <v>1057</v>
      </c>
    </row>
    <row r="20" spans="1:3">
      <c r="A20" s="3" t="s">
        <v>1054</v>
      </c>
    </row>
    <row r="21" spans="1:3">
      <c r="A21" s="4" t="s">
        <v>1055</v>
      </c>
      <c r="B21" s="8" t="n">
        <v>171.4</v>
      </c>
    </row>
    <row r="22" spans="1:3">
      <c r="A22" s="4" t="s">
        <v>1058</v>
      </c>
    </row>
    <row r="23" spans="1:3">
      <c r="A23" s="3" t="s">
        <v>1054</v>
      </c>
    </row>
    <row r="24" spans="1:3">
      <c r="A24" s="4" t="s">
        <v>1055</v>
      </c>
      <c r="B24" s="8" t="n">
        <v>21.2</v>
      </c>
    </row>
    <row r="25" spans="1:3">
      <c r="A25" s="4" t="s">
        <v>1059</v>
      </c>
    </row>
    <row r="26" spans="1:3">
      <c r="A26" s="3" t="s">
        <v>1054</v>
      </c>
    </row>
    <row r="27" spans="1:3">
      <c r="A27" s="4" t="s">
        <v>1055</v>
      </c>
      <c r="B27" s="6" t="n">
        <v>5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1060</v>
      </c>
      <c r="B1" s="2" t="s">
        <v>1</v>
      </c>
    </row>
    <row r="2" spans="1:3">
      <c r="B2" s="2" t="s">
        <v>1061</v>
      </c>
      <c r="C2" s="2" t="s">
        <v>415</v>
      </c>
    </row>
    <row r="3" spans="1:3">
      <c r="A3" s="3" t="s">
        <v>1062</v>
      </c>
    </row>
    <row r="4" spans="1:3">
      <c r="A4" s="4" t="s">
        <v>1063</v>
      </c>
      <c r="B4" s="5" t="n">
        <v>2</v>
      </c>
    </row>
    <row r="5" spans="1:3">
      <c r="A5" s="3" t="s">
        <v>67</v>
      </c>
    </row>
    <row r="6" spans="1:3">
      <c r="A6" s="4" t="s">
        <v>68</v>
      </c>
      <c r="B6" s="7" t="n">
        <v>3303</v>
      </c>
      <c r="C6" s="7" t="n">
        <v>3472</v>
      </c>
    </row>
    <row r="7" spans="1:3">
      <c r="A7" s="3" t="s">
        <v>69</v>
      </c>
    </row>
    <row r="8" spans="1:3">
      <c r="A8" s="4" t="s">
        <v>70</v>
      </c>
      <c r="B8" s="8" t="n">
        <v>1757.4</v>
      </c>
      <c r="C8" s="8" t="n">
        <v>1983.8</v>
      </c>
    </row>
    <row r="9" spans="1:3">
      <c r="A9" s="4" t="s">
        <v>71</v>
      </c>
      <c r="B9" s="8" t="n">
        <v>819.4</v>
      </c>
      <c r="C9" s="5" t="n">
        <v>855</v>
      </c>
    </row>
    <row r="10" spans="1:3">
      <c r="A10" s="4" t="s">
        <v>72</v>
      </c>
      <c r="B10" s="8" t="n">
        <v>21.5</v>
      </c>
      <c r="C10" s="8" t="n">
        <v>139.6</v>
      </c>
    </row>
    <row r="11" spans="1:3">
      <c r="A11" s="4" t="s">
        <v>73</v>
      </c>
      <c r="B11" s="8" t="n">
        <v>2598.3</v>
      </c>
      <c r="C11" s="8" t="n">
        <v>2978.4</v>
      </c>
    </row>
    <row r="12" spans="1:3">
      <c r="A12" s="4" t="s">
        <v>74</v>
      </c>
      <c r="B12" s="8" t="n">
        <v>704.7</v>
      </c>
      <c r="C12" s="8" t="n">
        <v>493.6</v>
      </c>
    </row>
    <row r="13" spans="1:3">
      <c r="A13" s="4" t="s">
        <v>75</v>
      </c>
      <c r="B13" s="8" t="n">
        <v>129.6</v>
      </c>
      <c r="C13" s="8" t="n">
        <v>209.3</v>
      </c>
    </row>
    <row r="14" spans="1:3">
      <c r="A14" s="4" t="s">
        <v>76</v>
      </c>
      <c r="B14" s="5" t="n">
        <v>106</v>
      </c>
      <c r="C14" s="8" t="n">
        <v>94.3</v>
      </c>
    </row>
    <row r="15" spans="1:3">
      <c r="A15" s="4" t="s">
        <v>77</v>
      </c>
      <c r="B15" s="8" t="n">
        <v>132.6</v>
      </c>
      <c r="C15" s="8" t="n">
        <v>143.7</v>
      </c>
    </row>
    <row r="16" spans="1:3">
      <c r="A16" s="4" t="s">
        <v>78</v>
      </c>
      <c r="B16" s="8" t="n">
        <v>336.5</v>
      </c>
      <c r="C16" s="8" t="n">
        <v>46.3</v>
      </c>
    </row>
    <row r="17" spans="1:3">
      <c r="A17" s="4" t="s">
        <v>79</v>
      </c>
      <c r="B17" s="8" t="n">
        <v>188.1</v>
      </c>
      <c r="C17" s="8" t="n">
        <v>22.5</v>
      </c>
    </row>
    <row r="18" spans="1:3">
      <c r="A18" s="4" t="s">
        <v>80</v>
      </c>
      <c r="B18" s="8" t="n">
        <v>-1.3</v>
      </c>
      <c r="C18" s="8" t="n">
        <v>-1.2</v>
      </c>
    </row>
    <row r="19" spans="1:3">
      <c r="A19" s="4" t="s">
        <v>81</v>
      </c>
      <c r="B19" s="8" t="n">
        <v>13.5</v>
      </c>
      <c r="C19" s="8" t="n">
        <v>7.5</v>
      </c>
    </row>
    <row r="20" spans="1:3">
      <c r="A20" s="4" t="s">
        <v>82</v>
      </c>
      <c r="B20" s="8" t="n">
        <v>-117.8</v>
      </c>
      <c r="C20" s="8" t="n">
        <v>-134.6</v>
      </c>
    </row>
    <row r="21" spans="1:3">
      <c r="A21" s="4" t="s">
        <v>83</v>
      </c>
      <c r="B21" s="5" t="n">
        <v>419</v>
      </c>
      <c r="C21" s="8" t="n">
        <v>-59.5</v>
      </c>
    </row>
    <row r="22" spans="1:3">
      <c r="A22" s="4" t="s">
        <v>31</v>
      </c>
      <c r="B22" s="8" t="n">
        <v>4887.2</v>
      </c>
      <c r="C22" s="8" t="n">
        <v>4917.6</v>
      </c>
    </row>
    <row r="23" spans="1:3">
      <c r="A23" s="4" t="s">
        <v>37</v>
      </c>
      <c r="B23" s="8" t="n">
        <v>8157.2</v>
      </c>
      <c r="C23" s="8" t="n">
        <v>7979.3</v>
      </c>
    </row>
    <row r="24" spans="1:3">
      <c r="A24" s="4" t="s">
        <v>1064</v>
      </c>
      <c r="B24" s="8" t="n">
        <v>960.3</v>
      </c>
      <c r="C24" s="8" t="n">
        <v>645.1</v>
      </c>
    </row>
    <row r="25" spans="1:3">
      <c r="A25" s="4" t="s">
        <v>1065</v>
      </c>
    </row>
    <row r="26" spans="1:3">
      <c r="A26" s="3" t="s">
        <v>69</v>
      </c>
    </row>
    <row r="27" spans="1:3">
      <c r="A27" s="4" t="s">
        <v>71</v>
      </c>
      <c r="B27" s="8" t="n">
        <v>8.300000000000001</v>
      </c>
      <c r="C27" s="8" t="n">
        <v>11.5</v>
      </c>
    </row>
    <row r="28" spans="1:3">
      <c r="A28" s="4" t="s">
        <v>73</v>
      </c>
      <c r="B28" s="8" t="n">
        <v>8.300000000000001</v>
      </c>
      <c r="C28" s="8" t="n">
        <v>11.5</v>
      </c>
    </row>
    <row r="29" spans="1:3">
      <c r="A29" s="4" t="s">
        <v>74</v>
      </c>
      <c r="B29" s="8" t="n">
        <v>-8.300000000000001</v>
      </c>
      <c r="C29" s="8" t="n">
        <v>-11.5</v>
      </c>
    </row>
    <row r="30" spans="1:3">
      <c r="A30" s="4" t="s">
        <v>75</v>
      </c>
      <c r="B30" s="5" t="n">
        <v>24</v>
      </c>
      <c r="C30" s="8" t="n">
        <v>28.1</v>
      </c>
    </row>
    <row r="31" spans="1:3">
      <c r="A31" s="4" t="s">
        <v>76</v>
      </c>
      <c r="B31" s="8" t="n">
        <v>49.2</v>
      </c>
      <c r="C31" s="8" t="n">
        <v>45.8</v>
      </c>
    </row>
    <row r="32" spans="1:3">
      <c r="A32" s="4" t="s">
        <v>77</v>
      </c>
      <c r="B32" s="8" t="n">
        <v>132.6</v>
      </c>
      <c r="C32" s="8" t="n">
        <v>143.7</v>
      </c>
    </row>
    <row r="33" spans="1:3">
      <c r="A33" s="4" t="s">
        <v>78</v>
      </c>
      <c r="B33" s="8" t="n">
        <v>-214.1</v>
      </c>
      <c r="C33" s="8" t="n">
        <v>-229.1</v>
      </c>
    </row>
    <row r="34" spans="1:3">
      <c r="A34" s="4" t="s">
        <v>31</v>
      </c>
      <c r="B34" s="8" t="n">
        <v>297.5</v>
      </c>
      <c r="C34" s="8" t="n">
        <v>391.1</v>
      </c>
    </row>
    <row r="35" spans="1:3">
      <c r="A35" s="4" t="s">
        <v>37</v>
      </c>
      <c r="B35" s="8" t="n">
        <v>1437.5</v>
      </c>
      <c r="C35" s="5" t="n">
        <v>1329</v>
      </c>
    </row>
    <row r="36" spans="1:3">
      <c r="A36" s="4" t="s">
        <v>1064</v>
      </c>
      <c r="B36" s="5" t="n">
        <v>5</v>
      </c>
      <c r="C36" s="8" t="n">
        <v>11.1</v>
      </c>
    </row>
    <row r="37" spans="1:3">
      <c r="A37" s="4" t="s">
        <v>588</v>
      </c>
    </row>
    <row r="38" spans="1:3">
      <c r="A38" s="3" t="s">
        <v>67</v>
      </c>
    </row>
    <row r="39" spans="1:3">
      <c r="A39" s="4" t="s">
        <v>68</v>
      </c>
      <c r="B39" s="8" t="n">
        <v>481.1</v>
      </c>
      <c r="C39" s="8" t="n">
        <v>510.8</v>
      </c>
    </row>
    <row r="40" spans="1:3">
      <c r="A40" s="3" t="s">
        <v>69</v>
      </c>
    </row>
    <row r="41" spans="1:3">
      <c r="A41" s="4" t="s">
        <v>70</v>
      </c>
      <c r="B41" s="8" t="n">
        <v>239.9</v>
      </c>
      <c r="C41" s="8" t="n">
        <v>302.2</v>
      </c>
    </row>
    <row r="42" spans="1:3">
      <c r="A42" s="4" t="s">
        <v>71</v>
      </c>
      <c r="B42" s="8" t="n">
        <v>86.59999999999999</v>
      </c>
      <c r="C42" s="8" t="n">
        <v>88.7</v>
      </c>
    </row>
    <row r="43" spans="1:3">
      <c r="A43" s="4" t="s">
        <v>72</v>
      </c>
      <c r="B43" s="8" t="n">
        <v>-88.59999999999999</v>
      </c>
    </row>
    <row r="44" spans="1:3">
      <c r="A44" s="4" t="s">
        <v>73</v>
      </c>
      <c r="B44" s="8" t="n">
        <v>237.9</v>
      </c>
      <c r="C44" s="8" t="n">
        <v>390.9</v>
      </c>
    </row>
    <row r="45" spans="1:3">
      <c r="A45" s="4" t="s">
        <v>74</v>
      </c>
      <c r="B45" s="8" t="n">
        <v>243.2</v>
      </c>
      <c r="C45" s="8" t="n">
        <v>119.9</v>
      </c>
    </row>
    <row r="46" spans="1:3">
      <c r="A46" s="4" t="s">
        <v>75</v>
      </c>
      <c r="B46" s="8" t="n">
        <v>9.5</v>
      </c>
      <c r="C46" s="5" t="n">
        <v>1</v>
      </c>
    </row>
    <row r="47" spans="1:3">
      <c r="A47" s="4" t="s">
        <v>76</v>
      </c>
      <c r="B47" s="5" t="n">
        <v>9</v>
      </c>
      <c r="C47" s="8" t="n">
        <v>8.9</v>
      </c>
    </row>
    <row r="48" spans="1:3">
      <c r="A48" s="4" t="s">
        <v>78</v>
      </c>
      <c r="B48" s="8" t="n">
        <v>224.7</v>
      </c>
      <c r="C48" s="5" t="n">
        <v>110</v>
      </c>
    </row>
    <row r="49" spans="1:3">
      <c r="A49" s="4" t="s">
        <v>31</v>
      </c>
      <c r="B49" s="8" t="n">
        <v>354.1</v>
      </c>
      <c r="C49" s="8" t="n">
        <v>248.4</v>
      </c>
    </row>
    <row r="50" spans="1:3">
      <c r="A50" s="4" t="s">
        <v>37</v>
      </c>
      <c r="B50" s="8" t="n">
        <v>559.1</v>
      </c>
      <c r="C50" s="8" t="n">
        <v>457.7</v>
      </c>
    </row>
    <row r="51" spans="1:3">
      <c r="A51" s="4" t="s">
        <v>1064</v>
      </c>
      <c r="B51" s="8" t="n">
        <v>110.2</v>
      </c>
      <c r="C51" s="8" t="n">
        <v>67.2</v>
      </c>
    </row>
    <row r="52" spans="1:3">
      <c r="A52" s="4" t="s">
        <v>1066</v>
      </c>
    </row>
    <row r="53" spans="1:3">
      <c r="A53" s="3" t="s">
        <v>67</v>
      </c>
    </row>
    <row r="54" spans="1:3">
      <c r="A54" s="4" t="s">
        <v>68</v>
      </c>
      <c r="B54" s="8" t="n">
        <v>552.2</v>
      </c>
      <c r="C54" s="8" t="n">
        <v>477.1</v>
      </c>
    </row>
    <row r="55" spans="1:3">
      <c r="A55" s="3" t="s">
        <v>69</v>
      </c>
    </row>
    <row r="56" spans="1:3">
      <c r="A56" s="4" t="s">
        <v>70</v>
      </c>
      <c r="B56" s="8" t="n">
        <v>302.5</v>
      </c>
      <c r="C56" s="5" t="n">
        <v>292</v>
      </c>
    </row>
    <row r="57" spans="1:3">
      <c r="A57" s="4" t="s">
        <v>71</v>
      </c>
      <c r="B57" s="8" t="n">
        <v>107.4</v>
      </c>
      <c r="C57" s="8" t="n">
        <v>94.7</v>
      </c>
    </row>
    <row r="58" spans="1:3">
      <c r="A58" s="4" t="s">
        <v>73</v>
      </c>
      <c r="B58" s="8" t="n">
        <v>409.9</v>
      </c>
      <c r="C58" s="8" t="n">
        <v>386.7</v>
      </c>
    </row>
    <row r="59" spans="1:3">
      <c r="A59" s="4" t="s">
        <v>74</v>
      </c>
      <c r="B59" s="8" t="n">
        <v>142.3</v>
      </c>
      <c r="C59" s="8" t="n">
        <v>90.40000000000001</v>
      </c>
    </row>
    <row r="60" spans="1:3">
      <c r="A60" s="4" t="s">
        <v>76</v>
      </c>
      <c r="B60" s="8" t="n">
        <v>2.6</v>
      </c>
      <c r="C60" s="8" t="n">
        <v>4.6</v>
      </c>
    </row>
    <row r="61" spans="1:3">
      <c r="A61" s="4" t="s">
        <v>78</v>
      </c>
      <c r="B61" s="8" t="n">
        <v>139.7</v>
      </c>
      <c r="C61" s="8" t="n">
        <v>85.8</v>
      </c>
    </row>
    <row r="62" spans="1:3">
      <c r="A62" s="4" t="s">
        <v>31</v>
      </c>
      <c r="B62" s="8" t="n">
        <v>286.2</v>
      </c>
      <c r="C62" s="8" t="n">
        <v>307.1</v>
      </c>
    </row>
    <row r="63" spans="1:3">
      <c r="A63" s="4" t="s">
        <v>37</v>
      </c>
      <c r="B63" s="8" t="n">
        <v>460.2</v>
      </c>
      <c r="C63" s="8" t="n">
        <v>430.8</v>
      </c>
    </row>
    <row r="64" spans="1:3">
      <c r="A64" s="4" t="s">
        <v>1064</v>
      </c>
      <c r="B64" s="8" t="n">
        <v>97.09999999999999</v>
      </c>
      <c r="C64" s="8" t="n">
        <v>70.09999999999999</v>
      </c>
    </row>
    <row r="65" spans="1:3">
      <c r="A65" s="4" t="s">
        <v>1067</v>
      </c>
    </row>
    <row r="66" spans="1:3">
      <c r="A66" s="3" t="s">
        <v>67</v>
      </c>
    </row>
    <row r="67" spans="1:3">
      <c r="A67" s="4" t="s">
        <v>68</v>
      </c>
      <c r="B67" s="8" t="n">
        <v>331.5</v>
      </c>
      <c r="C67" s="8" t="n">
        <v>139.6</v>
      </c>
    </row>
    <row r="68" spans="1:3">
      <c r="A68" s="3" t="s">
        <v>69</v>
      </c>
    </row>
    <row r="69" spans="1:3">
      <c r="A69" s="4" t="s">
        <v>70</v>
      </c>
      <c r="B69" s="8" t="n">
        <v>168.9</v>
      </c>
      <c r="C69" s="8" t="n">
        <v>131.7</v>
      </c>
    </row>
    <row r="70" spans="1:3">
      <c r="A70" s="4" t="s">
        <v>71</v>
      </c>
      <c r="B70" s="8" t="n">
        <v>83.5</v>
      </c>
      <c r="C70" s="8" t="n">
        <v>38.6</v>
      </c>
    </row>
    <row r="71" spans="1:3">
      <c r="A71" s="4" t="s">
        <v>73</v>
      </c>
      <c r="B71" s="8" t="n">
        <v>252.4</v>
      </c>
      <c r="C71" s="8" t="n">
        <v>170.3</v>
      </c>
    </row>
    <row r="72" spans="1:3">
      <c r="A72" s="4" t="s">
        <v>74</v>
      </c>
      <c r="B72" s="8" t="n">
        <v>79.09999999999999</v>
      </c>
      <c r="C72" s="8" t="n">
        <v>-30.7</v>
      </c>
    </row>
    <row r="73" spans="1:3">
      <c r="A73" s="4" t="s">
        <v>75</v>
      </c>
      <c r="B73" s="8" t="n">
        <v>1.1</v>
      </c>
      <c r="C73" s="5" t="n">
        <v>2</v>
      </c>
    </row>
    <row r="74" spans="1:3">
      <c r="A74" s="4" t="s">
        <v>76</v>
      </c>
      <c r="B74" s="8" t="n">
        <v>9.5</v>
      </c>
      <c r="C74" s="8" t="n">
        <v>4.7</v>
      </c>
    </row>
    <row r="75" spans="1:3">
      <c r="A75" s="4" t="s">
        <v>78</v>
      </c>
      <c r="B75" s="8" t="n">
        <v>68.5</v>
      </c>
      <c r="C75" s="8" t="n">
        <v>-37.4</v>
      </c>
    </row>
    <row r="76" spans="1:3">
      <c r="A76" s="4" t="s">
        <v>31</v>
      </c>
      <c r="B76" s="8" t="n">
        <v>422.2</v>
      </c>
      <c r="C76" s="8" t="n">
        <v>440.9</v>
      </c>
    </row>
    <row r="77" spans="1:3">
      <c r="A77" s="4" t="s">
        <v>37</v>
      </c>
      <c r="B77" s="8" t="n">
        <v>612.2</v>
      </c>
      <c r="C77" s="8" t="n">
        <v>598.9</v>
      </c>
    </row>
    <row r="78" spans="1:3">
      <c r="A78" s="4" t="s">
        <v>1064</v>
      </c>
      <c r="B78" s="8" t="n">
        <v>90.40000000000001</v>
      </c>
      <c r="C78" s="8" t="n">
        <v>41.2</v>
      </c>
    </row>
    <row r="79" spans="1:3">
      <c r="A79" s="4" t="s">
        <v>586</v>
      </c>
    </row>
    <row r="80" spans="1:3">
      <c r="A80" s="3" t="s">
        <v>67</v>
      </c>
    </row>
    <row r="81" spans="1:3">
      <c r="A81" s="4" t="s">
        <v>68</v>
      </c>
      <c r="B81" s="5" t="n">
        <v>447</v>
      </c>
      <c r="C81" s="8" t="n">
        <v>599.6</v>
      </c>
    </row>
    <row r="82" spans="1:3">
      <c r="A82" s="3" t="s">
        <v>69</v>
      </c>
    </row>
    <row r="83" spans="1:3">
      <c r="A83" s="4" t="s">
        <v>70</v>
      </c>
      <c r="B83" s="8" t="n">
        <v>310.2</v>
      </c>
      <c r="C83" s="8" t="n">
        <v>346.4</v>
      </c>
    </row>
    <row r="84" spans="1:3">
      <c r="A84" s="4" t="s">
        <v>71</v>
      </c>
      <c r="B84" s="5" t="n">
        <v>127</v>
      </c>
      <c r="C84" s="8" t="n">
        <v>142.7</v>
      </c>
    </row>
    <row r="85" spans="1:3">
      <c r="A85" s="4" t="s">
        <v>72</v>
      </c>
      <c r="B85" s="5" t="n">
        <v>253</v>
      </c>
    </row>
    <row r="86" spans="1:3">
      <c r="A86" s="4" t="s">
        <v>73</v>
      </c>
      <c r="B86" s="8" t="n">
        <v>690.2</v>
      </c>
      <c r="C86" s="8" t="n">
        <v>489.1</v>
      </c>
    </row>
    <row r="87" spans="1:3">
      <c r="A87" s="4" t="s">
        <v>74</v>
      </c>
      <c r="B87" s="8" t="n">
        <v>-243.2</v>
      </c>
      <c r="C87" s="8" t="n">
        <v>110.5</v>
      </c>
    </row>
    <row r="88" spans="1:3">
      <c r="A88" s="4" t="s">
        <v>75</v>
      </c>
      <c r="B88" s="8" t="n">
        <v>20.1</v>
      </c>
      <c r="C88" s="8" t="n">
        <v>74.3</v>
      </c>
    </row>
    <row r="89" spans="1:3">
      <c r="A89" s="4" t="s">
        <v>78</v>
      </c>
      <c r="B89" s="8" t="n">
        <v>-263.3</v>
      </c>
      <c r="C89" s="8" t="n">
        <v>36.2</v>
      </c>
    </row>
    <row r="90" spans="1:3">
      <c r="A90" s="4" t="s">
        <v>31</v>
      </c>
      <c r="B90" s="8" t="n">
        <v>1383.1</v>
      </c>
      <c r="C90" s="8" t="n">
        <v>1647.5</v>
      </c>
    </row>
    <row r="91" spans="1:3">
      <c r="A91" s="4" t="s">
        <v>37</v>
      </c>
      <c r="B91" s="8" t="n">
        <v>1646.5</v>
      </c>
      <c r="C91" s="8" t="n">
        <v>1880.4</v>
      </c>
    </row>
    <row r="92" spans="1:3">
      <c r="A92" s="4" t="s">
        <v>1064</v>
      </c>
      <c r="B92" s="8" t="n">
        <v>121.6</v>
      </c>
      <c r="C92" s="8" t="n">
        <v>113.8</v>
      </c>
    </row>
    <row r="93" spans="1:3">
      <c r="A93" s="4" t="s">
        <v>584</v>
      </c>
    </row>
    <row r="94" spans="1:3">
      <c r="A94" s="3" t="s">
        <v>67</v>
      </c>
    </row>
    <row r="95" spans="1:3">
      <c r="A95" s="4" t="s">
        <v>68</v>
      </c>
      <c r="B95" s="5" t="n">
        <v>52</v>
      </c>
      <c r="C95" s="8" t="n">
        <v>219.4</v>
      </c>
    </row>
    <row r="96" spans="1:3">
      <c r="A96" s="3" t="s">
        <v>69</v>
      </c>
    </row>
    <row r="97" spans="1:3">
      <c r="A97" s="4" t="s">
        <v>70</v>
      </c>
      <c r="B97" s="8" t="n">
        <v>19.9</v>
      </c>
      <c r="C97" s="8" t="n">
        <v>145.2</v>
      </c>
    </row>
    <row r="98" spans="1:3">
      <c r="A98" s="4" t="s">
        <v>71</v>
      </c>
      <c r="B98" s="8" t="n">
        <v>4.6</v>
      </c>
      <c r="C98" s="8" t="n">
        <v>34.4</v>
      </c>
    </row>
    <row r="99" spans="1:3">
      <c r="A99" s="4" t="s">
        <v>72</v>
      </c>
      <c r="C99" s="8" t="n">
        <v>139.6</v>
      </c>
    </row>
    <row r="100" spans="1:3">
      <c r="A100" s="4" t="s">
        <v>73</v>
      </c>
      <c r="B100" s="8" t="n">
        <v>24.5</v>
      </c>
      <c r="C100" s="8" t="n">
        <v>319.2</v>
      </c>
    </row>
    <row r="101" spans="1:3">
      <c r="A101" s="4" t="s">
        <v>74</v>
      </c>
      <c r="B101" s="8" t="n">
        <v>27.5</v>
      </c>
      <c r="C101" s="8" t="n">
        <v>-99.8</v>
      </c>
    </row>
    <row r="102" spans="1:3">
      <c r="A102" s="4" t="s">
        <v>75</v>
      </c>
      <c r="B102" s="8" t="n">
        <v>6.1</v>
      </c>
      <c r="C102" s="8" t="n">
        <v>50.8</v>
      </c>
    </row>
    <row r="103" spans="1:3">
      <c r="A103" s="4" t="s">
        <v>76</v>
      </c>
      <c r="B103" s="8" t="n">
        <v>0.1</v>
      </c>
    </row>
    <row r="104" spans="1:3">
      <c r="A104" s="4" t="s">
        <v>78</v>
      </c>
      <c r="B104" s="8" t="n">
        <v>21.3</v>
      </c>
      <c r="C104" s="8" t="n">
        <v>-150.6</v>
      </c>
    </row>
    <row r="105" spans="1:3">
      <c r="A105" s="4" t="s">
        <v>31</v>
      </c>
      <c r="B105" s="8" t="n">
        <v>39.5</v>
      </c>
      <c r="C105" s="8" t="n">
        <v>37.6</v>
      </c>
    </row>
    <row r="106" spans="1:3">
      <c r="A106" s="4" t="s">
        <v>37</v>
      </c>
      <c r="B106" s="8" t="n">
        <v>171.3</v>
      </c>
      <c r="C106" s="8" t="n">
        <v>145.3</v>
      </c>
    </row>
    <row r="107" spans="1:3">
      <c r="A107" s="4" t="s">
        <v>1064</v>
      </c>
      <c r="B107" s="8" t="n">
        <v>1.4</v>
      </c>
      <c r="C107" s="8" t="n">
        <v>5.1</v>
      </c>
    </row>
    <row r="108" spans="1:3">
      <c r="A108" s="4" t="s">
        <v>530</v>
      </c>
    </row>
    <row r="109" spans="1:3">
      <c r="A109" s="3" t="s">
        <v>67</v>
      </c>
    </row>
    <row r="110" spans="1:3">
      <c r="A110" s="4" t="s">
        <v>68</v>
      </c>
      <c r="B110" s="8" t="n">
        <v>726.9</v>
      </c>
      <c r="C110" s="8" t="n">
        <v>919.2</v>
      </c>
    </row>
    <row r="111" spans="1:3">
      <c r="A111" s="3" t="s">
        <v>69</v>
      </c>
    </row>
    <row r="112" spans="1:3">
      <c r="A112" s="4" t="s">
        <v>70</v>
      </c>
      <c r="B112" s="8" t="n">
        <v>300.9</v>
      </c>
      <c r="C112" s="8" t="n">
        <v>324.3</v>
      </c>
    </row>
    <row r="113" spans="1:3">
      <c r="A113" s="4" t="s">
        <v>71</v>
      </c>
      <c r="B113" s="8" t="n">
        <v>184.2</v>
      </c>
      <c r="C113" s="8" t="n">
        <v>236.8</v>
      </c>
    </row>
    <row r="114" spans="1:3">
      <c r="A114" s="4" t="s">
        <v>73</v>
      </c>
      <c r="B114" s="8" t="n">
        <v>485.1</v>
      </c>
      <c r="C114" s="8" t="n">
        <v>561.1</v>
      </c>
    </row>
    <row r="115" spans="1:3">
      <c r="A115" s="4" t="s">
        <v>74</v>
      </c>
      <c r="B115" s="8" t="n">
        <v>241.8</v>
      </c>
      <c r="C115" s="8" t="n">
        <v>358.1</v>
      </c>
    </row>
    <row r="116" spans="1:3">
      <c r="A116" s="4" t="s">
        <v>75</v>
      </c>
      <c r="B116" s="8" t="n">
        <v>-0.3</v>
      </c>
      <c r="C116" s="8" t="n">
        <v>-0.5</v>
      </c>
    </row>
    <row r="117" spans="1:3">
      <c r="A117" s="4" t="s">
        <v>76</v>
      </c>
      <c r="B117" s="8" t="n">
        <v>17.1</v>
      </c>
      <c r="C117" s="8" t="n">
        <v>13.3</v>
      </c>
    </row>
    <row r="118" spans="1:3">
      <c r="A118" s="4" t="s">
        <v>78</v>
      </c>
      <c r="B118" s="5" t="n">
        <v>225</v>
      </c>
      <c r="C118" s="8" t="n">
        <v>345.3</v>
      </c>
    </row>
    <row r="119" spans="1:3">
      <c r="A119" s="4" t="s">
        <v>31</v>
      </c>
      <c r="B119" s="8" t="n">
        <v>474.7</v>
      </c>
      <c r="C119" s="8" t="n">
        <v>599.5</v>
      </c>
    </row>
    <row r="120" spans="1:3">
      <c r="A120" s="4" t="s">
        <v>37</v>
      </c>
      <c r="B120" s="8" t="n">
        <v>1164.5</v>
      </c>
      <c r="C120" s="5" t="n">
        <v>1417</v>
      </c>
    </row>
    <row r="121" spans="1:3">
      <c r="A121" s="4" t="s">
        <v>1064</v>
      </c>
      <c r="B121" s="8" t="n">
        <v>54.1</v>
      </c>
      <c r="C121" s="5" t="n">
        <v>88</v>
      </c>
    </row>
    <row r="122" spans="1:3">
      <c r="A122" s="4" t="s">
        <v>1068</v>
      </c>
    </row>
    <row r="123" spans="1:3">
      <c r="A123" s="3" t="s">
        <v>67</v>
      </c>
    </row>
    <row r="124" spans="1:3">
      <c r="A124" s="4" t="s">
        <v>68</v>
      </c>
      <c r="B124" s="8" t="n">
        <v>96.3</v>
      </c>
      <c r="C124" s="8" t="n">
        <v>139.8</v>
      </c>
    </row>
    <row r="125" spans="1:3">
      <c r="A125" s="3" t="s">
        <v>69</v>
      </c>
    </row>
    <row r="126" spans="1:3">
      <c r="A126" s="4" t="s">
        <v>70</v>
      </c>
      <c r="B126" s="8" t="n">
        <v>36.8</v>
      </c>
      <c r="C126" s="5" t="n">
        <v>73</v>
      </c>
    </row>
    <row r="127" spans="1:3">
      <c r="A127" s="4" t="s">
        <v>71</v>
      </c>
      <c r="B127" s="8" t="n">
        <v>0.6</v>
      </c>
      <c r="C127" s="8" t="n">
        <v>1.3</v>
      </c>
    </row>
    <row r="128" spans="1:3">
      <c r="A128" s="4" t="s">
        <v>73</v>
      </c>
      <c r="B128" s="8" t="n">
        <v>37.4</v>
      </c>
      <c r="C128" s="8" t="n">
        <v>74.3</v>
      </c>
    </row>
    <row r="129" spans="1:3">
      <c r="A129" s="4" t="s">
        <v>74</v>
      </c>
      <c r="B129" s="8" t="n">
        <v>58.9</v>
      </c>
      <c r="C129" s="8" t="n">
        <v>65.5</v>
      </c>
    </row>
    <row r="130" spans="1:3">
      <c r="A130" s="4" t="s">
        <v>75</v>
      </c>
      <c r="B130" s="8" t="n">
        <v>10.9</v>
      </c>
      <c r="C130" s="8" t="n">
        <v>-0.7</v>
      </c>
    </row>
    <row r="131" spans="1:3">
      <c r="A131" s="4" t="s">
        <v>76</v>
      </c>
      <c r="B131" s="8" t="n">
        <v>4.6</v>
      </c>
      <c r="C131" s="8" t="n">
        <v>2.2</v>
      </c>
    </row>
    <row r="132" spans="1:3">
      <c r="A132" s="4" t="s">
        <v>78</v>
      </c>
      <c r="B132" s="8" t="n">
        <v>43.4</v>
      </c>
      <c r="C132" s="5" t="n">
        <v>64</v>
      </c>
    </row>
    <row r="133" spans="1:3">
      <c r="A133" s="4" t="s">
        <v>31</v>
      </c>
      <c r="B133" s="8" t="n">
        <v>1.3</v>
      </c>
      <c r="C133" s="5" t="n">
        <v>2</v>
      </c>
    </row>
    <row r="134" spans="1:3">
      <c r="A134" s="4" t="s">
        <v>37</v>
      </c>
      <c r="B134" s="8" t="n">
        <v>9.199999999999999</v>
      </c>
      <c r="C134" s="8" t="n">
        <v>15.9</v>
      </c>
    </row>
    <row r="135" spans="1:3">
      <c r="A135" s="4" t="s">
        <v>1064</v>
      </c>
      <c r="B135" s="5" t="n">
        <v>0</v>
      </c>
      <c r="C135" s="5" t="n">
        <v>0</v>
      </c>
    </row>
    <row r="136" spans="1:3">
      <c r="A136" s="4" t="s">
        <v>587</v>
      </c>
    </row>
    <row r="137" spans="1:3">
      <c r="A137" s="3" t="s">
        <v>67</v>
      </c>
    </row>
    <row r="138" spans="1:3">
      <c r="A138" s="4" t="s">
        <v>68</v>
      </c>
      <c r="B138" s="8" t="n">
        <v>298.4</v>
      </c>
      <c r="C138" s="5" t="n">
        <v>208</v>
      </c>
    </row>
    <row r="139" spans="1:3">
      <c r="A139" s="3" t="s">
        <v>69</v>
      </c>
    </row>
    <row r="140" spans="1:3">
      <c r="A140" s="4" t="s">
        <v>70</v>
      </c>
      <c r="B140" s="8" t="n">
        <v>178.2</v>
      </c>
      <c r="C140" s="8" t="n">
        <v>179.3</v>
      </c>
    </row>
    <row r="141" spans="1:3">
      <c r="A141" s="4" t="s">
        <v>71</v>
      </c>
      <c r="B141" s="8" t="n">
        <v>78.59999999999999</v>
      </c>
      <c r="C141" s="8" t="n">
        <v>96.40000000000001</v>
      </c>
    </row>
    <row r="142" spans="1:3">
      <c r="A142" s="4" t="s">
        <v>72</v>
      </c>
      <c r="B142" s="8" t="n">
        <v>-142.9</v>
      </c>
    </row>
    <row r="143" spans="1:3">
      <c r="A143" s="4" t="s">
        <v>73</v>
      </c>
      <c r="B143" s="8" t="n">
        <v>113.9</v>
      </c>
      <c r="C143" s="8" t="n">
        <v>275.7</v>
      </c>
    </row>
    <row r="144" spans="1:3">
      <c r="A144" s="4" t="s">
        <v>74</v>
      </c>
      <c r="B144" s="8" t="n">
        <v>184.5</v>
      </c>
      <c r="C144" s="8" t="n">
        <v>-67.7</v>
      </c>
    </row>
    <row r="145" spans="1:3">
      <c r="A145" s="4" t="s">
        <v>75</v>
      </c>
      <c r="B145" s="5" t="n">
        <v>60</v>
      </c>
      <c r="C145" s="8" t="n">
        <v>46.3</v>
      </c>
    </row>
    <row r="146" spans="1:3">
      <c r="A146" s="4" t="s">
        <v>76</v>
      </c>
      <c r="B146" s="8" t="n">
        <v>5.7</v>
      </c>
      <c r="C146" s="8" t="n">
        <v>5.9</v>
      </c>
    </row>
    <row r="147" spans="1:3">
      <c r="A147" s="4" t="s">
        <v>78</v>
      </c>
      <c r="B147" s="8" t="n">
        <v>118.8</v>
      </c>
      <c r="C147" s="8" t="n">
        <v>-119.9</v>
      </c>
    </row>
    <row r="148" spans="1:3">
      <c r="A148" s="4" t="s">
        <v>31</v>
      </c>
      <c r="B148" s="5" t="n">
        <v>1296</v>
      </c>
      <c r="C148" s="8" t="n">
        <v>826.9</v>
      </c>
    </row>
    <row r="149" spans="1:3">
      <c r="A149" s="4" t="s">
        <v>37</v>
      </c>
      <c r="B149" s="8" t="n">
        <v>1580.3</v>
      </c>
      <c r="C149" s="8" t="n">
        <v>1122.8</v>
      </c>
    </row>
    <row r="150" spans="1:3">
      <c r="A150" s="4" t="s">
        <v>1064</v>
      </c>
      <c r="B150" s="8" t="n">
        <v>434.5</v>
      </c>
      <c r="C150" s="8" t="n">
        <v>200.4</v>
      </c>
    </row>
    <row r="151" spans="1:3">
      <c r="A151" s="4" t="s">
        <v>1069</v>
      </c>
    </row>
    <row r="152" spans="1:3">
      <c r="A152" s="3" t="s">
        <v>67</v>
      </c>
    </row>
    <row r="153" spans="1:3">
      <c r="A153" s="4" t="s">
        <v>68</v>
      </c>
      <c r="B153" s="8" t="n">
        <v>317.6</v>
      </c>
      <c r="C153" s="8" t="n">
        <v>258.5</v>
      </c>
    </row>
    <row r="154" spans="1:3">
      <c r="A154" s="3" t="s">
        <v>69</v>
      </c>
    </row>
    <row r="155" spans="1:3">
      <c r="A155" s="4" t="s">
        <v>70</v>
      </c>
      <c r="B155" s="8" t="n">
        <v>200.1</v>
      </c>
      <c r="C155" s="8" t="n">
        <v>189.7</v>
      </c>
    </row>
    <row r="156" spans="1:3">
      <c r="A156" s="4" t="s">
        <v>71</v>
      </c>
      <c r="B156" s="8" t="n">
        <v>138.6</v>
      </c>
      <c r="C156" s="8" t="n">
        <v>109.9</v>
      </c>
    </row>
    <row r="157" spans="1:3">
      <c r="A157" s="4" t="s">
        <v>73</v>
      </c>
      <c r="B157" s="8" t="n">
        <v>338.7</v>
      </c>
      <c r="C157" s="8" t="n">
        <v>299.6</v>
      </c>
    </row>
    <row r="158" spans="1:3">
      <c r="A158" s="4" t="s">
        <v>74</v>
      </c>
      <c r="B158" s="8" t="n">
        <v>-21.1</v>
      </c>
      <c r="C158" s="8" t="n">
        <v>-41.1</v>
      </c>
    </row>
    <row r="159" spans="1:3">
      <c r="A159" s="4" t="s">
        <v>75</v>
      </c>
      <c r="B159" s="8" t="n">
        <v>-1.8</v>
      </c>
      <c r="C159" s="5" t="n">
        <v>8</v>
      </c>
    </row>
    <row r="160" spans="1:3">
      <c r="A160" s="4" t="s">
        <v>76</v>
      </c>
      <c r="B160" s="8" t="n">
        <v>8.199999999999999</v>
      </c>
      <c r="C160" s="8" t="n">
        <v>8.9</v>
      </c>
    </row>
    <row r="161" spans="1:3">
      <c r="A161" s="4" t="s">
        <v>78</v>
      </c>
      <c r="B161" s="8" t="n">
        <v>-27.5</v>
      </c>
      <c r="C161" s="5" t="n">
        <v>-58</v>
      </c>
    </row>
    <row r="162" spans="1:3">
      <c r="A162" s="4" t="s">
        <v>31</v>
      </c>
      <c r="B162" s="8" t="n">
        <v>332.6</v>
      </c>
      <c r="C162" s="8" t="n">
        <v>416.6</v>
      </c>
    </row>
    <row r="163" spans="1:3">
      <c r="A163" s="4" t="s">
        <v>37</v>
      </c>
      <c r="B163" s="8" t="n">
        <v>516.4</v>
      </c>
      <c r="C163" s="8" t="n">
        <v>581.5</v>
      </c>
    </row>
    <row r="164" spans="1:3">
      <c r="A164" s="4" t="s">
        <v>1064</v>
      </c>
      <c r="B164" s="7" t="n">
        <v>46</v>
      </c>
      <c r="C164" s="6" t="n">
        <v>4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70</v>
      </c>
      <c r="B1" s="2" t="s">
        <v>1</v>
      </c>
    </row>
    <row r="2" spans="1:3">
      <c r="B2" s="2" t="s">
        <v>21</v>
      </c>
      <c r="C2" s="2" t="s">
        <v>22</v>
      </c>
    </row>
    <row r="3" spans="1:3">
      <c r="A3" s="3" t="s">
        <v>1062</v>
      </c>
    </row>
    <row r="4" spans="1:3">
      <c r="A4" s="4" t="s">
        <v>68</v>
      </c>
      <c r="B4" s="7" t="n">
        <v>3303</v>
      </c>
      <c r="C4" s="7" t="n">
        <v>3472</v>
      </c>
    </row>
    <row r="5" spans="1:3">
      <c r="A5" s="4" t="s">
        <v>31</v>
      </c>
      <c r="B5" s="8" t="n">
        <v>4887.2</v>
      </c>
      <c r="C5" s="8" t="n">
        <v>4917.6</v>
      </c>
    </row>
    <row r="6" spans="1:3">
      <c r="A6" s="4" t="s">
        <v>995</v>
      </c>
    </row>
    <row r="7" spans="1:3">
      <c r="A7" s="3" t="s">
        <v>1062</v>
      </c>
    </row>
    <row r="8" spans="1:3">
      <c r="A8" s="4" t="s">
        <v>68</v>
      </c>
      <c r="B8" s="8" t="n">
        <v>1461.1</v>
      </c>
      <c r="C8" s="8" t="n">
        <v>1267.3</v>
      </c>
    </row>
    <row r="9" spans="1:3">
      <c r="A9" s="4" t="s">
        <v>31</v>
      </c>
      <c r="B9" s="8" t="n">
        <v>1067.4</v>
      </c>
      <c r="C9" s="8" t="n">
        <v>1002.1</v>
      </c>
    </row>
    <row r="10" spans="1:3">
      <c r="A10" s="4" t="s">
        <v>1071</v>
      </c>
    </row>
    <row r="11" spans="1:3">
      <c r="A11" s="3" t="s">
        <v>1062</v>
      </c>
    </row>
    <row r="12" spans="1:3">
      <c r="A12" s="4" t="s">
        <v>68</v>
      </c>
      <c r="B12" s="8" t="n">
        <v>726.9</v>
      </c>
      <c r="C12" s="8" t="n">
        <v>919.2</v>
      </c>
    </row>
    <row r="13" spans="1:3">
      <c r="A13" s="4" t="s">
        <v>31</v>
      </c>
      <c r="B13" s="8" t="n">
        <v>482.3</v>
      </c>
      <c r="C13" s="8" t="n">
        <v>630.8</v>
      </c>
    </row>
    <row r="14" spans="1:3">
      <c r="A14" s="4" t="s">
        <v>1072</v>
      </c>
    </row>
    <row r="15" spans="1:3">
      <c r="A15" s="3" t="s">
        <v>1062</v>
      </c>
    </row>
    <row r="16" spans="1:3">
      <c r="A16" s="4" t="s">
        <v>68</v>
      </c>
      <c r="B16" s="5" t="n">
        <v>447</v>
      </c>
      <c r="C16" s="8" t="n">
        <v>599.6</v>
      </c>
    </row>
    <row r="17" spans="1:3">
      <c r="A17" s="4" t="s">
        <v>31</v>
      </c>
      <c r="B17" s="8" t="n">
        <v>1383.1</v>
      </c>
      <c r="C17" s="8" t="n">
        <v>1647.5</v>
      </c>
    </row>
    <row r="18" spans="1:3">
      <c r="A18" s="4" t="s">
        <v>1073</v>
      </c>
    </row>
    <row r="19" spans="1:3">
      <c r="A19" s="3" t="s">
        <v>1062</v>
      </c>
    </row>
    <row r="20" spans="1:3">
      <c r="A20" s="4" t="s">
        <v>68</v>
      </c>
      <c r="B20" s="5" t="n">
        <v>52</v>
      </c>
      <c r="C20" s="8" t="n">
        <v>219.4</v>
      </c>
    </row>
    <row r="21" spans="1:3">
      <c r="A21" s="4" t="s">
        <v>31</v>
      </c>
      <c r="B21" s="8" t="n">
        <v>308.8</v>
      </c>
      <c r="C21" s="8" t="n">
        <v>306.6</v>
      </c>
    </row>
    <row r="22" spans="1:3">
      <c r="A22" s="4" t="s">
        <v>1074</v>
      </c>
    </row>
    <row r="23" spans="1:3">
      <c r="A23" s="3" t="s">
        <v>1062</v>
      </c>
    </row>
    <row r="24" spans="1:3">
      <c r="A24" s="4" t="s">
        <v>68</v>
      </c>
      <c r="B24" s="8" t="n">
        <v>298.4</v>
      </c>
      <c r="C24" s="5" t="n">
        <v>208</v>
      </c>
    </row>
    <row r="25" spans="1:3">
      <c r="A25" s="4" t="s">
        <v>31</v>
      </c>
      <c r="B25" s="8" t="n">
        <v>1302.1</v>
      </c>
      <c r="C25" s="8" t="n">
        <v>832.5</v>
      </c>
    </row>
    <row r="26" spans="1:3">
      <c r="A26" s="4" t="s">
        <v>1075</v>
      </c>
    </row>
    <row r="27" spans="1:3">
      <c r="A27" s="3" t="s">
        <v>1062</v>
      </c>
    </row>
    <row r="28" spans="1:3">
      <c r="A28" s="4" t="s">
        <v>68</v>
      </c>
      <c r="B28" s="8" t="n">
        <v>317.6</v>
      </c>
      <c r="C28" s="8" t="n">
        <v>258.5</v>
      </c>
    </row>
    <row r="29" spans="1:3">
      <c r="A29" s="4" t="s">
        <v>31</v>
      </c>
      <c r="B29" s="6" t="n">
        <v>343.5</v>
      </c>
      <c r="C29" s="8" t="n">
        <v>427.9</v>
      </c>
    </row>
    <row r="30" spans="1:3">
      <c r="A30" s="4" t="s">
        <v>1076</v>
      </c>
    </row>
    <row r="31" spans="1:3">
      <c r="A31" s="3" t="s">
        <v>1062</v>
      </c>
    </row>
    <row r="32" spans="1:3">
      <c r="A32" s="4" t="s">
        <v>31</v>
      </c>
      <c r="C32" s="6" t="n">
        <v>7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1</v>
      </c>
      <c r="C2" s="2" t="s">
        <v>22</v>
      </c>
    </row>
    <row r="3" spans="1:3">
      <c r="A3" s="3" t="s">
        <v>1062</v>
      </c>
    </row>
    <row r="4" spans="1:3">
      <c r="A4" s="4" t="s">
        <v>68</v>
      </c>
      <c r="B4" s="7" t="n">
        <v>3303</v>
      </c>
      <c r="C4" s="7" t="n">
        <v>3472</v>
      </c>
    </row>
    <row r="5" spans="1:3">
      <c r="A5" s="4" t="s">
        <v>1078</v>
      </c>
    </row>
    <row r="6" spans="1:3">
      <c r="A6" s="3" t="s">
        <v>1062</v>
      </c>
    </row>
    <row r="7" spans="1:3">
      <c r="A7" s="4" t="s">
        <v>68</v>
      </c>
      <c r="B7" s="6" t="n">
        <v>1568.1</v>
      </c>
      <c r="C7" s="6" t="n">
        <v>1490.4</v>
      </c>
    </row>
    <row r="8" spans="1:3">
      <c r="A8" s="4" t="s">
        <v>1079</v>
      </c>
      <c r="B8" s="4" t="s">
        <v>1080</v>
      </c>
      <c r="C8" s="4" t="s">
        <v>1081</v>
      </c>
    </row>
    <row r="9" spans="1:3">
      <c r="A9" s="11" t="n">
        <v>1</v>
      </c>
    </row>
    <row r="10" spans="1:3">
      <c r="A10" s="3" t="s">
        <v>1062</v>
      </c>
    </row>
    <row r="11" spans="1:3">
      <c r="A11" s="4" t="s">
        <v>68</v>
      </c>
      <c r="B11" s="6" t="n">
        <v>694.5</v>
      </c>
      <c r="C11" s="6" t="n">
        <v>611.4</v>
      </c>
    </row>
    <row r="12" spans="1:3">
      <c r="A12" s="11" t="n">
        <v>2</v>
      </c>
    </row>
    <row r="13" spans="1:3">
      <c r="A13" s="3" t="s">
        <v>1062</v>
      </c>
    </row>
    <row r="14" spans="1:3">
      <c r="A14" s="4" t="s">
        <v>68</v>
      </c>
      <c r="B14" s="8" t="n">
        <v>531.5</v>
      </c>
      <c r="C14" s="8" t="n">
        <v>473.5</v>
      </c>
    </row>
    <row r="15" spans="1:3">
      <c r="A15" s="11" t="n">
        <v>3</v>
      </c>
    </row>
    <row r="16" spans="1:3">
      <c r="A16" s="3" t="s">
        <v>1062</v>
      </c>
    </row>
    <row r="17" spans="1:3">
      <c r="A17" s="4" t="s">
        <v>68</v>
      </c>
      <c r="B17" s="8" t="n">
        <v>342.1</v>
      </c>
      <c r="C17" s="8" t="n">
        <v>405.5</v>
      </c>
    </row>
    <row r="18" spans="1:3">
      <c r="A18" s="4" t="s">
        <v>588</v>
      </c>
    </row>
    <row r="19" spans="1:3">
      <c r="A19" s="3" t="s">
        <v>1062</v>
      </c>
    </row>
    <row r="20" spans="1:3">
      <c r="A20" s="4" t="s">
        <v>68</v>
      </c>
      <c r="B20" s="8" t="n">
        <v>481.1</v>
      </c>
      <c r="C20" s="8" t="n">
        <v>510.8</v>
      </c>
    </row>
    <row r="21" spans="1:3">
      <c r="A21" s="4" t="s">
        <v>1082</v>
      </c>
    </row>
    <row r="22" spans="1:3">
      <c r="A22" s="3" t="s">
        <v>1062</v>
      </c>
    </row>
    <row r="23" spans="1:3">
      <c r="A23" s="4" t="s">
        <v>68</v>
      </c>
      <c r="C23" s="8" t="n">
        <v>101.8</v>
      </c>
    </row>
    <row r="24" spans="1:3">
      <c r="A24" s="4" t="s">
        <v>1083</v>
      </c>
    </row>
    <row r="25" spans="1:3">
      <c r="A25" s="3" t="s">
        <v>1062</v>
      </c>
    </row>
    <row r="26" spans="1:3">
      <c r="A26" s="4" t="s">
        <v>68</v>
      </c>
      <c r="B26" s="8" t="n">
        <v>54.4</v>
      </c>
    </row>
    <row r="27" spans="1:3">
      <c r="A27" s="4" t="s">
        <v>1084</v>
      </c>
    </row>
    <row r="28" spans="1:3">
      <c r="A28" s="3" t="s">
        <v>1062</v>
      </c>
    </row>
    <row r="29" spans="1:3">
      <c r="A29" s="4" t="s">
        <v>68</v>
      </c>
      <c r="B29" s="8" t="n">
        <v>6.4</v>
      </c>
    </row>
    <row r="30" spans="1:3">
      <c r="A30" s="4" t="s">
        <v>1066</v>
      </c>
    </row>
    <row r="31" spans="1:3">
      <c r="A31" s="3" t="s">
        <v>1062</v>
      </c>
    </row>
    <row r="32" spans="1:3">
      <c r="A32" s="4" t="s">
        <v>68</v>
      </c>
      <c r="B32" s="8" t="n">
        <v>552.2</v>
      </c>
      <c r="C32" s="8" t="n">
        <v>477.1</v>
      </c>
    </row>
    <row r="33" spans="1:3">
      <c r="A33" s="4" t="s">
        <v>1085</v>
      </c>
    </row>
    <row r="34" spans="1:3">
      <c r="A34" s="3" t="s">
        <v>1062</v>
      </c>
    </row>
    <row r="35" spans="1:3">
      <c r="A35" s="4" t="s">
        <v>68</v>
      </c>
      <c r="C35" s="8" t="n">
        <v>75.90000000000001</v>
      </c>
    </row>
    <row r="36" spans="1:3">
      <c r="A36" s="4" t="s">
        <v>1086</v>
      </c>
    </row>
    <row r="37" spans="1:3">
      <c r="A37" s="3" t="s">
        <v>1062</v>
      </c>
    </row>
    <row r="38" spans="1:3">
      <c r="A38" s="4" t="s">
        <v>68</v>
      </c>
      <c r="B38" s="8" t="n">
        <v>60.2</v>
      </c>
    </row>
    <row r="39" spans="1:3">
      <c r="A39" s="4" t="s">
        <v>1087</v>
      </c>
    </row>
    <row r="40" spans="1:3">
      <c r="A40" s="3" t="s">
        <v>1062</v>
      </c>
    </row>
    <row r="41" spans="1:3">
      <c r="A41" s="4" t="s">
        <v>68</v>
      </c>
      <c r="B41" s="5" t="n">
        <v>19</v>
      </c>
    </row>
    <row r="42" spans="1:3">
      <c r="A42" s="4" t="s">
        <v>1067</v>
      </c>
    </row>
    <row r="43" spans="1:3">
      <c r="A43" s="3" t="s">
        <v>1062</v>
      </c>
    </row>
    <row r="44" spans="1:3">
      <c r="A44" s="4" t="s">
        <v>68</v>
      </c>
      <c r="B44" s="8" t="n">
        <v>331.5</v>
      </c>
      <c r="C44" s="8" t="n">
        <v>139.6</v>
      </c>
    </row>
    <row r="45" spans="1:3">
      <c r="A45" s="4" t="s">
        <v>1088</v>
      </c>
    </row>
    <row r="46" spans="1:3">
      <c r="A46" s="3" t="s">
        <v>1062</v>
      </c>
    </row>
    <row r="47" spans="1:3">
      <c r="A47" s="4" t="s">
        <v>68</v>
      </c>
      <c r="C47" s="5" t="n">
        <v>22</v>
      </c>
    </row>
    <row r="48" spans="1:3">
      <c r="A48" s="4" t="s">
        <v>1089</v>
      </c>
    </row>
    <row r="49" spans="1:3">
      <c r="A49" s="3" t="s">
        <v>1062</v>
      </c>
    </row>
    <row r="50" spans="1:3">
      <c r="A50" s="4" t="s">
        <v>68</v>
      </c>
      <c r="B50" s="8" t="n">
        <v>64.8</v>
      </c>
    </row>
    <row r="51" spans="1:3">
      <c r="A51" s="4" t="s">
        <v>1090</v>
      </c>
    </row>
    <row r="52" spans="1:3">
      <c r="A52" s="3" t="s">
        <v>1062</v>
      </c>
    </row>
    <row r="53" spans="1:3">
      <c r="A53" s="4" t="s">
        <v>68</v>
      </c>
      <c r="B53" s="8" t="n">
        <v>16.4</v>
      </c>
    </row>
    <row r="54" spans="1:3">
      <c r="A54" s="4" t="s">
        <v>586</v>
      </c>
    </row>
    <row r="55" spans="1:3">
      <c r="A55" s="3" t="s">
        <v>1062</v>
      </c>
    </row>
    <row r="56" spans="1:3">
      <c r="A56" s="4" t="s">
        <v>68</v>
      </c>
      <c r="B56" s="5" t="n">
        <v>447</v>
      </c>
      <c r="C56" s="8" t="n">
        <v>599.6</v>
      </c>
    </row>
    <row r="57" spans="1:3">
      <c r="A57" s="4" t="s">
        <v>1091</v>
      </c>
    </row>
    <row r="58" spans="1:3">
      <c r="A58" s="3" t="s">
        <v>1062</v>
      </c>
    </row>
    <row r="59" spans="1:3">
      <c r="A59" s="4" t="s">
        <v>68</v>
      </c>
      <c r="C59" s="8" t="n">
        <v>130.1</v>
      </c>
    </row>
    <row r="60" spans="1:3">
      <c r="A60" s="4" t="s">
        <v>1092</v>
      </c>
    </row>
    <row r="61" spans="1:3">
      <c r="A61" s="3" t="s">
        <v>1062</v>
      </c>
    </row>
    <row r="62" spans="1:3">
      <c r="A62" s="4" t="s">
        <v>68</v>
      </c>
      <c r="B62" s="8" t="n">
        <v>48.8</v>
      </c>
    </row>
    <row r="63" spans="1:3">
      <c r="A63" s="4" t="s">
        <v>1093</v>
      </c>
    </row>
    <row r="64" spans="1:3">
      <c r="A64" s="3" t="s">
        <v>1062</v>
      </c>
    </row>
    <row r="65" spans="1:3">
      <c r="A65" s="4" t="s">
        <v>68</v>
      </c>
      <c r="B65" s="8" t="n">
        <v>157.9</v>
      </c>
    </row>
    <row r="66" spans="1:3">
      <c r="A66" s="4" t="s">
        <v>584</v>
      </c>
    </row>
    <row r="67" spans="1:3">
      <c r="A67" s="3" t="s">
        <v>1062</v>
      </c>
    </row>
    <row r="68" spans="1:3">
      <c r="A68" s="4" t="s">
        <v>68</v>
      </c>
      <c r="B68" s="5" t="n">
        <v>52</v>
      </c>
      <c r="C68" s="8" t="n">
        <v>219.4</v>
      </c>
    </row>
    <row r="69" spans="1:3">
      <c r="A69" s="4" t="s">
        <v>1094</v>
      </c>
    </row>
    <row r="70" spans="1:3">
      <c r="A70" s="3" t="s">
        <v>1062</v>
      </c>
    </row>
    <row r="71" spans="1:3">
      <c r="A71" s="4" t="s">
        <v>68</v>
      </c>
      <c r="C71" s="8" t="n">
        <v>41.8</v>
      </c>
    </row>
    <row r="72" spans="1:3">
      <c r="A72" s="4" t="s">
        <v>1095</v>
      </c>
    </row>
    <row r="73" spans="1:3">
      <c r="A73" s="3" t="s">
        <v>1062</v>
      </c>
    </row>
    <row r="74" spans="1:3">
      <c r="A74" s="4" t="s">
        <v>68</v>
      </c>
      <c r="B74" s="8" t="n">
        <v>6.8</v>
      </c>
    </row>
    <row r="75" spans="1:3">
      <c r="A75" s="4" t="s">
        <v>1096</v>
      </c>
    </row>
    <row r="76" spans="1:3">
      <c r="A76" s="3" t="s">
        <v>1062</v>
      </c>
    </row>
    <row r="77" spans="1:3">
      <c r="A77" s="4" t="s">
        <v>68</v>
      </c>
      <c r="B77" s="8" t="n">
        <v>11.6</v>
      </c>
    </row>
    <row r="78" spans="1:3">
      <c r="A78" s="4" t="s">
        <v>530</v>
      </c>
    </row>
    <row r="79" spans="1:3">
      <c r="A79" s="3" t="s">
        <v>1062</v>
      </c>
    </row>
    <row r="80" spans="1:3">
      <c r="A80" s="4" t="s">
        <v>68</v>
      </c>
      <c r="B80" s="8" t="n">
        <v>726.9</v>
      </c>
      <c r="C80" s="8" t="n">
        <v>919.2</v>
      </c>
    </row>
    <row r="81" spans="1:3">
      <c r="A81" s="4" t="s">
        <v>1097</v>
      </c>
    </row>
    <row r="82" spans="1:3">
      <c r="A82" s="3" t="s">
        <v>1062</v>
      </c>
    </row>
    <row r="83" spans="1:3">
      <c r="A83" s="4" t="s">
        <v>68</v>
      </c>
      <c r="B83" s="8" t="n">
        <v>694.5</v>
      </c>
      <c r="C83" s="8" t="n">
        <v>20.5</v>
      </c>
    </row>
    <row r="84" spans="1:3">
      <c r="A84" s="4" t="s">
        <v>1098</v>
      </c>
    </row>
    <row r="85" spans="1:3">
      <c r="A85" s="3" t="s">
        <v>1062</v>
      </c>
    </row>
    <row r="86" spans="1:3">
      <c r="A86" s="4" t="s">
        <v>68</v>
      </c>
      <c r="B86" s="8" t="n">
        <v>16.4</v>
      </c>
      <c r="C86" s="8" t="n">
        <v>473.5</v>
      </c>
    </row>
    <row r="87" spans="1:3">
      <c r="A87" s="4" t="s">
        <v>1099</v>
      </c>
    </row>
    <row r="88" spans="1:3">
      <c r="A88" s="3" t="s">
        <v>1062</v>
      </c>
    </row>
    <row r="89" spans="1:3">
      <c r="A89" s="4" t="s">
        <v>68</v>
      </c>
      <c r="C89" s="8" t="n">
        <v>405.5</v>
      </c>
    </row>
    <row r="90" spans="1:3">
      <c r="A90" s="4" t="s">
        <v>1068</v>
      </c>
    </row>
    <row r="91" spans="1:3">
      <c r="A91" s="3" t="s">
        <v>1062</v>
      </c>
    </row>
    <row r="92" spans="1:3">
      <c r="A92" s="4" t="s">
        <v>68</v>
      </c>
      <c r="B92" s="8" t="n">
        <v>96.3</v>
      </c>
      <c r="C92" s="8" t="n">
        <v>139.8</v>
      </c>
    </row>
    <row r="93" spans="1:3">
      <c r="A93" s="4" t="s">
        <v>1100</v>
      </c>
    </row>
    <row r="94" spans="1:3">
      <c r="A94" s="3" t="s">
        <v>1062</v>
      </c>
    </row>
    <row r="95" spans="1:3">
      <c r="A95" s="4" t="s">
        <v>68</v>
      </c>
      <c r="C95" s="8" t="n">
        <v>66.59999999999999</v>
      </c>
    </row>
    <row r="96" spans="1:3">
      <c r="A96" s="4" t="s">
        <v>1101</v>
      </c>
    </row>
    <row r="97" spans="1:3">
      <c r="A97" s="3" t="s">
        <v>1062</v>
      </c>
    </row>
    <row r="98" spans="1:3">
      <c r="A98" s="4" t="s">
        <v>68</v>
      </c>
      <c r="B98" s="8" t="n">
        <v>16.9</v>
      </c>
    </row>
    <row r="99" spans="1:3">
      <c r="A99" s="4" t="s">
        <v>587</v>
      </c>
    </row>
    <row r="100" spans="1:3">
      <c r="A100" s="3" t="s">
        <v>1062</v>
      </c>
    </row>
    <row r="101" spans="1:3">
      <c r="A101" s="4" t="s">
        <v>68</v>
      </c>
      <c r="B101" s="8" t="n">
        <v>298.4</v>
      </c>
      <c r="C101" s="5" t="n">
        <v>208</v>
      </c>
    </row>
    <row r="102" spans="1:3">
      <c r="A102" s="4" t="s">
        <v>1102</v>
      </c>
    </row>
    <row r="103" spans="1:3">
      <c r="A103" s="3" t="s">
        <v>1062</v>
      </c>
    </row>
    <row r="104" spans="1:3">
      <c r="A104" s="4" t="s">
        <v>68</v>
      </c>
      <c r="C104" s="8" t="n">
        <v>80.2</v>
      </c>
    </row>
    <row r="105" spans="1:3">
      <c r="A105" s="4" t="s">
        <v>1103</v>
      </c>
    </row>
    <row r="106" spans="1:3">
      <c r="A106" s="3" t="s">
        <v>1062</v>
      </c>
    </row>
    <row r="107" spans="1:3">
      <c r="A107" s="4" t="s">
        <v>68</v>
      </c>
      <c r="B107" s="8" t="n">
        <v>146.9</v>
      </c>
    </row>
    <row r="108" spans="1:3">
      <c r="A108" s="4" t="s">
        <v>1104</v>
      </c>
    </row>
    <row r="109" spans="1:3">
      <c r="A109" s="3" t="s">
        <v>1062</v>
      </c>
    </row>
    <row r="110" spans="1:3">
      <c r="A110" s="4" t="s">
        <v>68</v>
      </c>
      <c r="B110" s="8" t="n">
        <v>31.7</v>
      </c>
    </row>
    <row r="111" spans="1:3">
      <c r="A111" s="4" t="s">
        <v>1069</v>
      </c>
    </row>
    <row r="112" spans="1:3">
      <c r="A112" s="3" t="s">
        <v>1062</v>
      </c>
    </row>
    <row r="113" spans="1:3">
      <c r="A113" s="4" t="s">
        <v>68</v>
      </c>
      <c r="B113" s="8" t="n">
        <v>317.6</v>
      </c>
      <c r="C113" s="8" t="n">
        <v>258.5</v>
      </c>
    </row>
    <row r="114" spans="1:3">
      <c r="A114" s="4" t="s">
        <v>1105</v>
      </c>
    </row>
    <row r="115" spans="1:3">
      <c r="A115" s="3" t="s">
        <v>1062</v>
      </c>
    </row>
    <row r="116" spans="1:3">
      <c r="A116" s="4" t="s">
        <v>68</v>
      </c>
      <c r="C116" s="6" t="n">
        <v>72.5</v>
      </c>
    </row>
    <row r="117" spans="1:3">
      <c r="A117" s="4" t="s">
        <v>1106</v>
      </c>
    </row>
    <row r="118" spans="1:3">
      <c r="A118" s="3" t="s">
        <v>1062</v>
      </c>
    </row>
    <row r="119" spans="1:3">
      <c r="A119" s="4" t="s">
        <v>68</v>
      </c>
      <c r="B119" s="8" t="n">
        <v>116.3</v>
      </c>
    </row>
    <row r="120" spans="1:3">
      <c r="A120" s="4" t="s">
        <v>1107</v>
      </c>
    </row>
    <row r="121" spans="1:3">
      <c r="A121" s="3" t="s">
        <v>1062</v>
      </c>
    </row>
    <row r="122" spans="1:3">
      <c r="A122" s="4" t="s">
        <v>68</v>
      </c>
      <c r="B122" s="6" t="n">
        <v>99.099999999999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4:14Z</dcterms:created>
  <dcterms:modified xmlns:dcterms="http://purl.org/dc/terms/" xmlns:xsi="http://www.w3.org/2001/XMLSchema-instance" xsi:type="dcterms:W3CDTF">2018-03-29T16:44:14Z</dcterms:modified>
</cp:coreProperties>
</file>